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Allowance for Loan and Lease Lo" sheetId="13" state="visible" r:id="rId13"/>
    <sheet xmlns:r="http://schemas.openxmlformats.org/officeDocument/2006/relationships" name="Variable Interest Entities and " sheetId="14" state="visible" r:id="rId14"/>
    <sheet xmlns:r="http://schemas.openxmlformats.org/officeDocument/2006/relationships" name="Goodwill and Intangible Assets" sheetId="15" state="visible" r:id="rId15"/>
    <sheet xmlns:r="http://schemas.openxmlformats.org/officeDocument/2006/relationships" name="Deposits and Borrowings" sheetId="16" state="visible" r:id="rId16"/>
    <sheet xmlns:r="http://schemas.openxmlformats.org/officeDocument/2006/relationships" name="Derivative Instruments and Hedg" sheetId="17" state="visible" r:id="rId17"/>
    <sheet xmlns:r="http://schemas.openxmlformats.org/officeDocument/2006/relationships" name="Stockholders' Equity" sheetId="18" state="visible" r:id="rId18"/>
    <sheet xmlns:r="http://schemas.openxmlformats.org/officeDocument/2006/relationships" name="Earnings Per Common Share" sheetId="19" state="visible" r:id="rId19"/>
    <sheet xmlns:r="http://schemas.openxmlformats.org/officeDocument/2006/relationships" name="Fair Value Measurement" sheetId="20" state="visible" r:id="rId20"/>
    <sheet xmlns:r="http://schemas.openxmlformats.org/officeDocument/2006/relationships" name="Business Segments and Revenue f" sheetId="21" state="visible" r:id="rId21"/>
    <sheet xmlns:r="http://schemas.openxmlformats.org/officeDocument/2006/relationships" name="Commitments, Contingencies, Gua" sheetId="22" state="visible" r:id="rId22"/>
    <sheet xmlns:r="http://schemas.openxmlformats.org/officeDocument/2006/relationships" name="Summary of Significant Accoun_2" sheetId="23" state="visible" r:id="rId23"/>
    <sheet xmlns:r="http://schemas.openxmlformats.org/officeDocument/2006/relationships" name="Leases (Tables)" sheetId="24" state="visible" r:id="rId24"/>
    <sheet xmlns:r="http://schemas.openxmlformats.org/officeDocument/2006/relationships" name="Investment Securities (Tables)" sheetId="25" state="visible" r:id="rId25"/>
    <sheet xmlns:r="http://schemas.openxmlformats.org/officeDocument/2006/relationships" name="Loans (Tables)" sheetId="26" state="visible" r:id="rId26"/>
    <sheet xmlns:r="http://schemas.openxmlformats.org/officeDocument/2006/relationships" name="Allowance for Loan and Lease _2" sheetId="27" state="visible" r:id="rId27"/>
    <sheet xmlns:r="http://schemas.openxmlformats.org/officeDocument/2006/relationships" name="Variable Interest Entities an_2" sheetId="28" state="visible" r:id="rId28"/>
    <sheet xmlns:r="http://schemas.openxmlformats.org/officeDocument/2006/relationships" name="Goodwill and Intangible Assets " sheetId="29" state="visible" r:id="rId29"/>
    <sheet xmlns:r="http://schemas.openxmlformats.org/officeDocument/2006/relationships" name="Deposits and Borrowings (Tables" sheetId="30" state="visible" r:id="rId30"/>
    <sheet xmlns:r="http://schemas.openxmlformats.org/officeDocument/2006/relationships" name="Derivative Instruments and He_2" sheetId="31" state="visible" r:id="rId31"/>
    <sheet xmlns:r="http://schemas.openxmlformats.org/officeDocument/2006/relationships" name="Stockholders' Equity (Tables)" sheetId="32" state="visible" r:id="rId32"/>
    <sheet xmlns:r="http://schemas.openxmlformats.org/officeDocument/2006/relationships" name="Earnings Per Common Share (Tabl" sheetId="33" state="visible" r:id="rId33"/>
    <sheet xmlns:r="http://schemas.openxmlformats.org/officeDocument/2006/relationships" name="Fair Value Measurement (Tables)" sheetId="34" state="visible" r:id="rId34"/>
    <sheet xmlns:r="http://schemas.openxmlformats.org/officeDocument/2006/relationships" name="Business Segments and Revenue_2" sheetId="35" state="visible" r:id="rId35"/>
    <sheet xmlns:r="http://schemas.openxmlformats.org/officeDocument/2006/relationships" name="Commitments, Contingencies, G_2"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Leases - Operating Lease Portfo" sheetId="39" state="visible" r:id="rId39"/>
    <sheet xmlns:r="http://schemas.openxmlformats.org/officeDocument/2006/relationships" name="Leases - Future Minimum Lease P" sheetId="40" state="visible" r:id="rId40"/>
    <sheet xmlns:r="http://schemas.openxmlformats.org/officeDocument/2006/relationships" name="Leases - Additional Information" sheetId="41" state="visible" r:id="rId41"/>
    <sheet xmlns:r="http://schemas.openxmlformats.org/officeDocument/2006/relationships" name="Investment Securities - Additio" sheetId="42" state="visible" r:id="rId42"/>
    <sheet xmlns:r="http://schemas.openxmlformats.org/officeDocument/2006/relationships" name="Investment Securities - Schedul" sheetId="43" state="visible" r:id="rId43"/>
    <sheet xmlns:r="http://schemas.openxmlformats.org/officeDocument/2006/relationships" name="Investment Securities - Investm" sheetId="44" state="visible" r:id="rId44"/>
    <sheet xmlns:r="http://schemas.openxmlformats.org/officeDocument/2006/relationships" name="Investment Securities - Sched_2" sheetId="45" state="visible" r:id="rId45"/>
    <sheet xmlns:r="http://schemas.openxmlformats.org/officeDocument/2006/relationships" name="Investment Securities - Sched_3" sheetId="46" state="visible" r:id="rId46"/>
    <sheet xmlns:r="http://schemas.openxmlformats.org/officeDocument/2006/relationships" name="Investment Securities - Sched_4" sheetId="47" state="visible" r:id="rId47"/>
    <sheet xmlns:r="http://schemas.openxmlformats.org/officeDocument/2006/relationships" name="Investment Securities - Sched_5" sheetId="48" state="visible" r:id="rId48"/>
    <sheet xmlns:r="http://schemas.openxmlformats.org/officeDocument/2006/relationships" name="Investment Securities - Sched_6" sheetId="49" state="visible" r:id="rId49"/>
    <sheet xmlns:r="http://schemas.openxmlformats.org/officeDocument/2006/relationships" name="Loans - Additional Information " sheetId="50" state="visible" r:id="rId50"/>
    <sheet xmlns:r="http://schemas.openxmlformats.org/officeDocument/2006/relationships" name="Loans - Loan Portfolio Composit" sheetId="51" state="visible" r:id="rId51"/>
    <sheet xmlns:r="http://schemas.openxmlformats.org/officeDocument/2006/relationships" name="Loans - 90+ Day Delinquent Loan" sheetId="52" state="visible" r:id="rId52"/>
    <sheet xmlns:r="http://schemas.openxmlformats.org/officeDocument/2006/relationships" name="Loans - Credit Card_ Risk Profi" sheetId="53" state="visible" r:id="rId53"/>
    <sheet xmlns:r="http://schemas.openxmlformats.org/officeDocument/2006/relationships" name="Loans - Credit Card_ Net Charge" sheetId="54" state="visible" r:id="rId54"/>
    <sheet xmlns:r="http://schemas.openxmlformats.org/officeDocument/2006/relationships" name="Loans - Consumer Banking_ Risk " sheetId="55" state="visible" r:id="rId55"/>
    <sheet xmlns:r="http://schemas.openxmlformats.org/officeDocument/2006/relationships" name="Loans - Consumer Banking_ Net C" sheetId="56" state="visible" r:id="rId56"/>
    <sheet xmlns:r="http://schemas.openxmlformats.org/officeDocument/2006/relationships" name="Loans - Commercial Banking_ Ris" sheetId="57" state="visible" r:id="rId57"/>
    <sheet xmlns:r="http://schemas.openxmlformats.org/officeDocument/2006/relationships" name="Loans - Impaired Loans, Excludi" sheetId="58" state="visible" r:id="rId58"/>
    <sheet xmlns:r="http://schemas.openxmlformats.org/officeDocument/2006/relationships" name="Loans - TDR Disclosures in Prog" sheetId="59" state="visible" r:id="rId59"/>
    <sheet xmlns:r="http://schemas.openxmlformats.org/officeDocument/2006/relationships" name="Loans - TDR - Subsequent Defaul" sheetId="60" state="visible" r:id="rId60"/>
    <sheet xmlns:r="http://schemas.openxmlformats.org/officeDocument/2006/relationships" name="Allowance for Loan and Lease _3" sheetId="61" state="visible" r:id="rId61"/>
    <sheet xmlns:r="http://schemas.openxmlformats.org/officeDocument/2006/relationships" name="Allowance for Loan and Lease _4" sheetId="62" state="visible" r:id="rId62"/>
    <sheet xmlns:r="http://schemas.openxmlformats.org/officeDocument/2006/relationships" name="Allowance for Loan and Lease _5" sheetId="63" state="visible" r:id="rId63"/>
    <sheet xmlns:r="http://schemas.openxmlformats.org/officeDocument/2006/relationships" name="Variable Interest Entities an_3" sheetId="64" state="visible" r:id="rId64"/>
    <sheet xmlns:r="http://schemas.openxmlformats.org/officeDocument/2006/relationships" name="Variable Interest Entities an_4" sheetId="65" state="visible" r:id="rId65"/>
    <sheet xmlns:r="http://schemas.openxmlformats.org/officeDocument/2006/relationships" name="Variable Interest Entities an_5" sheetId="66" state="visible" r:id="rId66"/>
    <sheet xmlns:r="http://schemas.openxmlformats.org/officeDocument/2006/relationships" name="Goodwill and Intangible Asset_2" sheetId="67" state="visible" r:id="rId67"/>
    <sheet xmlns:r="http://schemas.openxmlformats.org/officeDocument/2006/relationships" name="Goodwill and Intangible Asset_3" sheetId="68" state="visible" r:id="rId68"/>
    <sheet xmlns:r="http://schemas.openxmlformats.org/officeDocument/2006/relationships" name="Goodwill and Intangible Asset_4" sheetId="69" state="visible" r:id="rId69"/>
    <sheet xmlns:r="http://schemas.openxmlformats.org/officeDocument/2006/relationships" name="Deposits and Borrowings - Depos" sheetId="70" state="visible" r:id="rId70"/>
    <sheet xmlns:r="http://schemas.openxmlformats.org/officeDocument/2006/relationships" name="Deposits and Borrowings - Long-" sheetId="71" state="visible" r:id="rId71"/>
    <sheet xmlns:r="http://schemas.openxmlformats.org/officeDocument/2006/relationships" name="Derivative Instruments and He_3" sheetId="72" state="visible" r:id="rId72"/>
    <sheet xmlns:r="http://schemas.openxmlformats.org/officeDocument/2006/relationships" name="Derivative Instruments and He_4" sheetId="73" state="visible" r:id="rId73"/>
    <sheet xmlns:r="http://schemas.openxmlformats.org/officeDocument/2006/relationships" name="Derivative Instruments and He_5" sheetId="74" state="visible" r:id="rId74"/>
    <sheet xmlns:r="http://schemas.openxmlformats.org/officeDocument/2006/relationships" name="Derivative Instruments and He_6" sheetId="75" state="visible" r:id="rId75"/>
    <sheet xmlns:r="http://schemas.openxmlformats.org/officeDocument/2006/relationships" name="Derivative Instruments and He_7" sheetId="76" state="visible" r:id="rId76"/>
    <sheet xmlns:r="http://schemas.openxmlformats.org/officeDocument/2006/relationships" name="Derivative Instruments and He_8" sheetId="77" state="visible" r:id="rId77"/>
    <sheet xmlns:r="http://schemas.openxmlformats.org/officeDocument/2006/relationships" name="Derivative Instruments and He_9" sheetId="78" state="visible" r:id="rId78"/>
    <sheet xmlns:r="http://schemas.openxmlformats.org/officeDocument/2006/relationships" name="Stockholders' Equity - Schedule" sheetId="79" state="visible" r:id="rId79"/>
    <sheet xmlns:r="http://schemas.openxmlformats.org/officeDocument/2006/relationships" name="Stockholders' Equity - Change i" sheetId="80" state="visible" r:id="rId80"/>
    <sheet xmlns:r="http://schemas.openxmlformats.org/officeDocument/2006/relationships" name="Stockholders' Equity - Reclassi" sheetId="81" state="visible" r:id="rId81"/>
    <sheet xmlns:r="http://schemas.openxmlformats.org/officeDocument/2006/relationships" name="Stockholders' Equity - Componen" sheetId="82" state="visible" r:id="rId82"/>
    <sheet xmlns:r="http://schemas.openxmlformats.org/officeDocument/2006/relationships" name="Earnings Per Common Share - Sch" sheetId="83" state="visible" r:id="rId83"/>
    <sheet xmlns:r="http://schemas.openxmlformats.org/officeDocument/2006/relationships" name="Earnings Per Common Share - Add" sheetId="84" state="visible" r:id="rId84"/>
    <sheet xmlns:r="http://schemas.openxmlformats.org/officeDocument/2006/relationships" name="Fair Value Measurement - Schedu" sheetId="85" state="visible" r:id="rId85"/>
    <sheet xmlns:r="http://schemas.openxmlformats.org/officeDocument/2006/relationships" name="Fair Value Measurement Fair Val" sheetId="86" state="visible" r:id="rId86"/>
    <sheet xmlns:r="http://schemas.openxmlformats.org/officeDocument/2006/relationships" name="Fair Value Measurement - Sche_2" sheetId="87" state="visible" r:id="rId87"/>
    <sheet xmlns:r="http://schemas.openxmlformats.org/officeDocument/2006/relationships" name="Fair Value Measurement - Sche_3" sheetId="88" state="visible" r:id="rId88"/>
    <sheet xmlns:r="http://schemas.openxmlformats.org/officeDocument/2006/relationships" name="Fair Value Measurement - Additi" sheetId="89" state="visible" r:id="rId89"/>
    <sheet xmlns:r="http://schemas.openxmlformats.org/officeDocument/2006/relationships" name="Fair Value Measurement - Sche_4" sheetId="90" state="visible" r:id="rId90"/>
    <sheet xmlns:r="http://schemas.openxmlformats.org/officeDocument/2006/relationships" name="Fair Value Measurement - Sche_5" sheetId="91" state="visible" r:id="rId91"/>
    <sheet xmlns:r="http://schemas.openxmlformats.org/officeDocument/2006/relationships" name="Business Segments and Revenue_3" sheetId="92" state="visible" r:id="rId92"/>
    <sheet xmlns:r="http://schemas.openxmlformats.org/officeDocument/2006/relationships" name="Business Segments and Revenue_4" sheetId="93" state="visible" r:id="rId93"/>
    <sheet xmlns:r="http://schemas.openxmlformats.org/officeDocument/2006/relationships" name="Business Segments and Revenue_5" sheetId="94" state="visible" r:id="rId94"/>
    <sheet xmlns:r="http://schemas.openxmlformats.org/officeDocument/2006/relationships" name="Commitments, Contingencies, G_3" sheetId="95" state="visible" r:id="rId95"/>
    <sheet xmlns:r="http://schemas.openxmlformats.org/officeDocument/2006/relationships" name="Commitments, Contingencies, G_4" sheetId="96" state="visible" r:id="rId96"/>
    <sheet xmlns:r="http://schemas.openxmlformats.org/officeDocument/2006/relationships" name="Commitments, Contingencies, G_5" sheetId="97" state="visible" r:id="rId97"/>
  </sheets>
  <definedNames/>
  <calcPr calcId="124519" fullCalcOnLoad="1"/>
</workbook>
</file>

<file path=xl/sharedStrings.xml><?xml version="1.0" encoding="utf-8"?>
<sst xmlns="http://schemas.openxmlformats.org/spreadsheetml/2006/main" uniqueCount="1362">
  <si>
    <t>Document and Entity Information</t>
  </si>
  <si>
    <t>3 Months Ended</t>
  </si>
  <si>
    <t>Mar. 31, 2019shares</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COF</t>
  </si>
  <si>
    <t>Entity Registrant Name</t>
  </si>
  <si>
    <t>CAPITAL ONE FINANCIAL CORP</t>
  </si>
  <si>
    <t>Entity Central Index Key</t>
  </si>
  <si>
    <t xml:space="preserve">0000927628
</t>
  </si>
  <si>
    <t>Current Fiscal Year End Date</t>
  </si>
  <si>
    <t>--12-31</t>
  </si>
  <si>
    <t>Entity Filer Category</t>
  </si>
  <si>
    <t>Large Accelerated Filer</t>
  </si>
  <si>
    <t>Entity Emerging Growth Company</t>
  </si>
  <si>
    <t>Entity Small Business</t>
  </si>
  <si>
    <t>Entity Common Stock, Shares Outstanding</t>
  </si>
  <si>
    <t>CONSOLIDATED STATEMENTS OF INCOME - USD ($) $ in Millions</t>
  </si>
  <si>
    <t>Mar. 31, 2019</t>
  </si>
  <si>
    <t>Mar. 31, 2018</t>
  </si>
  <si>
    <t>Interest income:</t>
  </si>
  <si>
    <t>Loans, including loans held for sale</t>
  </si>
  <si>
    <t>Investment securities</t>
  </si>
  <si>
    <t>Other</t>
  </si>
  <si>
    <t>Total interest income</t>
  </si>
  <si>
    <t>Interest expense:</t>
  </si>
  <si>
    <t>Deposits</t>
  </si>
  <si>
    <t>Securitized debt obligations</t>
  </si>
  <si>
    <t>Senior and subordinated notes</t>
  </si>
  <si>
    <t>Other borrowings</t>
  </si>
  <si>
    <t>Total interest expense</t>
  </si>
  <si>
    <t>Net interest income</t>
  </si>
  <si>
    <t>Provision for credit losses</t>
  </si>
  <si>
    <t>Net interest income after provision for credit losses</t>
  </si>
  <si>
    <t>Non-interest income:</t>
  </si>
  <si>
    <t>Interchange fees, net</t>
  </si>
  <si>
    <t>Service charges and other customer-related fees</t>
  </si>
  <si>
    <t>Net securities gains</t>
  </si>
  <si>
    <t>Total non-interest income</t>
  </si>
  <si>
    <t>Non-interest expense:</t>
  </si>
  <si>
    <t>Salaries and associate benefits</t>
  </si>
  <si>
    <t>Occupancy and equipment</t>
  </si>
  <si>
    <t>Marketing</t>
  </si>
  <si>
    <t>Professional services</t>
  </si>
  <si>
    <t>Communications and data processing</t>
  </si>
  <si>
    <t>Amortization of intangibles</t>
  </si>
  <si>
    <t>Total non-interest expense</t>
  </si>
  <si>
    <t>Income from continuing operations before income taxes</t>
  </si>
  <si>
    <t>Income tax provision</t>
  </si>
  <si>
    <t>Income from continuing operations, net of tax</t>
  </si>
  <si>
    <t>Income from discontinued operations, net of tax</t>
  </si>
  <si>
    <t>Net income</t>
  </si>
  <si>
    <t>Dividends and undistributed earnings allocated to participating securities</t>
  </si>
  <si>
    <t>Preferred stock dividends</t>
  </si>
  <si>
    <t>Net income available to common stockholders</t>
  </si>
  <si>
    <t>Basic earnings per common share:</t>
  </si>
  <si>
    <t>Net income from continuing operations</t>
  </si>
  <si>
    <t>Income from discontinued operations</t>
  </si>
  <si>
    <t>Net income per basic common share</t>
  </si>
  <si>
    <t>Diluted earnings per common share:</t>
  </si>
  <si>
    <t>Net income per diluted common share</t>
  </si>
  <si>
    <t>CONSOLIDATED STATEMENTS OF COMPREHENSIVE INCOME - USD ($) $ in Millions</t>
  </si>
  <si>
    <t>Statement of Comprehensive Income [Abstract]</t>
  </si>
  <si>
    <t>After Tax</t>
  </si>
  <si>
    <t>Net unrealized gains (losses) on securities available for sale</t>
  </si>
  <si>
    <t>Net changes in securities held to maturity</t>
  </si>
  <si>
    <t>Net unrealized gains (losses) on cash flow hedges</t>
  </si>
  <si>
    <t>Foreign currency translation adjustments</t>
  </si>
  <si>
    <t>Other comprehensive income (loss), net of tax</t>
  </si>
  <si>
    <t>Comprehensive income</t>
  </si>
  <si>
    <t>CONSOLIDATED BALANCE SHEETS - USD ($) $ in Millions</t>
  </si>
  <si>
    <t>Dec. 31, 2018</t>
  </si>
  <si>
    <t>Cash and cash equivalents:</t>
  </si>
  <si>
    <t>Cash and due from banks</t>
  </si>
  <si>
    <t>Interest-bearing deposits and other short-term investments</t>
  </si>
  <si>
    <t>Total cash and cash equivalents</t>
  </si>
  <si>
    <t>Restricted cash for securitization investors</t>
  </si>
  <si>
    <t>Securities available for sale</t>
  </si>
  <si>
    <t>Securities held to maturity</t>
  </si>
  <si>
    <t>Total investment securities</t>
  </si>
  <si>
    <t>Loans held for investment:</t>
  </si>
  <si>
    <t>Total loans held for investment</t>
  </si>
  <si>
    <t>Allowance for loan and lease losses</t>
  </si>
  <si>
    <t>Net loans held for investment</t>
  </si>
  <si>
    <t>Loans held for sale, at lower of cost or fair value</t>
  </si>
  <si>
    <t>Premises and equipment, net</t>
  </si>
  <si>
    <t>Interest receivable</t>
  </si>
  <si>
    <t>Goodwill</t>
  </si>
  <si>
    <t>Other assets</t>
  </si>
  <si>
    <t>Total assets</t>
  </si>
  <si>
    <t>Liabilities:</t>
  </si>
  <si>
    <t>Interest payable</t>
  </si>
  <si>
    <t>Deposits:</t>
  </si>
  <si>
    <t>Non-interest-bearing deposits</t>
  </si>
  <si>
    <t>Interest-bearing deposits</t>
  </si>
  <si>
    <t>Total deposits</t>
  </si>
  <si>
    <t>Other debt:</t>
  </si>
  <si>
    <t>Federal funds purchased and securities loaned or sold under agreements to repurchase</t>
  </si>
  <si>
    <t>Total other debt</t>
  </si>
  <si>
    <t>Other liabilities</t>
  </si>
  <si>
    <t>Total liabilities</t>
  </si>
  <si>
    <t>Stockholders’ equity:</t>
  </si>
  <si>
    <t>Preferred stock (par value $.01 per share; 50,000,000 shares authorized; 4,475,000 shares issued and outstanding as of both March 31, 2019 and December 31, 2018)</t>
  </si>
  <si>
    <t>Common stock (par value $.01 per share; 1,000,000,000 shares authorized; 670,648,404 and 667,969,069 shares issued as of March 31, 2019 and December 31, 2018, respectively, 469,596,514 and 467,717,306 shares outstanding as of March 31, 2019 and December 31, 2018, respectively)</t>
  </si>
  <si>
    <t>Additional paid-in capital, net</t>
  </si>
  <si>
    <t>Retained earnings</t>
  </si>
  <si>
    <t>Accumulated other comprehensive loss</t>
  </si>
  <si>
    <t>Treasury stock, at cost (par value $.01 per share; 201,051,890 and 200,251,763 shares as of March 31, 2019 and December 31, 2018, respectively)</t>
  </si>
  <si>
    <t>Total stockholders’ equity</t>
  </si>
  <si>
    <t>Total liabilities and stockholders’ equity</t>
  </si>
  <si>
    <t>Loans held in consolidated trusts</t>
  </si>
  <si>
    <t>Unsecuritized loans held for investmen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par value</t>
  </si>
  <si>
    <t>Treasury stock, common, shares</t>
  </si>
  <si>
    <t>CONSOLIDATED STATEMENTS OF CHANGES IN STOCKHOLDERS' EQUITY - USD ($) $ in Millions</t>
  </si>
  <si>
    <t>Total</t>
  </si>
  <si>
    <t>Preferred Stock</t>
  </si>
  <si>
    <t>Common Stock</t>
  </si>
  <si>
    <t>Additional Paid-In Capital</t>
  </si>
  <si>
    <t>Retained Earnings</t>
  </si>
  <si>
    <t>Accumulated Other Comprehensive Income (Loss)</t>
  </si>
  <si>
    <t>Treasury Stock</t>
  </si>
  <si>
    <t>Beginning balance at Dec. 31, 2017</t>
  </si>
  <si>
    <t>Beginning balance (shares) at Dec. 31, 2017</t>
  </si>
  <si>
    <t>Increase (Decrease) in Stockholders' Equity [Roll Forward]</t>
  </si>
  <si>
    <t>Cumulative effects from adoption of new lease standard</t>
  </si>
  <si>
    <t>Comprehensive income (loss)</t>
  </si>
  <si>
    <t>Common Stock Dividends, Shares</t>
  </si>
  <si>
    <t>Dividends, Common Stock</t>
  </si>
  <si>
    <t>Dividends, Share-based Compensation, Stock</t>
  </si>
  <si>
    <t>Cash dividends - preferred series</t>
  </si>
  <si>
    <t>Purchases of treasury stock</t>
  </si>
  <si>
    <t>Issuances of common stock and restricted stock, shares, net of forfeitures</t>
  </si>
  <si>
    <t>Issuances of common stock and restricted stock, value, net of forfeitures</t>
  </si>
  <si>
    <t>Exercise of stock options and warrants, tax effects of exercises and restricted stock vesting, shares</t>
  </si>
  <si>
    <t>Exercise of stock options and warrants, tax effects of exercises and restricted stock vesting, value</t>
  </si>
  <si>
    <t>Compensation expense for restricted stock units and stock options</t>
  </si>
  <si>
    <t>Ending balance at Mar. 31, 2018</t>
  </si>
  <si>
    <t>Ending balance (shares) at Mar. 31, 2018</t>
  </si>
  <si>
    <t>Beginning balance at Dec. 31, 2018</t>
  </si>
  <si>
    <t>Beginning balance (shares) at Dec. 31, 2018</t>
  </si>
  <si>
    <t xml:space="preserve"> </t>
  </si>
  <si>
    <t>Ending balance at Mar. 31, 2019</t>
  </si>
  <si>
    <t>Ending balance (shares) at Mar. 31, 2019</t>
  </si>
  <si>
    <t>CONSOLIDATED STATEMENTS OF CHANGES IN STOCKHOLDERS' EQUITY (Parenthetical) - $ / shares</t>
  </si>
  <si>
    <t>Statement of Stockholders' Equity [Abstract]</t>
  </si>
  <si>
    <t>Common Stock, Dividends, Per Share, Declared</t>
  </si>
  <si>
    <t>CONSOLIDATED STATEMENTS OF CASH FLOWS - USD ($) $ in Millions</t>
  </si>
  <si>
    <t>Operating activities:</t>
  </si>
  <si>
    <t>Adjustments to reconcile net income to net cash from operating activities:</t>
  </si>
  <si>
    <t>Depreciation and amortization, net</t>
  </si>
  <si>
    <t>Deferred tax provision</t>
  </si>
  <si>
    <t>Gain on sales of loans</t>
  </si>
  <si>
    <t>Stock-based compensation expense</t>
  </si>
  <si>
    <t>Loans held for sale:</t>
  </si>
  <si>
    <t>Originations and purchases</t>
  </si>
  <si>
    <t>Proceeds from sales and paydowns</t>
  </si>
  <si>
    <t>Changes in operating assets and liabilities:</t>
  </si>
  <si>
    <t>Changes in interest receivable</t>
  </si>
  <si>
    <t>Changes in other assets</t>
  </si>
  <si>
    <t>Changes in interest payable</t>
  </si>
  <si>
    <t>Changes in other liabilities</t>
  </si>
  <si>
    <t>Net cash from operating activities</t>
  </si>
  <si>
    <t>Securities available for sale:</t>
  </si>
  <si>
    <t>Purchases</t>
  </si>
  <si>
    <t>Proceeds from paydowns and maturities</t>
  </si>
  <si>
    <t>Proceeds from sales</t>
  </si>
  <si>
    <t>Securities held to maturity:</t>
  </si>
  <si>
    <t>Loans:</t>
  </si>
  <si>
    <t>Net changes in loans held for investment</t>
  </si>
  <si>
    <t>Principal recoveries of loans previously charged off</t>
  </si>
  <si>
    <t>Net purchases of premises and equipment</t>
  </si>
  <si>
    <t>Net cash from other investing activities</t>
  </si>
  <si>
    <t>Net cash from investing activities</t>
  </si>
  <si>
    <t>Financing activities:</t>
  </si>
  <si>
    <t>Changes in deposits</t>
  </si>
  <si>
    <t>Issuance of securitized debt obligations</t>
  </si>
  <si>
    <t>Maturities and paydowns of securitized debt obligations</t>
  </si>
  <si>
    <t>Issuance of senior and subordinated notes and long-term FHLB advances</t>
  </si>
  <si>
    <t>Maturities and paydowns of senior and subordinated notes and long-term FHLB advances</t>
  </si>
  <si>
    <t>Changes in other borrowings</t>
  </si>
  <si>
    <t>Common stock:</t>
  </si>
  <si>
    <t>Net proceeds from issuances</t>
  </si>
  <si>
    <t>Dividends paid</t>
  </si>
  <si>
    <t>Preferred stock:</t>
  </si>
  <si>
    <t>Proceeds from share-based payment activities</t>
  </si>
  <si>
    <t>Net cash from financing activities</t>
  </si>
  <si>
    <t>Changes in cash, cash equivalents and restricted cash for securitization investors</t>
  </si>
  <si>
    <t>Cash, cash equivalents and restricted cash for securitization investors, beginning of the period</t>
  </si>
  <si>
    <t>Cash, cash equivalents and restricted cash for securitization investors, end of the period</t>
  </si>
  <si>
    <t>Non-cash items:</t>
  </si>
  <si>
    <t>Net transfers from loans held for investment to loans held for sale</t>
  </si>
  <si>
    <t>Interest paid</t>
  </si>
  <si>
    <t>Income tax paid</t>
  </si>
  <si>
    <t>Summary of Significant Accounting Policies</t>
  </si>
  <si>
    <t>Accounting Policies [Abstract]</t>
  </si>
  <si>
    <t xml:space="preserve">NOTE 1—SUMMARY OF SIGNIFICANT ACCOUNTING POLICIES The Company Capital One Financial Corporation, a Delaware Corporation established in 1994 and headquartered in McLean, Virginia, is a diversified financial services holding company with banking and non-banking subsidiaries. Capital One Financial Corporation and its subsidiaries (the “Company”) offer a broad array of financial products and services to consumers, small businesses and commercial clients through branches, the internet and other distribution channels. As of March 31, 2019 , our principal subsidiaries included: • Capital One Bank (USA), National Association (“COBNA”), which offers credit and debit card products, other lending products and deposit products; and • Capital One, National Association (“CONA”), which offers a broad spectrum of banking products and financial services to consumers, small businesses and commercial clients. The Company is hereafter collectively referred to as “we,” “us” or “our.” COBNA and CONA are collectively referred to as the “Banks.” We also offer products outside of the United States of America (“U.S.”) principally through Capital One (Europe) plc (“COEP”), an indirect subsidiary of COBNA organized and located in the United Kingdom (“U.K.”), and through a branch of COBNA in Canada. COEP has authority, among other things, to provide credit card loans. Our branch of COBNA in Canada also has the authority to provide credit card loans. Our principal operations are organized for management reporting purposes into three major business segments, which are defined primarily based on the products and services provided or the type of customer served: Credit Card, Consumer Banking and Commercial Banking. We provide details on our business segments, the integration of recent acquisitions, if any, into our business segments and the allocation methodologies and accounting policies used to derive our business segment results in “ Note 13—Business Segments and Revenue from Contracts with Customers .” Basis of Presentation and Use of Estimates The accompanying unaudited interim consolidated financial statements have been prepared in accordance with generally accepted accounting principles in the U.S. (“U.S. GAAP”). The preparation of the consolidated financial statements in conformity with U.S. GAAP requires management to make estimates and assumptions that affect the amounts reported in the consolidated financial statements and in the related disclosures. These estimates are based on information available as of the date of the consolidated financial statements. While management makes its best judgments, actual amounts or results could differ from these estimates. In the opinion of management, all normal, recurring adjustments have been included for a fair statement of this interim financial information. Certain prior period amounts have been reclassified to conform to the current period presentation. These unaudited interim consolidated financial statements should be read in conjunction with the audited consolidated financial statements, and related notes thereto, included in Capital One Financial Corporation’s 2018 Annual Report on Form 10-K (“2018 Form 10-K”). Newly Adopted Accounting Standards Standard Guidance Adoption Timing and Financial Statements Impacts Premium Amortization on Callable Debt Accounting Standards Update (“ASU”) No. 2017-08, Receivables—Nonrefundable Fees and Other Costs (Subtopic 310-20): Premium Amortization on Purchased Callable Debt Securities Issued March 2017 Shortens the amortization period from the contractual life to the earliest call date for certain purchased callable debt securities held at a premium. We adopted this guidance in the first quarter of 2019 using the modified retrospective method of adoption. Our adoption of this standard did not have a material impact on our consolidated financial statements. Leases ASU No. 2016-02, Leases (Topic 842) Issued February 2016 Requires lessees to recognize right of use assets and lease liabilities on their consolidated balance sheets and disclose key information about all their leasing arrangements, with certain practical expedients. We adopted this guidance in the first quarter of 2019, using the modified retrospective method of adoption without restating prior periods. We elected the practical expedients that permitted us to not reassess the lease classification of existing leases, whether existing contracts contain a lease or the treatment of initial direct costs on existing leases. Upon adoption, we recorded a lease liability of $1.9 billion and right of use asset of $1.6 billion, which is net of other lease-related balances. Accounting Standards Issued but Not Adopted as of March 31, 2019 Standard Guidance Adoption Timing and Financial Statements Impacts Cloud Computing ASU No. 2018-15, Intangibles—Goodwill and Other—Internal-Use Software (Subtopic 350-40): Customer’s Accounting for Implementation Costs Incurred in a Cloud Computing Arrangement That Is a Service Contract Issued August 2018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Effective January 1, 2020, with early adoption permitted, using either the retrospective or prospective method of adoption. We plan to adopt the standard on its effective date and are currently evaluating the expected impact of such adoption. Goodwill Impairment Test Simplification ASU No. 2017-04, Intangibles—Goodwill and Other (Topic 350): Simplifying the Test for Goodwill Impairment Issued January 2017 Eliminates the second step from the current goodwill impairment test. Under the current guidance, the first step compares a reporting unit’s carrying value to its fair value. If the carrying value exceeds fair value, an entity performs the second step, which assigns the reporting unit’s fair value to its assets and liabilities, including unrecognized assets and liabilities, in the same manner as required in purchase accounting. Under the new guidance, any impairment of a reporting unit’s goodwill is determined based on the amount by which the reporting unit’s carrying value exceeds its fair value, limited to the amount of goodwill allocated to the reporting unit. Effective January 1, 2020, with early adoption permitted, using the prospective method of adoption. We plan to adopt the standard on its effective date and do not expect such adoption to have a material impact on our consolidated financial statements. Standard Guidance Adoption Timing and Financial Statements Impacts Current Expected Credit Loss (“CECL”) ASU No. 2016-13, Financial Instruments—Credit Losses (Topic 326): Measurement of Credit Losses on Financial Instruments Issued June 2016 Requires the use of current expected credit loss model that is based on expected rather than incurred losses to determine our allowance for credit losses on financial assets measured at amortized cost, certain net investments in leases and certain off-balance sheet arrangements. Replaces current accounting for PCI and impaired loans. Amends the other-than-temporary impairment model for available for sale debt securities to require that credit losses (and subsequent recoveries) be recorded through an allowance approach, rather than through permanent write-downs for credit losses and subsequent accretion of positive changes through interest income over time. Effective January 1, 2020, with early adoption permitted no earlier than January 1, 2019, using the modified retrospective method of adoption. We plan to adopt the standard on its effective date. We have established a company-wide, cross-functional governance structure for our implementation of this standard. We continue to evaluate industry accounting interpretations, data requirements and necessary changes to our credit loss estimation methods, processes, systems and controls. We have commenced limited parallel testing and expect to perform multiple tests of our full end-to-end allowance process prior to adopting the standard. We continue to assess the potential impact on our consolidated financial statements, related disclosures and regulatory capital. We currently expect our adoption of this guidance will result in an increase to our reserves for credit losses on financial instruments due to the requirement to record expected losses over the remaining contractual lives of our financial instruments; however, the actual impact will depend on the characteristics of our financial instruments, economic conditions, and our economic and loss forecasts at the adoption date. </t>
  </si>
  <si>
    <t>Leases</t>
  </si>
  <si>
    <t>Leases [Abstract]</t>
  </si>
  <si>
    <t>NOTE 2—LEASES Leases In the first quarter of 2019, we adopted ASU No. 2016-02, Leases (Topic 842). See “Note 1—Summary of Significant Accounting Policies” for the impacts upon adoption. Our primary involvement with leases is in the capacity as a lessee where we lease premises to support our business. A majority of our leases are operating leases of office space, retail bank branches and Cafés. For these leases, we have elected to account for the lease and non-lease components together as a single lease component. Our operating leases expire at various dates through 2071 without taking into consideration available renewal options, and many of them require variable lease payments by us, of property taxes, insurance premiums, common area maintenance and other costs. Certain of these leases also have extension or termination options, and we assess the likelihood of exercising such options. If it is reasonably certain that we will exercise the options, we include the impact in the measurement of our right-of-use assets and lease liabilities. Our right-of-use assets and lease liabilities for operating leases are included in other assets and other liabilities on our consolidated balance sheet. As most of our operating leases do not provide an implicit rate, we use our incremental borrowing rate in determining the present value of lease payments. Our operating lease expense is included in occupancy and equipment within non-interest expense in our consolidated statements of income. Total operating lease expense consists of operating lease cost, which is recognized on a straight-line basis over the lease term, and variable lease cost, which is recognized based on actual amounts incurred. We also sublease certain premises and sublease income is included in other non-interest income. The following tables present our operating lease portfolio and related lease costs as of and for the three months ended March 31, 2019 . Table 2.1 Operating Lease Portfolio (Dollars in millions) March 31, 2019 Right-of-use assets $ 1,547 Lease liabilities 1,836 Weighted average remaining lease term 9.2 years Weighted average discount rate 3.3 % Table 2.2 Total Operating Lease Expense and Other Information (Dollars in millions) Three Months Ended March 31, 2019 Operating lease cost $ 65 Variable lease cost 11 Total lease cost 76 Sublease income (6 ) Net lease cost $ 70 Cash paid for amounts included in the measurement of lease liabilities $ 82 Right-of-use assets obtained in exchange for lease liabilities 15 Right-of-use assets recognized upon adoption of new lease standard 1,601 The following table presents a maturity analysis of our operating leases and a reconciliation of the undiscounted cash flows to our lease liabilities as of March 31, 2019 . Table 2.3 Maturities of Operating Leases and Reconciliation to Lease Liabilities (Dollars in millions) March 31, 2019 2019 $ 230 2020 296 2021 266 2022 240 2023 211 Thereafter 928 Total undiscounted lease payments 2,171 Less: Imputed interest (335 ) Total lease liabilities $ 1,836 As of March 31, 2019 , we had approximately $79 million and $83 million of right-of-use assets and lease liabilities, respectively, for finance leases with a weighted average remaining lease term of 6.6 years . These right-of-use assets and lease liabilities are included in premises and equipment, net and other borrowings on our consolidated balance sheets. We recognized $5 million of total finance lease expense for the three months ended March 31, 2019</t>
  </si>
  <si>
    <t>Investment Securities</t>
  </si>
  <si>
    <t>Investments, Debt and Equity Securities [Abstract]</t>
  </si>
  <si>
    <t>NOTE 3—INVESTMENT SECURITIES Our investment securities portfolio consists primarily of the following: U.S. Treasury securities; U.S. government-sponsored enterprise or agency (“Agency”) and non-agency residential mortgage-backed securities (“RMBS”); Agency commercial mortgage-backed securities (“CMBS”); and other securities. Agency securities include Government National Mortgage Association (“Ginnie Mae”) guaranteed securities, Federal National Mortgage Association (“Fannie Mae”) and Federal Home Loan Mortgage Corporation (“Freddie Mac”) issued securities. The carrying value of our investments in U.S. Treasury and Agency securities represented 96% of our total investment securities as of both March 31, 2019 and December 31, 2018 . We classify investment securities as either available for sale or held to maturity. As of March 31, 2019 and December 31, 2018 , we had investment securities available for sale of $45.9 billion and $46.2 billion , respectively, and securities held to maturity of $36.5 billion and $36.8 billion , respectively. The table below presents the amortized cost, gross unrealized gains and losses, and fair value of securities available for sale as of March 31, 2019 and December 31, 2018 . Table 3.1 : Investment Securities Available for Sale March 31, 2019 (Dollars in millions) Amortized Cost Gross Unrealized Gains Gross Unrealized Losses Fair Value Investment securities available for sale: U.S. Treasury securities $ 4,136 $ 1 $ (10 ) $ 4,127 RMBS: Agency 33,621 111 (587 ) 33,145 Non-agency 1,404 318 (2 ) 1,720 Total RMBS 35,025 429 (589 ) 34,865 Agency CMBS 5,346 24 (48 ) 5,322 Other securities (1) 1,575 3 (4 ) 1,574 Total investment securities available for sale $ 46,082 $ 457 $ (651 ) $ 45,888 December 31, 2018 (Dollars in millions) Amortized Cost Gross Unrealized Gains Gross Unrealized Losses Fair Value Investment securities available for sale: U.S. Treasury securities $ 6,146 $ 15 $ (17 ) $ 6,144 RMBS: Agency 32,710 62 (869 ) 31,903 Non-agency 1,440 304 (2 ) 1,742 Total RMBS 34,150 366 (871 ) 33,645 Agency CMBS 4,806 11 (78 ) 4,739 Other securities (1) 1,626 2 (6 ) 1,622 Total investment securities available for sale $ 46,728 $ 394 $ (972 ) $ 46,150 __________ (1) Includes primarily supranational bonds, foreign government bonds and other asset-backed securities. The table below presents the amortized cost, carrying value, gross unrealized gains and losses, and fair value of securities held to maturity as of March 31, 2019 and December 31, 2018 . Table 3.2 : Investment Securities Held to Maturity March 31, 2019 (Dollars in millions) Amortized Cost Unrealized Losses Recorded in AOCI Carrying Value Gross Unrealized Gains Gross Unrealized Losses Fair Value Agency RMBS $ 32,899 $ (231 ) $ 32,668 $ 608 $ (169 ) $ 33,107 Agency CMBS 3,848 (13 ) 3,835 50 (37 ) 3,848 Total investment securities held to maturity $ 36,747 $ (244 ) $ 36,503 $ 658 $ (206 ) $ 36,955 December 31, 2018 (Dollars in millions) Amortized Cost Unrealized Losses Recorded in AOCI Carrying Value Gross Unrealized Gains Gross Unrealized Losses Fair Value Agency RMBS $ 33,299 $ (238 ) $ 33,061 $ 293 $ (377 ) $ 32,977 Agency CMBS 3,723 (13 ) 3,710 21 (89 ) 3,642 Total investment securities held to maturity $ 37,022 $ (251 ) $ 36,771 $ 314 $ (466 ) $ 36,619 Investment Securities in a Gross Unrealized Loss Position The table below provides, by major security type, information about our securities available for sale in a gross unrealized loss position and the length of time that individual securities have been in a continuous unrealized loss position as of March 31, 2019 and December 31, 2018 . Table 3.3 : Securities in a Gross Unrealized Loss Position March 31, 2019 Less than 12 Months 12 Months or Longer Total (Dollars in millions) Fair Value Gross Unrealized Losses Fair Value Gross Unrealized Losses Fair Value Gross Unrealized Losses Investment securities available for sale: U.S. Treasury securities $ 2,583 $ (5 ) $ 1,085 $ (5 ) $ 3,668 $ (10 ) RMBS: Agency 1,666 (8 ) 21,986 (579 ) 23,652 (587 ) Non-agency 61 (1 ) 9 (1 ) 70 (2 ) Total RMBS 1,727 (9 ) 21,995 (580 ) 23,722 (589 ) Agency CMBS 499 (2 ) 2,396 (46 ) 2,895 (48 ) Other securities 309 (1 ) 475 (3 ) 784 (4 ) Total investment securities available for sale in a gross unrealized loss position $ 5,118 $ (17 ) $ 25,951 $ (634 ) $ 31,069 $ (651 ) December 31, 2018 Less than 12 Months 12 Months or Longer Total (Dollars in millions) Fair Value Gross Unrealized Losses Fair Value Gross Unrealized Losses Fair Value Gross Unrealized Losses Investment securities available for sale: U.S. Treasury securities $ 2,543 $ (3 ) $ 1,076 $ (14 ) $ 3,619 $ (17 ) RMBS: Agency 7,863 (260 ) 18,118 (609 ) 25,981 (869 ) Non-agency 89 (2 ) 10 0 99 (2 ) Total RMBS 7,952 (262 ) 18,128 (609 ) 26,080 (871 ) Agency CMBS 2,004 (31 ) 1,540 (47 ) 3,544 (78 ) Other securities 244 (1 ) 678 (5 ) 922 (6 ) Total investment securities available for sale in a gross unrealized loss position $ 12,743 $ (297 ) $ 21,422 $ (675 ) $ 34,165 $ (972 ) As of March 31, 2019 , the amortized cost of approximately 1,130 securities available for sale exceeded their fair value by $651 million , of which $634 million related to securities that had been in a loss position for 12 months or longer. As of March 31, 2019 , the carrying value of approximately 250 securities classified as held to maturity exceeded their fair value by $206 million . Maturities and Yields of Investment Securities The table below summarizes, by major security type, the contractual maturities and weighted-average yields of our investment securities as of March 31, 2019 . Because borrowers may have the right to call or prepay certain obligations, the expected maturities of our securities are likely to differ from the scheduled contractual maturities presented below. The weighted-average yield below represents the effective yield for the investment securities and is calculated based on the amortized cost of each security. Table 3.4 : Contractual Maturities and Weighted-Average Yields of Securities March 31, 2019 (Dollars in millions) Due in 1 Year or Less Due &gt; 1 Year through 5 Years Due &gt; 5 Years through 10 Years Due &gt; 10 Years Total Fair value of securities available for sale: U.S. Treasury securities $ 448 $ 294 $ 3,385 $ 0 $ 4,127 RMBS (1) : Agency 7 21 780 32,337 33,145 Non-agency 0 0 0 1,720 1,720 Total RMBS 7 21 780 34,057 34,865 Agency CMBS (1) 10 1,684 2,380 1,248 5,322 Other securities 247 1,037 272 18 1,574 Total securities available for sale $ 712 $ 3,036 $ 6,817 $ 35,323 $ 45,888 Amortized cost of securities available for sale $ 713 $ 3,053 $ 6,814 $ 35,502 $ 46,082 Weighted-average yield for securities available for sale 1.57 % 2.46 % 2.71 % 3.30 % 3.13 % Carrying value of securities held to maturity: Agency RMBS (1) $ 0 $ 0 $ 89 $ 32,579 $ 32,668 Agency CMBS (1) 0 68 676 3,091 3,835 Total securities held to maturity $ 0 $ 68 $ 765 $ 35,670 $ 36,503 Fair value of securities held to maturity $ 0 $ 70 $ 773 $ 36,112 $ 36,955 Weighted-average yield for securities held to maturity N/A 3.55 % 3.16 % 3.37 % 3.36 % __________ (1) As of March 31, 2019 , the weighted-average expected maturities of RMBS and Agency CMBS are 5.9 years and 5.6 years , respectively. Other-Than-Temporary Impairment We evaluate all securities in an unrealized loss position at least quarterly, and more often as market conditions require, to assess whether the impairment is other-than-temporary. Our OTTI assessment is based on a discounted cash flow analysis which requires careful use of judgments and assumptions. A number of qualitative and quantitative criteria may be considered in our assessment, as applicable, including the size and the nature of the portfolio; historical and projected performance such as prepayment, default and loss severity for the RMBS portfolio; recent credit events specific to the issuer and/or industry to which the issuer belongs; the payment structure of the security; external credit ratings of the issuer and any failure or delay of the issuer to make scheduled interest or principal payments; the value of underlying collateral; our intent and ability to hold the security; and current and projected market and macro-economic conditions. If we intend to sell a security in an unrealized loss position or it is more likely than not that we will be required to sell the security prior to recovery of its amortized cost basis, the entire difference between the amortized cost basis of the security and its fair value is recognized in earnings. As of March 31, 2019 , we had sold all securities previously designated with the intent to sell, and did not intend to sell, nor believe that we will be required to sell, any other security in an unrealized loss position prior to the recovery of its amortized cost basis. For those securities that we do not intend to sell nor expect to be required to sell, an analysis is performed to determine if any of the impairment is due to credit-related factors or whether it is due to other factors, such as interest rates. Credit-related impairment is recognized in earnings, with the remaining unrealized non-credit-related impairment recorded in AOCI. We determine the credit component based on the difference between the security’s amortized cost basis and the present value of its expected cash flows, discounted at the security’s effective yield. Realized Gains and Losses on Securities and OTTI Recognized in Earnings The following table presents the gross realized gains or losses and proceeds from the sale of securities available for sale for the three months ended March 31, 2019 and 2018 . We did not recognize any OTTI and did not sell any investment securities that are classified as held to maturity for the three months ended March 31, 2019 and 2018 . Table 3.5 : Realized Gains on Securities Three Months Ended March 31, (Dollars in millions) 2019 2018 Realized gains: Gross realized gains $ 24 $ 8 Net securities gains $ 24 $ 8 Total proceeds from sales $ 3,074 $ 1,058 The cumulative credit loss component of the OTTI losses that have been recognized in our consolidated statements of income related to the securities that we do not intend to sell was $140 million as of both March 31, 2019 and December 31, 2018 . Securities Pledged and Received We pledged securities available for sale and held to maturity totaling $15.9 billion and $16.3 billion as of March 31, 2019 and December 31, 2018 , respectively. These securities are pledged to primarily secure FHLB advances and Public Funds deposits, as well as for other purposes as required or permitted by law. We accepted pledges of securities with a fair value of $1 million as of both March 31, 2019 and December 31, 2018 , primarily related to our derivative transactions. Purchased Credit-Impaired Debt Securities The table below presents the outstanding balance and carrying value of the purchased credit-impaired debt securities as of March 31, 2019 and December 31, 2018 . Table 3.6 : Outstanding Balance and Carrying Value of Purchased Credit-Impaired Debt Securities (Dollars in millions) March 31, 2019 December 31, 2018 Outstanding balance $ 1,723 $ 1,784 Carrying value 1,522 1,537 Changes in Accretable Yield of Purchased Credit-Impaired Debt Securities The following table presents changes in the accretable yield related to the purchased credit-impaired debt securities for the three months ended March 31, 2019 and 2018 . Table 3.7 : Changes in the Accretable Yield of Purchased Credit-Impaired Debt Securities Three Months Ended March 31, (Dollars in millions) 2019 2018 Accretable yield, beginning of period $ 698 $ 826 Accretion recognized in earnings (43 ) (39 ) Reduction due to payoffs, disposals, transfers and other (1 ) (1 ) Net reclassifications (to) from nonaccretable difference (18 ) 8 Accretable yield, end of period $ 636 $ 794</t>
  </si>
  <si>
    <t>Loans</t>
  </si>
  <si>
    <t>Receivables [Abstract]</t>
  </si>
  <si>
    <t>NOTE 4—LOANS Loan Portfolio Composition Our loan portfolio consists of loans held for investment, including loans held in our consolidated trusts, and loans held for sale, and is divided into three portfolio segments: credit card, consumer banking and commercial banking. Credit card loans consist of domestic and international credit card loans. Consumer banking loans consist of auto and retail banking loans and in prior periods also consisted of home loans. Commercial banking loans primarily consist of commercial and multifamily real estate as well as commercial and industrial loans. We sold all of our consumer home loan portfolio and the related servicing during 2018. The information presented in this section excludes loans held for sale, which are carried at lower of cost or fair value. Credit Quality March 31, 2019 and December 31, 2018 . The delinquency aging includes all past due loans, both performing and nonperforming. Table 4.1 : Loan Portfolio Composition and Aging Analysis March 31, 2019 (Dollars in millions) Current 30-59 Days 60-89 Days &gt; 90 Days Total Delinquent Loans PCI Loans Total Loans Credit Card: Domestic credit card $ 97,295 $ 1,029 $ 780 $ 1,948 $ 3,757 $ 0 $ 101,052 International card businesses 8,451 124 78 131 333 0 8,784 Total credit card 105,746 1,153 858 2,079 4,090 0 109,836 Consumer Banking: Auto 52,921 2,321 971 231 3,523 0 56,444 Retail banking 2,755 21 6 19 46 3 2,804 Total consumer banking 55,676 2,342 977 250 3,569 3 59,248 Commercial Banking: Commercial and multifamily real estate 28,881 37 33 11 81 22 28,984 Commercial and industrial 41,662 217 84 133 434 101 42,197 Total commercial lending 70,543 254 117 144 515 123 71,181 Small-ticket commercial real estate 1 1 0 6 7 0 8 Total commercial banking 70,544 255 117 150 522 123 71,189 Total loans (1) $ 231,966 $ 3,750 $ 1,952 $ 2,479 $ 8,181 $ 126 $ 240,273 % of Total loans 96.5 % 1.6 % 0.8 % 1.0 % 3.4 % 0.1 % 100.0 % December 31, 2018 (Dollars in millions) Current 30-59 Days 60-89 Days &gt; 90 Days Total Delinquent Loans PCI Loans Total Loans Credit Card: Domestic credit card $ 103,014 $ 1,270 $ 954 $ 2,111 $ 4,335 $ 1 $ 107,350 International card businesses 8,678 127 78 128 333 0 9,011 Total credit card 111,692 1,397 1,032 2,239 4,668 1 116,361 Consumer Banking: Auto 52,032 2,624 1,326 359 4,309 0 56,341 Retail banking 2,809 23 8 20 51 4 2,864 Total consumer banking 54,841 2,647 1,334 379 4,360 4 59,205 Commercial Banking: Commercial and multifamily real estate 28,737 101 20 19 140 22 28,899 Commercial and industrial 40,704 135 43 101 279 108 41,091 Total commercial lending 69,441 236 63 120 419 130 69,990 Small-ticket commercial real estate 336 2 1 4 7 0 343 Total commercial banking 69,777 238 64 124 426 130 70,333 Total loans (1) $ 236,310 $ 4,282 $ 2,430 $ 2,742 $ 9,454 $ 135 $ 245,899 % of Total loans 96.1 % 1.7 % 1.0 % 1.1 % 3.8 % 0.1 % 100.0 % __________ (1) Loans, other than PCI loans, include unamortized premiums and discounts, and unamortized deferred fees and costs totaling $870 million and $818 million as of March 31, 2019 and December 31, 2018 , respectively. We pledged loan collateral of $15.3 billion and $15.8 billion to secure a portion of our FHLB borrowing capacity of $18.8 billion and $19.3 billion as of March 31, 2019 and December 31, 2018 , respectively. We also pledged loan collateral of $8.4 billion and $9.2 billion to secure our Federal Reserve Discount Window borrowing capacity of $7.0 billion and $7.6 billion as of March 31, 2019 and December 31, 2018 , respectively. In addition to loans pledged, we securitized a portion of our credit card loans. See “ Note 6—Variable Interest Entities and Securitizations March 31, 2019 and December 31, 2018 . Nonperforming loans generally include loans that have been placed on nonaccrual status. PCI loans are excluded from the table below. See “Note 1—Summary of Significant Accounting Policies” in our 2018 Form 10-K for additional information on our policies for nonperforming loans and accounting for PCI loans. Table 4.2 : 90+ Day Delinquent Loans Accruing Interest and Nonperforming Loans March 31, 2019 December 31, 2018 (Dollars in millions) &gt; 90 Days and Accruing Nonperforming Loans &gt; 90 Days and Accruing Nonperforming Loans Credit Card: Domestic credit card $ 1,948 N/A $ 2,111 N/A International card businesses 124 $ 23 122 $ 22 Total credit card 2,072 23 2,233 22 Consumer Banking: Auto 0 321 0 449 Retail banking 0 31 0 30 Total consumer banking 0 352 0 479 March 31, 2019 December 31, 2018 (Dollars in millions) &gt; 90 Days and Accruing Nonperforming Loans &gt; 90 Days and Accruing Nonperforming Loans Commercial Banking: Commercial and multifamily real estate $ 0 $ 69 $ 0 $ 83 Commercial and industrial 38 301 0 223 Total commercial lending 38 370 0 306 Small-ticket commercial real estate 0 8 0 6 Total commercial banking 38 378 0 312 Total $ 2,110 $ 753 $ 2,233 $ 813 % of Total loans held for investment 0.9 % 0.3 % 0.9 % 0.3 % Our credit card loan portfolio is highly diversified across millions of accounts and numerous geographies without significant individual exposure. We therefore generally manage credit risk based on portfolios with common risk characteristics. The risk in our credit card loan portfolio correlates to broad economic trends, such as unemployment rates and home values, as well as consumers’ financial condition, all of which can have a material effect on credit performance. The primary indicators we assess in monitoring the credit quality and risk of our credit card portfolio are delinquency and charge-off trends, including an analysis of loan migration between delinquency categories over time. The table below displays the geographic profile of our credit card loan portfolio as of March 31, 2019 and December 31, 2018 . Table 4.3 : Credit Card Risk Profile by Geographic Region March 31, 2019 December 31, 2018 (Dollars in millions) Amount % of Total Amount % of Total Domestic credit card: California $ 10,978 10.0 % $ 11,591 10.0 % Texas 7,782 7.1 8,173 7.0 New York 6,948 6.3 7,400 6.4 Florida 6,755 6.2 7,086 6.1 Illinois 4,443 4.0 4,761 4.1 Pennsylvania 4,256 3.9 4,575 3.9 Ohio 3,676 3.3 3,967 3.4 New Jersey 3,420 3.1 3,641 3.1 Michigan 3,303 3.0 3,544 3.0 Other 49,491 45.1 52,612 45.3 Total domestic credit card 101,052 92.0 107,350 92.3 International card businesses: Canada 5,832 5.3 6,023 5.1 United Kingdom 2,952 2.7 2,988 2.6 Total international card businesses 8,784 8.0 9,011 7.7 Total credit card $ 109,836 100.0 % $ 116,361 100.0 % the three months ended March 31, 2019 and 2018 . Table 4.4 : Credit Card Net Charge-Offs Three Months Ended March 31, 2019 2018 (Dollars in millions) Amount Rate (1) Amount Rate (1) Net charge-offs: (1) Domestic credit card $ 1,294 5.04 % $ 1,321 5.26 % International card businesses 70 3.20 56 2.49 Total credit card $ 1,364 4.90 $ 1,377 5.03 __________ (1) Net charge-offs consist of the unpaid principal balance of loans held for investment that we determine to be uncollectible, net of recovered amounts. Net charge-off rate is calculated by dividing annualized net charge-offs by average loans held for investment for the period for each loan category. Our consumer banking loan portfolio consists of auto and retail banking loans. Similar to our credit card loan portfolio, the risk in our consumer banking loan portfolio correlates to broad economic trends, such as unemployment rates, gross domestic product and home values, as well as consumers’ financial condition, all of which can have a material effect on credit performance. Delinquency, nonperforming loans and charge-off trends are key indicators we assess in monitoring the credit quality and risk of our consumer banking loan portfolio. The table below displays the geographic profile of our consumer banking loan portfolio as of March 31, 2019 and December 31, 2018 . Table 4.5 : Consumer Banking Risk Profile by Geographic Region March 31, 2019 December 31, 2018 (Dollars in millions) Amount % of Total Amount % of Total Auto: Texas $ 7,256 12.2 % $ 7,264 12.3 % California 6,416 10.8 6,352 10.7 Florida 4,645 7.8 4,623 7.8 Georgia 2,638 4.5 2,665 4.5 Ohio 2,521 4.3 2,502 4.2 Pennsylvania 2,161 3.6 2,167 3.7 Illinois 2,156 3.6 2,171 3.7 Louisiana 2,134 3.6 2,174 3.7 Other 26,517 44.9 26,423 44.6 Total auto 56,444 95.3 56,341 95.2 Retail banking: New York 827 1.4 837 1.4 Louisiana 753 1.3 772 1.3 Texas 628 1.0 647 1.1 New Jersey 193 0.3 201 0.3 Maryland 159 0.3 161 0.3 Virginia 134 0.2 137 0.2 Other 110 0.2 109 0.2 Total retail banking 2,804 4.7 2,864 4.8 Total consumer banking $ 59,248 100.0 % $ 59,205 100.0 % the three months ended March 31, 2019 and 2018 , as well as nonperforming loans as of March 31, 2019 and December 31, 2018 . Table 4.6 : Consumer Banking Net Charge-Offs (Recoveries) and Nonperforming Loans Three Months Ended March 31, 2019 2018 (Dollars in millions) Amount Rate (1) Amount Rate (1) Net charge-offs (recoveries): Auto $ 203 1.44 % $ 208 1.53 % Retail banking 18 2.56 16 1.89 Home loan 0 0.00 (1 ) (0.03 ) Total consumer banking $ 221 1.49 $ 223 1.19 March 31, 2019 December 31, 2018 (Dollars in millions) Amount Rate (2) Amount Rate (2) Nonperforming loans: Auto $ 321 0.57 % $ 449 0.80 % Retail banking 31 1.10 30 1.04 Total consumer banking $ 352 0.59 $ 479 0.81 __________ (1) Net charge-off (recovery) rate is calculated by dividing annualized net charge-offs (recoveries) by average loans held for investment for the period for each loan category. (2) We evaluate the credit risk of commercial loans using a risk rating system. We assign internal risk ratings to loans based on relevant information about the ability of the borrowers to repay their debt. In determining the risk rating of a particular loan, some of the factors considered are the borrower’s current financial condition, historical and projected future credit performance, prospects for support from financially responsible guarantors, the estimated realizable value of any collateral and current economic trends. The scale based on our internal risk rating system is as follows: • Noncriticized: Loans that have not been designated as criticized, frequently referred to as “pass” loans. • Criticized performing: Loans in which the financial condition of the obligor is stressed, affecting earnings, cash flows or collateral values. The borrower currently has adequate capacity to meet near-term obligations; however, the stress, left unabated, may result in deterioration of the repayment prospects at some future date. • Criticized nonperforming: Loans that are not adequately protected by the current net worth and paying capacity of the obligor or the collateral pledged, if any. Loans classified as criticized nonperforming have a well-defined weakness, or weaknesses, which jeopardize the full repayment of the debt. These loans are characterized by the distinct possibility that we will sustain a credit loss if the deficiencies are not corrected and are generally placed on nonaccrual status. We use our internal risk rating system for regulatory reporting, determining the frequency of credit exposure reviews, and evaluating and determining the allowance for loan and lease losses for commercial loans. Generally, loans that are designated as criticized performing and criticized nonperforming are reviewed quarterly by management to determine if they are appropriately classified/rated and whether any impairment exists. Noncriticized loans are also generally reviewed, at least annually, to determine the appropriate risk rating. In addition, we evaluate the risk rating during the renewal process of any loan or if a loan becomes past due. The following table presents the geographic concentration and internal risk ratings of our commercial loan portfolio as of March 31, 2019 and December 31, 2018 . Table 4.7 : Commercial Banking Risk Profile by Geographic Region and Internal Risk Rating March 31, 2019 (Dollars in millions) Commercial and Multifamily Real Estate % of Total Commercial and Industrial % of Total Small-Ticket Commercial Real Estate % of Total Total Commercial Banking % of Total Geographic concentration: (1) Northeast $ 15,559 53.6 % $ 7,714 18.3 % $ 5 62.5 % $ 23,278 32.7 % Mid-Atlantic 3,366 11.6 4,818 11.4 0 0.0 8,184 11.5 South 4,566 15.8 15,134 35.9 1 12.5 19,701 27.7 Other 5,493 19.0 14,531 34.4 2 25.0 20,026 28.1 Total $ 28,984 100.0 % $ 42,197 100.0 % $ 8 100.0 % $ 71,189 100.0 % Internal risk rating: (2) Noncriticized $ 28,148 97.1 % $ 40,446 95.9 % $ 0 0.0 % $ 68,594 96.4 % Criticized performing 745 2.6 1,349 3.2 0 0.0 2,094 2.9 Criticized nonperforming 69 0.2 301 0.7 8 100.0 378 0.5 PCI loans 22 0.1 101 0.2 0 0.0 123 0.2 Total $ 28,984 100.0 % $ 42,197 100.0 % $ 8 100.0 % $ 71,189 100.0 % December 31, 2018 (Dollars in millions) Commercial and Multifamily Real Estate % of Total Commercial and Industrial % of Total Small-Ticket Commercial Real Estate % of Total Total Commercial Banking % of Total Geographic concentration: (1) Northeast $ 15,562 53.8 % $ 7,573 18.4 % $ 213 62.1 % $ 23,348 33.2 % Mid-Atlantic 3,410 11.8 4,710 11.5 12 3.5 8,132 11.6 South 4,247 14.7 15,367 37.4 20 5.8 19,634 27.9 Other 5,680 19.7 13,441 32.7 98 28.6 19,219 27.3 Total $ 28,899 100.0 % $ 41,091 100.0 % $ 343 100.0 % $ 70,333 100.0 % Internal risk rating: (2) Noncriticized $ 28,239 97.7 % $ 39,468 96.1 % $ 336 98.0 % $ 68,043 96.8 % Criticized performing 555 1.9 1,292 3.1 1 0.3 1,848 2.6 Criticized nonperforming 83 0.3 223 0.5 6 1.7 312 0.4 PCI loans 22 0.1 108 0.3 0 0.0 130 0.2 Total $ 28,899 100.0 % $ 41,091 100.0 % $ 343 100.0 % $ 70,333 100.0 % __________ (1) Geographic concentration is generally determined by the location of the borrower’s business or the location of the collateral associated with the loan. Northeast consists of CT, MA, ME, NH, NJ, NY, PA and VT. Mid-Atlantic consists of DC, DE, MD, VA and WV. South consists of AL, AR, FL, GA, KY, LA, MO, MS, NC, SC, TN and TX. (2) The following table presents information on our impaired loans as of March 31, 2019 and December 31, 2018 , and for the three months ended March 31, 2019 and 2018 . Impaired loans include loans modified in troubled debt restructurings (“TDRs”), all nonperforming commercial loans and nonperforming home loans with a specific impairment. Impaired loans without an allowance generally represent loans that have been charged down to the fair value of the underlying collateral for which we believe no additional losses have been incurred, or where the fair value of the underlying collateral meets or exceeds the loan’s amortized cost. PCI loans are excluded from the following tables. Table 4.8 : Impaired Loans March 31, 2019 (Dollars in millions) With an Allowance Without an Allowance Total Recorded Investment Related Allowance Net Recorded Investment Unpaid Principal Balance Credit Card: Domestic credit card $ 659 $ 0 $ 659 $ 172 $ 487 $ 648 International card businesses 198 0 198 98 100 192 Total credit card (1) 857 0 857 270 587 840 Consumer Banking: Auto 308 37 345 28 317 446 Retail banking 53 0 53 4 49 60 Total consumer banking 361 37 398 32 366 506 Commercial Banking: Commercial and multifamily real estate 47 60 107 3 104 110 Commercial and industrial 423 146 569 65 504 684 Total commercial lending 470 206 676 68 608 794 Small-ticket commercial real estate 0 7 7 0 7 9 Total commercial banking 470 213 683 68 615 803 Total $ 1,688 $ 250 $ 1,938 $ 370 $ 1,568 $ 2,149 December 31, 2018 (Dollars in millions) With an Allowance Without an Allowance Total Recorded Investment Related Allowance Net Recorded Investment Unpaid Principal Balance Credit Card: Domestic credit card $ 666 $ 0 $ 666 $ 186 $ 480 $ 654 International card businesses 189 0 189 91 98 183 Total credit card (1) 855 0 855 277 578 837 Consumer Banking: Auto (2) 301 38 339 22 317 420 Retail banking 42 12 54 5 49 60 Total consumer banking 343 50 393 27 366 480 Commercial Banking: Commercial and multifamily real estate 92 28 120 5 115 121 Commercial and industrial 301 169 470 29 441 593 Total commercial lending 393 197 590 34 556 714 Small-ticket commercial real estate 0 6 6 0 6 9 Total commercial banking 393 203 596 34 562 723 Total $ 1,591 $ 253 $ 1,844 $ 338 $ 1,506 $ 2,040 Three Months Ended March 31, 2019 2018 (Dollars in millions) Average Interest Average Interest Credit Card: Domestic credit card $ 663 $ 15 $ 646 $ 16 International card businesses 193 4 178 3 Total credit card (1) 856 19 824 19 Consumer Banking: Auto (2) 342 10 456 13 Home loan 0 0 229 1 Retail banking 54 0 61 0 Total consumer banking 396 10 746 14 Commercial Banking: Commercial and multifamily real estate 113 0 106 1 Commercial and industrial 520 4 733 6 Total commercial lending 633 4 839 7 Small-ticket commercial real estate 6 0 6 0 Total commercial banking 639 4 845 7 Total $ 1,891 $ 33 $ 2,415 $ 40 __________ (1) The period-end and average recorded investments of credit card loans include finance charges and fees. (2) Total recorded TDRs were $1.7 billion and $1.6 billion as of March 31, 2019 and December 31, 2018 , respectively. TDRs classified as performing in our credit card and consumer banking loan portfolios totaled $1.2 billion as of both March 31, 2019 and December 31, 2018 . TDRs classified as performing in our commercial banking loan portfolio totaled $300 million and $282 million as of March 31, 2019 and December 31, 2018 , respectively. Commitments to lend additional funds on loans modified in TDRs totaled $232 million and $256 million as of March 31, 2019 and December 31, 2018 , respectively. Loans Modified in TDRs As part of our loan modification programs to borrowers experiencing financial difficulty, we may provide multiple concessions to minimize our economic loss and improve long-term loan performance and collectability. The following tables present the major modification types, recorded investment amounts and financial effects of loans modified in TDRs during the three months ended March 31, 2019 and 2018 . Table 4.9 : Troubled Debt Restructurings Total Loans (1) Three Months Ended March 31, 2019 Reduced Interest Rate Term Extension (Dollars in millions) % of (2) Average % of (2) Average Credit Card: Domestic credit card $ 98 100 % 16.42 % 0 % 0 International card businesses 47 100 27.59 0 0 Total credit card 145 100 20.04 0 0 Consumer Banking: Auto 72 37 3.83 91 7 Retail banking 1 15 13.01 85 6 Total consumer banking 73 37 3.88 91 7 Commercial Banking: Commercial and multifamily real estate 34 100 0.00 0 0 Commercial and industrial 21 0 0.00 0 0 Total commercial lending 55 62 0.00 0 0 Small-ticket commercial real estate 0 0 0.00 0 0 Total commercial banking 55 61 0.00 0 0 Total $ 273 75 14.64 24 7 Total Loans (1) Three Months Ended March 31, 2018 Reduced Interest Rate Term Extension (Dollars in millions) % of (2) Average % of (2) Average Credit Card: Domestic credit card $ 113 100 % 15.73 % 0 % 0 International card businesses 50 100 26.86 0 0 Total credit card 163 100 19.17 0 0 Consumer Banking: Auto (3) 62 52 3.76 91 7 Home loan 6 28 1.78 83 214 Retail banking 2 11 10.22 81 5 Total consumer banking 70 49 3.71 90 23 Commercial Banking: Commercial and multifamily real estate 2 0 0.00 100 7 Commercial and industrial 11 0 0.00 100 11 Total commercial lending 13 0 0.00 100 11 Small-ticket commercial real estate 2 0 0.00 0 0 Total commercial banking 15 0 0.00 85 11 Total $ 248 80 16.50 30 21 __________ (1) Represents the recorded investment of total loans modified in TDRs at the end of the quarter in which they were modified. As not every modification type is included in the table above, the total percentage of TDR activity may not add up to 100%. Some loans may receive more than one type of concession as part of the modification. (2) Due to multiple concessions granted to some troubled borrowers, percentages may total more than 100% for certain loan types. (3) Includes certain TDRs that are recorded as other assets on our consolidated balance sheets. Subsequent Defaults of Completed TDR Modifications The following table presents the type, number and recorded investment of loans modified in TDRs that experienced a default during the period and had completed a modification event in the twelve months prior to the default. A default occurs if the loan is either 90 days or more delinquent, has been charged off as of the end of the period presented or has been reclassified from accrual to nonaccrual status. Table 4.10 : TDRs — Subsequent Defaults Three Months Ended March 31, 2019 2018 (Dollars in millions) Number of Amount Number of Amount Credit Card: Domestic credit card 14,027 $ 29 16,339 $ 34 International card businesses 16,706 28 13,939 26 Total credit card 30,733 57 30,278 60 Consumer Banking: Auto 1,105 13 1,807 21 Home loan 0 0 3 1 Retail banking 8 0 8 0 Total consumer banking 1,113 13 1,818 22 Commercial Banking: Commercial and industrial 0 0 6 35 Total commercial lending 0 0 6 35 Total commercial banking 0 0 6 35 Total 31,846 $ 70 32,102 $ 117</t>
  </si>
  <si>
    <t>Allowance for Loan and Lease Losses</t>
  </si>
  <si>
    <t>Accounts, Notes, Loans and Financing Receivable, Gross, Allowance, and Net [Abstract]</t>
  </si>
  <si>
    <t>Allowance for Loans and Lease Losses</t>
  </si>
  <si>
    <t>NOTE 5—ALLOWANCE FOR LOAN AND LEASE LOSSES AND RESERVE FOR UNFUNDED LENDING COMMITMENTS Our allowance for loan and lease losses represents management’s best estimate of incurred loan and lease losses inherent in our loans held for investment portfolio as of each balance sheet date. In addition to the allowance for loan and lease losses, we also estimate probable losses related to unfunded lending commitments, such as letters of credit, financial guarantees and binding unfunded loan commitments. The provision for losses on unfunded lending commitments is included in the provision for credit losses in our consolidated statements of income and the related reserve for unfunded lending commitments is included in other liabilities on our consolidated balance sheets. See “ Note 1—Summary of Significant Accounting Policies ” in our 2018 Form 10-K for further discussion of the methodology and policy for determining our allowance for loan and lease losses for each of our loan portfolio segments, as well as information on our reserve for unfunded lending commitments. Allowance for Loan and Lease Losses and Reserve for Unfunded Lending Commitments Activity The table below summarizes changes in the allowance for loan and lease losses and reserve for unfunded lending commitments by portfolio segment for the three months ended March 31, 2019 and 2018 . Table 5.1 : Allowance for Loan and Lease Losses and Reserve for Unfunded Lending Commitments Activity (Dollars in millions) Credit Card Consumer Commercial Banking Total Allowance for loan and lease losses: Balance as of December 31, 2018 $ 5,535 $ 1,048 $ 637 $ 7,220 Charge-offs (1,782 ) (471 ) (20 ) (2,273 ) Recoveries (1) 418 250 6 674 Net charge-offs (1,364 ) (221 ) (14 ) (1,599 ) Provision for loan and lease losses 1,389 235 60 1,684 Allowance build for loan and lease losses 25 14 46 85 Other changes (2) 8 0 0 8 Balance as of March 31, 2019 5,568 1,062 683 7,313 Reserve for unfunded lending commitments: Balance as of December 31, 2018 0 4 118 122 Provision for losses on unfunded lending commitments 0 0 9 9 Balance as of March 31, 2019 0 4 127 131 Combined allowance and reserve as of March 31, 2019 $ 5,568 $ 1,066 $ 810 $ 7,444 (Dollars in millions) Credit Card Consumer Commercial Banking Other (3) Total Allowance for loan and lease losses: Balance as of December 31, 2017 $ 5,648 $ 1,242 $ 611 $ 1 $ 7,502 Charge-offs (1,825 ) (431 ) (21 ) 1 (2,276 ) Recoveries (1) 448 208 2 0 658 Net charge-offs (1,377 ) (223 ) (19 ) 1 (1,618 ) Provision (benefit) for loan and lease losses 1,456 234 (5 ) (1 ) 1,684 Allowance build (release) for loan and lease losses 79 11 (24 ) 0 66 Other changes (2) (1 ) 0 0 0 (1 ) Balance as of March 31, 2018 5,726 1,253 587 1 7,567 Reserve for unfunded lending commitments: Balance as of December 31, 2017 0 7 117 0 124 Benefit for losses on unfunded lending commitments 0 (1 ) (9 ) 0 (10 ) Balance as of March 31, 2018 0 6 108 0 114 Combined allowance and reserve as of March 31, 2018 $ 5,726 $ 1,259 $ 695 $ 1 $ 7,681 __________ (1) The amount and timing of recoveries is impacted by our collection strategies, which are based on customer behavior and risk profile and include direct customer communications, repossession of collateral, the periodic sale of charged-off loans as well as additional strategies, such as litigation. (2) Represents foreign currency translation adjustments and the net impact of loan transfers and sales where applicable. (3) Includes the legacy loan portfolio of our discontinued GreenPoint mortgage operations. Components of Allowance for Loan and Lease Losses by Impairment Methodology The table below presents the components of our allowance for loan and lease losses by portfolio segment and impairment methodology as of March 31, 2019 and December 31, 2018 . See “ Note 1—Summary of Significant Accounting Policies ” in our 2018 Form 10-K for further discussion of allowance methodologies for each of the loan portfolios. Table 5.2 : Components of Allowance for Loan and Lease Losses by Impairment Methodology March 31, 2019 (Dollars in millions) Credit Card Consumer Banking Commercial Banking Total Allowance for loan and lease losses: Collectively evaluated $ 5,298 $ 1,030 $ 615 $ 6,943 Asset-specific 270 32 68 370 Total allowance for loan and lease losses $ 5,568 $ 1,062 $ 683 $ 7,313 Loans held for investment: Collectively evaluated $ 108,979 $ 58,847 $ 70,383 $ 238,209 Asset-specific 857 398 683 1,938 PCI loans 0 3 123 126 Total loans held for investment $ 109,836 $ 59,248 $ 71,189 $ 240,273 Allowance coverage ratio (1) 5.07 % 1.79 % 0.96 % 3.04 % December 31, 2018 (Dollars in millions) Credit Consumer Banking Commercial Banking Total Allowance for loan and lease losses: Collectively evaluated $ 5,258 $ 1,021 $ 603 $ 6,882 Asset-specific 277 27 34 338 Total allowance for loan and lease losses $ 5,535 $ 1,048 $ 637 $ 7,220 Loans held for investment: Collectively evaluated $ 115,505 $ 58,808 $ 69,607 $ 243,920 Asset-specific 855 393 596 1,844 PCI loans 1 4 130 135 Total loans held for investment $ 116,361 $ 59,205 $ 70,333 $ 245,899 Allowance coverage ratio (1) 4.76 % 1.77 % 0.91 % 2.94 % __________ (1) Allowance coverage ratio is calculated by dividing the period-end allowance for loan and lease losses by period-end loans held for investment within the specified loan category. We have certain credit card partnership agreements that are presented within our consolidated financial statements on a net basis, in which our partner agrees to share a portion of the credit losses on the underlying loan portfolio. The expected reimbursements from these partners, which are netted against our allowance for loan and lease losses, result in reductions to net charge-offs and provision for credit losses. See “ Note 1—Summary of Significant Accounting Policies ” in our 2018 Form 10-K for further discussion of our credit card partnership agreements. The table below summarizes the changes in the estimated reimbursements from these partners for the three months ended March 31, 2019 and 2018 . Table 5.3 : Summary of Loss Sharing Arrangements Impacts Three Months Ended March 31, (Dollars in millions) 2019 2018 Estimated reimbursements from partners, beginning of period $ 379 380 Amounts due from partners which reduced net charge-offs (108 ) (97 ) Amounts estimated to be charged to partners which reduced provision for credit losses 171 105 Estimated reimbursements from partners, end of period $ 442 $ 388</t>
  </si>
  <si>
    <t>Variable Interest Entities and Securitizations</t>
  </si>
  <si>
    <t>Variable Interest Entities and Securitization [Abstract]</t>
  </si>
  <si>
    <t>NOTE 6—VARIABLE INTEREST ENTITIES AND SECURITIZATIONS In the normal course of business, we enter into various types of transactions with entities that are considered to be VIEs. Our primary involvement with VIEs has been related to our securitization transactions in which we transferred assets to securitization trusts. We have primarily securitized credit card loans, which have provided a source of funding for us and enabled us to transfer a certain portion of the economic risk of the loans or related debt securities to third parties. The entity that has a controlling financial interest in a VIE is referred to as the primary beneficiary and is required to consolidate the VIE. The majority of the VIEs in which we are involved have been consolidated in our financial statements. Summary of Consolidated and Unconsolidated VIEs The assets of our consolidated VIEs primarily consist of cash, credit card loan receivables and the related allowance for loan and lease losses, which we report on our consolidated balance sheets under restricted cash for securitization investors, loans held in consolidated trusts and allowance for loan and lease losses, respectively. The assets of a particular VIE are the primary source of funds to settle its obligations. Creditors of these VIEs typically do not have recourse to our general credit. Liabilities primarily consist of debt securities issued by the VIEs, which we report under securitized debt obligations on our consolidated balance sheets. For unconsolidated VIEs, we present the carrying amount of assets and liabilities reflected on our consolidated balance sheets and our maximum exposure to loss. Our maximum exposure to loss is estimated based on the unlikely event that all of the assets in the VIEs become worthless and we are required to meet our maximum remaining funding obligations. The tables below present a summary of VIEs in which we had continuing involvement or held a variable interest, aggregated based on VIEs with similar characteristics as of March 31, 2019 and December 31, 2018 . We separately present information for consolidated and unconsolidated VIEs. Table 6.1 : Carrying Amount of Consolidated and Unconsolidated VIEs March 31, 2019 Consolidated Unconsolidated (Dollars in millions) Carrying Amount of Assets Carrying Amount of Liabilities Carrying Amount of Assets Carrying Amount of Liabilities Maximum Exposure to Loss Securitization-Related VIEs: Credit card loan securitizations (1) $ 32,729 $ 19,809 $ 0 $ 0 $ 0 Home loan securitizations 0 0 175 32 496 Total securitization-related VIEs 32,729 19,809 175 32 496 Other VIEs: (2) Affordable housing entities 242 13 4,395 1,323 4,395 Entities that provide capital to low-income and rural communities 1,728 108 0 0 0 Other 0 0 530 0 530 Total other VIEs 1,970 121 4,925 1,323 4,925 Total VIEs $ 34,699 $ 19,930 $ 5,100 $ 1,355 $ 5,421 December 31, 2018 Consolidated Unconsolidated (Dollars in millions) Carrying Amount of Assets Carrying Amount of Liabilities Carrying Amount of Assets Carrying Amount of Liabilities Maximum Exposure to Loss Securitization-Related VIEs: Credit card loan securitizations (1) $ 33,574 $ 18,885 $ 0 $ 0 $ 0 Home loan securitizations 0 0 211 74 554 Total securitization-related VIEs 33,574 18,885 211 74 554 Other VIEs: (2) Affordable housing entities 243 17 4,238 1,303 4,238 Entities that provide capital to low-income and rural communities 1,739 117 0 0 0 Other 0 0 353 0 353 Total other VIEs 1,982 134 4,591 1,303 4,591 Total VIEs $ 35,556 $ 19,019 $ 4,802 $ 1,377 $ 5,145 __________ (1) Represents the carrying amount of assets and liabilities owned by the VIE, which includes the seller’s interest and repurchased notes held by other related parties. (2) In certain investment structures, we consolidate a VIE which in turn holds as its primary asset an investment in an unconsolidated VIE. In these instances, we disclose the carrying amount of assets and liabilities on our consolidated balance sheets as unconsolidated VIEs to avoid duplicating our exposure, as the unconsolidated VIEs are generally the operating entities generating the exposure. The carrying amount of assets and liabilities included in the unconsolidated VIE columns above related to these investment structures were $2.3 billion of assets and $845 million of liabilities as of March 31, 2019 and $2.3 billion of assets and $811 million of liabilities as of December 31, 2018 . Securitization-Related VIEs In a securitization transaction, assets are transferred to a trust, which generally meets the definition of a VIE. Our primary securitization activity is in the form of credit card securitizations, conducted through securitization trusts which we consolidate. Our continuing involvement in these securitization transactions mainly consists of acting as the primary servicer and holding certain retained interests. We transfer multifamily commercial loans that we originate to the government-sponsored enterprises (“GSEs”) and retain the right to service the transferred loans pursuant to the guidelines set forth by the GSEs. Subsequent to such transfers, these loans are commonly securitized into CMBS by the GSEs. We also hold RMBS and CMBS in our investment securities portfolio, which represent an interest in the respective securitization trusts employed in the transactions under which those securities were issued. We do not consolidate the securitization trusts employed in these transactions as we do not have the power to direct the activities that most significantly impact the economic performance of these securitization trusts. Our maximum exposure to loss as a result of our involvement with these VIEs is the carrying value of MSRs and investment securities on our consolidated balance sheets. See “ Note 7—Goodwill and Intangible Assets ” for information related to our MSRs associated with these multifamily commercial loan securitizations and “ Note 3—Investment Securities ” for more information on the securities held in our investment securities portfolio. We exclude these VIEs from the tables within this note because we do not consider our continuing involvement with these VIEs to be significant as we either invest in securities issued by the VIE and were not involved in the design of the VIE or no transfers have occurred between the VIE and us. In addition, where we have certain lending arrangements in the normal course of business with entities that could be VIEs, we have also excluded these VIEs from the tables presented in this note. See “ Note 4—Loans ” for additional information regarding our lending arrangements in the normal course of business. The table below presents our continuing involvement in certain securitization-related VIEs as of March 31, 2019 and December 31, 2018 . Table 6.2 : Continuing Involvement in Securitization-Related VIEs (Dollars in millions) Credit Card Mortgages March 31, 2019: Securities held by third-party investors $ 19,273 $ 1,183 Receivables in the trust 31,682 1,209 Cash balance of spread or reserve accounts 0 116 Retained interests Yes Yes Servicing retained Yes Yes (1) December 31, 2018: Securities held by third-party investors $ 18,307 $ 1,276 Receivables in the trust 34,197 1,305 Cash balance of spread or reserve accounts 0 116 Retained interests Yes Yes Servicing retained Yes Yes (1) __________ (1) We retain servicing on a portion of our remaining mortgage loans in mortgage securitizations. Credit Card Securitizations We securitize a portion of our credit card loans which provides a source of funding for us. The credit card securitizations involve the transfer of credit card receivables from our balance sheet to securitization trusts. These trusts then issue debt securities collateralized by the transferred receivables to third-party investors. We hold certain retained interests in our credit card securitizations and continue to service the receivables in these trusts. We consolidate these trusts because we are deemed to be the primary beneficiary as we have the power to direct the activities that most significantly impact the economic performance of the trusts, and the right to receive benefits or the obligation to absorb losses that could potentially be significant to the trusts. Mortgage Securitizations We had previously securitized mortgage loans by transferring these loans to securitization trusts that had issued mortgage-backed securities to investors. These mortgage trusts consist of option-adjustable rate mortgage (“option-ARM”) securitizations and securitizations from our discontinued operations which include the mortgage origination operations of our wholesale mortgage banking unit, GreenPoint Mortgage Funding, Inc. (“GreenPoint”) and the manufactured housing operations of GreenPoint Credit, LLC, a subsidiary of GreenPoint (collectively “GreenPoint securitizations”). We continue to service a portion of the remaining mortgage loans in the option-ARM securitizations and also retain rights to certain future cash flows arising from these securitizations. We also retain servicing on a portion of the remaining mortgage loans in the GreenPoint securitizations and have the right to receive any funds remaining in the pre-funded letters of credit after the securities are released. We do not consolidate the mortgage securitizations because we do not have the right to receive the benefits nor the obligation to absorb losses that could potentially be significant to the trusts or we do not have the power to direct the activities that most significantly impact the economic performance of the trusts. Other VIEs Affordable Housing Entities As part of our community reinvestment initiatives, we invest in private investment funds that make equity investments in multifamily affordable housing properties. We receive affordable housing tax credits for these investments. The activities of these entities are financed with a combination of invested equity capital and debt. We account for certain of our investments in qualified affordable housing projects using the proportional amortization method if certain criteria are met. The proportional amortization method amortizes the cost of the investment over the period in which the investor expects to receive tax credits and other tax benefits, and the resulting amortization is recognized as a component of income tax expense attributable to continuing operations. For the three months ended March 31, 2019 and 2018 , we recognized amortization of $143 million and $124 million , respectively, and tax credits of $171 million and $146 million , respectively, associated with these investments within income tax provision. The carrying value of our equity investments in these qualified affordable housing projects was $4.3 billion and $4.2 billion as of March 31, 2019 and December 31, 2018 , respectively. We are periodically required to provide additional financial or other support during the period of the investments. Our liability for these unfunded commitments was $1.5 billion as of both March 31, 2019 and December 31, 2018 and is largely expected to be paid from 2019 to 2021 . For those investment funds considered to be VIEs, we are not required to consolidate them if we do not have the power to direct the activities that most significantly impact the economic performance of those entities. We record our interests in these unconsolidated VIEs in loans held for investment, other assets and other liabilities on our consolidated balance sheets. Our maximum exposure to these entities is limited to our variable interests in the entities which consisted of assets of approximately $4.4 billion and $4.2 billion as of March 31, 2019 and December 31, 2018 , respectively. The creditors of the VIEs have no recourse to our general credit and we do not provide additional financial or other support other than during the period that we are contractually required to provide it. The total assets of the unconsolidated VIE investment funds were approximately $10.8 billion as of both March 31, 2019 and December 31, 2018 , respectively. Entities that Provide Capital to Low-Income and Rural Communities We hold variable interests in entities (“Investor Entities”) that invest in community development entities (“CDEs”) that provide debt financing to businesses and non-profit entities in low-income and rural communities. Variable interests in the CDEs held by the consolidated Investor Entities are also our variable interests. The activities of the Investor Entities are financed with a combination of invested equity capital and debt. The activities of the CDEs are financed solely with invested equity capital. We receive federal and state tax credits for these investments. We consolidate the VIEs in which we have the power to direct the activities that most significantly impact the VIE’s economic performance and where we have the obligation to absorb losses or right to receive benefits that could be potentially significant to the VIE. We have also consolidated other investments and CDEs that are not considered to be VIEs, but where we hold a controlling financial interest. The assets of the VIEs that we consolidated, which totaled approximately $1.7 billion as of both March 31, 2019 and December 31, 2018 , respectively, are reflected on our consolidated balance sheets in cash, loans held for investment, and other assets. The liabilities are reflected in other liabilities. The creditors of the VIEs have no recourse to our general credit. We have not provided additional financial or other support other than during the period that we are contractually required to provide it. Other Other VIEs include variable interests that we hold in companies that promote renewable energy sources and other equity method investments. We were not required to consolidate these entities because we do not have the power to direct the activities that most significantly impact their economic performance. Our maximum exposure to these entities is limited to the investment on our consolidated balance sheets of $530 million and $353 million as of March 31, 2019 and December 31, 2018</t>
  </si>
  <si>
    <t>Goodwill and Intangible Assets</t>
  </si>
  <si>
    <t>Goodwill and Intangible Assets Disclosure [Abstract]</t>
  </si>
  <si>
    <t xml:space="preserve">NOTE 7—GOODWILL AND INTANGIBLE ASSETS The table below presents our goodwill, intangible assets and MSRs as of March 31, 2019 and December 31, 2018 . Goodwill is presented separately, while intangible assets and MSRs are included in other assets on our consolidated balance sheets. Table 7.1 : Components of Goodwill, Intangible Assets and MSRs March 31, 2019 (Dollars in millions) Carrying Accumulated Amortization Net Goodwill $ 14,546 N/A $ 14,546 Intangible assets: Purchased credit card relationship (“PCCR”) intangibles 2,102 $ (1,973 ) 129 Core deposit intangibles 209 (209 ) 0 Other (1) 217 (123 ) 94 Total intangible assets 2,528 (2,305 ) 223 Total goodwill and intangible assets $ 17,074 $ (2,305 ) $ 14,769 Commercial MSRs (2) $ 482 $ (199 ) $ 283 December 31, 2018 (Dollars in millions) Carrying Accumulated Amortization Net Goodwill $ 14,544 N/A $ 14,544 Intangible assets: PCCR intangibles 2,102 $ (1,952 ) 150 Core deposit intangibles 1,149 (1,148 ) 1 Other (1) 271 (168 ) 103 Total intangible assets 3,522 (3,268 ) 254 Total goodwill and intangible assets $ 18,066 $ (3,268 ) $ 14,798 Commercial MSRs (2) $ 459 $ (185 ) $ 274 __________ (1) Primarily consists of intangibles for sponsorship relationships, partnership and other contract intangibles and trade name intangibles. (2) Commercial MSRs are accounted for under the amortization method on our consolidated balance sheets. Amortization expense for amortizable intangible assets, which is presented separately in our consolidated statements of income, totaled $30 million and $44 million for the three months ended March 31, 2019 and 2018 , respectively. Goodwill The following table presents changes in the carrying amount of goodwill by each of our business segments as of March 31, 2019 and December 31, 2018 . Table 7.2 : Goodwill by Business Segments (Dollars in millions) Credit Card Consumer Banking Commercial Banking Total Balance as of December 31, 2018 $ 5,060 $ 4,600 $ 4,884 $ 14,544 Other adjustments (1) 2 0 0 2 Balance as of March 31, 2019 $ 5,062 $ 4,600 $ 4,884 $ 14,546 __________ (1) Represents foreign currency translation adjustments. </t>
  </si>
  <si>
    <t>Deposits and Borrowings</t>
  </si>
  <si>
    <t>Deposits and Borrowings [Abstract]</t>
  </si>
  <si>
    <t>NOTE 8—DEPOSITS AND BORROWINGS Our deposits represent our largest source of funding for our assets and operations, which include checking accounts, money market deposits, negotiable order of withdrawals, savings deposits and time deposits. We also use a variety of other funding sources including short-term borrowings, senior and subordinated notes, securitized debt obligations and other borrowings. In addition, we utilize FHLB advances, which are secured by certain portions of our loan and investment securities portfolios. Securitized debt obligations are presented separately on our consolidated balance sheets, as they represent obligations of consolidated securitization trusts, while federal funds purchased and securities loaned or sold under agreements to repurchase, senior and subordinated notes and other borrowings, including FHLB advances, are included in other debt on our consolidated balance sheets. Our total short-term borrowings generally consist of federal funds purchased, securities loaned or sold under agreements to repurchase, and short-term FHLB advances. Our long-term debt consists of borrowings with an original contractual maturity of greater than one year. The following tables summarize the components of our deposits, short-term borrowings and long-term debt as of March 31, 2019 and December 31, 2018 . The carrying value presented below for these borrowings includes unamortized debt premiums and discounts, net of debt issuance costs and fair value hedge accounting adjustments. Table 8.1 : C omponents of Deposits, Short-Term Borrowings and Long-Term Debt (Dollars in millions) March 31, December 31, Deposits: Non-interest-bearing deposits $ 24,908 $ 23,483 Interest-bearing deposits (1) 230,199 226,281 Total deposits $ 255,107 $ 249,764 Short-term borrowings: Federal funds purchased and securities loaned or sold under agreements to repurchase $ 335 $ 352 FHLB advances 0 9,050 Total short-term borrowings $ 335 $ 9,402 March 31, 2019 December 31, (Dollars in millions) Maturity Dates Stated Interest Rates Weighted- Average Interest Rate Carrying Value Carrying Value Long-term debt: Securitized debt obligations 2019-2025 1.33% - 3.34% 2.34 % $ 19,273 $ 18,307 Senior and subordinated notes: Fixed unsecured senior debt 2019-2028 1.85 - 4.75 3.13 23,027 23,290 Floating unsecured senior debt 2019-2023 3.10 - 3.90 3.48 2,993 2,993 Total unsecured senior debt 3.17 26,020 26,283 Fixed unsecured subordinated debt 2019-2026 3.38 - 8.80 4.09 4,625 4,543 Total senior and subordinated notes 30,645 30,826 Other long-term borrowings: FHLB advances 2022-2023 4.46 - 5.36 4.95 1 251 Other borrowings 2019-2035 1.00 - 13.38 4.95 104 119 Total other long-term borrowings 105 370 Total long-term debt $ 50,023 $ 49,503 Total short-term borrowings and long-term debt $ 50,358 $ 58,905 __________ (1) Includes $5.1 billion and $4.0 billion of time deposits in denominations in excess of the $250,000 federal insurance limit as of March 31, 2019 and December 31, 2018</t>
  </si>
  <si>
    <t>Derivative Instruments and Hedging Activities</t>
  </si>
  <si>
    <t>Derivative Instruments and Hedging Activities Disclosure [Abstract]</t>
  </si>
  <si>
    <t>NOTE 9—DERIVATIVE INSTRUMENTS AND HEDGING ACTIVITIES Use of Derivatives and Accounting for Derivatives We regularly enter into derivative transactions to support our overall risk management activities. Our primary market risks stem from the impact on our earnings and economic value of equity due to changes in interest rates and, to a lesser extent, changes in foreign exchange rates. We manage our interest rate sensitivity by employing several techniques, which include changing the duration and re-pricing characteristics of various assets and liabilities by using interest rate derivatives. We also use foreign currency derivatives to limit our earnings and capital exposures to foreign exchange risk by hedging exposures denominated in foreign currencies. In addition to interest rate and foreign currency derivatives, we may also use a variety of other derivative instruments, including caps, floors, options, futures and forward contracts, to manage our interest rate and foreign exchange risks. We designate these risk management derivatives as either qualifying accounting hedges or free-standing derivatives. Qualifying accounting hedges are further designated as fair value hedges, cash flow hedges or net investment hedges, and free-standing derivatives are economic hedges that do not qualify for hedge accounting. We also offer various interest rate, commodity and foreign currency derivatives as accommodation to our customers within our Commercial Banking business. We enter into these derivatives with our customers primarily to help them manage interest rate risks, hedge their energy and other commodities exposures, and manage foreign currency fluctuations. We then enter into offsetting derivative contracts with counterparties to economically hedge the majority of our subsequent exposures. See below for additional information on our use of derivatives and how we account for them: • Fair Value Hedges: We designate derivatives as fair value hedges when they are used to manage our exposure to changes in the fair value of certain financial assets and liabilities, which fluctuate in value as a result of movements in interest rates. Changes in the fair value of derivatives designated as fair value hedges are presented in the same line item on our consolidated statements of income as the earnings effect of the hedged items. Our fair value hedges consist of interest rate swaps that are intended to modify our exposure to interest rate risk on various fixed-rate financial assets and liabilities. • Cash Flow Hedges: We designate derivatives as cash flow hedges when they are used to manage our exposure to variability in cash flows related to forecasted transactions. Changes in the fair value of derivatives designated as cash flow hedges are recorded as a component of AOCI. Those amounts are reclassified into earnings in the same period during which the forecasted transactions impact earnings and presented in the same line item on our consolidated statements of income as the earnings effect of the hedged items. Our cash flow hedges use interest rate swaps and floors that are intended to hedge the variability in interest receipts or interest payments on some of our variable-rate financial assets or liabilities. We also enter into foreign currency forward contracts to hedge our exposure to variability in cash flows related to intercompany borrowings denominated in a foreign currency. • Net Investment Hedges: We use net investment hedges to manage the foreign currency exposure related to our net investments in foreign operations that have functional currencies other than the U.S. dollar. Changes in the fair value of net investment hedges are recorded in the translation adjustment component of AOCI, offsetting the translation gain or loss from those foreign operations. We execute net investment hedges using foreign currency forward contracts to hedge the translation exposure of the net investment in our foreign operations under the forward method. • Free-Standing Derivatives: Our free-standing derivatives primarily consist of our customer accommodation derivatives and other economic hedges. The customer accommodation derivatives and the related offsetting contracts are mainly interest rate, commodity and foreign currency contracts. The other free-standing derivatives are primarily used to economically hedge the risk of changes in the fair value of our commercial mortgage loan origination and purchase commitments as well as other interests held. Changes in the fair value of free-standing derivatives are recorded in earnings as a component of other non-interest income. Derivatives Counterparty Credit Risk Counterparty Types Derivative instruments contain an element of credit risk that arises from the potential failure of a counterparty to perform according to the terms of the contract. We execute our derivative contracts primarily in over-the-counter (“OTC”) markets. We also execute minimal amounts of interest rate and commodity futures in the exchange-traded derivative markets. Our OTC derivatives consist of both centrally cleared and uncleared bilateral contracts. In our centrally cleared contracts, our counterparties are central counterparty clearinghouses (“CCPs”), such as the Chicago Mercantile Exchange (“CME”) and the LCH Group (“LCH”). In our uncleared bilateral contracts, we enter into agreements directly with our derivative counterparties. Counterparty Credit Risk Management We generally manage our counterparty credit risk associated with derivative instruments by entering into legally enforceable master netting arrangements, where possible, and exchanging margin and collateral with our counterparties, typically in the form of cash or high-quality liquid securities. The amount of collateral exchanged is dependent upon the fair value of the derivative instruments as well as the fair value of the pledged collateral. When valuing collateral, an estimate of the variation in price and liquidity over time is subtracted in the form of a “haircut” to discount the value of the collateral pledged. Our exposure to derivative counterparty credit risk, at any point in time, is equal to the amount reported as a derivative asset on our balance sheet. The fair value of derivatives is adjusted on an aggregate basis to take into consideration the effects of legally enforceable master netting agreements and any associated cash collateral received or pledged. See Table 9.3 for our net exposure associated with derivatives. The terms under which we collateralize our exposures differ between cleared exposures and uncleared bilateral exposures. • CCPs : We clear eligible OTC derivatives with CCPs as part of our regulatory requirements. Futures commission merchants (“FCMs”) serve as the intermediary between CCPs and us. CCPs require that we post initial and variation margin through our FCMs to mitigate the risk of non-payment or default. Initial margin is required upfront by CCPs as collateral against potential losses on our cleared derivative contracts. Variation margin is exchanged on a daily basis to account for mark-to-market changes in the derivative contracts. For CME and LCH-cleared OTC derivatives, we characterize variation margin cash payments as settlements. Our FCM agreements governing these derivative transactions include provisions that may require us to post additional collateral under certain circumstances. • Bilateral Counterparties : We generally enter into legally enforceable master netting agreements and collateral agreements, where possible, with bilateral derivative counterparties to mitigate the risk of default. We review our collateral positions on a daily basis and exchange collateral with our counterparties in accordance with these agreements. These bilateral agreements typically provide the right to offset exposure with the same counterparty and require the party in a net liability position to post collateral. Agreements with certain bilateral counterparties require both parties to maintain collateral in the event the fair values of derivative instruments exceed established exposure thresholds. Certain of these bilateral agreements include provisions requiring that our debt maintain a credit rating of investment grade or above by each of the major credit rating agencies. In the event of a downgrade of our debt credit rating below investment grade, some of our counterparties would have the right to terminate the derivative contract and close out the existing positions. Credit Risk Valuation Adjustments We record counterparty credit valuation adjustments (“CVAs”) on our derivative assets to properly reflect the credit quality of the counterparty. We consider collateral and legally enforceable master netting agreements that mitigate our credit exposure to each counterparty in determining CVA, which may be adjusted in future periods due to changes in the fair values of the derivative contracts, collateral and creditworthiness of the counterparty. We also record debit valuation adjustments (“DVAs”) to adjust the fair values of our derivative liabilities to reflect the impact of our own credit quality. We calculate this adjustment by comparing the spreads on our credit default swaps to the discount benchmark curve. Balance Sheet Presentation The following table summarizes the notional and fair values of our derivative instruments as of March 31, 2019 and December 31, 2018 , which are segregated by derivatives that are designated as accounting hedges and those that are not, and are further segregated by type of contract within those two categories. The total derivative assets and liabilities are adjusted on an aggregate basis to take into consideration the effects of legally enforceable master netting agreements and any associated cash collateral received or pledged. Derivative assets and liabilities are included in other assets and other liabilities, respectively, on our consolidated balance sheets. Table 9.1 : Derivative Assets and Liabilities at Fair Value March 31, 2019 December 31, 2018 Notional or Contractual Amount Derivative (1) Notional or Contractual Amount Derivative (1) (Dollars in millions) Assets Liabilities Assets Liabilities Derivatives designated as accounting hedges: Interest rate contracts: Fair value hedges $ 52,735 $ 24 $ 67 $ 53,413 $ 64 $ 28 Cash flow hedges 84,600 138 44 81,200 83 70 Total interest rate contracts 137,335 162 111 134,613 147 98 Foreign exchange contracts: Cash flow hedges 5,523 42 21 5,745 184 2 Net investment hedges 2,648 32 6 2,607 178 0 Total foreign exchange contracts 8,171 74 27 8,352 362 2 Total derivatives designated as accounting hedges 145,506 236 138 142,965 509 100 Derivatives not designated as accounting hedges: Customer accommodation: Interest rate contracts 50,554 295 160 49,386 190 256 Commodity contracts 11,529 553 527 10,673 797 786 Foreign exchange and other contracts 1,698 18 15 1,418 12 11 Total customer accommodation 63,781 866 702 61,477 999 1,053 Other interest rate exposures (2) 6,065 30 24 6,427 29 36 Other contracts 3,621 89 11 1,636 2 12 Total derivatives not designated as accounting hedges 73,467 985 737 69,540 1,030 1,101 Total derivatives $ 218,973 $ 1,221 $ 875 $ 212,505 $ 1,539 $ 1,201 Less: netting adjustment (3) (512 ) (421 ) (1,079 ) (287 ) Total derivative assets/liabilities $ 709 $ 454 $ 460 $ 914 __________ (1) Derivative assets and liabilities presented above exclude valuation adjustments related to non-performance risk. As of March 31, 2019 and December 31, 2018 , the cumulative CVA balances were $7 million and $3 million , respectively. The cumulative DVA balance was approximately $1 million as of both March 31, 2019 and December 31, 2018 . (2) Other interest rate exposures include commercial mortgage-related derivatives and interest rate swaps. (3) Represents balance sheet netting of derivative assets and liabilities, and related payables and receivables for cash collateral held or placed with the same counterparty. The following table summarizes the carrying value of our hedged assets and liabilities in fair value hedges and the associated cumulative basis adjustments included in those carrying values as of March 31, 2019 and December 31, 2018 . Table 9.2 : Hedged Items in Fair Value Hedging Relationships March 31, 2019 December 31, 2018 Carrying Amount Assets/(Liabilities) Cumulative Amount of Basis Adjustments Included in the Carrying Amount Carrying Amount Assets/(Liabilities) Cumulative Amount of Basis Adjustments Included in the Carrying Amount (Dollars in millions) Total Assets/(Liabilities) Discontinued-Hedging Relationships Total Assets/(Liabilities) Discontinued-Hedging Relationships Line item on our consolidated balance sheets in which the hedged item is included: Investment securities available for sale (1)(2) $ 12,519 $ 145 $ 1 $ 14,067 $ (6 ) $ (2 ) Interest-bearing deposits (13,136 ) 155 0 (13,101 ) 247 0 Securitized debt obligations (5,928 ) 111 118 (5,887 ) 168 143 Senior and subordinated notes (25,128 ) (5 ) 355 (23,572 ) 315 392 __________ (1) These amounts include the amortized cost basis of our investment securities designated in hedging relationships for which the hedged item is the last layer expected to be remaining at the end of the hedging relationship. The amortized cost basis of this portfolio was $8.7 billion and $8.3 billion , the amount of the designated hedged items was $4.2 billion and $4.0 billion , and the cumulative basis adjustment associated with these hedges was $71 million and $26 million as of March 31, 2019 and December 31, 2018 , respectively. (2) Carrying value represents amortized cost. Balance Sheet Offsetting of Financial Assets and Liabilities Derivative contracts and repurchase agreements that we execute bilaterally in the OTC market are generally governed by enforceable master netting arrangements where we generally have the right to offset exposure with the same counterparty. Either counterparty can generally request to net settle all contracts through a single payment upon default on, or termination of, any one contract. We elect to offset the derivative assets and liabilities under netting arrangements for balance sheet presentation where a right of setoff exists. For derivative contracts entered into under master netting arrangements for which we have not been able to confirm the enforceability of the setoff rights, or those not subject to master netting arrangements, we do not offset our derivative positions for balance sheet presentation. The following table presents as of March 31, 2019 and December 31, 2018 the gross and net fair values of our derivative assets and liabilities and repurchase agreements, as well as the related offsetting amounts permitted under U.S. GAAP. The table also includes cash and non-cash collateral received or pledged in accordance with such arrangements. The amount of collateral presented, however, is limited to the amount of the related net derivative fair values or outstanding balances; therefore, instances of over-collateralization are excluded. Table 9.3 : Offsetting of Financial Assets and Financial Liabilities Gross Amounts Gross Amounts Offset in the Balance Sheet Net Amounts as Recognized Securities Collateral Held Under Master Netting Agreements (Dollars in millions) Financial Instruments Cash Collateral Received Net Exposure As of March 31, 2019 Derivative assets (1) $ 1,221 $ (265 ) $ (247 ) $ 709 $ 0 $ 709 As of December 31, 2018 Derivative assets (1) 1,539 (205 ) (874 ) 460 0 460 Gross Amounts Gross Amounts Offset in the Balance Sheet Net Amounts as Recognized Securities Collateral Pledged Under Master Netting Agreements (Dollars in millions) Financial Instruments Cash Collateral Pledged Net Exposure As of March 31, 2019 Derivative liabilities (1) $ 875 $ (265 ) $ (156 ) $ 454 $ 0 $ 454 Repurchase agreements (2) 335 0 0 335 (335 ) 0 As of December 31, 2018 Derivative liabilities (1) 1,201 (205 ) (82 ) 914 0 914 Repurchase agreements (2) 352 0 0 352 (352 ) 0 __________ (1) We received cash collateral from derivative counterparties totaling $440 million and $925 million as of March 31, 2019 and December 31, 2018 , respectively. We also received securities from derivative counterparties with a fair value of $1 million as of both March 31, 2019 and December 31, 2018 , which we have the ability to re-pledge. We posted $695 million and $633 million of cash collateral as of March 31, 2019 and December 31, 2018 , respectively. (2) Represents customer repurchase agreements that mature the next business day. As of March 31, 2019 and December 31, 2018 , we pledged collateral with a fair value of $342 million and $359 million , respectively, under these customer repurchase agreements, which were primarily agency RMBS securities. Income Statement and AOCI Presentation Fair Value and Cash Flow Hedges The net gains (losses) recognized in our consolidated statements of income related to derivatives in fair value and cash flow hedging relationships are presented below for the three months ended March 31, 2019 and 2018 . Table 9.4 : Effects of Fair Value and Cash Flow Hedge Accounting Three Months Ended March 31, 2019 Net Interest Income (Dollars in millions) Investment Securities Loans, Including Loans Held for Sale Other Interest-bearing Deposits Securitized Debt Obligations Senior and Subordinated Notes Total amounts presented in our consolidated statements of income $ 655 $ 6,368 $ 69 $ (817 ) $ (143 ) $ (314 ) Fair value hedging relationships: Interest rate contracts: Interest recognized on derivatives 2 0 0 (36 ) (6 ) (11 ) Gains (losses) recognized on derivatives (111 ) 0 0 95 33 281 Gains (losses) recognized on hedged items (1) 110 0 0 (92 ) (57 ) (320 ) Net income (expense) recognized on fair value hedges 1 0 0 (33 ) (30 ) (50 ) Cash flow hedging relationships: (2) Interest rate contracts: Realized losses reclassified from AOCI into net income (4 ) (56 ) 0 0 0 0 Foreign exchange contracts: Realized gains reclassified from AOCI into net income (3) 0 0 12 0 0 0 Net income (expense) recognized on cash flow hedges $ (4 ) $ (56 ) $ 12 $ 0 $ 0 $ 0 Three Months Ended March 31, 2018 Net Interest Income (Dollars in millions) Investment Securities Loans, Including Loans Held for Sale Other Interest-bearing Deposits Securitized Debt Obligations Senior and Subordinated Notes Total amounts presented in our consolidated statements of income $ 452 $ 6,134 $ 51 $ (539 ) $ (107 ) $ (251 ) Fair value hedging relationships: Interest rate contracts: Interest recognized on derivatives (8 ) 0 0 (2 ) (5 ) 10 Gains (losses) recognized on derivatives 100 0 0 (160 ) (101 ) (357 ) Gains (losses) recognized on hedged items (1) (99 ) 0 0 155 98 325 Net income (expense) recognized on fair value hedges $ (7 ) $ 0 $ 0 $ (7 ) $ (8 ) $ (22 ) Cash flow hedging relationships: (2) Interest rate contracts: Realized gains (losses) reclassified from AOCI into net income $ (2 ) $ 8 $ 0 $ 0 $ 0 $ 0 Foreign exchange contracts: Realized gains reclassified from AOCI into net income (3) 0 0 8 0 0 0 Net income (expense) recognized on cash flow hedges $ (2 ) $ 8 $ 8 $ 0 $ 0 $ 0 __________ (1) Includes amortization of $61 million and $10 million for the three months ended March 31, 2019 and 2018 , respectively, related to basis adjustments on discontinued hedges. (2) See “ Note 10—Stockholders’ Equity ” for the effects of cash flow and net investment hedges on AOCI and amounts reclassified to net income, net of tax. (3) We recognized a loss of $172 million and a gain of $75 million on foreign exchange contracts reclassified from AOCI for the three months ended March 31, 2019 and 2018, respectively. These amounts were entirely offset by the foreign currency transaction gains (losses) on our foreign currency denominated inter-company borrowings included non-interest income. In the next 12 months, we expect to reclassify to earnings net after-tax losses of $113 million recorded in AOCI as of March 31, 2019 . These amounts will offset the cash flows associated with the hedged forecasted transactions. The maximum length of time over which forecasted transactions were hedged was approximately seven years as of March 31, 2019 . The amount we expect to reclassify into earnings may change as a result of changes in market conditions and ongoing actions taken as part of our overall risk management strategy. Free-Standing Derivatives The net impacts to our consolidated statements of income related to free-standing derivatives are presented below for the three months ended March 31, 2019 and 2018 . These gains or losses are recognized in other non-interest income on our consolidated statements of income. Table 9.5 : Gains (Losses) on Free-Standing Derivatives Three Months Ended March 31, (Dollars in millions) 2019 2018 Gains (losses) recognized in other non-interest income: Customer accommodation: Interest rate contracts $ 6 $ 4 Commodity contracts 2 4 Foreign exchange and other contracts 3 2 Total customer accommodation 11 10 Other interest rate exposures 0 12 Other contracts (2 ) (20 ) Total $ 9 $ 2</t>
  </si>
  <si>
    <t>Stockholders' Equity</t>
  </si>
  <si>
    <t>Equity [Abstract]</t>
  </si>
  <si>
    <t>NOTE 10—STOCKHOLDERS’ EQUITY Preferred Stock The following table summarizes the Company’s preferred stock issued and outstanding as of March 31, 2019 and December 31, 2018 . Table 10.1 : Preferred Stock Issued and Outstanding (1) Redeemable by Issuer Beginning Per Annum Dividend Rate Dividend Frequency Liquidation Preference per Share Carrying Value (in millions) Series Description Issuance Date Total Shares Outstanding March 31, 2019 December 31, 2018 Series B 6.00% Non-Cumulative August 20, 2012 September 1, 2017 6.00% Quarterly $1,000 875,000 $853 $853 Series C 6.25% Non-Cumulative June 12, 2014 September 1, 2019 6.25 Quarterly 1,000 500,000 484 484 Series D 6.70% Non-Cumulative October 31, 2014 December 1, 2019 6.70 Quarterly 1,000 500,000 485 485 Series E Fixed-to-Floating Rate Non-Cumulative May 14, 2015 June 1, 2020 5.55% through 5/31/2020; Semi-Annually through 5/31/2020; Quarterly thereafter 1,000 1,000,000 988 988 Series F 6.20% Non-Cumulative August 24, 2015 December 1, 2020 6.20 Quarterly 1,000 500,000 484 484 Series G 5.20% Non-Cumulative July 29, 2016 December 1, 2021 5.20 Quarterly 1,000 600,000 583 583 Series H 6.00% Non-Cumulative November 29, 2016 December 1, 2021 6.00 Quarterly 1,000 500,000 483 483 Total $4,360 $4,360 __________ (1) Except for Series E, ownership is held in the form of depositary shares, each representing a 1/40th interest in a share of fixed-rate non-cumulative perpetual preferred stock. Accumulated Other Comprehensive Income Accumulated other comprehensive income primarily consists of accumulated net unrealized gains or losses associated with available for sale securities, the changes in fair value of derivatives designated as cash flow hedges, unrealized gains and losses on securities held to maturity on the transfer date from the available for sale category and foreign currency translation adjustments. Unrealized gains and losses for securities held to maturity are amortized over the remaining life of the security with no expected impact on future net income as amortization of these gains or losses will be offset by the amortization of the premium or discount created from the transfer of securities from available to sale to held to maturity. The following table includes the AOCI impacts from the adoption of accounting standards and the changes in AOCI by component for the three months ended March 31, 2019 and 2018 . Table 10.2 : Accumulated Other Comprehensive Income (Loss) (Dollars in millions) Securities Available for Sale Securities Held to Maturity Cash Flow Hedges Foreign (1) Other Total AOCI as of December 31, 2018 $ (439 ) $ (190 ) $ (418 ) $ (177 ) $ (39 ) $ (1,263 ) Other comprehensive income (loss) before reclassifications 310 0 111 30 (1 ) 450 Amounts reclassified from AOCI into earnings (18 ) 6 166 0 (1 ) 153 Other comprehensive income (loss), net of tax 292 6 277 30 (2 ) 603 AOCI as of March 31, 2019 $ (147 ) $ (184 ) $ (141 ) $ (147 ) $ (41 ) $ (660 ) (Dollars in millions) Securities Securities Held to Maturity Cash Flow Foreign (1) Other Total AOCI as of December 31, 2017 $ 17 $ (524 ) $ (281 ) $ (138 ) $ 0 $ (926 ) Cumulative effects from adoption of new accounting standards 3 (113 ) (63 ) 0 (28 ) (201 ) Transfer of securities held to maturity to available for sale (2) (325 ) 407 0 0 0 82 Other comprehensive income (loss) before reclassifications (254 ) 0 (251 ) 7 0 (498 ) Amounts reclassified from AOCI into earnings (6 ) 18 (67 ) 0 (1 ) (56 ) Other comprehensive income (loss), net of tax (585 ) 425 (318 ) 7 (1 ) (472 ) AOCI as of March 31, 2018 $ (565 ) $ (212 ) $ (662 ) $ (131 ) $ (29 ) $ (1,599 ) __________ (1) Includes other comprehensive losses of $34 million and $60 million for the three months ended March 31, 2019 and 2018 , respectively, from hedging instruments designated as net investment hedges. (2) In the first quarter of 2018, we made a one-time transfer of held to maturity securities with a carrying value of $9.0 billion to available for sale as a result of our adoption of ASU No. 2017-12, Derivatives and Hedging (Topic 815): Targeted Improvements to Accounting for Hedging Activities . This transfer resulted in an after-tax gain of $82 million ( $107 million pre-tax) to AOCI. The following table presents the impacts on net income of amounts reclassified from each component of AOCI for the three months ended March 31, 2019 and 2018 . Table 10.3 : Reclassifications from AOCI (Dollars in millions) Three Months Ended March 31, AOCI Components Affected Income Statement Line Item 2019 2018 Securities available for sale: Non-interest income $ 24 $ 8 Income tax provision 6 2 Net income 18 6 Securities held to maturity: (1) Interest income (8 ) (24 ) Income tax provision (2 ) (6 ) Net income (6 ) (18 ) Cash flow hedges: Interest rate contracts: Interest income (60 ) 6 Foreign exchange contracts: Interest income 12 8 Non-interest income (172 ) 75 Income from continuing operations before income taxes (220 ) 89 Income tax provision (54 ) 22 Net income (166 ) 67 Other: Non-interest income and non-interest expense 1 1 Income tax provision 0 0 Net income 1 1 Total reclassifications $ (153 ) $ 56 __________ (1) The amortization of unrealized holding gains or losses reported in AOCI for securities held to maturity will be offset by the amortization of premium or discount created from the transfer of securities from available for sale to held to maturity, which occurred at fair value. These unrealized gains or losses will be amortized over the remaining life of the security with no expected impact on future net income. The table below summarizes other comprehensive income (loss) activity and the related tax impact for the three months ended March 31, 2019 and 2018 . Table 10.4 : Other Comprehensive Income (Loss) Three Months Ended March 31, 2019 2018 (Dollars in millions) Before Tax Provision After Tax Before Tax Provision After Tax Other comprehensive income (loss): Net unrealized gains (losses) on securities available for sale $ 384 $ 92 $ 292 $ (771 ) $ (186 ) $ (585 ) Net changes in securities held to maturity 7 1 6 559 134 425 Net unrealized gains (losses) on cash flow hedges 365 88 277 (418 ) (100 ) (318 ) Foreign currency translation adjustments (1) 19 (11 ) 30 (12 ) (19 ) 7 Other (2 ) 0 (2 ) (1 ) 0 (1 ) Other comprehensive income (loss) $ 773 $ 170 $ 603 $ (643 ) $ (171 ) $ (472 ) __________ (1)</t>
  </si>
  <si>
    <t>Earnings Per Common Share</t>
  </si>
  <si>
    <t>Earnings Per Share [Abstract]</t>
  </si>
  <si>
    <t>NOTE 11—EARNINGS PER COMMON SHARE The following table sets forth the computation of basic and diluted earnings per common share. Table 11.1 : Computation of Basic and Diluted Earnings per Common Share Three Months Ended March 31, (Dollars and shares in millions, except per share data) 2019 2018 Income from continuing operations, net of tax $ 1,410 $ 1,343 Income from discontinued operations, net of tax 2 3 Net income 1,412 1,346 Dividends and undistributed earnings allocated to participating securities (12 ) (10 ) Preferred stock dividends (52 ) (52 ) Net income available to common stockholders $ 1,348 $ 1,284 Total weighted-average basic shares outstanding 469.4 486.9 Effect of dilutive securities: Stock options 1.1 2.0 Other contingently issuable shares 1.1 1.2 Warrants (1) 0.0 0.7 Total effect of dilutive securities 2.2 3.9 Total weighted-average diluted shares outstanding 471.6 490.8 Basic earnings per common share: Net income from continuing operations $ 2.87 $ 2.63 Income from discontinued operations 0.00 0.01 Net income per basic common share $ 2.87 $ 2.64 Diluted earnings per common share: (2) Net income from continuing operations $ 2.86 $ 2.61 Income from discontinued operations 0.00 0.01 Net income per diluted common share $ 2.86 $ 2.62 __________ (1) Represents warrants issued as part of the U.S. Department of Treasury’s Troubled Assets Relief Program which had all been exercised or expired on November 14, 2018. (2) Excluded from the computation of diluted earnings per share were 275 thousand shares related to options with an exercise price of $86.34 for the three months ended March 31, 2019 , and 107 thousand shares related to awards for the three months ended March 31, 2018</t>
  </si>
  <si>
    <t>Fair Value Measurement</t>
  </si>
  <si>
    <t>Fair Value Disclosures [Abstract]</t>
  </si>
  <si>
    <t>NOTE 12—FAIR VALUE MEASUREMENT Fair value, also referred to as an exit price, is defined as the price that would be received for an asset or paid to transfer a liability in an orderly transaction between market participants on the measurement date. The fair value accounting guidance provides a three-level fair value hierarchy for classifying financial instruments. This hierarchy is based on the markets in which the assets or liabilities trade and whether the inputs to the valuation techniques used to measure fair value are observable or unobservable. The fair value measurement of a financial asset or liability is assigned a level based on the lowest level of any input that is significant to the fair value measurement in its entirety. The three levels of the fair value hierarchy are described below: Level 1: Valuation is based on quoted prices (unadjusted) in active markets for identical assets or liabilities. Level 2: Valuation is based on observable market-based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Valuation is generated from techniques that use significant assumptions not observable in the market. Valuation techniques include pricing models, discounted cash flow methodologies or similar techniques. The accounting guidance for fair value measurements requires that we maximize the use of observable inputs and minimize the use of unobservable inputs in determining fair value. The accounting guidance provides for the irrevocable option to elect, on a contract-by-contract basis, to measure certain financial assets and liabilities at fair value at inception of the contract and record any subsequent changes in fair value in earnings. We have not made any material fair value option elections as of or for the periods disclosed herein. The determination and classification of financial instruments in the fair value hierarchy is performed at the end of each reporting period. We consider all available information, including observable market data, indications of market liquidity and orderliness, and our understanding of the valuation techniques and significant inputs. For additional information on the valuation techniques used in estimating the fair value of our financial assets and liabilities on a recurring basis, see “Note 17—Fair Value Measurement” in our 2018 Form 10-K. Fair Value Governance and Control We have a governance framework and a number of key controls that are intended to ensure that our fair value measurements are appropriate and reliable. Our governance framework provides for independent oversight and segregation of duties. Our control processes include review and approval of new transaction types, price verification, and review of valuation judgments, methods, models, process controls and results. Groups independent of our trading and investing functions participate in the review and validation process. Tasks performed by these groups include periodic verification of fair value measurements to determine if assigned fair values are reasonable, including comparing prices from vendor pricing services to other available market information. Our Fair Value Committee (“FVC”), which includes representation from business areas, Risk Management and Finance, provides guidance and oversight to ensure an appropriate valuation control environment. The FVC regularly reviews and approves our fair valuations to ensure that our valuation practices are consistent with industry standards and adhere to regulatory and accounting guidance. We have a model policy, established by an independent Model Risk Office, which governs the validation of models and related supporting documentation to ensure the appropriate use of models for pricing and fair value measurements. The Model Risk Office validates all models and provides ongoing monitoring of their performance. The fair value governance process is set up in a manner that allows the Chairperson of the FVC to escalate valuation disputes that cannot be resolved by the FVC to a more senior committee called the Valuations Advisory Committee (“VAC”) for resolution. The VAC is chaired by the Chief Financial Officer and includes other members of senior management. The VAC convenes to review escalated valuation disputes. Assets and Liabilities Measured at Fair Value on a Recurring Basis The following table displays our assets and liabilities measured on our consolidated balance sheets at fair value on a recurring basis as of March 31, 2019 and December 31, 2018 . Table 12.1 : Assets and Liabilities Measured at Fair Value on a Recurring Basis March 31, 2019 Fair Value Measurements Using Netting Adjustments (1) (Dollars in millions) Level 1 Level 2 Level 3 Total Assets: Securities available for sale: U.S. Treasury securities $ 4,127 $ 0 $ 0 — $ 4,127 RMBS 0 34,431 434 — 34,865 CMBS 0 5,313 9 — 5,322 Other securities 198 1,376 0 — 1,574 Total securities available for sale 4,325 41,120 443 — 45,888 Other assets: Derivative assets (2) 1 1,178 42 $ (512 ) 709 Other (3) 306 0 155 — 461 Total assets $ 4,632 $ 42,298 $ 640 $ (512 ) $ 47,058 Liabilities: Other liabilities: Derivative liabilities (2) $ 1 $ 838 $ 36 $ (421 ) $ 454 Total liabilities $ 1 $ 838 $ 36 $ (421 ) $ 454 December 31, 2018 Fair Value Measurements Using Netting Adjustments (1) (Dollars in millions) Level 1 Level 2 Level 3 Total Assets: Securities available for sale: U.S. Treasury securities $ 6,144 $ 0 $ 0 — $ 6,144 RMBS 0 33,212 433 — 33,645 CMBS 0 4,729 10 — 4,739 Other securities 219 1,403 0 — 1,622 Total securities available for sale 6,363 39,344 443 — 46,150 Other assets: Derivative assets (2) 0 1,501 38 $ (1,079 ) 460 Other (3) 265 0 158 — 423 Total assets $ 6,628 $ 40,845 $ 639 $ (1,079 ) $ 47,033 Liabilities: Other liabilities: Derivative liabilities (2) $ 0 $ 1,153 $ 48 $ (287 ) $ 914 Total liabilities $ 0 $ 1,153 $ 48 $ (287 ) $ 914 __________ (1) Represents balance sheet netting of derivative assets and liabilities, and related payables and receivables for cash collateral held or placed with the same counterparty. See “ Note 9—Derivative Instruments and Hedging Activities ” for additional information. (2) Does not reflect $7 million and $2 million recognized as a net valuation allowance on derivative assets and liabilities for non-performance risk as of March 31, 2019 and December 31, 2018 , respectively. Non-performance risk is included in derivative assets and liabilities, which are part of other assets and liabilities on the consolidated balance sheets, and is offset through non-interest income in the consolidated statements of income. (3) As of March 31, 2019 and December 31, 2018 , other includes retained interests in securitizations of $155 million and $158 million , deferred compensation plan assets of $305 million and $264 million , and equity securities of $1 million and $1 million , respectively. Level 3 Recurring Fair Val ue Rollforward The table below presents a reconciliation for all assets and liabilities measured and recognized at fair value on a recurring basis using significant unobservable inputs (Level 3) for the three months ended March 31, 2019 and 2018 . Generally, transfers into Level 3 were primarily driven by the usage of unobservable assumptions in the pricing of these financial instruments as evidenced by wider pricing variations among pricing vendors and transfers out of Level 3 were primarily driven by the usage of assumptions corroborated by market observable information as evidenced by tighter pricing among multiple pricing sources. Table 12.2 : Level 3 Recurring Fair Value Rollforward Fair Value Measurements Using Significant Unobservable Inputs (Level 3) Three Months Ended March 31, 2019 Total Gains (Losses) (Realized/Unrealized) Net Unrealized (1) (Dollars in millions) Balance, January 1, 2019 Included in Net Income (1) Included in OCI Purchases Sales Issuances Settlements Transfers Into Level 3 Transfers Out of Level 3 Balance, Securities available for sale: (2) RMBS $ 433 $ 8 $ 11 $ 0 $ 0 $ 0 $ (12 ) $ 17 $ (23 ) $ 434 $ 8 CMBS 10 0 0 0 0 0 (1 ) 0 0 9 0 Total securities available for sale 443 8 11 0 0 0 (13 ) 17 (23 ) 443 8 Other assets: Retained interest in securitizations 158 (3 ) 0 0 0 0 0 0 0 155 (3 ) Net derivative assets (liabilities) (3) (10 ) 5 0 0 0 (6 ) 19 0 (2 ) 6 6 Fair Value Measurements Using Significant Unobservable Inputs (Level 3) Three Months Ended March 31, 2018 Total Gains (Losses) (Realized/Unrealized) Net Unrealized (1) (Dollars in millions) Balance, January 1, 2018 Included in Net Income (1) Included in OCI Purchases Sales Issuances Settlements Transfers Into Level 3 Transfers Out of Level 3 Balance, Securities available for sale: RMBS $ 614 $ 9 $ (2 ) $ 0 $ 0 $ 0 $ (21 ) $ 61 $ (47 ) $ 614 $ 9 CMBS 14 0 0 0 0 0 (1 ) 0 0 13 0 Other securities 5 0 0 0 0 0 0 0 0 5 0 Total securities available for sale 633 9 (2 ) 0 0 0 (22 ) 61 (47 ) 632 9 Other assets: Consumer MSRs 92 3 0 0 (97 ) 2 0 0 0 0 0 Retained interest in securitizations 172 4 0 0 0 0 0 0 0 176 4 Net derivative assets (liabilities) (3) 13 (22 ) 0 0 0 1 (1 ) 0 0 (9 ) (22 ) __________ (1) Realized gains (losses) on securities available for sale are included in net securities gains (losses), and retained interests in securitizations are reported as a component of non-interest income in our consolidated statements of income. Gains (losses) on derivatives are included as a component of net interest income or non-interest income in our consolidated statements of income. (2) Net unrealized gains included in other comprehensive income related to Level 3 securities available for sale still held as of March 31, 2019 were $10 million . (3) Includes derivative assets and liabilities of $42 million and $36 million , respectively, as of March 31, 2019 , and $36 million and $45 million , respectively, as of March 31, 2018 . Significant Level 3 Fair Value Asset and Liability Inputs Generally, uncertainties in fair value measurements of financial instruments, such as changes in unobservable inputs, may have a significant impact on fair value. Certain of these unobservable inputs will, in isolation, have a directionally consistent impact on the fair value of the instrument for a given change in that input. Alternatively, the fair value of the instrument may move in an opposite direction for a given change in another input. In general, an increase in the discount rate, default rates, loss severity and credit spreads, in isolation, would result in a decrease in the fair value measurement. In addition, an increase in default rates would generally be accompanied by a decrease in recovery rates, slower prepayment rates and an increase in liquidity spreads. Techniques and Inputs for Level 3 Fair Value Measurements The following table presents the significant unobservable inputs used to determine the fair values of our Level 3 financial instruments on a recurring basis. We utilize multiple vendor pricing services to obtain fair value for our securities. Several of our vendor pricing services are only able to provide unobservable input information for a limited number of securities due to software licensing restrictions. Other vendor pricing services are able to provide unobservable input information for all securities for which they provide a valuation. As a result, the unobservable input information for the securities available for sale presented below represents a composite summary of all information we are able to obtain. The unobservable input information for all other Level 3 financial instruments is based on the assumptions used in our internal valuation models. Table 12.3 : Quantitative Information about Level 3 Fair Value Measurements Quantitative Information about Level 3 Fair Value Measurements (Dollars in millions) Fair Value at March 31, Significant Valuation Techniques Significant Unobservable Inputs Range Weighted Average (1) Securities available for sale: RMBS $ 434 Discounted cash flows (vendor pricing) Yield 2-15% 5% CMBS 9 Discounted cash flows (vendor pricing) Yield 3% 3% Other assets: Retained interests in securitization (2) 155 Discounted cash flows Life of receivables (months) 1-54 N/A Net derivative assets (liabilities) 6 Discounted cash flows Swap rates 2% 2% Quantitative Information about Level 3 Fair Value Measurements (Dollars in millions) Fair Value at December 31, 2018 Significant Valuation Techniques Significant Unobservable Inputs Range Weighted Average (1) Securities available for sale: RMBS $ 433 Discounted cash flows (vendor pricing) Yield 3-11% 5% CMBS 10 Discounted cash flows (vendor pricing) Yield 3% 3% Other assets: Retained interests in securitization (2) 158 Discounted cash flows Life of receivables (months) 3-56 N/A Net derivative assets (liabilities) (10 ) Discounted cash flows Swap rates 3% 3% __________ (1) Weighted averages are calculated by using the product of the input multiplied by the relative fair value of the instruments. (2) Due to the nature of the various mortgage securitization structures in which we have retained interests, it is not meaningful to present a consolidated weighted average for the significant unobservable inputs. Assets and Liabilities Measured at Fair Value on a Nonrecurring Basis We are required to measure and recognize certain assets at fair value on a nonrecurring basis on the consolidated balance sheets. These assets are not measured at fair value on an ongoing basis but are subject to fair value adjustments in certain circumstances (for example, from the application of lower of cost or fair value accounting or when we evaluate for impairment). The following table presents the carrying value of the assets measured at fair value on a nonrecurring basis and still held as of March 31, 2019 and December 31, 2018 , and for which a nonrecurring fair value measurement was recorded during three and twelve months then ended. Table 12.4 : Nonrecurring Fair Value Measurements March 31, 2019 Estimated Fair Value Hierarchy Total (Dollars in millions) Level 2 Level 3 Loans held for investment $ 0 $ 191 $ 191 Loans held for sale 192 0 192 Other assets (1) 0 55 55 Total $ 192 $ 246 $ 438 December 31, 2018 Estimated Fair Value Hierarchy Total (Dollars in millions) Level 2 Level 3 Loans held for investment $ 0 $ 129 $ 129 Loans held for sale 38 0 38 Other assets (1) 0 100 100 Total $ 38 $ 229 $ 267 __________ (1) As of March 31, 2019 , other assets included equity investments accounted for under the measurement alternative of $5 million , repossessed assets of $49 million and long-lived assets held for sale of $1 million . As of December 31, 2018 , other assets included equity investments accounted for under the measurement alternative of $24 million , foreclosed property and repossessed assets of $57 million and long-lived assets held for sale of $19 million . In the above table, loans held for investment are generally valued based in part on the estimated fair value of the underlying collateral and the non-recoverable rate, which is considered to be a significant unobservable input. The non-recoverable rate ranged from 0% to 60% , with a weighted average of 7% , and from 0% to 84% , with a weighted average of 33% , as of March 31, 2019 and December 31, 2018 , respectively. The weighted average non-recoverable rate is calculated based on the estimated market value of the underlying collateral. The significant unobservable inputs and related quantitative information related to fair value of the other assets are not meaningful to disclose as they vary significantly across properties and collateral. The following table presents total nonrecurring fair value measurements for the period, included in earnings, attributable to the change in fair value relating to assets that are still held at March 31, 2019 and 2018 . Table 12.5 : Nonrecurring Fair Value Measurements Included in Earnings Total Gains (Losses) Three Months Ended March 31, (Dollars in millions) 2019 2018 Loans held for investment $ (75 ) $ (76 ) Loans held for sale (1 ) 0 Other assets (1) (49 ) (11 ) Total $ (125 ) $ (87 ) __________ (1) Other assets include fair value adjustments related to equity investments accounted for under the measurement alternative, repossessed assets and long-lived assets held for sale. Fair Value of Financial Instruments The following table presents the carrying value and estimated fair value, including the level within the fair value hierarchy, of our financial instruments that are not measured at fair value on a recurring basis on our consolidated balance sheets as of March 31, 2019 and December 31, 2018 . Table 12.6 : Fair Value of Financial Instruments March 31, 2019 Carrying Value Estimated Fair Value Estimated Fair Value Hierarchy (Dollars in millions) Level 1 Level 2 Level 3 Financial assets: Cash and cash equivalents $ 17,469 $ 17,469 $ 4,572 $ 12,897 $ 0 Restricted cash for securitization investors 1,969 1,969 1,969 0 0 Securities held to maturity 36,503 36,955 0 36,922 33 Net loans held for investment 232,960 235,081 0 0 235,081 Loans held for sale 905 920 0 920 0 Interest receivable 1,615 1,615 0 1,615 0 Other investments (1) 1,341 1,341 0 1,341 0 Financial liabilities: Deposits with defined maturities 39,869 39,851 0 39,851 0 Securitized debt obligations 19,273 19,371 0 19,371 0 Senior and subordinated notes 30,645 31,004 0 31,004 0 Federal funds purchased and securities loaned or sold under agreements to repurchase 335 335 0 335 0 Other borrowings (2) 22 22 0 22 0 Interest payable 382 382 0 382 0 December 31, 2018 Carrying Value Estimated Fair Value Estimated Fair Value Hierarchy (Dollars in millions) Level 1 Level 2 Level 3 Financial assets: Cash and cash equivalents $ 13,186 $ 13,186 $ 4,768 $ 8,418 $ 0 Restricted cash for securitization investors 303 303 303 0 0 Securities held to maturity 36,771 36,619 0 36,513 106 Net loans held for investment 238,679 241,556 0 0 241,556 Loans held for sale 1,192 1,218 0 1,218 0 Interest receivable 1,614 1,614 0 1,614 0 Other investments (1) 1,725 1,725 0 1,725 0 Financial liabilities: Deposits with defined maturities 38,471 38,279 0 38,279 0 Securitized debt obligations 18,307 18,359 0 18,359 0 Senior and subordinated notes 30,826 30,635 0 30,635 0 Federal funds purchased and securities loaned or sold under agreements to repurchase 352 352 0 352 0 Other borrowings (2) 9,354 9,354 0 9,354 0 Interest payable 458 458 0 458 0 __________ (1) Other investments include FHLB and Federal Reserve stock. These investments are included in other assets on our consolidated balance sheets. (2)</t>
  </si>
  <si>
    <t>Business Segments and Revenue from Contracts with Customers Business Segments and Revenue from Contracts with Customers (Notes)</t>
  </si>
  <si>
    <t>Segment Reporting [Abstract]</t>
  </si>
  <si>
    <t>Segment Reporting Disclosure</t>
  </si>
  <si>
    <t>NOTE 13—BUSINESS SEGMENTS AND REVENUE FROM CONTRACTS WITH CUSTOMERS Our principal operations are organized into three major business segments, which are defined primarily based on the products and services provided or the type of customer served: Credit Card, Consumer Banking and Commercial Banking. The operations of acquired businesses have been integrated into our existing business segments. Certain activities that are not part of a segment, such as management of our corporate investment portfolio, asset/liability management by our centralized Corporate Treasury group and residual tax expense or benefit to arrive at the consolidated effective tax rate that is not assessed to our primary business segments, are included in the Other category. Basis of Presentation We report the results of each of our business segments on a continuing operations basis. The results of our individual businesses reflect the manner in which management evaluates performance and makes decisions about funding our operations and allocating resources. Business Segment Reporting Methodology The results of our business segments are intended to present each segment as if it were a stand-alone business. Our internal management and reporting process used to derive our segment results employs various allocation methodologies, including funds transfer pricing, to assign certain balance sheet assets, deposits and other liabilities and their related revenue and expenses directly or indirectly attributable to each business segment. Our funds transfer pricing process provides a funds credit for sources of funds, such as deposits generated by our Consumer Banking and Commercial Banking businesses, and a funds charge for the use of funds by each segment. Due to the integrated nature of our business segments, estimates and judgments have been made in allocating certain revenue and expense items. Transactions between segments are based on specific criteria or approximate third-party rates. We regularly assess the assumptions, methodologies and reporting classifications used for segment reporting, which may result in the implementation of refinements or changes in future periods. We provide additional information on the allocation methodologies used to derive our business segment results in “Note 18—Business Segments and Revenue from Contracts with Customers” in our 2018 Form 10-K. Segment Results and Reconciliation We may periodically change our business segments or reclassify business segment results based on modifications to our management reporting methodologies or changes in organizational alignment. In the first quarter of 2019, we made a change in how revenue is measured in our Commercial Banking business by revising the allocation of tax benefits on certain tax-advantaged investments. As such, prior period results have been recast to conform with the current period presentation. The result of this measurement change reduced the previously reported total net revenue in our Commercial Banking business by $30 million for the three months ended March 31, 2018, with an offsetting increase in the Other category. This change in measurement of our Commercial Banking revenue did not have any impact to the consolidated financial statements. The following tables present our business segment results for the three months ended March 31, 2019 and 2018 , selected balance sheet data as of March 31, 2019 and 2018 , and a reconciliation of our total business segment results to our reported consolidated income from continuing operations, loans held for investment and deposits. Table 13.1 : Segment Results and Reconciliation Three Months Ended March 31, 2019 (Dollars in millions) Credit Consumer Commercial (1)(2) Other (1)(2) Consolidated Net interest income $ 3,590 $ 1,679 $ 489 $ 33 $ 5,791 Non-interest income (loss) 950 160 187 (5 ) 1,292 Total net revenue 4,540 1,839 676 28 7,083 Provision for credit losses 1,389 235 69 0 1,693 Non-interest expense 2,171 994 417 89 3,671 Income (loss) from continuing operations before income taxes 980 610 190 (61 ) 1,719 Income tax provision (benefit) 229 142 44 (106 ) 309 Income from continuing operations, net of tax $ 751 $ 468 $ 146 $ 45 $ 1,410 Loans held for investment $ 109,836 $ 59,248 $ 71,189 $ 0 $ 240,273 Deposits 0 205,439 31,248 18,420 255,107 Three Months Ended March 31, 2018 (Dollars in millions) Credit Consumer Commercial (1)(2) Other (1)(2) Consolidated Net interest income $ 3,558 $ 1,615 $ 506 $ 39 $ 5,718 Non-interest income (loss) 857 174 187 (27 ) 1,191 Total net revenue 4,415 1,789 693 12 6,909 Provision (benefit) for credit losses 1,456 233 (14 ) (1 ) 1,674 Non-interest expense 2,039 1,000 403 131 3,573 Income (loss) from continuing operations before income taxes 920 556 304 (118 ) 1,662 Income tax provision (benefit) 213 130 71 (95 ) 319 Income (loss) from continuing operations, net of tax $ 707 $ 426 $ 233 $ (23 ) $ 1,343 Loans held for investment $ 107,576 $ 74,674 $ 65,953 $ 53 $ 248,256 Deposits 0 193,073 34,449 23,325 250,847 __________ (1) Some of our commercial investments generate tax-exempt income, tax credits or other tax benefits. Accordingly, we present our Commercial Banking revenue and yields on a taxable-equivalent basis, calculated using the federal statutory tax rate of 21% and state taxes where applicable, with offsetting reductions to the Other category. (2) In the first quarter of 2019, we made a change in how revenue is measured in our Commercial Banking business by revising the allocation of tax benefits on certain tax-advantaged investments. As such, prior period results have been recast to conform with the current period presentation. The result of this measurement change reduced the previously reported total net revenue in our Commercial Banking business by $30 million for the three months ended March 31, 2018, with an offsetting increase in the Other category. Revenue from Contracts with Customers The majority of our revenue from contracts with customers consists of interchange fees in our Credit Card business, service charges and other customer-related fees, and other contract revenue in our Consumer Banking and Commercial Banking businesses. Interchange fees are primarily from our Credit Card business and are recognized upon settlement with the interchange networks, net of rewards earned by customers. Service charges and other customer-related fees within our Consumer Banking business are primarily related to fees earned on consumer deposit accounts for account maintenance and various transaction-based services such as overdrafts and ATM usage. Service charges and other customer-related fees within our Commercial Banking business are mostly related to fees earned on treasury management and capital markets services. Other contract revenue consists primarily of revenue earned on certain marketing and promotional events from our auto dealers within our Consumer Banking business. Revenue from contracts with customers is included in non-interest income in our consolidated statements of income. The following tables present revenue from contracts with customers and a reconciliation to non-interest income by business segment for the three months ended March 31, 2019 and 2018 . Table 13.2 : Revenue from Contracts with Customers and Reconciliation to Segments Results Three Months Ended March 31, 2019 (Dollars in millions) Credit Consumer Commercial (1) Other (1) Consolidated Contract revenue: Interchange fees, net (2) $ 702 $ 46 $ 11 $ (1 ) $ 758 Service charges and other customer-related fees 0 75 25 0 100 Other 12 24 0 0 36 Total contract revenue 714 145 36 (1 ) 894 Revenue from other sources 236 15 151 (4 ) 398 Total non-interest income $ 950 $ 160 $ 187 $ (5 ) $ 1,292 Three Months Ended March 31, 2018 (Dollars in millions) Credit Consumer Commercial (1) Other (1) Consolidated Contract revenue: Interchange fees, net (2) $ 594 $ 42 $ 7 $ 0 $ 643 Service charges and other customer-related fees 0 98 32 0 130 Other 2 29 0 0 31 Total contract revenue 596 169 39 0 804 Revenue from other sources 261 5 148 (27 ) 387 Total non-interest income $ 857 $ 174 $ 187 $ (27 ) $ 1,191 __________ (1) Some of our commercial investments generate tax-exempt income, tax credits or other tax benefits. Accordingly, we present our Commercial Banking revenue and yields on a taxable-equivalent basis, calculated using the federal statutory tax rate of 21% and state taxes where applicable, with offsetting reclassifications to the Other category. (2)</t>
  </si>
  <si>
    <t>Commitments, Contingencies, Guarantees, and Others</t>
  </si>
  <si>
    <t>Commitments and Contingencies Disclosure [Abstract]</t>
  </si>
  <si>
    <t>Commitments, Contingencies, Guarantees and Others</t>
  </si>
  <si>
    <t>NOTE 14—COMMITMENTS, CONTINGENCIES, GUARANTEES AND OTHERS Commitments to Lend Our unfunded lending commitments primarily consist of credit card lines, loan commitments to customers of both our Commercial Banking and Consumer Banking businesses, as well as standby and commercial letters of credit. These commitments, other than credit card lines, are legally binding conditional agreements that have fixed expirations or termination dates and specified interest rates and purposes. The contractual amount of these commitments represents the maximum possible credit risk to us should the counterparty draw upon the commitment. We generally manage the potential risk of unfunded lending commitments by limiting the total amount of arrangements, monitoring the size and maturity structure of these portfolios, and applying the same credit standards for all of our credit activities. For unused credit card lines, we have not experienced and do not anticipate that all of our customers will access their entire available line at any given point in time. Commitments to extend credit other than credit card lines generally require customers to maintain certain credit standards. Collateral requirements and loan-to-value (“LTV”) ratios are the same as those for funded transactions and are established based on management’s credit assessment of the customer. These commitments may expire without being drawn upon; therefore, the total commitment amount does not necessarily represent future funding requirements. We also issue letters of credit, such as financial standby, performance standby and commercial letters of credit, to meet the financing needs of our customers. Standby letters of credit are conditional commitments issued by us to guarantee the performance of a customer to a third party in a borrowing arrangement. Commercial letters of credit are short-term commitments issued primarily to facilitate trade finance activities for customers and are generally collateralized by the goods being shipped to the client. These collateral requirements are similar to those for funded transactions and are established based on management’s credit assessment of the customer. Management conducts regular reviews of all outstanding letters of credit and the results of these reviews are considered in assessing the adequacy of reserves for unfunded lending commitments. The following table presents the contractual amount and carrying value of our unfunded lending commitments as of March 31, 2019 and December 31, 2018 . The carrying value represents our reserve and deferred revenue on legally binding commitments. Table 14.1 : Unfunded Lending Commitments: Contractual Amount and Carrying Value Contractual Amount Carrying Value (Dollars in millions) March 31, December 31, March 31, December 31, Credit card lines $ 352,826 $ 346,186 N/A N/A Other loan commitments (1) 35,446 34,449 $ 102 $ 95 Standby letters of credit and commercial letters of credit (2) 1,767 1,792 31 29 Total unfunded lending commitments $ 390,039 $ 382,427 $ 133 $ 124 __________ (1) Includes $1.2 billion and $1.3 billion of advised lines of credit as of March 31, 2019 and December 31, 2018 , respectively. (2) These financial guarantees have expiration dates ranging from 2019 to 2025 as of March 31, 2019 . Loss Sharing Agreements and Other Obligations Within our Commercial Banking business, we originate multifamily commercial real estate loans with the intent to sell them to the GSEs. We enter into loss sharing agreements with the GSEs upon the sale of the loans. At inception, we record a liability representing the fair value of our obligation which is subsequently amortized as we are released from risk of payment under the loss sharing agreement. If payment under the loss sharing agreement becomes probable and estimable, an additional liability may be recorded on the consolidated balance sheets and a non-interest expense may be recognized in the consolidated statements of income. The liability recognized on our consolidated balance sheets for our loss sharing agreements was $62 million and $59 million as of March 31, 2019 and December 31, 2018 , respectively. U.K. Payment Protection Insurance In the U.K., we previously sold payment protection insurance (“PPI”). In response to an elevated level of customer complaints across the industry, heightened media coverage and pressure from consumer advocacy groups, the U.K. Financial Conduct Authority (“FCA”), formerly the Financial Services Authority, investigated and raised concerns about the way the industry has handled complaints related to the sale of these insurance policies. For the past several years, the U.K.’s Financial Ombudsman Service (“FOS”) has been adjudicating customer complaints relating to PPI, escalated to it by consumers who disagree with the rejection of their complaint by firms, leading to customer remediation payments by us and others within the industry. On March 2, 2017, the FCA issued a statement that sets out final rules and guidance on the PPI complaints deadline, which has been set as August 29, 2019. The statement also provides clarity on how to handle PPI complaints under s.140A of the Consumer Credit Act, including guidance on how redress for such complaints should be calculated. The final rules and guidance came into force on August 29, 2017. In determining our best estimate of incurred losses for future remediation payments, management considers numerous factors, including (i) the number of customer complaints we expect in the future; (ii) our expectation of upholding those complaints; (iii) the expected number of complaints customers escalate to the FOS; (iv) our expectation of the FOS upholding such escalated complaints; (v) the number of complaints that fall under s.140A of the Consumer Credit Act; (vi) the number of litigation claims being pursued under s.140A of the Consumer Credit Act; and (vii) the estimated remediation payout to customers. We monitor these factors each quarter and adjust our reserves to reflect the latest data. Management’s best estimate of U.K. PPI reserve totaled $105 million and $133 million as of March 31, 2019 and December 31, 2018 , respectively. For the three months ended March 31, 2019 , no additions were made to our reserve. Other movements to the reserve were a combination of utilization of the reserve through customer refund payments and foreign exchange movements. Our best estimate of reasonably possible future losses beyond our reserve as of March 31, 2019 is approximately $100 million . Litigation In accordance with the current accounting standards for loss contingencies, we establish reserves for litigation related matters that arise from the ordinary course of our business activities when it is probable that a loss associated with a claim or proceeding has been incurred and the amount of the loss can be reasonably estimated. None of the amounts we currently have recorded individually or in the aggregate are considered to be material to our financial condition. Litigation claims and proceedings of all types are subject to many uncertain factors that generally cannot be predicted with assurance. Below we provide a description of potentially material legal proceedings and claims. For some of the matters disclosed below, we are able to estimate reasonably possible losses above existing reserves, and for other disclosed matters, such an estimate is not possible at this time. For those matters below where an estimate is possible, management currently estimates the reasonably possible future losses beyond our reserves as of March 31, 2019 are approximately $1.1 billion . Our reserve and reasonably possible loss estimates involve considerable judgment and reflect that there is still significant uncertainty regarding numerous factors that may impact the ultimate loss levels. Notwithstanding our attempt to estimate a reasonably possible range of loss beyond our current accrual levels for some litigation matters based on current information, it is possible that actual future losses will exceed both the current accrual level and the range of reasonably possible losses disclosed here. Given the inherent uncertainties involved in these matters, especially those involving governmental agencies, and the very large or indeterminate damages sought in some of these matters, there is significant uncertainty as to the ultimate liability we may incur from these litigation matters and an adverse outcome in one or more of these matters could be material to our results of operations or cash flows for any particular reporting period. Interchange In 2005, a putative class of retail merchants filed antitrust lawsuits against MasterCard and Visa and several issuing banks, including Capital One, seeking both injunctive relief and monetary damages for an alleged conspiracy by defendants to fix the level of interchange fees. Other merchants have asserted similar claims in separate lawsuits, and while these separate cases did not name any issuing banks, Visa, MasterCard and issuers, including Capital One, have entered settlement and judgment sharing agreements allocating the liabilities of any judgment or settlement arising from all interchange-related cases. The lawsuits were consolidated before the U.S. District Court for the Eastern District of New York for certain purposes and were settled in 2012. The class settlement, however, was invalidated by the United States Court of Appeals for the Second Circuit in June 2016, and the suit was separated into separate class actions seeking injunctive and monetary relief, respectively. In addition, numerous merchant groups opted out of the 2012 settlement and have pursued their own claims. The claims by the injunctive relief class have not been resolved, but the parties reached a new settlement agreement with the monetary damages class in August 2018, whereby the class would receive up to approximately $6.2 billion collectively from the defendants in exchange for a release of their claims, depending on the percentage of class plaintiffs who opt out. The trial court preliminarily approved the settlement in January 2019. Visa and MasterCard have also settled several of the opt-out cases, which required non-material payments from issuing banks, including Capital One. Visa created a litigation escrow account following its initial public offering of stock in 2008 that funds settlements for its member banks, and any settlements related to MasterCard-allocated losses have either already been paid or are reflected in Capital One’s reserves. Mortgage Representation and Warranty We face residual exposure related to subsidiaries that originated residential mortgage loans and sold these loans to various purchasers, including purchasers who created securitization trusts. In connection with their sales of mortgage loans, these subsidiaries entered into agreements containing varying representations and warranties about, among other things, the ownership of the loan, the validity of the lien securing the loan, the loan’s compliance with any applicable criteria established by the purchaser, including underwriting guidelines and the existence of mortgage insurance, and the loan’s compliance with applicable federal, state and local laws. Each of these subsidiaries may be required to repurchase mortgage loans or indemnify certain purchasers and others against losses they incur in the event of certain breaches of these representations and warranties. The substantial majority of our representation and warranty exposure has been resolved through litigation, and our remaining representation and warranty exposure is almost entirely litigation-related. Accordingly, we establish litigation reserves for representation and warranty losses that we consider to be both probable and reasonably estimable. The reserve process relies heavily on estimates, which are inherently uncertain, and requires the application of judgment. Our reserves and estimates of reasonably possible losses could be impacted by claims which may be brought by securitization trustees and sponsors, bond-insurers, investors, and GSEs, as well as claims brought by governmental agencies. Anti-Money Laundering Capital One is subject to an open consent order with the Office of the Comptroller of the Currency (“OCC”) dated July 10, 2015 relating to our anti-money laundering (“AML”) program. In October 2018, Capital One paid a civil monetary penalty of $100 million to resolve the monetary component of the AML consent order. Capital One continues to be investigated by the New York District Attorney’s Office, the Department of Justice and the Financial Crimes Enforcement Network (“FinCEN”) of the U.S. Department of Treasury primarily with respect to certain former check casher clients of the Commercial Banking business and Capital One’s AML program. Capital One is cooperating with all agencies involved in the investigation. We are in discussions with FinCEN to explore a potential regulatory resolution of its investigation, which could include a monetary penalty. Other Pending and Threatened Litigation</t>
  </si>
  <si>
    <t>Summary of Significant Accounting Policies (Policies)</t>
  </si>
  <si>
    <t>Basis of Presentation</t>
  </si>
  <si>
    <t>The accompanying unaudited interim consolidated financial statements have been prepared in accordance with generally accepted accounting principles in the U.S. (“U.S. GAAP”).</t>
  </si>
  <si>
    <t>Use of Estimates</t>
  </si>
  <si>
    <t xml:space="preserve">The preparation of the consolidated financial statements in conformity with U.S. GAAP requires management to make estimates and assumptions that affect the amounts reported in the consolidated financial statements and in the related disclosures. These estimates are based on information available as of the date of the consolidated financial statements. While management makes its best judgments, actual amounts or results could differ from these estimates. In the opinion of management, all normal, recurring adjustments have been included for a fair statement of this interim financial information. </t>
  </si>
  <si>
    <t>New Accounting Standards</t>
  </si>
  <si>
    <t xml:space="preserve">Newly Adopted Accounting Standards Standard Guidance Adoption Timing and Financial Statements Impacts Premium Amortization on Callable Debt Accounting Standards Update (“ASU”) No. 2017-08, Receivables—Nonrefundable Fees and Other Costs (Subtopic 310-20): Premium Amortization on Purchased Callable Debt Securities Issued March 2017 Shortens the amortization period from the contractual life to the earliest call date for certain purchased callable debt securities held at a premium. We adopted this guidance in the first quarter of 2019 using the modified retrospective method of adoption. Our adoption of this standard did not have a material impact on our consolidated financial statements. Leases ASU No. 2016-02, Leases (Topic 842) Issued February 2016 Requires lessees to recognize right of use assets and lease liabilities on their consolidated balance sheets and disclose key information about all their leasing arrangements, with certain practical expedients. We adopted this guidance in the first quarter of 2019, using the modified retrospective method of adoption without restating prior periods. We elected the practical expedients that permitted us to not reassess the lease classification of existing leases, whether existing contracts contain a lease or the treatment of initial direct costs on existing leases. Upon adoption, we recorded a lease liability of $1.9 billion and right of use asset of $1.6 billion, which is net of other lease-related balances. Accounting Standards Issued but Not Adopted as of March 31, 2019 Standard Guidance Adoption Timing and Financial Statements Impacts Cloud Computing ASU No. 2018-15, Intangibles—Goodwill and Other—Internal-Use Software (Subtopic 350-40): Customer’s Accounting for Implementation Costs Incurred in a Cloud Computing Arrangement That Is a Service Contract Issued August 2018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Effective January 1, 2020, with early adoption permitted, using either the retrospective or prospective method of adoption. We plan to adopt the standard on its effective date and are currently evaluating the expected impact of such adoption. Goodwill Impairment Test Simplification ASU No. 2017-04, Intangibles—Goodwill and Other (Topic 350): Simplifying the Test for Goodwill Impairment Issued January 2017 Eliminates the second step from the current goodwill impairment test. Under the current guidance, the first step compares a reporting unit’s carrying value to its fair value. If the carrying value exceeds fair value, an entity performs the second step, which assigns the reporting unit’s fair value to its assets and liabilities, including unrecognized assets and liabilities, in the same manner as required in purchase accounting. Under the new guidance, any impairment of a reporting unit’s goodwill is determined based on the amount by which the reporting unit’s carrying value exceeds its fair value, limited to the amount of goodwill allocated to the reporting unit. Effective January 1, 2020, with early adoption permitted, using the prospective method of adoption. We plan to adopt the standard on its effective date and do not expect such adoption to have a material impact on our consolidated financial statements. Standard Guidance Adoption Timing and Financial Statements Impacts Current Expected Credit Loss (“CECL”) ASU No. 2016-13, Financial Instruments—Credit Losses (Topic 326): Measurement of Credit Losses on Financial Instruments Issued June 2016 Requires the use of current expected credit loss model that is based on expected rather than incurred losses to determine our allowance for credit losses on financial assets measured at amortized cost, certain net investments in leases and certain off-balance sheet arrangements. Replaces current accounting for PCI and impaired loans. Amends the other-than-temporary impairment model for available for sale debt securities to require that credit losses (and subsequent recoveries) be recorded through an allowance approach, rather than through permanent write-downs for credit losses and subsequent accretion of positive changes through interest income over time. Effective January 1, 2020, with early adoption permitted no earlier than January 1, 2019, using the modified retrospective method of adoption. We plan to adopt the standard on its effective date. We have established a company-wide, cross-functional governance structure for our implementation of this standard. We continue to evaluate industry accounting interpretations, data requirements and necessary changes to our credit loss estimation methods, processes, systems and controls. We have commenced limited parallel testing and expect to perform multiple tests of our full end-to-end allowance process prior to adopting the standard. We continue to assess the potential impact on our consolidated financial statements, related disclosures and regulatory capital. We currently expect our adoption of this guidance will result in an increase to our reserves for credit losses on financial instruments due to the requirement to record expected losses over the remaining contractual lives of our financial instruments; however, the actual impact will depend on the characteristics of our financial instruments, economic conditions, and our economic and loss forecasts at the adoption date. </t>
  </si>
  <si>
    <t>Offsetting of Financial Assets and Liabilities</t>
  </si>
  <si>
    <t>Balance Sheet Offsetting of Financial Assets and LiabilitiesDerivative contracts and repurchase agreements that we execute bilaterally in the OTC market are generally governed by enforceable master netting arrangements where we generally have the right to offset exposure with the same counterparty. Either counterparty can generally request to net settle all contracts through a single payment upon default on, or termination of, any one contract. We elect to offset the derivative assets and liabilities under netting arrangements for balance sheet presentation where a right of setoff exists. For derivative contracts entered into under master netting arrangements for which we have not been able to confirm the enforceability of the setoff rights, or those not subject to master netting arrangements, we do not offset our derivative positions for balance sheet presentation.</t>
  </si>
  <si>
    <t>Leases (Tables)</t>
  </si>
  <si>
    <t>Schedule of Lease Cost</t>
  </si>
  <si>
    <t>The following tables present our operating lease portfolio and related lease costs as of and for the three months ended March 31, 2019 . Table 2.1 Operating Lease Portfolio (Dollars in millions) March 31, 2019 Right-of-use assets $ 1,547 Lease liabilities 1,836 Weighted average remaining lease term 9.2 years Weighted average discount rate 3.3 % Table 2.2 Total Operating Lease Expense and Other Information (Dollars in millions) Three Months Ended March 31, 2019 Operating lease cost $ 65 Variable lease cost 11 Total lease cost 76 Sublease income (6 ) Net lease cost $ 70 Cash paid for amounts included in the measurement of lease liabilities $ 82 Right-of-use assets obtained in exchange for lease liabilities 15 Right-of-use assets recognized upon adoption of new lease standard 1,601</t>
  </si>
  <si>
    <t>Schedule of Future Minimum Lease Payments</t>
  </si>
  <si>
    <t>The following table presents a maturity analysis of our operating leases and a reconciliation of the undiscounted cash flows to our lease liabilities as of March 31, 2019 . Table 2.3 Maturities of Operating Leases and Reconciliation to Lease Liabilities (Dollars in millions) March 31, 2019 2019 $ 230 2020 296 2021 266 2022 240 2023 211 Thereafter 928 Total undiscounted lease payments 2,171 Less: Imputed interest (335 ) Total lease liabilities $ 1,836</t>
  </si>
  <si>
    <t>Investment Securities (Tables)</t>
  </si>
  <si>
    <t>Schedule of Available-for-Sale Securities</t>
  </si>
  <si>
    <t>The table below presents the amortized cost, gross unrealized gains and losses, and fair value of securities available for sale as of March 31, 2019 and December 31, 2018 . Table 3.1 : Investment Securities Available for Sale March 31, 2019 (Dollars in millions) Amortized Cost Gross Unrealized Gains Gross Unrealized Losses Fair Value Investment securities available for sale: U.S. Treasury securities $ 4,136 $ 1 $ (10 ) $ 4,127 RMBS: Agency 33,621 111 (587 ) 33,145 Non-agency 1,404 318 (2 ) 1,720 Total RMBS 35,025 429 (589 ) 34,865 Agency CMBS 5,346 24 (48 ) 5,322 Other securities (1) 1,575 3 (4 ) 1,574 Total investment securities available for sale $ 46,082 $ 457 $ (651 ) $ 45,888 December 31, 2018 (Dollars in millions) Amortized Cost Gross Unrealized Gains Gross Unrealized Losses Fair Value Investment securities available for sale: U.S. Treasury securities $ 6,146 $ 15 $ (17 ) $ 6,144 RMBS: Agency 32,710 62 (869 ) 31,903 Non-agency 1,440 304 (2 ) 1,742 Total RMBS 34,150 366 (871 ) 33,645 Agency CMBS 4,806 11 (78 ) 4,739 Other securities (1) 1,626 2 (6 ) 1,622 Total investment securities available for sale $ 46,728 $ 394 $ (972 ) $ 46,150 __________ (1)</t>
  </si>
  <si>
    <t>Investment Securities Held to Maturity</t>
  </si>
  <si>
    <t>The table below presents the amortized cost, carrying value, gross unrealized gains and losses, and fair value of securities held to maturity as of March 31, 2019 and December 31, 2018 . Table 3.2 : Investment Securities Held to Maturity March 31, 2019 (Dollars in millions) Amortized Cost Unrealized Losses Recorded in AOCI Carrying Value Gross Unrealized Gains Gross Unrealized Losses Fair Value Agency RMBS $ 32,899 $ (231 ) $ 32,668 $ 608 $ (169 ) $ 33,107 Agency CMBS 3,848 (13 ) 3,835 50 (37 ) 3,848 Total investment securities held to maturity $ 36,747 $ (244 ) $ 36,503 $ 658 $ (206 ) $ 36,955 December 31, 2018 (Dollars in millions) Amortized Cost Unrealized Losses Recorded in AOCI Carrying Value Gross Unrealized Gains Gross Unrealized Losses Fair Value Agency RMBS $ 33,299 $ (238 ) $ 33,061 $ 293 $ (377 ) $ 32,977 Agency CMBS 3,723 (13 ) 3,710 21 (89 ) 3,642 Total investment securities held to maturity $ 37,022 $ (251 ) $ 36,771 $ 314 $ (466 ) $ 36,619</t>
  </si>
  <si>
    <t>Schedule of Available-for-Sale Securities in Gross Unrealized Loss Position</t>
  </si>
  <si>
    <t>The table below provides, by major security type, information about our securities available for sale in a gross unrealized loss position and the length of time that individual securities have been in a continuous unrealized loss position as of March 31, 2019 and December 31, 2018 . Table 3.3 : Securities in a Gross Unrealized Loss Position March 31, 2019 Less than 12 Months 12 Months or Longer Total (Dollars in millions) Fair Value Gross Unrealized Losses Fair Value Gross Unrealized Losses Fair Value Gross Unrealized Losses Investment securities available for sale: U.S. Treasury securities $ 2,583 $ (5 ) $ 1,085 $ (5 ) $ 3,668 $ (10 ) RMBS: Agency 1,666 (8 ) 21,986 (579 ) 23,652 (587 ) Non-agency 61 (1 ) 9 (1 ) 70 (2 ) Total RMBS 1,727 (9 ) 21,995 (580 ) 23,722 (589 ) Agency CMBS 499 (2 ) 2,396 (46 ) 2,895 (48 ) Other securities 309 (1 ) 475 (3 ) 784 (4 ) Total investment securities available for sale in a gross unrealized loss position $ 5,118 $ (17 ) $ 25,951 $ (634 ) $ 31,069 $ (651 ) December 31, 2018 Less than 12 Months 12 Months or Longer Total (Dollars in millions) Fair Value Gross Unrealized Losses Fair Value Gross Unrealized Losses Fair Value Gross Unrealized Losses Investment securities available for sale: U.S. Treasury securities $ 2,543 $ (3 ) $ 1,076 $ (14 ) $ 3,619 $ (17 ) RMBS: Agency 7,863 (260 ) 18,118 (609 ) 25,981 (869 ) Non-agency 89 (2 ) 10 0 99 (2 ) Total RMBS 7,952 (262 ) 18,128 (609 ) 26,080 (871 ) Agency CMBS 2,004 (31 ) 1,540 (47 ) 3,544 (78 ) Other securities 244 (1 ) 678 (5 ) 922 (6 ) Total investment securities available for sale in a gross unrealized loss position $ 12,743 $ (297 ) $ 21,422 $ (675 ) $ 34,165 $ (972 )</t>
  </si>
  <si>
    <t>Schedule of Contractual Maturities for Securities</t>
  </si>
  <si>
    <t>The table below summarizes, by major security type, the contractual maturities and weighted-average yields of our investment securities as of March 31, 2019 . Because borrowers may have the right to call or prepay certain obligations, the expected maturities of our securities are likely to differ from the scheduled contractual maturities presented below. The weighted-average yield below represents the effective yield for the investment securities and is calculated based on the amortized cost of each security. Table 3.4 : Contractual Maturities and Weighted-Average Yields of Securities March 31, 2019 (Dollars in millions) Due in 1 Year or Less Due &gt; 1 Year through 5 Years Due &gt; 5 Years through 10 Years Due &gt; 10 Years Total Fair value of securities available for sale: U.S. Treasury securities $ 448 $ 294 $ 3,385 $ 0 $ 4,127 RMBS (1) : Agency 7 21 780 32,337 33,145 Non-agency 0 0 0 1,720 1,720 Total RMBS 7 21 780 34,057 34,865 Agency CMBS (1) 10 1,684 2,380 1,248 5,322 Other securities 247 1,037 272 18 1,574 Total securities available for sale $ 712 $ 3,036 $ 6,817 $ 35,323 $ 45,888 Amortized cost of securities available for sale $ 713 $ 3,053 $ 6,814 $ 35,502 $ 46,082 Weighted-average yield for securities available for sale 1.57 % 2.46 % 2.71 % 3.30 % 3.13 % Carrying value of securities held to maturity: Agency RMBS (1) $ 0 $ 0 $ 89 $ 32,579 $ 32,668 Agency CMBS (1) 0 68 676 3,091 3,835 Total securities held to maturity $ 0 $ 68 $ 765 $ 35,670 $ 36,503 Fair value of securities held to maturity $ 0 $ 70 $ 773 $ 36,112 $ 36,955 Weighted-average yield for securities held to maturity N/A 3.55 % 3.16 % 3.37 % 3.36 % __________ (1) As of March 31, 2019 , the weighted-average expected maturities of RMBS and Agency CMBS are 5.9 years and 5.6 years , respectively.</t>
  </si>
  <si>
    <t>Schedule of Gross Realized Gains and Losses on Sale of Available-for-Sale Securities Recognized in Earnings</t>
  </si>
  <si>
    <t>The following table presents the gross realized gains or losses and proceeds from the sale of securities available for sale for the three months ended March 31, 2019 and 2018 . We did not recognize any OTTI and did not sell any investment securities that are classified as held to maturity for the three months ended March 31, 2019 and 2018 . Table 3.5 : Realized Gains on Securities Three Months Ended March 31, (Dollars in millions) 2019 2018 Realized gains: Gross realized gains $ 24 $ 8 Net securities gains $ 24 $ 8 Total proceeds from sales $ 3,074 $ 1,058</t>
  </si>
  <si>
    <t>Schedule of Outstanding Contractual Balance and Carrying Value of Credit-Impaired Debt Securities</t>
  </si>
  <si>
    <t>The table below presents the outstanding balance and carrying value of the purchased credit-impaired debt securities as of March 31, 2019 and December 31, 2018 . Table 3.6 : Outstanding Balance and Carrying Value of Purchased Credit-Impaired Debt Securities (Dollars in millions) March 31, 2019 December 31, 2018 Outstanding balance $ 1,723 $ 1,784 Carrying value 1,522 1,537</t>
  </si>
  <si>
    <t>Schedule of Changes in Accretable Yield of Acquired Securities</t>
  </si>
  <si>
    <t>The following table presents changes in the accretable yield related to the purchased credit-impaired debt securities for the three months ended March 31, 2019 and 2018 . Table 3.7 : Changes in the Accretable Yield of Purchased Credit-Impaired Debt Securities Three Months Ended March 31, (Dollars in millions) 2019 2018 Accretable yield, beginning of period $ 698 $ 826 Accretion recognized in earnings (43 ) (39 ) Reduction due to payoffs, disposals, transfers and other (1 ) (1 ) Net reclassifications (to) from nonaccretable difference (18 ) 8 Accretable yield, end of period $ 636 $ 794</t>
  </si>
  <si>
    <t>Loans (Tables)</t>
  </si>
  <si>
    <t>Loan Portfolio Composition and Aging Analysis</t>
  </si>
  <si>
    <t>The table below presents the composition and an aging analysis of our loans held for investment portfolio as of March 31, 2019 and December 31, 2018 . The delinquency aging includes all past due loans, both performing and nonperforming. Table 4.1 : Loan Portfolio Composition and Aging Analysis March 31, 2019 (Dollars in millions) Current 30-59 Days 60-89 Days &gt; 90 Days Total Delinquent Loans PCI Loans Total Loans Credit Card: Domestic credit card $ 97,295 $ 1,029 $ 780 $ 1,948 $ 3,757 $ 0 $ 101,052 International card businesses 8,451 124 78 131 333 0 8,784 Total credit card 105,746 1,153 858 2,079 4,090 0 109,836 Consumer Banking: Auto 52,921 2,321 971 231 3,523 0 56,444 Retail banking 2,755 21 6 19 46 3 2,804 Total consumer banking 55,676 2,342 977 250 3,569 3 59,248 Commercial Banking: Commercial and multifamily real estate 28,881 37 33 11 81 22 28,984 Commercial and industrial 41,662 217 84 133 434 101 42,197 Total commercial lending 70,543 254 117 144 515 123 71,181 Small-ticket commercial real estate 1 1 0 6 7 0 8 Total commercial banking 70,544 255 117 150 522 123 71,189 Total loans (1) $ 231,966 $ 3,750 $ 1,952 $ 2,479 $ 8,181 $ 126 $ 240,273 % of Total loans 96.5 % 1.6 % 0.8 % 1.0 % 3.4 % 0.1 % 100.0 % December 31, 2018 (Dollars in millions) Current 30-59 Days 60-89 Days &gt; 90 Days Total Delinquent Loans PCI Loans Total Loans Credit Card: Domestic credit card $ 103,014 $ 1,270 $ 954 $ 2,111 $ 4,335 $ 1 $ 107,350 International card businesses 8,678 127 78 128 333 0 9,011 Total credit card 111,692 1,397 1,032 2,239 4,668 1 116,361 Consumer Banking: Auto 52,032 2,624 1,326 359 4,309 0 56,341 Retail banking 2,809 23 8 20 51 4 2,864 Total consumer banking 54,841 2,647 1,334 379 4,360 4 59,205 Commercial Banking: Commercial and multifamily real estate 28,737 101 20 19 140 22 28,899 Commercial and industrial 40,704 135 43 101 279 108 41,091 Total commercial lending 69,441 236 63 120 419 130 69,990 Small-ticket commercial real estate 336 2 1 4 7 0 343 Total commercial banking 69,777 238 64 124 426 130 70,333 Total loans (1) $ 236,310 $ 4,282 $ 2,430 $ 2,742 $ 9,454 $ 135 $ 245,899 % of Total loans 96.1 % 1.7 % 1.0 % 1.1 % 3.8 % 0.1 % 100.0 % __________ (1) Loans, other than PCI loans, include unamortized premiums and discounts, and unamortized deferred fees and costs totaling $870 million and $818 million as of March 31, 2019 and December 31, 2018</t>
  </si>
  <si>
    <t>90 Plus Day Delinquent Loans Accruing Interest and Nonperforming Loans</t>
  </si>
  <si>
    <t>The following table presents the outstanding balance of loans 90 days or more past due that continue to accrue interest and loans classified as nonperforming as of March 31, 2019 and December 31, 2018 . Nonperforming loans generally include loans that have been placed on nonaccrual status. PCI loans are excluded from the table below. See “Note 1—Summary of Significant Accounting Policies” in our 2018 Form 10-K for additional information on our policies for nonperforming loans and accounting for PCI loans. Table 4.2 : 90+ Day Delinquent Loans Accruing Interest and Nonperforming Loans March 31, 2019 December 31, 2018 (Dollars in millions) &gt; 90 Days and Accruing Nonperforming Loans &gt; 90 Days and Accruing Nonperforming Loans Credit Card: Domestic credit card $ 1,948 N/A $ 2,111 N/A International card businesses 124 $ 23 122 $ 22 Total credit card 2,072 23 2,233 22 Consumer Banking: Auto 0 321 0 449 Retail banking 0 31 0 30 Total consumer banking 0 352 0 479 March 31, 2019 December 31, 2018 (Dollars in millions) &gt; 90 Days and Accruing Nonperforming Loans &gt; 90 Days and Accruing Nonperforming Loans Commercial Banking: Commercial and multifamily real estate $ 0 $ 69 $ 0 $ 83 Commercial and industrial 38 301 0 223 Total commercial lending 38 370 0 306 Small-ticket commercial real estate 0 8 0 6 Total commercial banking 38 378 0 312 Total $ 2,110 $ 753 $ 2,233 $ 813 % of Total loans held for investment 0.9 % 0.3 % 0.9 % 0.3 %</t>
  </si>
  <si>
    <t>Loans and Leases Receivable Disclosure [Line Items]</t>
  </si>
  <si>
    <t>Impaired Loans</t>
  </si>
  <si>
    <t>The following table presents information on our impaired loans as of March 31, 2019 and December 31, 2018 , and for the three months ended March 31, 2019 and 2018 . Impaired loans include loans modified in troubled debt restructurings (“TDRs”), all nonperforming commercial loans and nonperforming home loans with a specific impairment. Impaired loans without an allowance generally represent loans that have been charged down to the fair value of the underlying collateral for which we believe no additional losses have been incurred, or where the fair value of the underlying collateral meets or exceeds the loan’s amortized cost. PCI loans are excluded from the following tables. Table 4.8 : Impaired Loans March 31, 2019 (Dollars in millions) With an Allowance Without an Allowance Total Recorded Investment Related Allowance Net Recorded Investment Unpaid Principal Balance Credit Card: Domestic credit card $ 659 $ 0 $ 659 $ 172 $ 487 $ 648 International card businesses 198 0 198 98 100 192 Total credit card (1) 857 0 857 270 587 840 Consumer Banking: Auto 308 37 345 28 317 446 Retail banking 53 0 53 4 49 60 Total consumer banking 361 37 398 32 366 506 Commercial Banking: Commercial and multifamily real estate 47 60 107 3 104 110 Commercial and industrial 423 146 569 65 504 684 Total commercial lending 470 206 676 68 608 794 Small-ticket commercial real estate 0 7 7 0 7 9 Total commercial banking 470 213 683 68 615 803 Total $ 1,688 $ 250 $ 1,938 $ 370 $ 1,568 $ 2,149 December 31, 2018 (Dollars in millions) With an Allowance Without an Allowance Total Recorded Investment Related Allowance Net Recorded Investment Unpaid Principal Balance Credit Card: Domestic credit card $ 666 $ 0 $ 666 $ 186 $ 480 $ 654 International card businesses 189 0 189 91 98 183 Total credit card (1) 855 0 855 277 578 837 Consumer Banking: Auto (2) 301 38 339 22 317 420 Retail banking 42 12 54 5 49 60 Total consumer banking 343 50 393 27 366 480 Commercial Banking: Commercial and multifamily real estate 92 28 120 5 115 121 Commercial and industrial 301 169 470 29 441 593 Total commercial lending 393 197 590 34 556 714 Small-ticket commercial real estate 0 6 6 0 6 9 Total commercial banking 393 203 596 34 562 723 Total $ 1,591 $ 253 $ 1,844 $ 338 $ 1,506 $ 2,040 Three Months Ended March 31, 2019 2018 (Dollars in millions) Average Interest Average Interest Credit Card: Domestic credit card $ 663 $ 15 $ 646 $ 16 International card businesses 193 4 178 3 Total credit card (1) 856 19 824 19 Consumer Banking: Auto (2) 342 10 456 13 Home loan 0 0 229 1 Retail banking 54 0 61 0 Total consumer banking 396 10 746 14 Commercial Banking: Commercial and multifamily real estate 113 0 106 1 Commercial and industrial 520 4 733 6 Total commercial lending 633 4 839 7 Small-ticket commercial real estate 6 0 6 0 Total commercial banking 639 4 845 7 Total $ 1,891 $ 33 $ 2,415 $ 40 __________ (1) The period-end and average recorded investments of credit card loans include finance charges and fees. (2)</t>
  </si>
  <si>
    <t>TDR Disclosures in Progress Financial Impact of Modification</t>
  </si>
  <si>
    <t>Troubled Debt Restructurings Total recorded TDRs were $1.7 billion and $1.6 billion as of March 31, 2019 and December 31, 2018 , respectively. TDRs classified as performing in our credit card and consumer banking loan portfolios totaled $1.2 billion as of both March 31, 2019 and December 31, 2018 . TDRs classified as performing in our commercial banking loan portfolio totaled $300 million and $282 million as of March 31, 2019 and December 31, 2018 , respectively. Commitments to lend additional funds on loans modified in TDRs totaled $232 million and $256 million as of March 31, 2019 and December 31, 2018 , respectively. Loans Modified in TDRs As part of our loan modification programs to borrowers experiencing financial difficulty, we may provide multiple concessions to minimize our economic loss and improve long-term loan performance and collectability. The following tables present the major modification types, recorded investment amounts and financial effects of loans modified in TDRs during the three months ended March 31, 2019 and 2018 . Table 4.9 : Troubled Debt Restructurings Total Loans (1) Three Months Ended March 31, 2019 Reduced Interest Rate Term Extension (Dollars in millions) % of (2) Average % of (2) Average Credit Card: Domestic credit card $ 98 100 % 16.42 % 0 % 0 International card businesses 47 100 27.59 0 0 Total credit card 145 100 20.04 0 0 Consumer Banking: Auto 72 37 3.83 91 7 Retail banking 1 15 13.01 85 6 Total consumer banking 73 37 3.88 91 7 Commercial Banking: Commercial and multifamily real estate 34 100 0.00 0 0 Commercial and industrial 21 0 0.00 0 0 Total commercial lending 55 62 0.00 0 0 Small-ticket commercial real estate 0 0 0.00 0 0 Total commercial banking 55 61 0.00 0 0 Total $ 273 75 14.64 24 7 Total Loans (1) Three Months Ended March 31, 2018 Reduced Interest Rate Term Extension (Dollars in millions) % of (2) Average % of (2) Average Credit Card: Domestic credit card $ 113 100 % 15.73 % 0 % 0 International card businesses 50 100 26.86 0 0 Total credit card 163 100 19.17 0 0 Consumer Banking: Auto (3) 62 52 3.76 91 7 Home loan 6 28 1.78 83 214 Retail banking 2 11 10.22 81 5 Total consumer banking 70 49 3.71 90 23 Commercial Banking: Commercial and multifamily real estate 2 0 0.00 100 7 Commercial and industrial 11 0 0.00 100 11 Total commercial lending 13 0 0.00 100 11 Small-ticket commercial real estate 2 0 0.00 0 0 Total commercial banking 15 0 0.00 85 11 Total $ 248 80 16.50 30 21 __________ (1) Represents the recorded investment of total loans modified in TDRs at the end of the quarter in which they were modified. As not every modification type is included in the table above, the total percentage of TDR activity may not add up to 100%. Some loans may receive more than one type of concession as part of the modification. (2) Due to multiple concessions granted to some troubled borrowers, percentages may total more than 100% for certain loan types. (3) Includes certain TDRs that are recorded as other assets on our consolidated balance sheets. Subsequent Defaults of Completed TDR Modifications The following table presents the type, number and recorded investment of loans modified in TDRs that experienced a default during the period and had completed a modification event in the twelve months prior to the default. A default occurs if the loan is either 90 days or more delinquent, has been charged off as of the end of the period presented or has been reclassified from accrual to nonaccrual status. Table 4.10 : TDRs — Subsequent Defaults Three Months Ended March 31, 2019 2018 (Dollars in millions) Number of Amount Number of Amount Credit Card: Domestic credit card 14,027 $ 29 16,339 $ 34 International card businesses 16,706 28 13,939 26 Total credit card 30,733 57 30,278 60 Consumer Banking: Auto 1,105 13 1,807 21 Home loan 0 0 3 1 Retail banking 8 0 8 0 Total consumer banking 1,113 13 1,818 22 Commercial Banking: Commercial and industrial 0 0 6 35 Total commercial lending 0 0 6 35 Total commercial banking 0 0 6 35 Total 31,846 $ 70 32,102 $ 117</t>
  </si>
  <si>
    <t>Credit Card</t>
  </si>
  <si>
    <t>Risk Profile by Geographic Region</t>
  </si>
  <si>
    <t>The table below displays the geographic profile of our credit card loan portfolio as of March 31, 2019 and December 31, 2018 . Table 4.3 : Credit Card Risk Profile by Geographic Region March 31, 2019 December 31, 2018 (Dollars in millions) Amount % of Total Amount % of Total Domestic credit card: California $ 10,978 10.0 % $ 11,591 10.0 % Texas 7,782 7.1 8,173 7.0 New York 6,948 6.3 7,400 6.4 Florida 6,755 6.2 7,086 6.1 Illinois 4,443 4.0 4,761 4.1 Pennsylvania 4,256 3.9 4,575 3.9 Ohio 3,676 3.3 3,967 3.4 New Jersey 3,420 3.1 3,641 3.1 Michigan 3,303 3.0 3,544 3.0 Other 49,491 45.1 52,612 45.3 Total domestic credit card 101,052 92.0 107,350 92.3 International card businesses: Canada 5,832 5.3 6,023 5.1 United Kingdom 2,952 2.7 2,988 2.6 Total international card businesses 8,784 8.0 9,011 7.7 Total credit card $ 109,836 100.0 % $ 116,361 100.0 %</t>
  </si>
  <si>
    <t>Net Charge-Offs</t>
  </si>
  <si>
    <t>The table below presents net charge-offs for the three months ended March 31, 2019 and 2018 . Table 4.4 : Credit Card Net Charge-Offs Three Months Ended March 31, 2019 2018 (Dollars in millions) Amount Rate (1) Amount Rate (1) Net charge-offs: (1) Domestic credit card $ 1,294 5.04 % $ 1,321 5.26 % International card businesses 70 3.20 56 2.49 Total credit card $ 1,364 4.90 $ 1,377 5.03 __________ (1) Net charge-offs consist of the unpaid principal balance of loans held for investment that we determine to be uncollectible, net of recovered amounts. Net charge-off rate is calculated by dividing annualized net charge-offs by average loans held for investment for the period for each loan category.</t>
  </si>
  <si>
    <t>Consumer Banking</t>
  </si>
  <si>
    <t>The table below displays the geographic profile of our consumer banking loan portfolio as of March 31, 2019 and December 31, 2018 . Table 4.5 : Consumer Banking Risk Profile by Geographic Region March 31, 2019 December 31, 2018 (Dollars in millions) Amount % of Total Amount % of Total Auto: Texas $ 7,256 12.2 % $ 7,264 12.3 % California 6,416 10.8 6,352 10.7 Florida 4,645 7.8 4,623 7.8 Georgia 2,638 4.5 2,665 4.5 Ohio 2,521 4.3 2,502 4.2 Pennsylvania 2,161 3.6 2,167 3.7 Illinois 2,156 3.6 2,171 3.7 Louisiana 2,134 3.6 2,174 3.7 Other 26,517 44.9 26,423 44.6 Total auto 56,444 95.3 56,341 95.2 Retail banking: New York 827 1.4 837 1.4 Louisiana 753 1.3 772 1.3 Texas 628 1.0 647 1.1 New Jersey 193 0.3 201 0.3 Maryland 159 0.3 161 0.3 Virginia 134 0.2 137 0.2 Other 110 0.2 109 0.2 Total retail banking 2,804 4.7 2,864 4.8 Total consumer banking $ 59,248 100.0 % $ 59,205 100.0 %</t>
  </si>
  <si>
    <t>The table below presents net charge-offs in our consumer banking loan portfolio for the three months ended March 31, 2019 and 2018 , as well as nonperforming loans as of March 31, 2019 and December 31, 2018 . Table 4.6 : Consumer Banking Net Charge-Offs (Recoveries) and Nonperforming Loans Three Months Ended March 31, 2019 2018 (Dollars in millions) Amount Rate (1) Amount Rate (1) Net charge-offs (recoveries): Auto $ 203 1.44 % $ 208 1.53 % Retail banking 18 2.56 16 1.89 Home loan 0 0.00 (1 ) (0.03 ) Total consumer banking $ 221 1.49 $ 223 1.19 March 31, 2019 December 31, 2018 (Dollars in millions) Amount Rate (2) Amount Rate (2) Nonperforming loans: Auto $ 321 0.57 % $ 449 0.80 % Retail banking 31 1.10 30 1.04 Total consumer banking $ 352 0.59 $ 479 0.81 __________ (1) Net charge-off (recovery) rate is calculated by dividing annualized net charge-offs (recoveries) by average loans held for investment for the period for each loan category. (2)</t>
  </si>
  <si>
    <t>Commercial Banking</t>
  </si>
  <si>
    <t>Risk Profile by Geographic Region and Internal Risk Rating</t>
  </si>
  <si>
    <t>The following table presents the geographic concentration and internal risk ratings of our commercial loan portfolio as of March 31, 2019 and December 31, 2018 . Table 4.7 : Commercial Banking Risk Profile by Geographic Region and Internal Risk Rating March 31, 2019 (Dollars in millions) Commercial and Multifamily Real Estate % of Total Commercial and Industrial % of Total Small-Ticket Commercial Real Estate % of Total Total Commercial Banking % of Total Geographic concentration: (1) Northeast $ 15,559 53.6 % $ 7,714 18.3 % $ 5 62.5 % $ 23,278 32.7 % Mid-Atlantic 3,366 11.6 4,818 11.4 0 0.0 8,184 11.5 South 4,566 15.8 15,134 35.9 1 12.5 19,701 27.7 Other 5,493 19.0 14,531 34.4 2 25.0 20,026 28.1 Total $ 28,984 100.0 % $ 42,197 100.0 % $ 8 100.0 % $ 71,189 100.0 % Internal risk rating: (2) Noncriticized $ 28,148 97.1 % $ 40,446 95.9 % $ 0 0.0 % $ 68,594 96.4 % Criticized performing 745 2.6 1,349 3.2 0 0.0 2,094 2.9 Criticized nonperforming 69 0.2 301 0.7 8 100.0 378 0.5 PCI loans 22 0.1 101 0.2 0 0.0 123 0.2 Total $ 28,984 100.0 % $ 42,197 100.0 % $ 8 100.0 % $ 71,189 100.0 % December 31, 2018 (Dollars in millions) Commercial and Multifamily Real Estate % of Total Commercial and Industrial % of Total Small-Ticket Commercial Real Estate % of Total Total Commercial Banking % of Total Geographic concentration: (1) Northeast $ 15,562 53.8 % $ 7,573 18.4 % $ 213 62.1 % $ 23,348 33.2 % Mid-Atlantic 3,410 11.8 4,710 11.5 12 3.5 8,132 11.6 South 4,247 14.7 15,367 37.4 20 5.8 19,634 27.9 Other 5,680 19.7 13,441 32.7 98 28.6 19,219 27.3 Total $ 28,899 100.0 % $ 41,091 100.0 % $ 343 100.0 % $ 70,333 100.0 % Internal risk rating: (2) Noncriticized $ 28,239 97.7 % $ 39,468 96.1 % $ 336 98.0 % $ 68,043 96.8 % Criticized performing 555 1.9 1,292 3.1 1 0.3 1,848 2.6 Criticized nonperforming 83 0.3 223 0.5 6 1.7 312 0.4 PCI loans 22 0.1 108 0.3 0 0.0 130 0.2 Total $ 28,899 100.0 % $ 41,091 100.0 % $ 343 100.0 % $ 70,333 100.0 % __________ (1) Geographic concentration is generally determined by the location of the borrower’s business or the location of the collateral associated with the loan. Northeast consists of CT, MA, ME, NH, NJ, NY, PA and VT. Mid-Atlantic consists of DC, DE, MD, VA and WV. South consists of AL, AR, FL, GA, KY, LA, MO, MS, NC, SC, TN and TX. (2)</t>
  </si>
  <si>
    <t>Allowance for Loan and Lease Losses (Tables)</t>
  </si>
  <si>
    <t>Allowance for Credit Losses on Financing Receivables</t>
  </si>
  <si>
    <t>The table below presents the components of our allowance for loan and lease losses by portfolio segment and impairment methodology as of March 31, 2019 and December 31, 2018 . See “ Note 1—Summary of Significant Accounting Policies ” in our 2018 Form 10-K for further discussion of allowance methodologies for each of the loan portfolios. Table 5.2 : Components of Allowance for Loan and Lease Losses by Impairment Methodology March 31, 2019 (Dollars in millions) Credit Card Consumer Banking Commercial Banking Total Allowance for loan and lease losses: Collectively evaluated $ 5,298 $ 1,030 $ 615 $ 6,943 Asset-specific 270 32 68 370 Total allowance for loan and lease losses $ 5,568 $ 1,062 $ 683 $ 7,313 Loans held for investment: Collectively evaluated $ 108,979 $ 58,847 $ 70,383 $ 238,209 Asset-specific 857 398 683 1,938 PCI loans 0 3 123 126 Total loans held for investment $ 109,836 $ 59,248 $ 71,189 $ 240,273 Allowance coverage ratio (1) 5.07 % 1.79 % 0.96 % 3.04 % December 31, 2018 (Dollars in millions) Credit Consumer Banking Commercial Banking Total Allowance for loan and lease losses: Collectively evaluated $ 5,258 $ 1,021 $ 603 $ 6,882 Asset-specific 277 27 34 338 Total allowance for loan and lease losses $ 5,535 $ 1,048 $ 637 $ 7,220 Loans held for investment: Collectively evaluated $ 115,505 $ 58,808 $ 69,607 $ 243,920 Asset-specific 855 393 596 1,844 PCI loans 1 4 130 135 Total loans held for investment $ 116,361 $ 59,205 $ 70,333 $ 245,899 Allowance coverage ratio (1) 4.76 % 1.77 % 0.91 % 2.94 % __________ (1) the three months ended March 31, 2019 and 2018 . Table 5.1 : Allowance for Loan and Lease Losses and Reserve for Unfunded Lending Commitments Activity (Dollars in millions) Credit Card Consumer Commercial Banking Total Allowance for loan and lease losses: Balance as of December 31, 2018 $ 5,535 $ 1,048 $ 637 $ 7,220 Charge-offs (1,782 ) (471 ) (20 ) (2,273 ) Recoveries (1) 418 250 6 674 Net charge-offs (1,364 ) (221 ) (14 ) (1,599 ) Provision for loan and lease losses 1,389 235 60 1,684 Allowance build for loan and lease losses 25 14 46 85 Other changes (2) 8 0 0 8 Balance as of March 31, 2019 5,568 1,062 683 7,313 Reserve for unfunded lending commitments: Balance as of December 31, 2018 0 4 118 122 Provision for losses on unfunded lending commitments 0 0 9 9 Balance as of March 31, 2019 0 4 127 131 Combined allowance and reserve as of March 31, 2019 $ 5,568 $ 1,066 $ 810 $ 7,444 (Dollars in millions) Credit Card Consumer Commercial Banking Other (3) Total Allowance for loan and lease losses: Balance as of December 31, 2017 $ 5,648 $ 1,242 $ 611 $ 1 $ 7,502 Charge-offs (1,825 ) (431 ) (21 ) 1 (2,276 ) Recoveries (1) 448 208 2 0 658 Net charge-offs (1,377 ) (223 ) (19 ) 1 (1,618 ) Provision (benefit) for loan and lease losses 1,456 234 (5 ) (1 ) 1,684 Allowance build (release) for loan and lease losses 79 11 (24 ) 0 66 Other changes (2) (1 ) 0 0 0 (1 ) Balance as of March 31, 2018 5,726 1,253 587 1 7,567 Reserve for unfunded lending commitments: Balance as of December 31, 2017 0 7 117 0 124 Benefit for losses on unfunded lending commitments 0 (1 ) (9 ) 0 (10 ) Balance as of March 31, 2018 0 6 108 0 114 Combined allowance and reserve as of March 31, 2018 $ 5,726 $ 1,259 $ 695 $ 1 $ 7,681 __________ (1) The amount and timing of recoveries is impacted by our collection strategies, which are based on customer behavior and risk profile and include direct customer communications, repossession of collateral, the periodic sale of charged-off loans as well as additional strategies, such as litigation. (2) Represents foreign currency translation adjustments and the net impact of loan transfers and sales where applicable. (3) Includes the legacy loan portfolio of our discontinued GreenPoint mortgage operations.</t>
  </si>
  <si>
    <t>Schedule of Loss Sharing Arrangement Impact</t>
  </si>
  <si>
    <t>The table below summarizes the changes in the estimated reimbursements from these partners for the three months ended March 31, 2019 and 2018 . Table 5.3 : Summary of Loss Sharing Arrangements Impacts Three Months Ended March 31, (Dollars in millions) 2019 2018 Estimated reimbursements from partners, beginning of period $ 379 380 Amounts due from partners which reduced net charge-offs (108 ) (97 ) Amounts estimated to be charged to partners which reduced provision for credit losses 171 105 Estimated reimbursements from partners, end of period $ 442 $ 388</t>
  </si>
  <si>
    <t>Variable Interest Entities and Securitizations (Tables)</t>
  </si>
  <si>
    <t>Carrying Amount of Assets and Liabilities of Variable Interest Entities</t>
  </si>
  <si>
    <t>The tables below present a summary of VIEs in which we had continuing involvement or held a variable interest, aggregated based on VIEs with similar characteristics as of March 31, 2019 and December 31, 2018 . We separately present information for consolidated and unconsolidated VIEs. Table 6.1 : Carrying Amount of Consolidated and Unconsolidated VIEs March 31, 2019 Consolidated Unconsolidated (Dollars in millions) Carrying Amount of Assets Carrying Amount of Liabilities Carrying Amount of Assets Carrying Amount of Liabilities Maximum Exposure to Loss Securitization-Related VIEs: Credit card loan securitizations (1) $ 32,729 $ 19,809 $ 0 $ 0 $ 0 Home loan securitizations 0 0 175 32 496 Total securitization-related VIEs 32,729 19,809 175 32 496 Other VIEs: (2) Affordable housing entities 242 13 4,395 1,323 4,395 Entities that provide capital to low-income and rural communities 1,728 108 0 0 0 Other 0 0 530 0 530 Total other VIEs 1,970 121 4,925 1,323 4,925 Total VIEs $ 34,699 $ 19,930 $ 5,100 $ 1,355 $ 5,421 December 31, 2018 Consolidated Unconsolidated (Dollars in millions) Carrying Amount of Assets Carrying Amount of Liabilities Carrying Amount of Assets Carrying Amount of Liabilities Maximum Exposure to Loss Securitization-Related VIEs: Credit card loan securitizations (1) $ 33,574 $ 18,885 $ 0 $ 0 $ 0 Home loan securitizations 0 0 211 74 554 Total securitization-related VIEs 33,574 18,885 211 74 554 Other VIEs: (2) Affordable housing entities 243 17 4,238 1,303 4,238 Entities that provide capital to low-income and rural communities 1,739 117 0 0 0 Other 0 0 353 0 353 Total other VIEs 1,982 134 4,591 1,303 4,591 Total VIEs $ 35,556 $ 19,019 $ 4,802 $ 1,377 $ 5,145 __________ (1) Represents the carrying amount of assets and liabilities owned by the VIE, which includes the seller’s interest and repurchased notes held by other related parties. (2) In certain investment structures, we consolidate a VIE which in turn holds as its primary asset an investment in an unconsolidated VIE. In these instances, we disclose the carrying amount of assets and liabilities on our consolidated balance sheets as unconsolidated VIEs to avoid duplicating our exposure, as the unconsolidated VIEs are generally the operating entities generating the exposure. The carrying amount of assets and liabilities included in the unconsolidated VIE columns above related to these investment structures were $2.3 billion of assets and $845 million of liabilities as of March 31, 2019 and $2.3 billion of assets and $811 million of liabilities as of December 31, 2018</t>
  </si>
  <si>
    <t>External Debt and Receivable Balances of Securitization Programs</t>
  </si>
  <si>
    <t>The table below presents our continuing involvement in certain securitization-related VIEs as of March 31, 2019 and December 31, 2018 . Table 6.2 : Continuing Involvement in Securitization-Related VIEs (Dollars in millions) Credit Card Mortgages March 31, 2019: Securities held by third-party investors $ 19,273 $ 1,183 Receivables in the trust 31,682 1,209 Cash balance of spread or reserve accounts 0 116 Retained interests Yes Yes Servicing retained Yes Yes (1) December 31, 2018: Securities held by third-party investors $ 18,307 $ 1,276 Receivables in the trust 34,197 1,305 Cash balance of spread or reserve accounts 0 116 Retained interests Yes Yes Servicing retained Yes Yes (1) __________ (1) We retain servicing on a portion of our remaining mortgage loans in mortgage securitizations.</t>
  </si>
  <si>
    <t>Goodwill and Intangible Assets (Tables)</t>
  </si>
  <si>
    <t>Components of Goodwill, Intangible Assets and MSRs</t>
  </si>
  <si>
    <t>The table below presents our goodwill, intangible assets and MSRs as of March 31, 2019 and December 31, 2018 . Goodwill is presented separately, while intangible assets and MSRs are included in other assets on our consolidated balance sheets. Table 7.1 : Components of Goodwill, Intangible Assets and MSRs March 31, 2019 (Dollars in millions) Carrying Accumulated Amortization Net Goodwill $ 14,546 N/A $ 14,546 Intangible assets: Purchased credit card relationship (“PCCR”) intangibles 2,102 $ (1,973 ) 129 Core deposit intangibles 209 (209 ) 0 Other (1) 217 (123 ) 94 Total intangible assets 2,528 (2,305 ) 223 Total goodwill and intangible assets $ 17,074 $ (2,305 ) $ 14,769 Commercial MSRs (2) $ 482 $ (199 ) $ 283 December 31, 2018 (Dollars in millions) Carrying Accumulated Amortization Net Goodwill $ 14,544 N/A $ 14,544 Intangible assets: PCCR intangibles 2,102 $ (1,952 ) 150 Core deposit intangibles 1,149 (1,148 ) 1 Other (1) 271 (168 ) 103 Total intangible assets 3,522 (3,268 ) 254 Total goodwill and intangible assets $ 18,066 $ (3,268 ) $ 14,798 Commercial MSRs (2) $ 459 $ (185 ) $ 274 __________ (1) Primarily consists of intangibles for sponsorship relationships, partnership and other contract intangibles and trade name intangibles. (2)</t>
  </si>
  <si>
    <t>Goodwill Attributable to Business Segments</t>
  </si>
  <si>
    <t xml:space="preserve">The following table presents changes in the carrying amount of goodwill by each of our business segments as of March 31, 2019 and December 31, 2018 . Table 7.2 : Goodwill by Business Segments (Dollars in millions) Credit Card Consumer Banking Commercial Banking Total Balance as of December 31, 2018 $ 5,060 $ 4,600 $ 4,884 $ 14,544 Other adjustments (1) 2 0 0 2 Balance as of March 31, 2019 $ 5,062 $ 4,600 $ 4,884 $ 14,546 __________ (1) Represents foreign currency translation adjustments. </t>
  </si>
  <si>
    <t>Deposits and Borrowings (Tables)</t>
  </si>
  <si>
    <t>Components of Deposits, Short-Term Borrowings and Long-Term Debt</t>
  </si>
  <si>
    <t>Our total short-term borrowings generally consist of federal funds purchased, securities loaned or sold under agreements to repurchase, and short-term FHLB advances. Our long-term debt consists of borrowings with an original contractual maturity of greater than one year. The following tables summarize the components of our deposits, short-term borrowings and long-term debt as of March 31, 2019 and December 31, 2018 . The carrying value presented below for these borrowings includes unamortized debt premiums and discounts, net of debt issuance costs and fair value hedge accounting adjustments. Table 8.1 : C omponents of Deposits, Short-Term Borrowings and Long-Term Debt (Dollars in millions) March 31, December 31, Deposits: Non-interest-bearing deposits $ 24,908 $ 23,483 Interest-bearing deposits (1) 230,199 226,281 Total deposits $ 255,107 $ 249,764 Short-term borrowings: Federal funds purchased and securities loaned or sold under agreements to repurchase $ 335 $ 352 FHLB advances 0 9,050 Total short-term borrowings $ 335 $ 9,402 March 31, 2019 December 31, (Dollars in millions) Maturity Dates Stated Interest Rates Weighted- Average Interest Rate Carrying Value Carrying Value Long-term debt: Securitized debt obligations 2019-2025 1.33% - 3.34% 2.34 % $ 19,273 $ 18,307 Senior and subordinated notes: Fixed unsecured senior debt 2019-2028 1.85 - 4.75 3.13 23,027 23,290 Floating unsecured senior debt 2019-2023 3.10 - 3.90 3.48 2,993 2,993 Total unsecured senior debt 3.17 26,020 26,283 Fixed unsecured subordinated debt 2019-2026 3.38 - 8.80 4.09 4,625 4,543 Total senior and subordinated notes 30,645 30,826 Other long-term borrowings: FHLB advances 2022-2023 4.46 - 5.36 4.95 1 251 Other borrowings 2019-2035 1.00 - 13.38 4.95 104 119 Total other long-term borrowings 105 370 Total long-term debt $ 50,023 $ 49,503 Total short-term borrowings and long-term debt $ 50,358 $ 58,905 __________ (1) Includes $5.1 billion and $4.0 billion of time deposits in denominations in excess of the $250,000 federal insurance limit as of March 31, 2019 and December 31, 2018</t>
  </si>
  <si>
    <t>Derivative Instruments and Hedging Activities (Tables)</t>
  </si>
  <si>
    <t>Schedule of Derivative Assets and Liabilities at Fair Value</t>
  </si>
  <si>
    <t>The following table summarizes the notional and fair values of our derivative instruments as of March 31, 2019 and December 31, 2018 , which are segregated by derivatives that are designated as accounting hedges and those that are not, and are further segregated by type of contract within those two categories. The total derivative assets and liabilities are adjusted on an aggregate basis to take into consideration the effects of legally enforceable master netting agreements and any associated cash collateral received or pledged. Derivative assets and liabilities are included in other assets and other liabilities, respectively, on our consolidated balance sheets. Table 9.1 : Derivative Assets and Liabilities at Fair Value March 31, 2019 December 31, 2018 Notional or Contractual Amount Derivative (1) Notional or Contractual Amount Derivative (1) (Dollars in millions) Assets Liabilities Assets Liabilities Derivatives designated as accounting hedges: Interest rate contracts: Fair value hedges $ 52,735 $ 24 $ 67 $ 53,413 $ 64 $ 28 Cash flow hedges 84,600 138 44 81,200 83 70 Total interest rate contracts 137,335 162 111 134,613 147 98 Foreign exchange contracts: Cash flow hedges 5,523 42 21 5,745 184 2 Net investment hedges 2,648 32 6 2,607 178 0 Total foreign exchange contracts 8,171 74 27 8,352 362 2 Total derivatives designated as accounting hedges 145,506 236 138 142,965 509 100 Derivatives not designated as accounting hedges: Customer accommodation: Interest rate contracts 50,554 295 160 49,386 190 256 Commodity contracts 11,529 553 527 10,673 797 786 Foreign exchange and other contracts 1,698 18 15 1,418 12 11 Total customer accommodation 63,781 866 702 61,477 999 1,053 Other interest rate exposures (2) 6,065 30 24 6,427 29 36 Other contracts 3,621 89 11 1,636 2 12 Total derivatives not designated as accounting hedges 73,467 985 737 69,540 1,030 1,101 Total derivatives $ 218,973 $ 1,221 $ 875 $ 212,505 $ 1,539 $ 1,201 Less: netting adjustment (3) (512 ) (421 ) (1,079 ) (287 ) Total derivative assets/liabilities $ 709 $ 454 $ 460 $ 914 __________ (1) Derivative assets and liabilities presented above exclude valuation adjustments related to non-performance risk. As of March 31, 2019 and December 31, 2018 , the cumulative CVA balances were $7 million and $3 million , respectively. The cumulative DVA balance was approximately $1 million as of both March 31, 2019 and December 31, 2018 . (2) Other interest rate exposures include commercial mortgage-related derivatives and interest rate swaps. (3)</t>
  </si>
  <si>
    <t>Hedged Item in Fair Value Hedging Relationship</t>
  </si>
  <si>
    <t>The following table summarizes the carrying value of our hedged assets and liabilities in fair value hedges and the associated cumulative basis adjustments included in those carrying values as of March 31, 2019 and December 31, 2018 . Table 9.2 : Hedged Items in Fair Value Hedging Relationships March 31, 2019 December 31, 2018 Carrying Amount Assets/(Liabilities) Cumulative Amount of Basis Adjustments Included in the Carrying Amount Carrying Amount Assets/(Liabilities) Cumulative Amount of Basis Adjustments Included in the Carrying Amount (Dollars in millions) Total Assets/(Liabilities) Discontinued-Hedging Relationships Total Assets/(Liabilities) Discontinued-Hedging Relationships Line item on our consolidated balance sheets in which the hedged item is included: Investment securities available for sale (1)(2) $ 12,519 $ 145 $ 1 $ 14,067 $ (6 ) $ (2 ) Interest-bearing deposits (13,136 ) 155 0 (13,101 ) 247 0 Securitized debt obligations (5,928 ) 111 118 (5,887 ) 168 143 Senior and subordinated notes (25,128 ) (5 ) 355 (23,572 ) 315 392 __________ (1) These amounts include the amortized cost basis of our investment securities designated in hedging relationships for which the hedged item is the last layer expected to be remaining at the end of the hedging relationship. The amortized cost basis of this portfolio was $8.7 billion and $8.3 billion , the amount of the designated hedged items was $4.2 billion and $4.0 billion , and the cumulative basis adjustment associated with these hedges was $71 million and $26 million as of March 31, 2019 and December 31, 2018 , respectively. (2)</t>
  </si>
  <si>
    <t>Offsetting Assets</t>
  </si>
  <si>
    <t>The following table presents as of March 31, 2019 and December 31, 2018 the gross and net fair values of our derivative assets and liabilities and repurchase agreements, as well as the related offsetting amounts permitted under U.S. GAAP. The table also includes cash and non-cash collateral received or pledged in accordance with such arrangements. The amount of collateral presented, however, is limited to the amount of the related net derivative fair values or outstanding balances; therefore, instances of over-collateralization are excluded. Table 9.3 : Offsetting of Financial Assets and Financial Liabilities Gross Amounts Gross Amounts Offset in the Balance Sheet Net Amounts as Recognized Securities Collateral Held Under Master Netting Agreements (Dollars in millions) Financial Instruments Cash Collateral Received Net Exposure As of March 31, 2019 Derivative assets (1) $ 1,221 $ (265 ) $ (247 ) $ 709 $ 0 $ 709 As of December 31, 2018 Derivative assets (1) 1,539 (205 ) (874 ) 460 0 460 Gross Amounts Gross Amounts Offset in the Balance Sheet Net Amounts as Recognized Securities Collateral Pledged Under Master Netting Agreements (Dollars in millions) Financial Instruments Cash Collateral Pledged Net Exposure As of March 31, 2019 Derivative liabilities (1) $ 875 $ (265 ) $ (156 ) $ 454 $ 0 $ 454 Repurchase agreements (2) 335 0 0 335 (335 ) 0 As of December 31, 2018 Derivative liabilities (1) 1,201 (205 ) (82 ) 914 0 914 Repurchase agreements (2) 352 0 0 352 (352 ) 0 __________ (1) We received cash collateral from derivative counterparties totaling $440 million and $925 million as of March 31, 2019 and December 31, 2018 , respectively. We also received securities from derivative counterparties with a fair value of $1 million as of both March 31, 2019 and December 31, 2018 , which we have the ability to re-pledge. We posted $695 million and $633 million of cash collateral as of March 31, 2019 and December 31, 2018 , respectively. (2) Represents customer repurchase agreements that mature the next business day. As of March 31, 2019 and December 31, 2018 , we pledged collateral with a fair value of $342 million and $359 million</t>
  </si>
  <si>
    <t>Offsetting Liabilities</t>
  </si>
  <si>
    <t>Effects of Fair Value and Cash Flow Hedge Accounting</t>
  </si>
  <si>
    <t xml:space="preserve">The net gains (losses) recognized in our consolidated statements of income related to derivatives in fair value and cash flow hedging relationships are presented below for the three months ended March 31, 2019 and 2018 . Table 9.4 : Effects of Fair Value and Cash Flow Hedge Accounting Three Months Ended March 31, 2019 Net Interest Income (Dollars in millions) Investment Securities Loans, Including Loans Held for Sale Other Interest-bearing Deposits Securitized Debt Obligations Senior and Subordinated Notes Total amounts presented in our consolidated statements of income $ 655 $ 6,368 $ 69 $ (817 ) $ (143 ) $ (314 ) Fair value hedging relationships: Interest rate contracts: Interest recognized on derivatives 2 0 0 (36 ) (6 ) (11 ) Gains (losses) recognized on derivatives (111 ) 0 0 95 33 281 Gains (losses) recognized on hedged items (1) 110 0 0 (92 ) (57 ) (320 ) Net income (expense) recognized on fair value hedges 1 0 0 (33 ) (30 ) (50 ) Cash flow hedging relationships: (2) Interest rate contracts: Realized losses reclassified from AOCI into net income (4 ) (56 ) 0 0 0 0 Foreign exchange contracts: Realized gains reclassified from AOCI into net income (3) 0 0 12 0 0 0 Net income (expense) recognized on cash flow hedges $ (4 ) $ (56 ) $ 12 $ 0 $ 0 $ 0 Three Months Ended March 31, 2018 Net Interest Income (Dollars in millions) Investment Securities Loans, Including Loans Held for Sale Other Interest-bearing Deposits Securitized Debt Obligations Senior and Subordinated Notes Total amounts presented in our consolidated statements of income $ 452 $ 6,134 $ 51 $ (539 ) $ (107 ) $ (251 ) Fair value hedging relationships: Interest rate contracts: Interest recognized on derivatives (8 ) 0 0 (2 ) (5 ) 10 Gains (losses) recognized on derivatives 100 0 0 (160 ) (101 ) (357 ) Gains (losses) recognized on hedged items (1) (99 ) 0 0 155 98 325 Net income (expense) recognized on fair value hedges $ (7 ) $ 0 $ 0 $ (7 ) $ (8 ) $ (22 ) Cash flow hedging relationships: (2) Interest rate contracts: Realized gains (losses) reclassified from AOCI into net income $ (2 ) $ 8 $ 0 $ 0 $ 0 $ 0 Foreign exchange contracts: Realized gains reclassified from AOCI into net income (3) 0 0 8 0 0 0 Net income (expense) recognized on cash flow hedges $ (2 ) $ 8 $ 8 $ 0 $ 0 $ 0 __________ (1) Includes amortization of $61 million and $10 million for the three months ended March 31, 2019 and 2018 , respectively, related to basis adjustments on discontinued hedges. (2) See “ Note 10—Stockholders’ Equity ” for the effects of cash flow and net investment hedges on AOCI and amounts reclassified to net income, net of tax. (3) We recognized a loss of $172 million and a gain of $75 million on foreign exchange contracts reclassified from AOCI for the three months ended March 31, 2019 and 2018, respectively. These amounts were entirely offset by the foreign currency transaction gains (losses) on our foreign currency denominated inter-company borrowings included non-interest income. </t>
  </si>
  <si>
    <t>Gains (Losses) on Free-Standing Derivatives</t>
  </si>
  <si>
    <t>The net impacts to our consolidated statements of income related to free-standing derivatives are presented below for the three months ended March 31, 2019 and 2018 . These gains or losses are recognized in other non-interest income on our consolidated statements of income. Table 9.5 : Gains (Losses) on Free-Standing Derivatives Three Months Ended March 31, (Dollars in millions) 2019 2018 Gains (losses) recognized in other non-interest income: Customer accommodation: Interest rate contracts $ 6 $ 4 Commodity contracts 2 4 Foreign exchange and other contracts 3 2 Total customer accommodation 11 10 Other interest rate exposures 0 12 Other contracts (2 ) (20 ) Total $ 9 $ 2</t>
  </si>
  <si>
    <t>Stockholders' Equity (Tables)</t>
  </si>
  <si>
    <t>Schedule of Preferred Stock</t>
  </si>
  <si>
    <t>The following table summarizes the Company’s preferred stock issued and outstanding as of March 31, 2019 and December 31, 2018 . Table 10.1 : Preferred Stock Issued and Outstanding (1) Redeemable by Issuer Beginning Per Annum Dividend Rate Dividend Frequency Liquidation Preference per Share Carrying Value (in millions) Series Description Issuance Date Total Shares Outstanding March 31, 2019 December 31, 2018 Series B 6.00% Non-Cumulative August 20, 2012 September 1, 2017 6.00% Quarterly $1,000 875,000 $853 $853 Series C 6.25% Non-Cumulative June 12, 2014 September 1, 2019 6.25 Quarterly 1,000 500,000 484 484 Series D 6.70% Non-Cumulative October 31, 2014 December 1, 2019 6.70 Quarterly 1,000 500,000 485 485 Series E Fixed-to-Floating Rate Non-Cumulative May 14, 2015 June 1, 2020 5.55% through 5/31/2020; Semi-Annually through 5/31/2020; Quarterly thereafter 1,000 1,000,000 988 988 Series F 6.20% Non-Cumulative August 24, 2015 December 1, 2020 6.20 Quarterly 1,000 500,000 484 484 Series G 5.20% Non-Cumulative July 29, 2016 December 1, 2021 5.20 Quarterly 1,000 600,000 583 583 Series H 6.00% Non-Cumulative November 29, 2016 December 1, 2021 6.00 Quarterly 1,000 500,000 483 483 Total $4,360 $4,360 __________ (1)</t>
  </si>
  <si>
    <t>Change in AOCI Gain (Loss) by Component (Net of Tax)</t>
  </si>
  <si>
    <t>The following table includes the AOCI impacts from the adoption of accounting standards and the changes in AOCI by component for the three months ended March 31, 2019 and 2018 . Table 10.2 : Accumulated Other Comprehensive Income (Loss) (Dollars in millions) Securities Available for Sale Securities Held to Maturity Cash Flow Hedges Foreign (1) Other Total AOCI as of December 31, 2018 $ (439 ) $ (190 ) $ (418 ) $ (177 ) $ (39 ) $ (1,263 ) Other comprehensive income (loss) before reclassifications 310 0 111 30 (1 ) 450 Amounts reclassified from AOCI into earnings (18 ) 6 166 0 (1 ) 153 Other comprehensive income (loss), net of tax 292 6 277 30 (2 ) 603 AOCI as of March 31, 2019 $ (147 ) $ (184 ) $ (141 ) $ (147 ) $ (41 ) $ (660 ) (Dollars in millions) Securities Securities Held to Maturity Cash Flow Foreign (1) Other Total AOCI as of December 31, 2017 $ 17 $ (524 ) $ (281 ) $ (138 ) $ 0 $ (926 ) Cumulative effects from adoption of new accounting standards 3 (113 ) (63 ) 0 (28 ) (201 ) Transfer of securities held to maturity to available for sale (2) (325 ) 407 0 0 0 82 Other comprehensive income (loss) before reclassifications (254 ) 0 (251 ) 7 0 (498 ) Amounts reclassified from AOCI into earnings (6 ) 18 (67 ) 0 (1 ) (56 ) Other comprehensive income (loss), net of tax (585 ) 425 (318 ) 7 (1 ) (472 ) AOCI as of March 31, 2018 $ (565 ) $ (212 ) $ (662 ) $ (131 ) $ (29 ) $ (1,599 ) __________ (1) Includes other comprehensive losses of $34 million and $60 million for the three months ended March 31, 2019 and 2018 , respectively, from hedging instruments designated as net investment hedges. (2) In the first quarter of 2018, we made a one-time transfer of held to maturity securities with a carrying value of $9.0 billion to available for sale as a result of our adoption of ASU No. 2017-12, Derivatives and Hedging (Topic 815): Targeted Improvements to Accounting for Hedging Activities . This transfer resulted in an after-tax gain of $82 million ( $107 million pre-tax) to AOCI.</t>
  </si>
  <si>
    <t>Reclassifications from AOCI</t>
  </si>
  <si>
    <t>The following table presents the impacts on net income of amounts reclassified from each component of AOCI for the three months ended March 31, 2019 and 2018 . Table 10.3 : Reclassifications from AOCI (Dollars in millions) Three Months Ended March 31, AOCI Components Affected Income Statement Line Item 2019 2018 Securities available for sale: Non-interest income $ 24 $ 8 Income tax provision 6 2 Net income 18 6 Securities held to maturity: (1) Interest income (8 ) (24 ) Income tax provision (2 ) (6 ) Net income (6 ) (18 ) Cash flow hedges: Interest rate contracts: Interest income (60 ) 6 Foreign exchange contracts: Interest income 12 8 Non-interest income (172 ) 75 Income from continuing operations before income taxes (220 ) 89 Income tax provision (54 ) 22 Net income (166 ) 67 Other: Non-interest income and non-interest expense 1 1 Income tax provision 0 0 Net income 1 1 Total reclassifications $ (153 ) $ 56 __________ (1)</t>
  </si>
  <si>
    <t>Components of Other Comprehensive Income (Loss) and Related Tax Impact</t>
  </si>
  <si>
    <t>The table below summarizes other comprehensive income (loss) activity and the related tax impact for the three months ended March 31, 2019 and 2018 . Table 10.4 : Other Comprehensive Income (Loss) Three Months Ended March 31, 2019 2018 (Dollars in millions) Before Tax Provision After Tax Before Tax Provision After Tax Other comprehensive income (loss): Net unrealized gains (losses) on securities available for sale $ 384 $ 92 $ 292 $ (771 ) $ (186 ) $ (585 ) Net changes in securities held to maturity 7 1 6 559 134 425 Net unrealized gains (losses) on cash flow hedges 365 88 277 (418 ) (100 ) (318 ) Foreign currency translation adjustments (1) 19 (11 ) 30 (12 ) (19 ) 7 Other (2 ) 0 (2 ) (1 ) 0 (1 ) Other comprehensive income (loss) $ 773 $ 170 $ 603 $ (643 ) $ (171 ) $ (472 ) __________ (1)</t>
  </si>
  <si>
    <t>Earnings Per Common Share (Tables)</t>
  </si>
  <si>
    <t>Schedule of Computation of Basic and Diluted Earnings Per Common Share</t>
  </si>
  <si>
    <t>The following table sets forth the computation of basic and diluted earnings per common share. Table 11.1 : Computation of Basic and Diluted Earnings per Common Share Three Months Ended March 31, (Dollars and shares in millions, except per share data) 2019 2018 Income from continuing operations, net of tax $ 1,410 $ 1,343 Income from discontinued operations, net of tax 2 3 Net income 1,412 1,346 Dividends and undistributed earnings allocated to participating securities (12 ) (10 ) Preferred stock dividends (52 ) (52 ) Net income available to common stockholders $ 1,348 $ 1,284 Total weighted-average basic shares outstanding 469.4 486.9 Effect of dilutive securities: Stock options 1.1 2.0 Other contingently issuable shares 1.1 1.2 Warrants (1) 0.0 0.7 Total effect of dilutive securities 2.2 3.9 Total weighted-average diluted shares outstanding 471.6 490.8 Basic earnings per common share: Net income from continuing operations $ 2.87 $ 2.63 Income from discontinued operations 0.00 0.01 Net income per basic common share $ 2.87 $ 2.64 Diluted earnings per common share: (2) Net income from continuing operations $ 2.86 $ 2.61 Income from discontinued operations 0.00 0.01 Net income per diluted common share $ 2.86 $ 2.62 __________ (1) Represents warrants issued as part of the U.S. Department of Treasury’s Troubled Assets Relief Program which had all been exercised or expired on November 14, 2018. (2) Excluded from the computation of diluted earnings per share were 275 thousand shares related to options with an exercise price of $86.34 for the three months ended March 31, 2019 , and 107 thousand shares related to awards for the three months ended March 31, 2018</t>
  </si>
  <si>
    <t>Fair Value Measurement (Tables)</t>
  </si>
  <si>
    <t>Schedule of Assets and Liabilities Measured at Fair Value on Recurring Basis</t>
  </si>
  <si>
    <t>The following table displays our assets and liabilities measured on our consolidated balance sheets at fair value on a recurring basis as of March 31, 2019 and December 31, 2018 . Table 12.1 : Assets and Liabilities Measured at Fair Value on a Recurring Basis March 31, 2019 Fair Value Measurements Using Netting Adjustments (1) (Dollars in millions) Level 1 Level 2 Level 3 Total Assets: Securities available for sale: U.S. Treasury securities $ 4,127 $ 0 $ 0 — $ 4,127 RMBS 0 34,431 434 — 34,865 CMBS 0 5,313 9 — 5,322 Other securities 198 1,376 0 — 1,574 Total securities available for sale 4,325 41,120 443 — 45,888 Other assets: Derivative assets (2) 1 1,178 42 $ (512 ) 709 Other (3) 306 0 155 — 461 Total assets $ 4,632 $ 42,298 $ 640 $ (512 ) $ 47,058 Liabilities: Other liabilities: Derivative liabilities (2) $ 1 $ 838 $ 36 $ (421 ) $ 454 Total liabilities $ 1 $ 838 $ 36 $ (421 ) $ 454 December 31, 2018 Fair Value Measurements Using Netting Adjustments (1) (Dollars in millions) Level 1 Level 2 Level 3 Total Assets: Securities available for sale: U.S. Treasury securities $ 6,144 $ 0 $ 0 — $ 6,144 RMBS 0 33,212 433 — 33,645 CMBS 0 4,729 10 — 4,739 Other securities 219 1,403 0 — 1,622 Total securities available for sale 6,363 39,344 443 — 46,150 Other assets: Derivative assets (2) 0 1,501 38 $ (1,079 ) 460 Other (3) 265 0 158 — 423 Total assets $ 6,628 $ 40,845 $ 639 $ (1,079 ) $ 47,033 Liabilities: Other liabilities: Derivative liabilities (2) $ 0 $ 1,153 $ 48 $ (287 ) $ 914 Total liabilities $ 0 $ 1,153 $ 48 $ (287 ) $ 914 __________ (1) Represents balance sheet netting of derivative assets and liabilities, and related payables and receivables for cash collateral held or placed with the same counterparty. See “ Note 9—Derivative Instruments and Hedging Activities ” for additional information. (2) Does not reflect $7 million and $2 million recognized as a net valuation allowance on derivative assets and liabilities for non-performance risk as of March 31, 2019 and December 31, 2018 , respectively. Non-performance risk is included in derivative assets and liabilities, which are part of other assets and liabilities on the consolidated balance sheets, and is offset through non-interest income in the consolidated statements of income. (3) As of March 31, 2019 and December 31, 2018 , other includes retained interests in securitizations of $155 million and $158 million , deferred compensation plan assets of $305 million and $264 million , and equity securities of $1 million and $1 million</t>
  </si>
  <si>
    <t>Schedule of Level 3 Inputs Reconciliation</t>
  </si>
  <si>
    <t>The table below presents a reconciliation for all assets and liabilities measured and recognized at fair value on a recurring basis using significant unobservable inputs (Level 3) for the three months ended March 31, 2019 and 2018 . Generally, transfers into Level 3 were primarily driven by the usage of unobservable assumptions in the pricing of these financial instruments as evidenced by wider pricing variations among pricing vendors and transfers out of Level 3 were primarily driven by the usage of assumptions corroborated by market observable information as evidenced by tighter pricing among multiple pricing sources. Table 12.2 : Level 3 Recurring Fair Value Rollforward Fair Value Measurements Using Significant Unobservable Inputs (Level 3) Three Months Ended March 31, 2019 Total Gains (Losses) (Realized/Unrealized) Net Unrealized (1) (Dollars in millions) Balance, January 1, 2019 Included in Net Income (1) Included in OCI Purchases Sales Issuances Settlements Transfers Into Level 3 Transfers Out of Level 3 Balance, Securities available for sale: (2) RMBS $ 433 $ 8 $ 11 $ 0 $ 0 $ 0 $ (12 ) $ 17 $ (23 ) $ 434 $ 8 CMBS 10 0 0 0 0 0 (1 ) 0 0 9 0 Total securities available for sale 443 8 11 0 0 0 (13 ) 17 (23 ) 443 8 Other assets: Retained interest in securitizations 158 (3 ) 0 0 0 0 0 0 0 155 (3 ) Net derivative assets (liabilities) (3) (10 ) 5 0 0 0 (6 ) 19 0 (2 ) 6 6 Fair Value Measurements Using Significant Unobservable Inputs (Level 3) Three Months Ended March 31, 2018 Total Gains (Losses) (Realized/Unrealized) Net Unrealized (1) (Dollars in millions) Balance, January 1, 2018 Included in Net Income (1) Included in OCI Purchases Sales Issuances Settlements Transfers Into Level 3 Transfers Out of Level 3 Balance, Securities available for sale: RMBS $ 614 $ 9 $ (2 ) $ 0 $ 0 $ 0 $ (21 ) $ 61 $ (47 ) $ 614 $ 9 CMBS 14 0 0 0 0 0 (1 ) 0 0 13 0 Other securities 5 0 0 0 0 0 0 0 0 5 0 Total securities available for sale 633 9 (2 ) 0 0 0 (22 ) 61 (47 ) 632 9 Other assets: Consumer MSRs 92 3 0 0 (97 ) 2 0 0 0 0 0 Retained interest in securitizations 172 4 0 0 0 0 0 0 0 176 4 Net derivative assets (liabilities) (3) 13 (22 ) 0 0 0 1 (1 ) 0 0 (9 ) (22 ) __________ (1) Realized gains (losses) on securities available for sale are included in net securities gains (losses), and retained interests in securitizations are reported as a component of non-interest income in our consolidated statements of income. Gains (losses) on derivatives are included as a component of net interest income or non-interest income in our consolidated statements of income. (2) Net unrealized gains included in other comprehensive income related to Level 3 securities available for sale still held as of March 31, 2019 were $10 million . (3) Includes derivative assets and liabilities of $42 million and $36 million , respectively, as of March 31, 2019 , and $36 million and $45 million , respectively, as of March 31, 2018</t>
  </si>
  <si>
    <t>Schedule of Assets and Liabilities Measured at Fair Value on Recurring Basis Quantitative Information</t>
  </si>
  <si>
    <t>The following table presents the significant unobservable inputs used to determine the fair values of our Level 3 financial instruments on a recurring basis. We utilize multiple vendor pricing services to obtain fair value for our securities. Several of our vendor pricing services are only able to provide unobservable input information for a limited number of securities due to software licensing restrictions. Other vendor pricing services are able to provide unobservable input information for all securities for which they provide a valuation. As a result, the unobservable input information for the securities available for sale presented below represents a composite summary of all information we are able to obtain. The unobservable input information for all other Level 3 financial instruments is based on the assumptions used in our internal valuation models. Table 12.3 : Quantitative Information about Level 3 Fair Value Measurements Quantitative Information about Level 3 Fair Value Measurements (Dollars in millions) Fair Value at March 31, Significant Valuation Techniques Significant Unobservable Inputs Range Weighted Average (1) Securities available for sale: RMBS $ 434 Discounted cash flows (vendor pricing) Yield 2-15% 5% CMBS 9 Discounted cash flows (vendor pricing) Yield 3% 3% Other assets: Retained interests in securitization (2) 155 Discounted cash flows Life of receivables (months) 1-54 N/A Net derivative assets (liabilities) 6 Discounted cash flows Swap rates 2% 2% Quantitative Information about Level 3 Fair Value Measurements (Dollars in millions) Fair Value at December 31, 2018 Significant Valuation Techniques Significant Unobservable Inputs Range Weighted Average (1) Securities available for sale: RMBS $ 433 Discounted cash flows (vendor pricing) Yield 3-11% 5% CMBS 10 Discounted cash flows (vendor pricing) Yield 3% 3% Other assets: Retained interests in securitization (2) 158 Discounted cash flows Life of receivables (months) 3-56 N/A Net derivative assets (liabilities) (10 ) Discounted cash flows Swap rates 3% 3% __________ (1) Weighted averages are calculated by using the product of the input multiplied by the relative fair value of the instruments. (2)</t>
  </si>
  <si>
    <t>Schedule of Assets Measured at Fair Value on Nonrecurring Basis</t>
  </si>
  <si>
    <t>The following table presents the carrying value of the assets measured at fair value on a nonrecurring basis and still held as of March 31, 2019 and December 31, 2018 , and for which a nonrecurring fair value measurement was recorded during three and twelve months then ended. Table 12.4 : Nonrecurring Fair Value Measurements March 31, 2019 Estimated Fair Value Hierarchy Total (Dollars in millions) Level 2 Level 3 Loans held for investment $ 0 $ 191 $ 191 Loans held for sale 192 0 192 Other assets (1) 0 55 55 Total $ 192 $ 246 $ 438 December 31, 2018 Estimated Fair Value Hierarchy Total (Dollars in millions) Level 2 Level 3 Loans held for investment $ 0 $ 129 $ 129 Loans held for sale 38 0 38 Other assets (1) 0 100 100 Total $ 38 $ 229 $ 267 __________ (1) As of March 31, 2019 , other assets included equity investments accounted for under the measurement alternative of $5 million , repossessed assets of $49 million and long-lived assets held for sale of $1 million . As of December 31, 2018 , other assets included equity investments accounted for under the measurement alternative of $24 million , foreclosed property and repossessed assets of $57 million and long-lived assets held for sale of $19 million</t>
  </si>
  <si>
    <t>Schedule of Earnings Related to Assets Measured at Fair Value on Nonrecurring Basis</t>
  </si>
  <si>
    <t>The following table presents total nonrecurring fair value measurements for the period, included in earnings, attributable to the change in fair value relating to assets that are still held at March 31, 2019 and 2018 . Table 12.5 : Nonrecurring Fair Value Measurements Included in Earnings Total Gains (Losses) Three Months Ended March 31, (Dollars in millions) 2019 2018 Loans held for investment $ (75 ) $ (76 ) Loans held for sale (1 ) 0 Other assets (1) (49 ) (11 ) Total $ (125 ) $ (87 ) __________ (1)</t>
  </si>
  <si>
    <t>Schedule of Fair Value of Financial Instruments</t>
  </si>
  <si>
    <t>The following table presents the carrying value and estimated fair value, including the level within the fair value hierarchy, of our financial instruments that are not measured at fair value on a recurring basis on our consolidated balance sheets as of March 31, 2019 and December 31, 2018 . Table 12.6 : Fair Value of Financial Instruments March 31, 2019 Carrying Value Estimated Fair Value Estimated Fair Value Hierarchy (Dollars in millions) Level 1 Level 2 Level 3 Financial assets: Cash and cash equivalents $ 17,469 $ 17,469 $ 4,572 $ 12,897 $ 0 Restricted cash for securitization investors 1,969 1,969 1,969 0 0 Securities held to maturity 36,503 36,955 0 36,922 33 Net loans held for investment 232,960 235,081 0 0 235,081 Loans held for sale 905 920 0 920 0 Interest receivable 1,615 1,615 0 1,615 0 Other investments (1) 1,341 1,341 0 1,341 0 Financial liabilities: Deposits with defined maturities 39,869 39,851 0 39,851 0 Securitized debt obligations 19,273 19,371 0 19,371 0 Senior and subordinated notes 30,645 31,004 0 31,004 0 Federal funds purchased and securities loaned or sold under agreements to repurchase 335 335 0 335 0 Other borrowings (2) 22 22 0 22 0 Interest payable 382 382 0 382 0 December 31, 2018 Carrying Value Estimated Fair Value Estimated Fair Value Hierarchy (Dollars in millions) Level 1 Level 2 Level 3 Financial assets: Cash and cash equivalents $ 13,186 $ 13,186 $ 4,768 $ 8,418 $ 0 Restricted cash for securitization investors 303 303 303 0 0 Securities held to maturity 36,771 36,619 0 36,513 106 Net loans held for investment 238,679 241,556 0 0 241,556 Loans held for sale 1,192 1,218 0 1,218 0 Interest receivable 1,614 1,614 0 1,614 0 Other investments (1) 1,725 1,725 0 1,725 0 Financial liabilities: Deposits with defined maturities 38,471 38,279 0 38,279 0 Securitized debt obligations 18,307 18,359 0 18,359 0 Senior and subordinated notes 30,826 30,635 0 30,635 0 Federal funds purchased and securities loaned or sold under agreements to repurchase 352 352 0 352 0 Other borrowings (2) 9,354 9,354 0 9,354 0 Interest payable 458 458 0 458 0 __________ (1) Other investments include FHLB and Federal Reserve stock. These investments are included in other assets on our consolidated balance sheets. (2)</t>
  </si>
  <si>
    <t>Business Segments and Revenue from Contracts with Customers (Tables)</t>
  </si>
  <si>
    <t>Schedule of Segment Results and Reconciliation</t>
  </si>
  <si>
    <t xml:space="preserve">The following tables present our business segment results for the three months ended March 31, 2019 and 2018 , selected balance sheet data as of March 31, 2019 and 2018 , and a reconciliation of our total business segment results to our reported consolidated income from continuing operations, loans held for investment and deposits. Table 13.1 : Segment Results and Reconciliation Three Months Ended March 31, 2019 (Dollars in millions) Credit Consumer Commercial (1)(2) Other (1)(2) Consolidated Net interest income $ 3,590 $ 1,679 $ 489 $ 33 $ 5,791 Non-interest income (loss) 950 160 187 (5 ) 1,292 Total net revenue 4,540 1,839 676 28 7,083 Provision for credit losses 1,389 235 69 0 1,693 Non-interest expense 2,171 994 417 89 3,671 Income (loss) from continuing operations before income taxes 980 610 190 (61 ) 1,719 Income tax provision (benefit) 229 142 44 (106 ) 309 Income from continuing operations, net of tax $ 751 $ 468 $ 146 $ 45 $ 1,410 Loans held for investment $ 109,836 $ 59,248 $ 71,189 $ 0 $ 240,273 Deposits 0 205,439 31,248 18,420 255,107 Three Months Ended March 31, 2018 (Dollars in millions) Credit Consumer Commercial (1)(2) Other (1)(2) Consolidated Net interest income $ 3,558 $ 1,615 $ 506 $ 39 $ 5,718 Non-interest income (loss) 857 174 187 (27 ) 1,191 Total net revenue 4,415 1,789 693 12 6,909 Provision (benefit) for credit losses 1,456 233 (14 ) (1 ) 1,674 Non-interest expense 2,039 1,000 403 131 3,573 Income (loss) from continuing operations before income taxes 920 556 304 (118 ) 1,662 Income tax provision (benefit) 213 130 71 (95 ) 319 Income (loss) from continuing operations, net of tax $ 707 $ 426 $ 233 $ (23 ) $ 1,343 Loans held for investment $ 107,576 $ 74,674 $ 65,953 $ 53 $ 248,256 Deposits 0 193,073 34,449 23,325 250,847 __________ (1) Some of our commercial investments generate tax-exempt income, tax credits or other tax benefits. Accordingly, we present our Commercial Banking revenue and yields on a taxable-equivalent basis, calculated using the federal statutory tax rate of 21% and state taxes where applicable, with offsetting reductions to the Other category. (2) In the first quarter of 2019, we made a change in how revenue is measured in our Commercial Banking business by revising the allocation of tax benefits on certain tax-advantaged investments. As such, prior period results have been recast to conform with the current period presentation. The result of this measurement change reduced the previously reported total net revenue in our Commercial Banking business by $30 million for the three months ended March 31, 2018, with an offsetting increase in the Other category. </t>
  </si>
  <si>
    <t>Disaggregation of Revenue</t>
  </si>
  <si>
    <t>The following tables present revenue from contracts with customers and a reconciliation to non-interest income by business segment for the three months ended March 31, 2019 and 2018 . Table 13.2 : Revenue from Contracts with Customers and Reconciliation to Segments Results Three Months Ended March 31, 2019 (Dollars in millions) Credit Consumer Commercial (1) Other (1) Consolidated Contract revenue: Interchange fees, net (2) $ 702 $ 46 $ 11 $ (1 ) $ 758 Service charges and other customer-related fees 0 75 25 0 100 Other 12 24 0 0 36 Total contract revenue 714 145 36 (1 ) 894 Revenue from other sources 236 15 151 (4 ) 398 Total non-interest income $ 950 $ 160 $ 187 $ (5 ) $ 1,292 Three Months Ended March 31, 2018 (Dollars in millions) Credit Consumer Commercial (1) Other (1) Consolidated Contract revenue: Interchange fees, net (2) $ 594 $ 42 $ 7 $ 0 $ 643 Service charges and other customer-related fees 0 98 32 0 130 Other 2 29 0 0 31 Total contract revenue 596 169 39 0 804 Revenue from other sources 261 5 148 (27 ) 387 Total non-interest income $ 857 $ 174 $ 187 $ (27 ) $ 1,191 __________ (1) Some of our commercial investments generate tax-exempt income, tax credits or other tax benefits. Accordingly, we present our Commercial Banking revenue and yields on a taxable-equivalent basis, calculated using the federal statutory tax rate of 21% and state taxes where applicable, with offsetting reclassifications to the Other category. (2)</t>
  </si>
  <si>
    <t>Commitments, Contingencies, Guarantees, and Others (Tables)</t>
  </si>
  <si>
    <t>Schedule of Letter of Credit and Other Loan Commitments</t>
  </si>
  <si>
    <t>The following table presents the contractual amount and carrying value of our unfunded lending commitments as of March 31, 2019 and December 31, 2018 . The carrying value represents our reserve and deferred revenue on legally binding commitments. Table 14.1 : Unfunded Lending Commitments: Contractual Amount and Carrying Value Contractual Amount Carrying Value (Dollars in millions) March 31, December 31, March 31, December 31, Credit card lines $ 352,826 $ 346,186 N/A N/A Other loan commitments (1) 35,446 34,449 $ 102 $ 95 Standby letters of credit and commercial letters of credit (2) 1,767 1,792 31 29 Total unfunded lending commitments $ 390,039 $ 382,427 $ 133 $ 124 __________ (1) Includes $1.2 billion and $1.3 billion of advised lines of credit as of March 31, 2019 and December 31, 2018 , respectively. (2) These financial guarantees have expiration dates ranging from 2019 to 2025 as of March 31, 2019</t>
  </si>
  <si>
    <t>Summary of Significant Accounting Policies - Segments (Details)</t>
  </si>
  <si>
    <t>Mar. 31, 2019Segment</t>
  </si>
  <si>
    <t>Number of operating segments</t>
  </si>
  <si>
    <t>Summary of Significant Accounting Policies Newly Adopted and Recently Issued But Not Yet Adopted ASU (Details) - USD ($) $ in Millions</t>
  </si>
  <si>
    <t>Dec. 31, 2017</t>
  </si>
  <si>
    <t>New Accounting Pronouncements or Change in Accounting Principle [Line Items]</t>
  </si>
  <si>
    <t>Lease liabilities</t>
  </si>
  <si>
    <t>Right-of-use assets</t>
  </si>
  <si>
    <t>Accounting Standards Update 2016-02</t>
  </si>
  <si>
    <t>Leases - Operating Lease Portfolio and Related Lease Costs (Details) $ in Millions</t>
  </si>
  <si>
    <t>Mar. 31, 2019USD ($)</t>
  </si>
  <si>
    <t>Lessee, Lease, Description [Line Items]</t>
  </si>
  <si>
    <t>Weighted average remaining lease term</t>
  </si>
  <si>
    <t>9 years 2 months 12 days</t>
  </si>
  <si>
    <t>Weighted average discount rate</t>
  </si>
  <si>
    <t>3.30%</t>
  </si>
  <si>
    <t>Operating lease cost</t>
  </si>
  <si>
    <t>Variable lease cost</t>
  </si>
  <si>
    <t>Total lease cost</t>
  </si>
  <si>
    <t>Sublease income</t>
  </si>
  <si>
    <t>Net lease cost</t>
  </si>
  <si>
    <t>Cash paid for amounts included in the measurement of lease liabilities</t>
  </si>
  <si>
    <t>Right-of-use assets obtained in exchange for lease liabilities</t>
  </si>
  <si>
    <t>Leases - Future Minimum Lease Payments (Details) $ in Millions</t>
  </si>
  <si>
    <t>2020</t>
  </si>
  <si>
    <t>2021</t>
  </si>
  <si>
    <t>2022</t>
  </si>
  <si>
    <t>2023</t>
  </si>
  <si>
    <t>Thereafter</t>
  </si>
  <si>
    <t>Total undiscounted lease payments</t>
  </si>
  <si>
    <t>Less: Imputed interest</t>
  </si>
  <si>
    <t>Total lease liabilities</t>
  </si>
  <si>
    <t>Leases - Additional Information (Details) $ in Millions</t>
  </si>
  <si>
    <t>Finance lease, right-of-use asset</t>
  </si>
  <si>
    <t>Finance lease liability</t>
  </si>
  <si>
    <t>Finance lease, weighted average remaining lease term</t>
  </si>
  <si>
    <t>6 years 7 months 6 days</t>
  </si>
  <si>
    <t>Finance lease expense</t>
  </si>
  <si>
    <t>Investment Securities - Additional Information (Details) $ in Millions</t>
  </si>
  <si>
    <t>Dec. 31, 2018USD ($)</t>
  </si>
  <si>
    <t>Mar. 31, 2018USD ($)</t>
  </si>
  <si>
    <t>Debt Securities, Available-for-sale [Line Items]</t>
  </si>
  <si>
    <t>Debt securities, available-for-sale, unrealized loss position, number of positions</t>
  </si>
  <si>
    <t>Debt securities, available-for-sale, unrealized loss position, accumulated loss</t>
  </si>
  <si>
    <t>Debt securities, available-for-sale, continuous unrealized loss position, 12 months or longer, accumulated loss</t>
  </si>
  <si>
    <t>Held-to-maturity, securities in unrealized loss positions, qualitative disclosure, number of positions</t>
  </si>
  <si>
    <t>Debt securities, held-to-maturity, unrealized loss position, accumulated loss</t>
  </si>
  <si>
    <t>OTTI, credit losses recognized in earnings</t>
  </si>
  <si>
    <t>Derivative, collateral, obligation to return securities</t>
  </si>
  <si>
    <t>Investment securities portfolio | US Treasury and Agency securities</t>
  </si>
  <si>
    <t>Percentage of portfolio</t>
  </si>
  <si>
    <t>96.00%</t>
  </si>
  <si>
    <t>ASU 2017-12</t>
  </si>
  <si>
    <t>Collateral pledged</t>
  </si>
  <si>
    <t>Debt securities, held-to-maturity, restricted</t>
  </si>
  <si>
    <t>Investment Securities - Schedule of Available-for-Sale Securities (Details) - USD ($) $ in Millions</t>
  </si>
  <si>
    <t>Amortized Cost</t>
  </si>
  <si>
    <t>Gross Unrealized Gains</t>
  </si>
  <si>
    <t>Gross Unrealized Losses</t>
  </si>
  <si>
    <t>Fair Value</t>
  </si>
  <si>
    <t>U.S. Treasury securities</t>
  </si>
  <si>
    <t>RMBS, Agency</t>
  </si>
  <si>
    <t>RMBS, Non-agency</t>
  </si>
  <si>
    <t>RMBS</t>
  </si>
  <si>
    <t>CMBS, Agency</t>
  </si>
  <si>
    <t>Other securities</t>
  </si>
  <si>
    <t>Investment Securities - Investment Securities Held to Maturity (Detail) - USD ($) $ in Millions</t>
  </si>
  <si>
    <t>Schedule of Held-to-maturity Securities [Line Items]</t>
  </si>
  <si>
    <t>Unrealized Losses Recorded in AOCI</t>
  </si>
  <si>
    <t>Carrying Value</t>
  </si>
  <si>
    <t>Investment Securities - Schedule of Available-for-Sale Securities in Gross Unrealized Loss Position (Detail) - USD ($) $ in Millions</t>
  </si>
  <si>
    <t>Less than 12 Months</t>
  </si>
  <si>
    <t>12 Months or Longer</t>
  </si>
  <si>
    <t>Investment Securities - Schedule of Contractual Maturities and Weighted-Average Yields of Securities  (Detail) - USD ($) $ in Millions</t>
  </si>
  <si>
    <t>Due in 1 year or less</t>
  </si>
  <si>
    <t>Due after 1 year through 5 years</t>
  </si>
  <si>
    <t>Due after 5 years through 10 years</t>
  </si>
  <si>
    <t>Debt Securities, Available-for-sale, Maturity, Allocated and Single Maturity Date, Rolling after 10 Years, Fair Value</t>
  </si>
  <si>
    <t>Amortized cost of securities available for sale</t>
  </si>
  <si>
    <t>Debt Securities, Available-for-sale, Maturity, Allocated and Single Maturity Date, Rolling after One Through Five Years, Amortized Cost</t>
  </si>
  <si>
    <t>Due 10 Years</t>
  </si>
  <si>
    <t>Weighted average yield for securities available for sale</t>
  </si>
  <si>
    <t>Due in 1 Year or Less</t>
  </si>
  <si>
    <t>1.57%</t>
  </si>
  <si>
    <t>Due 1 Year through 5 Years</t>
  </si>
  <si>
    <t>2.46%</t>
  </si>
  <si>
    <t>Due 5 Years through 10 Years</t>
  </si>
  <si>
    <t>2.71%</t>
  </si>
  <si>
    <t>Total weighted average yield</t>
  </si>
  <si>
    <t>3.13%</t>
  </si>
  <si>
    <t>Carrying value of securities held to maturity</t>
  </si>
  <si>
    <t>Due 1 year through 5 years</t>
  </si>
  <si>
    <t>Due after 10 years</t>
  </si>
  <si>
    <t>Fair value of securities held to maturity</t>
  </si>
  <si>
    <t>Weighted average yield for securities held to maturity</t>
  </si>
  <si>
    <t>3.55%</t>
  </si>
  <si>
    <t>3.16%</t>
  </si>
  <si>
    <t>3.37%</t>
  </si>
  <si>
    <t>3.36%</t>
  </si>
  <si>
    <t>Weighted-average expected life</t>
  </si>
  <si>
    <t>5 years 10 months 24 days</t>
  </si>
  <si>
    <t>CMBS</t>
  </si>
  <si>
    <t>5 years 7 months 6 days</t>
  </si>
  <si>
    <t>Investment Securities - Schedule of Gross Realized Gains and Losses on Available-for-Sale Securities and OTTI Recognized in Earnings (Detail) - USD ($) $ in Millions</t>
  </si>
  <si>
    <t>Realized gains:</t>
  </si>
  <si>
    <t>Gross realized gains</t>
  </si>
  <si>
    <t>OTTI recognized in earnings:</t>
  </si>
  <si>
    <t>Total proceeds from sales</t>
  </si>
  <si>
    <t>Investment Securities - Schedule of Outstanding Contractual Balance and Carrying Value of Acquired Credit-Impaired Debt Securities (Detail) - USD ($) $ in Millions</t>
  </si>
  <si>
    <t>Outstanding Balance and Carrying Value of Acquired Securities</t>
  </si>
  <si>
    <t>Outstanding balance</t>
  </si>
  <si>
    <t>Carrying value</t>
  </si>
  <si>
    <t>Investment Securities - Schedule of Changes in Accretable Yield of Acquired Securities (Detail) - USD ($) $ in Millions</t>
  </si>
  <si>
    <t>Changes in Accretable Yield of Acquired Securities [Roll Forward]</t>
  </si>
  <si>
    <t>Accretable yield, beginning balance</t>
  </si>
  <si>
    <t>Accretion recognized in earnings</t>
  </si>
  <si>
    <t>Reduction due to payoffs, disposals, transfers and other</t>
  </si>
  <si>
    <t>Net reclassifications (to) from nonaccretable difference</t>
  </si>
  <si>
    <t>Accretable yield, ending balance</t>
  </si>
  <si>
    <t>Loans - Additional Information (Detail) - USD ($) $ in Millions</t>
  </si>
  <si>
    <t>Loans and Leases Receivable, Impaired, Commitment to Lend</t>
  </si>
  <si>
    <t>Performing</t>
  </si>
  <si>
    <t>Troubled debt restructurings included in impaired loans</t>
  </si>
  <si>
    <t>Federal Home Loan banks</t>
  </si>
  <si>
    <t>Loans Pledged as Collateral</t>
  </si>
  <si>
    <t>Line of Credit Facility, Remaining Borrowing Capacity</t>
  </si>
  <si>
    <t>Federal Reserve Discount Window</t>
  </si>
  <si>
    <t>Consumer Banking | Performing</t>
  </si>
  <si>
    <t>Commercial Banking | Performing</t>
  </si>
  <si>
    <t>Loans - Loan Portfolio Composition and Aging Analysis (Detail) - USD ($) $ in Millions</t>
  </si>
  <si>
    <t>Financing Receivable, Recorded Investment, Aging [Abstract]</t>
  </si>
  <si>
    <t>Current</t>
  </si>
  <si>
    <t>Past due</t>
  </si>
  <si>
    <t>Loans held for investment</t>
  </si>
  <si>
    <t>Financing Receivable, Recorded Investment, Aging, Percent of Total Loan [Abstract]</t>
  </si>
  <si>
    <t>Current, percentage of total loans</t>
  </si>
  <si>
    <t>96.50%</t>
  </si>
  <si>
    <t>96.10%</t>
  </si>
  <si>
    <t>Past due, percentage of total loans</t>
  </si>
  <si>
    <t>3.40%</t>
  </si>
  <si>
    <t>3.80%</t>
  </si>
  <si>
    <t>Percentage of total loans</t>
  </si>
  <si>
    <t>100.00%</t>
  </si>
  <si>
    <t>Unamortized premiums and discounts, deferred fees and costs</t>
  </si>
  <si>
    <t>Consumer Banking | Auto</t>
  </si>
  <si>
    <t>Consumer Banking | Retail banking</t>
  </si>
  <si>
    <t>Commercial Banking | Total commercial lending</t>
  </si>
  <si>
    <t>Commercial Banking | Commercial and multifamily real estate</t>
  </si>
  <si>
    <t>Commercial Banking | Commercial and industrial</t>
  </si>
  <si>
    <t>Commercial Banking | Small-ticket commercial real estate</t>
  </si>
  <si>
    <t>PCI Loans</t>
  </si>
  <si>
    <t>0.10%</t>
  </si>
  <si>
    <t>PCI Loans | Credit Card</t>
  </si>
  <si>
    <t>PCI Loans | Consumer Banking</t>
  </si>
  <si>
    <t>PCI Loans | Consumer Banking | Auto</t>
  </si>
  <si>
    <t>PCI Loans | Consumer Banking | Retail banking</t>
  </si>
  <si>
    <t>PCI Loans | Commercial Banking</t>
  </si>
  <si>
    <t>PCI Loans | Commercial Banking | Total commercial lending</t>
  </si>
  <si>
    <t>PCI Loans | Commercial Banking | Commercial and multifamily real estate</t>
  </si>
  <si>
    <t>PCI Loans | Commercial Banking | Commercial and industrial</t>
  </si>
  <si>
    <t>PCI Loans | Commercial Banking | Small-ticket commercial real estate</t>
  </si>
  <si>
    <t>Financing Receivables, 30 to 59 Days Past Due</t>
  </si>
  <si>
    <t>1.60%</t>
  </si>
  <si>
    <t>1.70%</t>
  </si>
  <si>
    <t>Financing Receivables, 30 to 59 Days Past Due | Credit Card</t>
  </si>
  <si>
    <t>Financing Receivables, 30 to 59 Days Past Due | Consumer Banking</t>
  </si>
  <si>
    <t>Financing Receivables, 30 to 59 Days Past Due | Consumer Banking | Auto</t>
  </si>
  <si>
    <t>Financing Receivables, 30 to 59 Days Past Due | Consumer Banking | Retail banking</t>
  </si>
  <si>
    <t>Financing Receivables, 30 to 59 Days Past Due | Commercial Banking</t>
  </si>
  <si>
    <t>Financing Receivables, 30 to 59 Days Past Due | Commercial Banking | Total commercial lending</t>
  </si>
  <si>
    <t>Financing Receivables, 30 to 59 Days Past Due | Commercial Banking | Commercial and multifamily real estate</t>
  </si>
  <si>
    <t>Financing Receivables, 30 to 59 Days Past Due | Commercial Banking | Commercial and industrial</t>
  </si>
  <si>
    <t>Financing Receivables, 30 to 59 Days Past Due | Commercial Banking | Small-ticket commercial real estate</t>
  </si>
  <si>
    <t>Financing Receivables, 60 to 89 Days Past Due</t>
  </si>
  <si>
    <t>0.80%</t>
  </si>
  <si>
    <t>1.00%</t>
  </si>
  <si>
    <t>Financing Receivables, 60 to 89 Days Past Due | Credit Card</t>
  </si>
  <si>
    <t>Financing Receivables, 60 to 89 Days Past Due | Consumer Banking</t>
  </si>
  <si>
    <t>Financing Receivables, 60 to 89 Days Past Due | Consumer Banking | Auto</t>
  </si>
  <si>
    <t>Financing Receivables, 60 to 89 Days Past Due | Consumer Banking | Retail banking</t>
  </si>
  <si>
    <t>Financing Receivables, 60 to 89 Days Past Due | Commercial Banking</t>
  </si>
  <si>
    <t>Financing Receivables, 60 to 89 Days Past Due | Commercial Banking | Total commercial lending</t>
  </si>
  <si>
    <t>Financing Receivables, 60 to 89 Days Past Due | Commercial Banking | Commercial and multifamily real estate</t>
  </si>
  <si>
    <t>Financing Receivables, 60 to 89 Days Past Due | Commercial Banking | Commercial and industrial</t>
  </si>
  <si>
    <t>Financing Receivables, 60 to 89 Days Past Due | Commercial Banking | Small-ticket commercial real estate</t>
  </si>
  <si>
    <t>Financing Receivables, Equal to Greater than 90 Days Past Due</t>
  </si>
  <si>
    <t>1.10%</t>
  </si>
  <si>
    <t>Financing Receivables, Equal to Greater than 90 Days Past Due | Credit Card</t>
  </si>
  <si>
    <t>Financing Receivables, Equal to Greater than 90 Days Past Due | Consumer Banking</t>
  </si>
  <si>
    <t>Financing Receivables, Equal to Greater than 90 Days Past Due | Consumer Banking | Auto</t>
  </si>
  <si>
    <t>Financing Receivables, Equal to Greater than 90 Days Past Due | Consumer Banking | Retail banking</t>
  </si>
  <si>
    <t>Financing Receivables, Equal to Greater than 90 Days Past Due | Commercial Banking</t>
  </si>
  <si>
    <t>Financing Receivables, Equal to Greater than 90 Days Past Due | Commercial Banking | Total commercial lending</t>
  </si>
  <si>
    <t>Financing Receivables, Equal to Greater than 90 Days Past Due | Commercial Banking | Commercial and multifamily real estate</t>
  </si>
  <si>
    <t>Financing Receivables, Equal to Greater than 90 Days Past Due | Commercial Banking | Commercial and industrial</t>
  </si>
  <si>
    <t>Financing Receivables, Equal to Greater than 90 Days Past Due | Commercial Banking | Small-ticket commercial real estate</t>
  </si>
  <si>
    <t>Domestic credit card | Credit Card</t>
  </si>
  <si>
    <t>Domestic credit card | PCI Loans | Credit Card</t>
  </si>
  <si>
    <t>Domestic credit card | Financing Receivables, 30 to 59 Days Past Due | Credit Card</t>
  </si>
  <si>
    <t>Domestic credit card | Financing Receivables, 60 to 89 Days Past Due | Credit Card</t>
  </si>
  <si>
    <t>Domestic credit card | Financing Receivables, Equal to Greater than 90 Days Past Due | Credit Card</t>
  </si>
  <si>
    <t>International card business | Credit Card</t>
  </si>
  <si>
    <t>International card business | PCI Loans | Credit Card</t>
  </si>
  <si>
    <t>International card business | Financing Receivables, 30 to 59 Days Past Due | Credit Card</t>
  </si>
  <si>
    <t>International card business | Financing Receivables, 60 to 89 Days Past Due | Credit Card</t>
  </si>
  <si>
    <t>International card business | Financing Receivables, Equal to Greater than 90 Days Past Due | Credit Card</t>
  </si>
  <si>
    <t>Loans - 90+ Day Delinquent Loans Accruing Interest and Nonperforming Loans (Details) - USD ($) $ in Millions</t>
  </si>
  <si>
    <t>Financing Receivable, Recorded Investment, Past Due [Line Items]</t>
  </si>
  <si>
    <t>90 Days Past Due and Accruing</t>
  </si>
  <si>
    <t>Nonperforming Loans</t>
  </si>
  <si>
    <t>Percentage, 90 Days Past Due and Accruing</t>
  </si>
  <si>
    <t>0.90%</t>
  </si>
  <si>
    <t>Percentage, Nonperforming Loans</t>
  </si>
  <si>
    <t>0.30%</t>
  </si>
  <si>
    <t>Credit Card | Domestic credit card</t>
  </si>
  <si>
    <t>Credit Card | International card business</t>
  </si>
  <si>
    <t>0.59%</t>
  </si>
  <si>
    <t>0.81%</t>
  </si>
  <si>
    <t>0.57%</t>
  </si>
  <si>
    <t>1.04%</t>
  </si>
  <si>
    <t>Loans - Credit Card: Risk Profile by Geographic Region (Detail) - USD ($) $ in Millions</t>
  </si>
  <si>
    <t>12 Months Ended</t>
  </si>
  <si>
    <t>Credit Card | California</t>
  </si>
  <si>
    <t>10.00%</t>
  </si>
  <si>
    <t>Credit Card | Texas</t>
  </si>
  <si>
    <t>7.10%</t>
  </si>
  <si>
    <t>7.00%</t>
  </si>
  <si>
    <t>Credit Card | New York</t>
  </si>
  <si>
    <t>6.30%</t>
  </si>
  <si>
    <t>6.40%</t>
  </si>
  <si>
    <t>Credit Card | Florida</t>
  </si>
  <si>
    <t>6.20%</t>
  </si>
  <si>
    <t>6.10%</t>
  </si>
  <si>
    <t>Credit Card | Illinois</t>
  </si>
  <si>
    <t>4.00%</t>
  </si>
  <si>
    <t>4.10%</t>
  </si>
  <si>
    <t>Credit Card | Pennsylvania</t>
  </si>
  <si>
    <t>3.90%</t>
  </si>
  <si>
    <t>Credit Card | Ohio</t>
  </si>
  <si>
    <t>Credit Card | New Jersey</t>
  </si>
  <si>
    <t>3.10%</t>
  </si>
  <si>
    <t>Credit Card | Michigan</t>
  </si>
  <si>
    <t>3.00%</t>
  </si>
  <si>
    <t>Credit Card | Other</t>
  </si>
  <si>
    <t>45.10%</t>
  </si>
  <si>
    <t>45.30%</t>
  </si>
  <si>
    <t>Credit Card | Canada</t>
  </si>
  <si>
    <t>5.30%</t>
  </si>
  <si>
    <t>5.10%</t>
  </si>
  <si>
    <t>Credit Card | United Kingdom</t>
  </si>
  <si>
    <t>2.70%</t>
  </si>
  <si>
    <t>2.60%</t>
  </si>
  <si>
    <t>92.00%</t>
  </si>
  <si>
    <t>92.30%</t>
  </si>
  <si>
    <t>8.00%</t>
  </si>
  <si>
    <t>7.70%</t>
  </si>
  <si>
    <t>Loans - Credit Card: Net Charge-Offs (Detail) - Credit Card - USD ($) $ in Millions</t>
  </si>
  <si>
    <t>Net charge-offs</t>
  </si>
  <si>
    <t>Net charge-offs rate</t>
  </si>
  <si>
    <t>4.90%</t>
  </si>
  <si>
    <t>5.03%</t>
  </si>
  <si>
    <t>Domestic credit card</t>
  </si>
  <si>
    <t>5.04%</t>
  </si>
  <si>
    <t>5.26%</t>
  </si>
  <si>
    <t>International card business</t>
  </si>
  <si>
    <t>3.20%</t>
  </si>
  <si>
    <t>2.49%</t>
  </si>
  <si>
    <t>Loans - Consumer Banking: Risk Profile by Geographic Region (Detail) - USD ($) $ in Millions</t>
  </si>
  <si>
    <t>Consumer Banking | Auto | Loans receivable | Geographic concentration risk</t>
  </si>
  <si>
    <t>95.30%</t>
  </si>
  <si>
    <t>95.20%</t>
  </si>
  <si>
    <t>Consumer Banking | Auto | Loans receivable | Geographic concentration risk | Texas</t>
  </si>
  <si>
    <t>12.20%</t>
  </si>
  <si>
    <t>12.30%</t>
  </si>
  <si>
    <t>Consumer Banking | Auto | Loans receivable | Geographic concentration risk | California</t>
  </si>
  <si>
    <t>10.80%</t>
  </si>
  <si>
    <t>10.70%</t>
  </si>
  <si>
    <t>Consumer Banking | Auto | Loans receivable | Geographic concentration risk | Florida</t>
  </si>
  <si>
    <t>7.80%</t>
  </si>
  <si>
    <t>Consumer Banking | Auto | Loans receivable | Geographic concentration risk | Georgia</t>
  </si>
  <si>
    <t>4.50%</t>
  </si>
  <si>
    <t>Consumer Banking | Auto | Loans receivable | Geographic concentration risk | Ohio</t>
  </si>
  <si>
    <t>4.30%</t>
  </si>
  <si>
    <t>4.20%</t>
  </si>
  <si>
    <t>Consumer Banking | Auto | Loans receivable | Geographic concentration risk | Louisiana</t>
  </si>
  <si>
    <t>3.60%</t>
  </si>
  <si>
    <t>3.70%</t>
  </si>
  <si>
    <t>Consumer Banking | Auto | Loans receivable | Geographic concentration risk | Illinois</t>
  </si>
  <si>
    <t>Consumer Banking | Auto | Loans receivable | Geographic concentration risk | Pennsylvania</t>
  </si>
  <si>
    <t>Consumer Banking | Auto | Loans receivable | Geographic concentration risk | Other</t>
  </si>
  <si>
    <t>44.90%</t>
  </si>
  <si>
    <t>44.60%</t>
  </si>
  <si>
    <t>Consumer Banking | Retail banking | Loans receivable | Geographic concentration risk</t>
  </si>
  <si>
    <t>4.70%</t>
  </si>
  <si>
    <t>4.80%</t>
  </si>
  <si>
    <t>Consumer Banking | Retail banking | Loans receivable | Geographic concentration risk | Texas</t>
  </si>
  <si>
    <t>Consumer Banking | Retail banking | Loans receivable | Geographic concentration risk | Louisiana</t>
  </si>
  <si>
    <t>1.30%</t>
  </si>
  <si>
    <t>Consumer Banking | Retail banking | Loans receivable | Geographic concentration risk | Other</t>
  </si>
  <si>
    <t>0.20%</t>
  </si>
  <si>
    <t>Consumer Banking | Retail banking | Loans receivable | Geographic concentration risk | New York</t>
  </si>
  <si>
    <t>1.40%</t>
  </si>
  <si>
    <t>Consumer Banking | Retail banking | Loans receivable | Geographic concentration risk | New Jersey</t>
  </si>
  <si>
    <t>Consumer Banking | Retail banking | Loans receivable | Geographic concentration risk | Maryland</t>
  </si>
  <si>
    <t>Consumer Banking | Retail banking | Loans receivable | Geographic concentration risk | Virginia</t>
  </si>
  <si>
    <t>Loans - Consumer Banking: Net Charge-Offs and Nonperforming Loans (Detail) - USD ($) $ in Millions</t>
  </si>
  <si>
    <t>Nonperforming loans</t>
  </si>
  <si>
    <t>Nonperforming loans rate</t>
  </si>
  <si>
    <t>1.49%</t>
  </si>
  <si>
    <t>1.19%</t>
  </si>
  <si>
    <t>1.44%</t>
  </si>
  <si>
    <t>1.53%</t>
  </si>
  <si>
    <t>Consumer Banking | Home loan</t>
  </si>
  <si>
    <t>0.00%</t>
  </si>
  <si>
    <t>(0.03%)</t>
  </si>
  <si>
    <t>2.56%</t>
  </si>
  <si>
    <t>1.89%</t>
  </si>
  <si>
    <t>Loans - Commercial Banking: Risk Profile by Geographic Region and Internal Risk Rating (Detail) - USD ($) $ in Millions</t>
  </si>
  <si>
    <t>PCI loans</t>
  </si>
  <si>
    <t>Commercial Banking | PCI loans</t>
  </si>
  <si>
    <t>Commercial Banking | Geographic concentration risk</t>
  </si>
  <si>
    <t>Commercial Banking | Internal risk rating</t>
  </si>
  <si>
    <t>Commercial Banking | Commercial and multifamily real estate | PCI loans</t>
  </si>
  <si>
    <t>Commercial Banking | Commercial and multifamily real estate | Geographic concentration risk</t>
  </si>
  <si>
    <t>Commercial Banking | Commercial and multifamily real estate | Internal risk rating</t>
  </si>
  <si>
    <t>Commercial Banking | Commercial and industrial | PCI loans</t>
  </si>
  <si>
    <t>Commercial Banking | Commercial and industrial | Geographic concentration risk</t>
  </si>
  <si>
    <t>Commercial Banking | Commercial and industrial | Internal risk rating</t>
  </si>
  <si>
    <t>Commercial Banking | Small-ticket commercial real estate | PCI loans</t>
  </si>
  <si>
    <t>Commercial Banking | Small-ticket commercial real estate | Geographic concentration risk</t>
  </si>
  <si>
    <t>Commercial Banking | Small-ticket commercial real estate | Internal risk rating</t>
  </si>
  <si>
    <t>Commercial Banking | Loans receivable | Geographic concentration risk | Northeast</t>
  </si>
  <si>
    <t>32.70%</t>
  </si>
  <si>
    <t>33.20%</t>
  </si>
  <si>
    <t>Commercial Banking | Loans receivable | Geographic concentration risk | Mid-Atlantic</t>
  </si>
  <si>
    <t>11.50%</t>
  </si>
  <si>
    <t>11.60%</t>
  </si>
  <si>
    <t>Commercial Banking | Loans receivable | Geographic concentration risk | South</t>
  </si>
  <si>
    <t>27.70%</t>
  </si>
  <si>
    <t>27.90%</t>
  </si>
  <si>
    <t>Commercial Banking | Loans receivable | Geographic concentration risk | Other</t>
  </si>
  <si>
    <t>28.10%</t>
  </si>
  <si>
    <t>27.30%</t>
  </si>
  <si>
    <t>Commercial Banking | Loans receivable | Internal risk rating | PCI loans</t>
  </si>
  <si>
    <t>Commercial Banking | Loans receivable | Internal risk rating | Noncriticized</t>
  </si>
  <si>
    <t>96.40%</t>
  </si>
  <si>
    <t>96.80%</t>
  </si>
  <si>
    <t>Commercial Banking | Loans receivable | Internal risk rating | Criticized | Criticized performing</t>
  </si>
  <si>
    <t>2.90%</t>
  </si>
  <si>
    <t>Commercial Banking | Loans receivable | Internal risk rating | Criticized | Criticized nonperforming</t>
  </si>
  <si>
    <t>0.50%</t>
  </si>
  <si>
    <t>0.40%</t>
  </si>
  <si>
    <t>Commercial Banking | Loans receivable | Commercial and multifamily real estate | Geographic concentration risk | Northeast</t>
  </si>
  <si>
    <t>53.60%</t>
  </si>
  <si>
    <t>53.80%</t>
  </si>
  <si>
    <t>Commercial Banking | Loans receivable | Commercial and multifamily real estate | Geographic concentration risk | Mid-Atlantic</t>
  </si>
  <si>
    <t>11.80%</t>
  </si>
  <si>
    <t>Commercial Banking | Loans receivable | Commercial and multifamily real estate | Geographic concentration risk | South</t>
  </si>
  <si>
    <t>15.80%</t>
  </si>
  <si>
    <t>14.70%</t>
  </si>
  <si>
    <t>Commercial Banking | Loans receivable | Commercial and multifamily real estate | Geographic concentration risk | Other</t>
  </si>
  <si>
    <t>19.00%</t>
  </si>
  <si>
    <t>19.70%</t>
  </si>
  <si>
    <t>Commercial Banking | Loans receivable | Commercial and multifamily real estate | Internal risk rating | PCI loans</t>
  </si>
  <si>
    <t>Commercial Banking | Loans receivable | Commercial and multifamily real estate | Internal risk rating | Noncriticized</t>
  </si>
  <si>
    <t>97.10%</t>
  </si>
  <si>
    <t>97.70%</t>
  </si>
  <si>
    <t>Commercial Banking | Loans receivable | Commercial and multifamily real estate | Internal risk rating | Criticized | Criticized performing</t>
  </si>
  <si>
    <t>1.90%</t>
  </si>
  <si>
    <t>Commercial Banking | Loans receivable | Commercial and multifamily real estate | Internal risk rating | Criticized | Criticized nonperforming</t>
  </si>
  <si>
    <t>Commercial Banking | Loans receivable | Commercial and industrial | Geographic concentration risk | Northeast</t>
  </si>
  <si>
    <t>18.30%</t>
  </si>
  <si>
    <t>18.40%</t>
  </si>
  <si>
    <t>Commercial Banking | Loans receivable | Commercial and industrial | Geographic concentration risk | Mid-Atlantic</t>
  </si>
  <si>
    <t>11.40%</t>
  </si>
  <si>
    <t>Commercial Banking | Loans receivable | Commercial and industrial | Geographic concentration risk | South</t>
  </si>
  <si>
    <t>35.90%</t>
  </si>
  <si>
    <t>37.40%</t>
  </si>
  <si>
    <t>Commercial Banking | Loans receivable | Commercial and industrial | Geographic concentration risk | Other</t>
  </si>
  <si>
    <t>34.40%</t>
  </si>
  <si>
    <t>Commercial Banking | Loans receivable | Commercial and industrial | Internal risk rating | PCI loans</t>
  </si>
  <si>
    <t>Commercial Banking | Loans receivable | Commercial and industrial | Internal risk rating | Noncriticized</t>
  </si>
  <si>
    <t>95.90%</t>
  </si>
  <si>
    <t>Commercial Banking | Loans receivable | Commercial and industrial | Internal risk rating | Criticized | Criticized performing</t>
  </si>
  <si>
    <t>Commercial Banking | Loans receivable | Commercial and industrial | Internal risk rating | Criticized | Criticized nonperforming</t>
  </si>
  <si>
    <t>0.70%</t>
  </si>
  <si>
    <t>Commercial Banking | Loans receivable | Small-ticket commercial real estate | Geographic concentration risk | Northeast</t>
  </si>
  <si>
    <t>62.50%</t>
  </si>
  <si>
    <t>62.10%</t>
  </si>
  <si>
    <t>Commercial Banking | Loans receivable | Small-ticket commercial real estate | Geographic concentration risk | Mid-Atlantic</t>
  </si>
  <si>
    <t>3.50%</t>
  </si>
  <si>
    <t>Commercial Banking | Loans receivable | Small-ticket commercial real estate | Geographic concentration risk | South</t>
  </si>
  <si>
    <t>12.50%</t>
  </si>
  <si>
    <t>5.80%</t>
  </si>
  <si>
    <t>Commercial Banking | Loans receivable | Small-ticket commercial real estate | Geographic concentration risk | Other</t>
  </si>
  <si>
    <t>25.00%</t>
  </si>
  <si>
    <t>28.60%</t>
  </si>
  <si>
    <t>Commercial Banking | Loans receivable | Small-ticket commercial real estate | Internal risk rating | PCI loans</t>
  </si>
  <si>
    <t>Commercial Banking | Loans receivable | Small-ticket commercial real estate | Internal risk rating | Noncriticized</t>
  </si>
  <si>
    <t>98.00%</t>
  </si>
  <si>
    <t>Commercial Banking | Loans receivable | Small-ticket commercial real estate | Internal risk rating | Criticized | Criticized performing</t>
  </si>
  <si>
    <t>Commercial Banking | Loans receivable | Small-ticket commercial real estate | Internal risk rating | Criticized | Criticized nonperforming</t>
  </si>
  <si>
    <t>Loans - Impaired Loans, Excluding Acquired Loans (Detail) - USD ($) $ in Millions</t>
  </si>
  <si>
    <t>Impaired Financing Receivable:</t>
  </si>
  <si>
    <t>With an Allowance</t>
  </si>
  <si>
    <t>Without an Allowance</t>
  </si>
  <si>
    <t>Total Recorded Investment</t>
  </si>
  <si>
    <t>Related Allowance</t>
  </si>
  <si>
    <t>Net Recorded Investment</t>
  </si>
  <si>
    <t>Unpaid Principal Balance</t>
  </si>
  <si>
    <t>Average Recorded Investment</t>
  </si>
  <si>
    <t>Interest Income Recognized</t>
  </si>
  <si>
    <t>Loans - TDR Disclosures in Progress Financial Impact of Modification (Detail) - USD ($) $ in Millions</t>
  </si>
  <si>
    <t>Financing Receivable, Modifications [Line Items]</t>
  </si>
  <si>
    <t>Total Loans Modified</t>
  </si>
  <si>
    <t>Reduced Interest Rate</t>
  </si>
  <si>
    <t>% of TDR Activity</t>
  </si>
  <si>
    <t>75.00%</t>
  </si>
  <si>
    <t>80.00%</t>
  </si>
  <si>
    <t>Average Rate Reduction</t>
  </si>
  <si>
    <t>14.64%</t>
  </si>
  <si>
    <t>16.50%</t>
  </si>
  <si>
    <t>Reduced Interest Rate | Credit Card</t>
  </si>
  <si>
    <t>20.04%</t>
  </si>
  <si>
    <t>19.17%</t>
  </si>
  <si>
    <t>Reduced Interest Rate | Consumer Banking</t>
  </si>
  <si>
    <t>37.00%</t>
  </si>
  <si>
    <t>49.00%</t>
  </si>
  <si>
    <t>3.88%</t>
  </si>
  <si>
    <t>3.71%</t>
  </si>
  <si>
    <t>Reduced Interest Rate | Consumer Banking | Auto</t>
  </si>
  <si>
    <t>52.00%</t>
  </si>
  <si>
    <t>3.83%</t>
  </si>
  <si>
    <t>3.76%</t>
  </si>
  <si>
    <t>Reduced Interest Rate | Consumer Banking | Home loan</t>
  </si>
  <si>
    <t>28.00%</t>
  </si>
  <si>
    <t>1.78%</t>
  </si>
  <si>
    <t>Reduced Interest Rate | Consumer Banking | Retail banking</t>
  </si>
  <si>
    <t>15.00%</t>
  </si>
  <si>
    <t>11.00%</t>
  </si>
  <si>
    <t>13.01%</t>
  </si>
  <si>
    <t>10.22%</t>
  </si>
  <si>
    <t>Reduced Interest Rate | Commercial Banking</t>
  </si>
  <si>
    <t>61.00%</t>
  </si>
  <si>
    <t>Reduced Interest Rate | Commercial Banking | Total commercial lending</t>
  </si>
  <si>
    <t>62.00%</t>
  </si>
  <si>
    <t>Reduced Interest Rate | Commercial Banking | Commercial and multifamily real estate</t>
  </si>
  <si>
    <t>Reduced Interest Rate | Commercial Banking | Commercial and industrial</t>
  </si>
  <si>
    <t>Reduced Interest Rate | Commercial Banking | Small-ticket commercial real estate</t>
  </si>
  <si>
    <t>Term Extension</t>
  </si>
  <si>
    <t>24.00%</t>
  </si>
  <si>
    <t>30.00%</t>
  </si>
  <si>
    <t>Average Term Extension (Months)</t>
  </si>
  <si>
    <t>7 months</t>
  </si>
  <si>
    <t>21 months</t>
  </si>
  <si>
    <t>Term Extension | Credit Card</t>
  </si>
  <si>
    <t>0 months</t>
  </si>
  <si>
    <t>Term Extension | Consumer Banking</t>
  </si>
  <si>
    <t>91.00%</t>
  </si>
  <si>
    <t>90.00%</t>
  </si>
  <si>
    <t>23 months</t>
  </si>
  <si>
    <t>Term Extension | Consumer Banking | Auto</t>
  </si>
  <si>
    <t>Term Extension | Consumer Banking | Home loan</t>
  </si>
  <si>
    <t>83.00%</t>
  </si>
  <si>
    <t>214 months</t>
  </si>
  <si>
    <t>Term Extension | Consumer Banking | Retail banking</t>
  </si>
  <si>
    <t>85.00%</t>
  </si>
  <si>
    <t>81.00%</t>
  </si>
  <si>
    <t>6 months</t>
  </si>
  <si>
    <t>5 months</t>
  </si>
  <si>
    <t>Term Extension | Commercial Banking</t>
  </si>
  <si>
    <t>11 months</t>
  </si>
  <si>
    <t>Term Extension | Commercial Banking | Total commercial lending</t>
  </si>
  <si>
    <t>Term Extension | Commercial Banking | Commercial and multifamily real estate</t>
  </si>
  <si>
    <t>Term Extension | Commercial Banking | Commercial and industrial</t>
  </si>
  <si>
    <t>Term Extension | Commercial Banking | Small-ticket commercial real estate</t>
  </si>
  <si>
    <t>Domestic credit card | Reduced Interest Rate | Credit Card</t>
  </si>
  <si>
    <t>16.42%</t>
  </si>
  <si>
    <t>15.73%</t>
  </si>
  <si>
    <t>Domestic credit card | Term Extension | Credit Card</t>
  </si>
  <si>
    <t>International card business | Reduced Interest Rate | Credit Card</t>
  </si>
  <si>
    <t>27.59%</t>
  </si>
  <si>
    <t>26.86%</t>
  </si>
  <si>
    <t>International card business | Term Extension | Credit Card</t>
  </si>
  <si>
    <t>Loans - TDR - Subsequent Defaults of Completed TDR Modifications (Detail) $ in Millions</t>
  </si>
  <si>
    <t>Mar. 31, 2019USD ($)Contract</t>
  </si>
  <si>
    <t>Mar. 31, 2018USD ($)Contract</t>
  </si>
  <si>
    <t>Number of Contracts | Contract</t>
  </si>
  <si>
    <t>Total Loans | $</t>
  </si>
  <si>
    <t>Allowance for Loan and Lease Losses - Summary of Changes in Allowance for Loan and Lease Losses (Detail) - USD ($) $ in Millions</t>
  </si>
  <si>
    <t>Allowance for Loan and Lease Losses [Roll Forward]</t>
  </si>
  <si>
    <t>Balance as beginning of the period</t>
  </si>
  <si>
    <t>Balance at end of the period</t>
  </si>
  <si>
    <t>Allowance</t>
  </si>
  <si>
    <t>Charge-offs</t>
  </si>
  <si>
    <t>Recoveries</t>
  </si>
  <si>
    <t>Provision (benefit) for loan and lease losses</t>
  </si>
  <si>
    <t>Allowance build (release) for loan and lease losses</t>
  </si>
  <si>
    <t>Other changes</t>
  </si>
  <si>
    <t>Reserve for unfunded lending commitments</t>
  </si>
  <si>
    <t>Combined allowance and reserve</t>
  </si>
  <si>
    <t>Credit Card | Reserve for unfunded lending commitments</t>
  </si>
  <si>
    <t>Credit Card | Combined allowance and reserve</t>
  </si>
  <si>
    <t>Consumer Banking | Reserve for unfunded lending commitments</t>
  </si>
  <si>
    <t>Consumer Banking | Combined allowance and reserve</t>
  </si>
  <si>
    <t>Commercial Banking | Reserve for unfunded lending commitments</t>
  </si>
  <si>
    <t>Commercial Banking | Combined allowance and reserve</t>
  </si>
  <si>
    <t>Other | Reserve for unfunded lending commitments</t>
  </si>
  <si>
    <t>Other | Combined allowance and reserve</t>
  </si>
  <si>
    <t>Allowance for Loan and Lease Losses - Components of Allowance for Loan and Lease Losses by Impairment Methodology (Detail) - USD ($) $ in Millions</t>
  </si>
  <si>
    <t>Allowance for loan and lease losses by impairment methodology:</t>
  </si>
  <si>
    <t>Collectively evaluated</t>
  </si>
  <si>
    <t>Asset-specific</t>
  </si>
  <si>
    <t>Total allowance for loan and lease losses</t>
  </si>
  <si>
    <t>Loans held for investment by impairment methodology:</t>
  </si>
  <si>
    <t>Allowance as a percentage of period-end loans held for investment</t>
  </si>
  <si>
    <t>3.04%</t>
  </si>
  <si>
    <t>2.94%</t>
  </si>
  <si>
    <t>5.07%</t>
  </si>
  <si>
    <t>4.76%</t>
  </si>
  <si>
    <t>1.79%</t>
  </si>
  <si>
    <t>1.77%</t>
  </si>
  <si>
    <t>0.96%</t>
  </si>
  <si>
    <t>0.91%</t>
  </si>
  <si>
    <t>PCI loans | Credit Card</t>
  </si>
  <si>
    <t>PCI loans | Consumer Banking</t>
  </si>
  <si>
    <t>PCI loans | Commercial Banking</t>
  </si>
  <si>
    <t>Allowance for Loan and Lease Losses Allowance for Loan and Lease Losses - Loss Sharing Arrangements (Details) - Loss sharing agreements - USD ($) $ in Millions</t>
  </si>
  <si>
    <t>Financing Receivable, Allowance for Credit Losses [Roll Forward]</t>
  </si>
  <si>
    <t>Expected reimbursement from loss sharing partners, beginning balance</t>
  </si>
  <si>
    <t>Amounts due from partners which reduced net charge-offs</t>
  </si>
  <si>
    <t>Amounts estimated to be charged to partners which reduced provision for credit losses</t>
  </si>
  <si>
    <t>Expected reimbursement from loss sharing partners, ending balance</t>
  </si>
  <si>
    <t>Variable Interest Entities and Securitizations - Carrying Amount of Assets and Liabilities of Variable Interest Entities (Detail) - USD ($) $ in Millions</t>
  </si>
  <si>
    <t>Variable Interest Entity [Line Items]</t>
  </si>
  <si>
    <t>Carrying Amount of Assets, Consolidated</t>
  </si>
  <si>
    <t>Carrying Amount of Liabilities, Consolidated</t>
  </si>
  <si>
    <t>Carrying Amount of Assets, Unconsolidated</t>
  </si>
  <si>
    <t>Carrying Amount of Liabilities, Unconsolidated</t>
  </si>
  <si>
    <t>Maximum Exposure to Loss</t>
  </si>
  <si>
    <t>Affordable housing entities</t>
  </si>
  <si>
    <t>VIE, nonconsolidated, carrying amount of assets included in certain investment structures</t>
  </si>
  <si>
    <t>VIE, nonconsolidated, carrying amount of liabilities included in certain investment structures</t>
  </si>
  <si>
    <t>Entities that provide capital to low-income and rural communities</t>
  </si>
  <si>
    <t>Total other VIEs</t>
  </si>
  <si>
    <t>Credit card loan securitizations</t>
  </si>
  <si>
    <t>Home loan</t>
  </si>
  <si>
    <t>Total securitization-related VIEs</t>
  </si>
  <si>
    <t>Variable Interest Entities and Securitizations - External Debt and Receivable Balances of Securitization Programs (Detail) - USD ($) $ in Millions</t>
  </si>
  <si>
    <t>Credit card</t>
  </si>
  <si>
    <t>Qualitative and Quantitative Information, Transferor's Continuing Involvement [Line Items]</t>
  </si>
  <si>
    <t>Securities held by third-party investors, non-mortgage</t>
  </si>
  <si>
    <t>Receivables in the trust, non-mortgage</t>
  </si>
  <si>
    <t>Cash balance of spread or reserve accounts, non-mortgage</t>
  </si>
  <si>
    <t>Variable Interest Entity, Not Primary Beneficiary</t>
  </si>
  <si>
    <t>Securities held by third-party investors, mortgage</t>
  </si>
  <si>
    <t>Receivables in the trust, mortgage</t>
  </si>
  <si>
    <t>Cash balance of spread or reserve accounts, mortgage</t>
  </si>
  <si>
    <t>Variable Interest Entities and Securitizations - Additional Information (Detail) - USD ($) $ in Millions</t>
  </si>
  <si>
    <t>Amortization method qualified affordable housing investments, amortization</t>
  </si>
  <si>
    <t>Affordable housing tax credits</t>
  </si>
  <si>
    <t>Amortization method qualified affordable housing investments</t>
  </si>
  <si>
    <t>Qualified affordable housing investments, commitment</t>
  </si>
  <si>
    <t>VIE, unconsolidated, carrying amount, assets</t>
  </si>
  <si>
    <t>VIE, consolidated, carrying amount, assets</t>
  </si>
  <si>
    <t>VIE, reporting entity involvement, maximum loss exposure</t>
  </si>
  <si>
    <t>Total assets of the unconsolidated VIE investment funds</t>
  </si>
  <si>
    <t>Goodwill and Intangible Assets - Components (Detail) - USD ($) $ in Millions</t>
  </si>
  <si>
    <t>Schedule of Intangible Assets by Major Class [Line Items]</t>
  </si>
  <si>
    <t>Goodwill, gross</t>
  </si>
  <si>
    <t>Intangible Assets, Gross (Excluding Goodwill)</t>
  </si>
  <si>
    <t>Accumulated Amortization</t>
  </si>
  <si>
    <t>Intangible Assets, Net (Excluding Goodwill)</t>
  </si>
  <si>
    <t>Intangible Assets Gross Including Goodwill</t>
  </si>
  <si>
    <t>Total goodwill and other intangible assets, Net Carrying Value</t>
  </si>
  <si>
    <t>Commercial MSRs, Gross</t>
  </si>
  <si>
    <t>Commercial MSR, Accumulated Amortization</t>
  </si>
  <si>
    <t>Servicing Asset at Amortized Cost</t>
  </si>
  <si>
    <t>PCCR intangibles</t>
  </si>
  <si>
    <t>Core deposit intangibles</t>
  </si>
  <si>
    <t>Other intangible assets</t>
  </si>
  <si>
    <t>Goodwill and Intangible Assets - Additional Information (Detail) - USD ($) $ in Millions</t>
  </si>
  <si>
    <t>Amortization expense for amortizable intangible assets</t>
  </si>
  <si>
    <t>Goodwill and Intangible Assets - Goodwill Attributable to Each Business Segments (Detail) $ in Millions</t>
  </si>
  <si>
    <t>Goodwill [Roll Forward]</t>
  </si>
  <si>
    <t>Goodwill, beginning balance</t>
  </si>
  <si>
    <t>Other adjustments</t>
  </si>
  <si>
    <t>Goodwill, ending balance</t>
  </si>
  <si>
    <t>Deposits and Borrowings - Deposits and Short-term Borrowings (Details) - USD ($) $ in Millions</t>
  </si>
  <si>
    <t>Short-term borrowings</t>
  </si>
  <si>
    <t>Time deposits, at or above FDIC insurance limit</t>
  </si>
  <si>
    <t>FHLB advances</t>
  </si>
  <si>
    <t>Deposits and Borrowings - Long-Term Debt (Detail) - USD ($) $ in Millions</t>
  </si>
  <si>
    <t>Debt Instrument [Line Items]</t>
  </si>
  <si>
    <t>Total long-term debt</t>
  </si>
  <si>
    <t>Total short-term borrowings and long-term debt</t>
  </si>
  <si>
    <t>Weighted average interest rate</t>
  </si>
  <si>
    <t>2.34%</t>
  </si>
  <si>
    <t>Total senior and subordinated notes</t>
  </si>
  <si>
    <t>Senior notes | Total unsecured senior debt</t>
  </si>
  <si>
    <t>3.17%</t>
  </si>
  <si>
    <t>Senior notes | Fixed unsecured senior debt</t>
  </si>
  <si>
    <t>Senior notes | Floating unsecured senior debt</t>
  </si>
  <si>
    <t>3.48%</t>
  </si>
  <si>
    <t>Subordinated notes | Fixed unsecured subordinated debt</t>
  </si>
  <si>
    <t>4.09%</t>
  </si>
  <si>
    <t>4.95%</t>
  </si>
  <si>
    <t>Total other long-term borrowings</t>
  </si>
  <si>
    <t>Minimum | Securitized debt obligations</t>
  </si>
  <si>
    <t>Stated interest rates</t>
  </si>
  <si>
    <t>1.33%</t>
  </si>
  <si>
    <t>Minimum | Senior notes | Fixed unsecured senior debt</t>
  </si>
  <si>
    <t>1.85%</t>
  </si>
  <si>
    <t>Minimum | Senior notes | Floating unsecured senior debt</t>
  </si>
  <si>
    <t>Minimum | Subordinated notes | Fixed unsecured subordinated debt</t>
  </si>
  <si>
    <t>3.38%</t>
  </si>
  <si>
    <t>Minimum | FHLB advances</t>
  </si>
  <si>
    <t>4.46%</t>
  </si>
  <si>
    <t>Minimum | Other borrowings</t>
  </si>
  <si>
    <t>Maximum | Securitized debt obligations</t>
  </si>
  <si>
    <t>3.34%</t>
  </si>
  <si>
    <t>Maximum | Senior notes | Fixed unsecured senior debt</t>
  </si>
  <si>
    <t>4.75%</t>
  </si>
  <si>
    <t>Maximum | Senior notes | Floating unsecured senior debt</t>
  </si>
  <si>
    <t>Maximum | Subordinated notes | Fixed unsecured subordinated debt</t>
  </si>
  <si>
    <t>8.80%</t>
  </si>
  <si>
    <t>Maximum | FHLB advances</t>
  </si>
  <si>
    <t>5.36%</t>
  </si>
  <si>
    <t>Maximum | Other borrowings</t>
  </si>
  <si>
    <t>13.38%</t>
  </si>
  <si>
    <t>Derivative Instruments and Hedging Activities - Notional and Fair Values of Derivative Instruments (Details) - USD ($) $ in Millions</t>
  </si>
  <si>
    <t>Derivatives, Fair Value [Line Items]</t>
  </si>
  <si>
    <t>Notional or contractual amount</t>
  </si>
  <si>
    <t>Derivative assets, gross amount</t>
  </si>
  <si>
    <t>Derivative liabilities, gross amount</t>
  </si>
  <si>
    <t>Derivative asset, netting adjustments</t>
  </si>
  <si>
    <t>Derivative liability, netting adjustments</t>
  </si>
  <si>
    <t>Total derivative assets</t>
  </si>
  <si>
    <t>Total derivative liabilities</t>
  </si>
  <si>
    <t>Cumulative CVA balance</t>
  </si>
  <si>
    <t>Cumulative DVA balance</t>
  </si>
  <si>
    <t>Derivatives designated as accounting hedges</t>
  </si>
  <si>
    <t>Derivatives designated as accounting hedges | Interest rate contracts</t>
  </si>
  <si>
    <t>Derivatives designated as accounting hedges | Interest rate contracts | Fair value hedges</t>
  </si>
  <si>
    <t>Derivatives designated as accounting hedges | Interest rate contracts | Cash flow hedges</t>
  </si>
  <si>
    <t>Derivatives designated as accounting hedges | Foreign exchange contracts</t>
  </si>
  <si>
    <t>Derivatives designated as accounting hedges | Foreign exchange contracts | Cash flow hedges</t>
  </si>
  <si>
    <t>Derivatives designated as accounting hedges | Foreign exchange contracts | Net investment hedges</t>
  </si>
  <si>
    <t>Derivatives not designated as accounting hedges</t>
  </si>
  <si>
    <t>Derivatives not designated as accounting hedges | Customer accommodation</t>
  </si>
  <si>
    <t>Derivatives not designated as accounting hedges | Interest rate contracts | Customer accommodation</t>
  </si>
  <si>
    <t>Derivatives not designated as accounting hedges | Interest rate contracts | Other interest rate exposures</t>
  </si>
  <si>
    <t>Derivatives not designated as accounting hedges | Foreign exchange contracts | Customer accommodation</t>
  </si>
  <si>
    <t>Derivatives not designated as accounting hedges | Commodity contracts | Customer accommodation</t>
  </si>
  <si>
    <t>Derivatives not designated as accounting hedges | Other contracts</t>
  </si>
  <si>
    <t>Derivative Instruments and Hedging Activities Derivative Instruments and Hedging Activities - Hedged Items in Fair Value Hedging Relationship (Details) - USD ($) $ in Millions</t>
  </si>
  <si>
    <t>Hedged Items In Fair Value Hedging Relationship [Line Items]</t>
  </si>
  <si>
    <t>Amortized cost of closed prepayment assets</t>
  </si>
  <si>
    <t>Amortized cost of closed prepayable assets, designated hedged items</t>
  </si>
  <si>
    <t>Hedged assets cumulative basis adjustment</t>
  </si>
  <si>
    <t>Available-for-sale securities</t>
  </si>
  <si>
    <t>Carrying Amount of Assets</t>
  </si>
  <si>
    <t>Hedged Assets, Fair Value Hedge, Cumulative Increase (Decrease)</t>
  </si>
  <si>
    <t>Hedged Assets, Discontinued Fair Value Hedge, Cumulative Increase (Decrease)</t>
  </si>
  <si>
    <t>Carrying Amount Of Liabilities</t>
  </si>
  <si>
    <t>Hedged Liabilities, Fair Value Hedge, Cumulative Increase (Decrease)</t>
  </si>
  <si>
    <t>Hedged Liabilities, Discontinued Fair Value Hedge, Cumulative Increase (Decrease)</t>
  </si>
  <si>
    <t>Derivative Instruments and Hedging Activities - Offsetting Assets (Details) - USD ($) $ in Millions</t>
  </si>
  <si>
    <t>Derivative assets</t>
  </si>
  <si>
    <t>Derivative assets, offsetting financial instruments</t>
  </si>
  <si>
    <t>Derivative assets, offsetting cash collateral</t>
  </si>
  <si>
    <t>Derivative assets, securities not netted</t>
  </si>
  <si>
    <t>Net Exposure</t>
  </si>
  <si>
    <t>Derivative, collateral, obligation to return cash</t>
  </si>
  <si>
    <t>Derivative, collateral, right to reclaim cash</t>
  </si>
  <si>
    <t>Derivative Instruments and Hedging Activities - Offsetting Liabilities (Details) - USD ($) $ in Millions</t>
  </si>
  <si>
    <t>Derivative liabilities</t>
  </si>
  <si>
    <t>Derivative liabilities, offsetting financial instruments</t>
  </si>
  <si>
    <t>Derivative liabilities, offsetting cash collateral</t>
  </si>
  <si>
    <t>Derivative liabilities, securities collateral not netted</t>
  </si>
  <si>
    <t>Net exposure</t>
  </si>
  <si>
    <t>Repurchase agreements</t>
  </si>
  <si>
    <t>Gross amounts</t>
  </si>
  <si>
    <t>Repurchase agreements, securities sold, offset</t>
  </si>
  <si>
    <t>Repurchase agreements, cash collateral pledged, offset</t>
  </si>
  <si>
    <t>Net amounts as recognized</t>
  </si>
  <si>
    <t>Repurchase agreements, securities collateral not netted</t>
  </si>
  <si>
    <t>Securities sold under repurchase agreements, fair value of collateral</t>
  </si>
  <si>
    <t>Derivative Instruments and Hedging Activities - Net Gains (Losses) Recognized in Earnings Related to Derivatives in Fair Value Hedging and Cash Flow Hedging (Details) - USD ($) $ in Millions</t>
  </si>
  <si>
    <t>Derivative Instruments, Gain (Loss) [Line Items]</t>
  </si>
  <si>
    <t>Interest and dividend income, securities</t>
  </si>
  <si>
    <t>Interest and fee income, loans</t>
  </si>
  <si>
    <t>Interest and dividend income, other</t>
  </si>
  <si>
    <t>Non-interest income</t>
  </si>
  <si>
    <t>Amortization of basis adjustment</t>
  </si>
  <si>
    <t>Non interest income - Other</t>
  </si>
  <si>
    <t>Realized gains on foreign exchange contracts reclassified from AOCI</t>
  </si>
  <si>
    <t>Fair value hedges | Interest income - Investment securities</t>
  </si>
  <si>
    <t>Net income (expense) recognized on fair value hedges</t>
  </si>
  <si>
    <t>Fair value hedges | Interest income - Loans</t>
  </si>
  <si>
    <t>Fair value hedges | Interest income - Other</t>
  </si>
  <si>
    <t>Fair value hedges | Interest expense - Deposits</t>
  </si>
  <si>
    <t>Fair value hedges | Interest expense - Securitized Debt Obligation</t>
  </si>
  <si>
    <t>Fair value hedges | Interest expense - Senior and Subordinated Debt</t>
  </si>
  <si>
    <t>Fair value hedges | Interest rate contracts | Interest income - Investment securities</t>
  </si>
  <si>
    <t>Interest recognized on derivatives</t>
  </si>
  <si>
    <t>Gains (losses) recognized on derivatives</t>
  </si>
  <si>
    <t>Gains (losses) recognized on hedged items</t>
  </si>
  <si>
    <t>Fair value hedges | Interest rate contracts | Interest income - Loans</t>
  </si>
  <si>
    <t>Fair value hedges | Interest rate contracts | Interest income - Other</t>
  </si>
  <si>
    <t>Fair value hedges | Interest rate contracts | Interest expense - Deposits</t>
  </si>
  <si>
    <t>Fair value hedges | Interest rate contracts | Interest expense - Securitized Debt Obligation</t>
  </si>
  <si>
    <t>Fair value hedges | Interest rate contracts | Interest expense - Senior and Subordinated Debt</t>
  </si>
  <si>
    <t>Cash flow hedges | Interest income - Investment securities</t>
  </si>
  <si>
    <t>Net income (expense) recognized on cash flow hedges</t>
  </si>
  <si>
    <t>Cash flow hedges | Interest income - Loans</t>
  </si>
  <si>
    <t>Cash flow hedges | Interest income - Other</t>
  </si>
  <si>
    <t>Cash flow hedges | Interest expense - Deposits</t>
  </si>
  <si>
    <t>Cash flow hedges | Interest expense - Securitized Debt Obligation</t>
  </si>
  <si>
    <t>Cash flow hedges | Interest expense - Senior and Subordinated Debt</t>
  </si>
  <si>
    <t>Cash flow hedges | Interest rate contracts | Interest income - Investment securities</t>
  </si>
  <si>
    <t>Reclassification adjustment from AOCI on derivatives, net of tax</t>
  </si>
  <si>
    <t>Cash flow hedges | Interest rate contracts | Interest income - Loans</t>
  </si>
  <si>
    <t>Cash flow hedges | Interest rate contracts | Interest income - Other</t>
  </si>
  <si>
    <t>Cash flow hedges | Interest rate contracts | Interest expense - Deposits</t>
  </si>
  <si>
    <t>Cash flow hedges | Interest rate contracts | Interest expense - Securitized Debt Obligation</t>
  </si>
  <si>
    <t>Cash flow hedges | Interest rate contracts | Interest expense - Senior and Subordinated Debt</t>
  </si>
  <si>
    <t>Cash flow hedges | Foreign exchange contracts | Interest income - Investment securities</t>
  </si>
  <si>
    <t>Cash flow hedges | Foreign exchange contracts | Interest income - Loans</t>
  </si>
  <si>
    <t>Cash flow hedges | Foreign exchange contracts | Interest income - Other</t>
  </si>
  <si>
    <t>Cash flow hedges | Foreign exchange contracts | Interest expense - Deposits</t>
  </si>
  <si>
    <t>Cash flow hedges | Foreign exchange contracts | Interest expense - Securitized Debt Obligation</t>
  </si>
  <si>
    <t>Cash flow hedges | Foreign exchange contracts | Interest expense - Senior and Subordinated Debt</t>
  </si>
  <si>
    <t>Derivative Instruments and Hedging Activities - Additional Information (Details) $ in Millions</t>
  </si>
  <si>
    <t>Loss (net after-tax) recorded in AOCI related to derivatives designated as cash flow hedges expected to be reclassified to earnings over the next 12 months</t>
  </si>
  <si>
    <t>Maximum length of time over which forecasted transactions were hedged, years</t>
  </si>
  <si>
    <t>7 years</t>
  </si>
  <si>
    <t>Derivative Instruments and Hedging Activities Derivative Instruments and Hedging Activities - Freestanding Derivative (Details) - Other non-interest income - USD ($) $ in Millions</t>
  </si>
  <si>
    <t>Gains (losses) on derivatives not designated as accounting hedges</t>
  </si>
  <si>
    <t>Interest rate contracts</t>
  </si>
  <si>
    <t>Interest rate contracts | Customer accommodation</t>
  </si>
  <si>
    <t>Interest rate contracts | Other interest rate exposures</t>
  </si>
  <si>
    <t>Commodity contracts | Customer accommodation</t>
  </si>
  <si>
    <t>Foreign exchange contracts | Customer accommodation</t>
  </si>
  <si>
    <t>Other contracts</t>
  </si>
  <si>
    <t>Stockholders' Equity - Schedule of Preferred Stock (Details) $ / shares in Units, $ in Millions</t>
  </si>
  <si>
    <t>Mar. 31, 2019USD ($)$ / sharesshares</t>
  </si>
  <si>
    <t>Class of Stock [Line Items]</t>
  </si>
  <si>
    <t>Preferred Stock, Including Additional Paid in Capital, Net of Discount</t>
  </si>
  <si>
    <t>Depository Share, Percent Interest in Preferred Stock</t>
  </si>
  <si>
    <t>Series B Preferred Stock</t>
  </si>
  <si>
    <t>Per Annum Dividend Rate</t>
  </si>
  <si>
    <t>6.00%</t>
  </si>
  <si>
    <t>Liquidation Preference per Share | $ / shares</t>
  </si>
  <si>
    <t>Total Shares Outstanding | shares</t>
  </si>
  <si>
    <t>Series C Preferred Stock</t>
  </si>
  <si>
    <t>6.25%</t>
  </si>
  <si>
    <t>Series D Preferred Stock</t>
  </si>
  <si>
    <t>6.70%</t>
  </si>
  <si>
    <t>Series E Preferred Stock</t>
  </si>
  <si>
    <t>5.55%</t>
  </si>
  <si>
    <t>Preferred Stock, Dividend Payment Rate, Variable</t>
  </si>
  <si>
    <t>Libor + 380 bps</t>
  </si>
  <si>
    <t>Preferred Stock Dividend Rate, Variable</t>
  </si>
  <si>
    <t>Series F Preferred Stock</t>
  </si>
  <si>
    <t>Series G Preferred Stock</t>
  </si>
  <si>
    <t>5.20%</t>
  </si>
  <si>
    <t>Series H Preferred Stock</t>
  </si>
  <si>
    <t>Stockholders' Equity - Change in AOCI Gain (Loss) by Component (Net of Tax) (Detail) - USD ($) $ in Millions</t>
  </si>
  <si>
    <t>Accumulated Other Comprehensive Income (Loss), Net of Tax [Roll Forward]</t>
  </si>
  <si>
    <t>AOCI beginning balance</t>
  </si>
  <si>
    <t>Cumulatrive effects from adoption of new accounting standards</t>
  </si>
  <si>
    <t>Other comprehensive income (loss) before reclassifications</t>
  </si>
  <si>
    <t>Net realized (gains) losses reclassified from AOCI into earnings</t>
  </si>
  <si>
    <t>AOCI ending balance</t>
  </si>
  <si>
    <t>One time transfer of held to maturity securities</t>
  </si>
  <si>
    <t>Accumulated Net Unrealized Investment Gain (Loss) | Available-for-sale securities</t>
  </si>
  <si>
    <t>Accumulated Net Unrealized Investment Gain (Loss) | Securities Held to Maturity</t>
  </si>
  <si>
    <t>Cash Flow Hedges</t>
  </si>
  <si>
    <t>Other comprehensive income (loss), transfers from held-to-maturity to available-for-sale securities, before tax</t>
  </si>
  <si>
    <t>Foreign Currency Translation Adjustments</t>
  </si>
  <si>
    <t>ASU 2017-12 | Accumulated Net Unrealized Investment Gain (Loss)</t>
  </si>
  <si>
    <t>AOCI, pre-tax</t>
  </si>
  <si>
    <t>ASU 2017-12 | Accumulated Net Unrealized Investment Gain (Loss) | Available-for-sale securities</t>
  </si>
  <si>
    <t>ASU 2017-12 | Accumulated Net Unrealized Investment Gain (Loss) | Securities Held to Maturity</t>
  </si>
  <si>
    <t>Net investment hedges</t>
  </si>
  <si>
    <t>Gains (losses) recorded in AOCI</t>
  </si>
  <si>
    <t>Stockholders' Equity - Reclassifications from AOCI (Detail) - USD ($) $ in Millions</t>
  </si>
  <si>
    <t>Reclassification Adjustment out of Accumulated Other Comprehensive Income [Line Items]</t>
  </si>
  <si>
    <t>Interest income</t>
  </si>
  <si>
    <t>Income tax provision (benefit)</t>
  </si>
  <si>
    <t>Reclassification out of Accumulated Other Comprehensive Income [Member]</t>
  </si>
  <si>
    <t>Accumulated Net Unrealized Investment Gain (Loss) | Reclassification out of Accumulated Other Comprehensive Income [Member] | Available-for-sale securities</t>
  </si>
  <si>
    <t>Accumulated Net Unrealized Investment Gain (Loss) | Reclassification out of Accumulated Other Comprehensive Income [Member] | Securities Held to Maturity</t>
  </si>
  <si>
    <t>Cash Flow Hedges | Reclassification out of Accumulated Other Comprehensive Income [Member]</t>
  </si>
  <si>
    <t>Cash Flow Hedges | Reclassification out of Accumulated Other Comprehensive Income [Member] | Interest rate contracts</t>
  </si>
  <si>
    <t>Cash Flow Hedges | Reclassification out of Accumulated Other Comprehensive Income [Member] | Foreign exchange contracts</t>
  </si>
  <si>
    <t>Other | Reclassification out of Accumulated Other Comprehensive Income [Member]</t>
  </si>
  <si>
    <t>Stockholders' Equity - Components of Other Comprehensive Income Loss and Related Tax Impact (Detail) - USD ($) $ in Millions</t>
  </si>
  <si>
    <t>Before Tax</t>
  </si>
  <si>
    <t>Other comprehensive income before taxes</t>
  </si>
  <si>
    <t>Provision (Benefit)</t>
  </si>
  <si>
    <t>Other comprehensive income (loss), provision (benefit)</t>
  </si>
  <si>
    <t>Earnings Per Common Share - Schedule of Computation of Basic and Diluted Earnings Per Common Share (Detail) - USD ($) $ / shares in Units, shares in Millions, $ in Millions</t>
  </si>
  <si>
    <t>Total weighted-average basic shares outstanding</t>
  </si>
  <si>
    <t>Effect of dilutive securities:</t>
  </si>
  <si>
    <t>Stock options</t>
  </si>
  <si>
    <t>Other contingently issuable shares</t>
  </si>
  <si>
    <t>Warrants</t>
  </si>
  <si>
    <t>Total effect of dilutive securities</t>
  </si>
  <si>
    <t>Total weighted-average diluted shares outstanding</t>
  </si>
  <si>
    <t>Net income from continuing operations (in dollars per share)</t>
  </si>
  <si>
    <t>Income (loss) from discontinued operations (in dollars per share)</t>
  </si>
  <si>
    <t>Net income per basic common share (in dollars per share)</t>
  </si>
  <si>
    <t>Net income per diluted common share (in dollars per share)</t>
  </si>
  <si>
    <t>Earnings Per Common Share - Additional Information (Detail) - Stock option - $ / shares shares in Thousands</t>
  </si>
  <si>
    <t>Antidilutive Securities Excluded from Computation of Earnings Per Share [Line Items]</t>
  </si>
  <si>
    <t>Anti-dilutive options excluded from the computation of diluted earnings per share (in shares)</t>
  </si>
  <si>
    <t>Minimum exercise price range</t>
  </si>
  <si>
    <t>Fair Value Measurement - Schedule of Assets and Liabilities Measured at Fair Value on Recurring Basis (Detail) - USD ($) $ in Millions</t>
  </si>
  <si>
    <t>Assets:</t>
  </si>
  <si>
    <t>Derivative asset</t>
  </si>
  <si>
    <t>Derivative liability</t>
  </si>
  <si>
    <t>Net valuation allowance</t>
  </si>
  <si>
    <t>Recurring</t>
  </si>
  <si>
    <t>Recurring | Level 1</t>
  </si>
  <si>
    <t>Other assets:</t>
  </si>
  <si>
    <t>Deferred compensation plan assets</t>
  </si>
  <si>
    <t>Equity securities</t>
  </si>
  <si>
    <t>Recurring | Level 2</t>
  </si>
  <si>
    <t>Recurring | Level 3</t>
  </si>
  <si>
    <t>Retained interests in securitizations</t>
  </si>
  <si>
    <t>U.S. Treasury securities | Recurring</t>
  </si>
  <si>
    <t>U.S. Treasury securities | Recurring | Level 1</t>
  </si>
  <si>
    <t>U.S. Treasury securities | Recurring | Level 2</t>
  </si>
  <si>
    <t>U.S. Treasury securities | Recurring | Level 3</t>
  </si>
  <si>
    <t>RMBS | Recurring</t>
  </si>
  <si>
    <t>RMBS | Recurring | Level 1</t>
  </si>
  <si>
    <t>RMBS | Recurring | Level 2</t>
  </si>
  <si>
    <t>RMBS | Recurring | Level 3</t>
  </si>
  <si>
    <t>CMBS | Recurring</t>
  </si>
  <si>
    <t>CMBS | Recurring | Level 1</t>
  </si>
  <si>
    <t>CMBS | Recurring | Level 2</t>
  </si>
  <si>
    <t>CMBS | Recurring | Level 3</t>
  </si>
  <si>
    <t>Other securities | Recurring</t>
  </si>
  <si>
    <t>Other securities | Recurring | Level 1</t>
  </si>
  <si>
    <t>Other securities | Recurring | Level 2</t>
  </si>
  <si>
    <t>Other securities | Recurring | Level 3</t>
  </si>
  <si>
    <t>Fair Value Measurement Fair Value Measurement - Schedule of Level 3 Inputs Reconciliation (Details) - USD ($) $ in Millions</t>
  </si>
  <si>
    <t>Derivative, Fair Value, Net [Abstract]</t>
  </si>
  <si>
    <t>Fair Value, Assets Measured on Recurring Basis, Unobservable Input Reconciliation, Calculation [Roll Forward]</t>
  </si>
  <si>
    <t>Net Unrealized Gains (Losses) Included in OCI Related to Assets and Liabilities Still Held</t>
  </si>
  <si>
    <t>Beginning balance</t>
  </si>
  <si>
    <t>Total Gains or (Losses) (Realized/Unrealized), Included in Net Income</t>
  </si>
  <si>
    <t>Total Gains or (Losses) (Realized/Unrealized), Included in OCI</t>
  </si>
  <si>
    <t>Sales</t>
  </si>
  <si>
    <t>Issuances</t>
  </si>
  <si>
    <t>Settlements</t>
  </si>
  <si>
    <t>Transfers Into Level 3</t>
  </si>
  <si>
    <t>Transfers Out of Level 3</t>
  </si>
  <si>
    <t>Ending balance</t>
  </si>
  <si>
    <t>Net Unrealized Gains (Losses) Included in Net Income Related to Assets and Liabilities Still Held</t>
  </si>
  <si>
    <t>Available-for-sale securities | Recurring | Level 3</t>
  </si>
  <si>
    <t>Consumer MSRs | Recurring | Level 3</t>
  </si>
  <si>
    <t>Retained interest in securitizations | Recurring | Level 3</t>
  </si>
  <si>
    <t>Net derivative assets (liabilities) | Recurring | Level 3</t>
  </si>
  <si>
    <t>Fair Value Measurement - Schedule of Assets and Liabilities Measured at Fair Value on Recurring Basis Quantitative Information about Level 3 Fair Value Measurements (Detail) $ in Millions</t>
  </si>
  <si>
    <t>Dec. 31, 2017USD ($)</t>
  </si>
  <si>
    <t>Fair Value Measurement Inputs and Valuation Techniques [Line Items]</t>
  </si>
  <si>
    <t>Net derivative assets (liabilities)</t>
  </si>
  <si>
    <t>Yield | RMBS | Recurring | Level 3 | Discounted cash flows | Minimum</t>
  </si>
  <si>
    <t>Securities available-for-sale, measurement input</t>
  </si>
  <si>
    <t>Yield | RMBS | Recurring | Level 3 | Discounted cash flows | Maximum</t>
  </si>
  <si>
    <t>Yield | RMBS | Recurring | Level 3 | Discounted cash flows | Weighted average</t>
  </si>
  <si>
    <t>Yield | CMBS | Recurring | Level 3 | Discounted cash flows | Minimum</t>
  </si>
  <si>
    <t>Yield | CMBS | Recurring | Level 3 | Discounted cash flows | Maximum</t>
  </si>
  <si>
    <t>Yield | CMBS | Recurring | Level 3 | Discounted cash flows | Weighted average</t>
  </si>
  <si>
    <t>Constant prepayment rate | Recurring | Level 3 | Discounted cash flows | Minimum</t>
  </si>
  <si>
    <t>Retained interests, measurement input</t>
  </si>
  <si>
    <t>Constant prepayment rate | Recurring | Level 3 | Discounted cash flows | Maximum</t>
  </si>
  <si>
    <t>Constant prepayment rate | RMBS | Recurring | Level 3 | Discounted cash flows | Minimum</t>
  </si>
  <si>
    <t>Constant prepayment rate | RMBS | Recurring | Level 3 | Discounted cash flows | Maximum</t>
  </si>
  <si>
    <t>Constant prepayment rate | RMBS | Recurring | Level 3 | Discounted cash flows | Weighted average</t>
  </si>
  <si>
    <t>Default rate | Recurring | Level 3 | Discounted cash flows | Minimum</t>
  </si>
  <si>
    <t>Default rate | Recurring | Level 3 | Discounted cash flows | Maximum</t>
  </si>
  <si>
    <t>Default rate | RMBS | Recurring | Level 3 | Discounted cash flows | Minimum</t>
  </si>
  <si>
    <t>Default rate | RMBS | Recurring | Level 3 | Discounted cash flows | Maximum</t>
  </si>
  <si>
    <t>Default rate | RMBS | Recurring | Level 3 | Discounted cash flows | Weighted average</t>
  </si>
  <si>
    <t>Loss severity | Recurring | Level 3 | Discounted cash flows | Minimum</t>
  </si>
  <si>
    <t>Loss severity | Recurring | Level 3 | Discounted cash flows | Maximum</t>
  </si>
  <si>
    <t>Loss severity | RMBS | Recurring | Level 3 | Discounted cash flows | Minimum</t>
  </si>
  <si>
    <t>Loss severity | RMBS | Recurring | Level 3 | Discounted cash flows | Maximum</t>
  </si>
  <si>
    <t>Loss severity | RMBS | Recurring | Level 3 | Discounted cash flows | Weighted average</t>
  </si>
  <si>
    <t>Life of receivables (months) | Recurring | Level 3 | Discounted cash flows | Minimum</t>
  </si>
  <si>
    <t>Retained interests, measurement input, life of receivables</t>
  </si>
  <si>
    <t>1 month</t>
  </si>
  <si>
    <t>3 months</t>
  </si>
  <si>
    <t>Life of receivables (months) | Recurring | Level 3 | Discounted cash flows | Maximum</t>
  </si>
  <si>
    <t>54 months</t>
  </si>
  <si>
    <t>56 months</t>
  </si>
  <si>
    <t>Discount rate | Recurring | Level 3 | Discounted cash flows | Minimum</t>
  </si>
  <si>
    <t>Discount rate | Recurring | Level 3 | Discounted cash flows | Maximum</t>
  </si>
  <si>
    <t>Swap rates | Recurring | Level 3 | Discounted cash flows | Minimum</t>
  </si>
  <si>
    <t>Net derivative assets (liabilities) Net, measurement input</t>
  </si>
  <si>
    <t>Swap rates | Recurring | Level 3 | Discounted cash flows | Maximum</t>
  </si>
  <si>
    <t>Swap rates | Recurring | Level 3 | Discounted cash flows | Weighted average</t>
  </si>
  <si>
    <t>Fair Value Measurement - Schedule of Assets Measured at Fair Value on Nonrecurring Basis (Detail) - USD ($) $ in Millions</t>
  </si>
  <si>
    <t>Level 2</t>
  </si>
  <si>
    <t>Fair Value, Assets and Liabilities Measured on Recurring and Nonrecurring Basis [Line Items]</t>
  </si>
  <si>
    <t>Loans held for sale</t>
  </si>
  <si>
    <t>Level 3</t>
  </si>
  <si>
    <t>Nonrecurring</t>
  </si>
  <si>
    <t>Equity investments accounted for under measurement alternative</t>
  </si>
  <si>
    <t>Repossessed assets, fair value disclosure</t>
  </si>
  <si>
    <t>Foreclosed property and repossessed assets, fair value disclosure</t>
  </si>
  <si>
    <t>Long lived assets held for sale</t>
  </si>
  <si>
    <t>Nonrecurring | Level 2</t>
  </si>
  <si>
    <t>Nonrecurring | Level 3</t>
  </si>
  <si>
    <t>Fair Value Measurement - Additional Information (Detail) - Non-Recoverable Rate - Level 3 - Appraisal value</t>
  </si>
  <si>
    <t>Minimum</t>
  </si>
  <si>
    <t>Loans held for investment, measurement input</t>
  </si>
  <si>
    <t>Maximum</t>
  </si>
  <si>
    <t>Weighted average</t>
  </si>
  <si>
    <t>Fair Value Measurement - Schedule of Earnings Related to Assets Measured at Fair Value on Nonrecurring Basis (Detail) - Nonrecurring - USD ($) $ in Millions</t>
  </si>
  <si>
    <t>Fair Value Measurement - Schedule of Fair Value of Financial Instruments (Detail) - USD ($) $ in Millions</t>
  </si>
  <si>
    <t>Financial assets:</t>
  </si>
  <si>
    <t>Level 1</t>
  </si>
  <si>
    <t>Cash and cash equivalents</t>
  </si>
  <si>
    <t>Other investments</t>
  </si>
  <si>
    <t>Financial liabilities:</t>
  </si>
  <si>
    <t>Deposits with defined maturities</t>
  </si>
  <si>
    <t>Estimated Fair Value</t>
  </si>
  <si>
    <t>Business Segments and Revenue from Contracts with Customers - Additional Information (Detail) $ in Millions</t>
  </si>
  <si>
    <t>Segment Reporting Information [Line Items]</t>
  </si>
  <si>
    <t>Number of operating segments | Segment</t>
  </si>
  <si>
    <t>Operating segments | Commercial Banking</t>
  </si>
  <si>
    <t>Revenue change due to impact of federal tax rate | $</t>
  </si>
  <si>
    <t>Business Segments and Revenue from Contracts with Customers - Schedule of Segment Results and Reconciliation (Detail) - USD ($) $ in Millions</t>
  </si>
  <si>
    <t>Total net revenue</t>
  </si>
  <si>
    <t>Provision (benefit) for credit losses</t>
  </si>
  <si>
    <t>Income (loss) from continuing operations before income taxes</t>
  </si>
  <si>
    <t>Income (loss) from continuing operations, net of tax</t>
  </si>
  <si>
    <t>Total Deposits</t>
  </si>
  <si>
    <t>Operating segments | Credit Card</t>
  </si>
  <si>
    <t>Operating segments | Consumer Banking</t>
  </si>
  <si>
    <t>Revenue change due to impact of federal tax rate</t>
  </si>
  <si>
    <t>Business Segments and Revenue from Contracts with Customers Business Segments and Revenue from Contracts with Customers - Revenue from Contracts with Customers (Details) - USD ($) $ in Millions</t>
  </si>
  <si>
    <t>Disaggregation of Revenue [Line Items]</t>
  </si>
  <si>
    <t>Total contract revenue</t>
  </si>
  <si>
    <t>Revenue from other sources</t>
  </si>
  <si>
    <t>Interchange Fees, Contracts</t>
  </si>
  <si>
    <t>Interchange Fees, Contracts | Operating segments | Credit Card</t>
  </si>
  <si>
    <t>Interchange Fees, Contracts | Operating segments | Consumer Banking</t>
  </si>
  <si>
    <t>Interchange Fees, Contracts | Operating segments | Commercial Banking</t>
  </si>
  <si>
    <t>Interchange Fees, Contracts | Other</t>
  </si>
  <si>
    <t>Service Charges And Other Customer Fees, Contracts</t>
  </si>
  <si>
    <t>Service Charges And Other Customer Fees, Contracts | Operating segments | Credit Card</t>
  </si>
  <si>
    <t>Service Charges And Other Customer Fees, Contracts | Operating segments | Consumer Banking</t>
  </si>
  <si>
    <t>Service Charges And Other Customer Fees, Contracts | Operating segments | Commercial Banking</t>
  </si>
  <si>
    <t>Service Charges And Other Customer Fees, Contracts | Other</t>
  </si>
  <si>
    <t>Other Contract Revenue</t>
  </si>
  <si>
    <t>Other Contract Revenue | Operating segments | Credit Card</t>
  </si>
  <si>
    <t>Other Contract Revenue | Operating segments | Consumer Banking</t>
  </si>
  <si>
    <t>Other Contract Revenue | Operating segments | Commercial Banking</t>
  </si>
  <si>
    <t>Other Contract Revenue | Other</t>
  </si>
  <si>
    <t>Commitments, Contingencies, Guarantees, and Others Commitments, Contingencies, Guarantees, and Others - Schedule of letter of credit and other loan commitments (Detail) - USD ($) $ in Millions</t>
  </si>
  <si>
    <t>Loss Contingencies [Line Items]</t>
  </si>
  <si>
    <t>Unfunded lending commitments, contractual amount</t>
  </si>
  <si>
    <t>Off-balance sheet lending commitment, carrying value</t>
  </si>
  <si>
    <t>Unused commitments to extend credit, contractual amount</t>
  </si>
  <si>
    <t>Other excluding credit card</t>
  </si>
  <si>
    <t>Advised line of credit</t>
  </si>
  <si>
    <t>Letter of credit</t>
  </si>
  <si>
    <t>Standby letters of credit and commercial letters of credit, contractual amount</t>
  </si>
  <si>
    <t>Commitments, Contingencies, Guarantees, and Others - Guarantees, Loss Sharing, U.K Cross Sell (Detail) - USD ($) $ in Millions</t>
  </si>
  <si>
    <t>Insurance claims</t>
  </si>
  <si>
    <t>Loss contingency accrual</t>
  </si>
  <si>
    <t>Loss Contingency , Loss in Period</t>
  </si>
  <si>
    <t>Loss Contingency, Range of Possible Loss, Portion Not Accrued</t>
  </si>
  <si>
    <t>Loss sharing agreements</t>
  </si>
  <si>
    <t>Guarantee Obligation</t>
  </si>
  <si>
    <t>Commitments, Contingencies, Guarantees, and Others - Litigation (Details) - USD ($) $ in Millions</t>
  </si>
  <si>
    <t>1 Months Ended</t>
  </si>
  <si>
    <t>Oct. 31, 2018</t>
  </si>
  <si>
    <t>Jul. 31, 2012</t>
  </si>
  <si>
    <t>Loss contingency, estimate of possible loss</t>
  </si>
  <si>
    <t>Anti-Money laundering</t>
  </si>
  <si>
    <t>Litigation settlement paid</t>
  </si>
  <si>
    <t>Pending litigation | Interchange litigation</t>
  </si>
  <si>
    <t>Litigation settlement, attributable to reporting entity and third party</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7</v>
      </c>
    </row>
    <row r="15" spans="1:2">
      <c r="A15" s="4" t="s">
        <v>25</v>
      </c>
      <c r="B15" s="4" t="s">
        <v>7</v>
      </c>
    </row>
    <row r="16" spans="1:2">
      <c r="A16" s="4" t="s">
        <v>26</v>
      </c>
      <c r="B16" s="5" t="n">
        <v>4695965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8</v>
      </c>
    </row>
    <row r="3" spans="1:2">
      <c r="A3" s="3" t="s">
        <v>218</v>
      </c>
    </row>
    <row r="4" spans="1:2">
      <c r="A4" s="4" t="s">
        <v>217</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0</v>
      </c>
      <c r="B1" s="2" t="s">
        <v>1</v>
      </c>
    </row>
    <row r="2" spans="1:2">
      <c r="B2" s="2" t="s">
        <v>28</v>
      </c>
    </row>
    <row r="3" spans="1:2">
      <c r="A3" s="3" t="s">
        <v>221</v>
      </c>
    </row>
    <row r="4" spans="1:2">
      <c r="A4" s="4" t="s">
        <v>220</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3</v>
      </c>
      <c r="B1" s="2" t="s">
        <v>1</v>
      </c>
    </row>
    <row r="2" spans="1:2">
      <c r="B2" s="2" t="s">
        <v>28</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8</v>
      </c>
    </row>
    <row r="3" spans="1:2">
      <c r="A3" s="3" t="s">
        <v>227</v>
      </c>
    </row>
    <row r="4" spans="1:2">
      <c r="A4" s="4" t="s">
        <v>228</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0</v>
      </c>
      <c r="B1" s="2" t="s">
        <v>1</v>
      </c>
    </row>
    <row r="2" spans="1:2">
      <c r="B2" s="2" t="s">
        <v>28</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8</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8</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9</v>
      </c>
      <c r="B1" s="2" t="s">
        <v>1</v>
      </c>
    </row>
    <row r="2" spans="1:2">
      <c r="B2" s="2" t="s">
        <v>28</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2</v>
      </c>
      <c r="B1" s="2" t="s">
        <v>1</v>
      </c>
    </row>
    <row r="2" spans="1:2">
      <c r="B2" s="2" t="s">
        <v>28</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8</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7</v>
      </c>
      <c r="B1" s="2" t="s">
        <v>1</v>
      </c>
    </row>
    <row r="2" spans="1:3">
      <c r="B2" s="2" t="s">
        <v>28</v>
      </c>
      <c r="C2" s="2" t="s">
        <v>29</v>
      </c>
    </row>
    <row r="3" spans="1:3">
      <c r="A3" s="3" t="s">
        <v>30</v>
      </c>
    </row>
    <row r="4" spans="1:3">
      <c r="A4" s="4" t="s">
        <v>31</v>
      </c>
      <c r="B4" s="6" t="n">
        <v>6368</v>
      </c>
      <c r="C4" s="6" t="n">
        <v>6134</v>
      </c>
    </row>
    <row r="5" spans="1:3">
      <c r="A5" s="4" t="s">
        <v>32</v>
      </c>
      <c r="B5" s="5" t="n">
        <v>655</v>
      </c>
      <c r="C5" s="5" t="n">
        <v>452</v>
      </c>
    </row>
    <row r="6" spans="1:3">
      <c r="A6" s="4" t="s">
        <v>33</v>
      </c>
      <c r="B6" s="5" t="n">
        <v>69</v>
      </c>
      <c r="C6" s="5" t="n">
        <v>51</v>
      </c>
    </row>
    <row r="7" spans="1:3">
      <c r="A7" s="4" t="s">
        <v>34</v>
      </c>
      <c r="B7" s="5" t="n">
        <v>7092</v>
      </c>
      <c r="C7" s="5" t="n">
        <v>6637</v>
      </c>
    </row>
    <row r="8" spans="1:3">
      <c r="A8" s="3" t="s">
        <v>35</v>
      </c>
    </row>
    <row r="9" spans="1:3">
      <c r="A9" s="4" t="s">
        <v>36</v>
      </c>
      <c r="B9" s="5" t="n">
        <v>817</v>
      </c>
      <c r="C9" s="5" t="n">
        <v>539</v>
      </c>
    </row>
    <row r="10" spans="1:3">
      <c r="A10" s="4" t="s">
        <v>37</v>
      </c>
      <c r="B10" s="5" t="n">
        <v>143</v>
      </c>
      <c r="C10" s="5" t="n">
        <v>107</v>
      </c>
    </row>
    <row r="11" spans="1:3">
      <c r="A11" s="4" t="s">
        <v>38</v>
      </c>
      <c r="B11" s="5" t="n">
        <v>314</v>
      </c>
      <c r="C11" s="5" t="n">
        <v>251</v>
      </c>
    </row>
    <row r="12" spans="1:3">
      <c r="A12" s="4" t="s">
        <v>39</v>
      </c>
      <c r="B12" s="5" t="n">
        <v>27</v>
      </c>
      <c r="C12" s="5" t="n">
        <v>22</v>
      </c>
    </row>
    <row r="13" spans="1:3">
      <c r="A13" s="4" t="s">
        <v>40</v>
      </c>
      <c r="B13" s="5" t="n">
        <v>1301</v>
      </c>
      <c r="C13" s="5" t="n">
        <v>919</v>
      </c>
    </row>
    <row r="14" spans="1:3">
      <c r="A14" s="4" t="s">
        <v>41</v>
      </c>
      <c r="B14" s="5" t="n">
        <v>5791</v>
      </c>
      <c r="C14" s="5" t="n">
        <v>5718</v>
      </c>
    </row>
    <row r="15" spans="1:3">
      <c r="A15" s="4" t="s">
        <v>42</v>
      </c>
      <c r="B15" s="5" t="n">
        <v>1693</v>
      </c>
      <c r="C15" s="5" t="n">
        <v>1674</v>
      </c>
    </row>
    <row r="16" spans="1:3">
      <c r="A16" s="4" t="s">
        <v>43</v>
      </c>
      <c r="B16" s="5" t="n">
        <v>4098</v>
      </c>
      <c r="C16" s="5" t="n">
        <v>4044</v>
      </c>
    </row>
    <row r="17" spans="1:3">
      <c r="A17" s="3" t="s">
        <v>44</v>
      </c>
    </row>
    <row r="18" spans="1:3">
      <c r="A18" s="4" t="s">
        <v>45</v>
      </c>
      <c r="B18" s="5" t="n">
        <v>758</v>
      </c>
      <c r="C18" s="5" t="n">
        <v>643</v>
      </c>
    </row>
    <row r="19" spans="1:3">
      <c r="A19" s="4" t="s">
        <v>46</v>
      </c>
      <c r="B19" s="5" t="n">
        <v>353</v>
      </c>
      <c r="C19" s="5" t="n">
        <v>432</v>
      </c>
    </row>
    <row r="20" spans="1:3">
      <c r="A20" s="4" t="s">
        <v>47</v>
      </c>
      <c r="B20" s="5" t="n">
        <v>24</v>
      </c>
      <c r="C20" s="5" t="n">
        <v>8</v>
      </c>
    </row>
    <row r="21" spans="1:3">
      <c r="A21" s="4" t="s">
        <v>33</v>
      </c>
      <c r="B21" s="5" t="n">
        <v>157</v>
      </c>
      <c r="C21" s="5" t="n">
        <v>108</v>
      </c>
    </row>
    <row r="22" spans="1:3">
      <c r="A22" s="4" t="s">
        <v>48</v>
      </c>
      <c r="B22" s="5" t="n">
        <v>1292</v>
      </c>
      <c r="C22" s="5" t="n">
        <v>1191</v>
      </c>
    </row>
    <row r="23" spans="1:3">
      <c r="A23" s="3" t="s">
        <v>49</v>
      </c>
    </row>
    <row r="24" spans="1:3">
      <c r="A24" s="4" t="s">
        <v>50</v>
      </c>
      <c r="B24" s="5" t="n">
        <v>1573</v>
      </c>
      <c r="C24" s="5" t="n">
        <v>1520</v>
      </c>
    </row>
    <row r="25" spans="1:3">
      <c r="A25" s="4" t="s">
        <v>51</v>
      </c>
      <c r="B25" s="5" t="n">
        <v>493</v>
      </c>
      <c r="C25" s="5" t="n">
        <v>490</v>
      </c>
    </row>
    <row r="26" spans="1:3">
      <c r="A26" s="4" t="s">
        <v>52</v>
      </c>
      <c r="B26" s="5" t="n">
        <v>517</v>
      </c>
      <c r="C26" s="5" t="n">
        <v>414</v>
      </c>
    </row>
    <row r="27" spans="1:3">
      <c r="A27" s="4" t="s">
        <v>53</v>
      </c>
      <c r="B27" s="5" t="n">
        <v>291</v>
      </c>
      <c r="C27" s="5" t="n">
        <v>210</v>
      </c>
    </row>
    <row r="28" spans="1:3">
      <c r="A28" s="4" t="s">
        <v>54</v>
      </c>
      <c r="B28" s="5" t="n">
        <v>303</v>
      </c>
      <c r="C28" s="5" t="n">
        <v>306</v>
      </c>
    </row>
    <row r="29" spans="1:3">
      <c r="A29" s="4" t="s">
        <v>55</v>
      </c>
      <c r="B29" s="5" t="n">
        <v>30</v>
      </c>
      <c r="C29" s="5" t="n">
        <v>44</v>
      </c>
    </row>
    <row r="30" spans="1:3">
      <c r="A30" s="4" t="s">
        <v>33</v>
      </c>
      <c r="B30" s="5" t="n">
        <v>464</v>
      </c>
      <c r="C30" s="5" t="n">
        <v>589</v>
      </c>
    </row>
    <row r="31" spans="1:3">
      <c r="A31" s="4" t="s">
        <v>56</v>
      </c>
      <c r="B31" s="5" t="n">
        <v>3671</v>
      </c>
      <c r="C31" s="5" t="n">
        <v>3573</v>
      </c>
    </row>
    <row r="32" spans="1:3">
      <c r="A32" s="4" t="s">
        <v>57</v>
      </c>
      <c r="B32" s="5" t="n">
        <v>1719</v>
      </c>
      <c r="C32" s="5" t="n">
        <v>1662</v>
      </c>
    </row>
    <row r="33" spans="1:3">
      <c r="A33" s="4" t="s">
        <v>58</v>
      </c>
      <c r="B33" s="5" t="n">
        <v>309</v>
      </c>
      <c r="C33" s="5" t="n">
        <v>319</v>
      </c>
    </row>
    <row r="34" spans="1:3">
      <c r="A34" s="4" t="s">
        <v>59</v>
      </c>
      <c r="B34" s="5" t="n">
        <v>1410</v>
      </c>
      <c r="C34" s="5" t="n">
        <v>1343</v>
      </c>
    </row>
    <row r="35" spans="1:3">
      <c r="A35" s="4" t="s">
        <v>60</v>
      </c>
      <c r="B35" s="5" t="n">
        <v>2</v>
      </c>
      <c r="C35" s="5" t="n">
        <v>3</v>
      </c>
    </row>
    <row r="36" spans="1:3">
      <c r="A36" s="4" t="s">
        <v>61</v>
      </c>
      <c r="B36" s="5" t="n">
        <v>1412</v>
      </c>
      <c r="C36" s="5" t="n">
        <v>1346</v>
      </c>
    </row>
    <row r="37" spans="1:3">
      <c r="A37" s="4" t="s">
        <v>62</v>
      </c>
      <c r="B37" s="5" t="n">
        <v>-12</v>
      </c>
      <c r="C37" s="5" t="n">
        <v>-10</v>
      </c>
    </row>
    <row r="38" spans="1:3">
      <c r="A38" s="4" t="s">
        <v>63</v>
      </c>
      <c r="B38" s="5" t="n">
        <v>-52</v>
      </c>
      <c r="C38" s="5" t="n">
        <v>-52</v>
      </c>
    </row>
    <row r="39" spans="1:3">
      <c r="A39" s="4" t="s">
        <v>64</v>
      </c>
      <c r="B39" s="6" t="n">
        <v>1348</v>
      </c>
      <c r="C39" s="6" t="n">
        <v>1284</v>
      </c>
    </row>
    <row r="40" spans="1:3">
      <c r="A40" s="3" t="s">
        <v>65</v>
      </c>
    </row>
    <row r="41" spans="1:3">
      <c r="A41" s="4" t="s">
        <v>66</v>
      </c>
      <c r="B41" s="7" t="n">
        <v>2.87</v>
      </c>
      <c r="C41" s="7" t="n">
        <v>2.63</v>
      </c>
    </row>
    <row r="42" spans="1:3">
      <c r="A42" s="4" t="s">
        <v>67</v>
      </c>
      <c r="B42" s="5" t="n">
        <v>0</v>
      </c>
      <c r="C42" s="8" t="n">
        <v>0.01</v>
      </c>
    </row>
    <row r="43" spans="1:3">
      <c r="A43" s="4" t="s">
        <v>68</v>
      </c>
      <c r="B43" s="8" t="n">
        <v>2.87</v>
      </c>
      <c r="C43" s="8" t="n">
        <v>2.64</v>
      </c>
    </row>
    <row r="44" spans="1:3">
      <c r="A44" s="3" t="s">
        <v>69</v>
      </c>
    </row>
    <row r="45" spans="1:3">
      <c r="A45" s="4" t="s">
        <v>66</v>
      </c>
      <c r="B45" s="8" t="n">
        <v>2.86</v>
      </c>
      <c r="C45" s="8" t="n">
        <v>2.61</v>
      </c>
    </row>
    <row r="46" spans="1:3">
      <c r="A46" s="4" t="s">
        <v>67</v>
      </c>
      <c r="B46" s="5" t="n">
        <v>0</v>
      </c>
      <c r="C46" s="8" t="n">
        <v>0.01</v>
      </c>
    </row>
    <row r="47" spans="1:3">
      <c r="A47" s="4" t="s">
        <v>70</v>
      </c>
      <c r="B47" s="7" t="n">
        <v>2.86</v>
      </c>
      <c r="C47" s="7" t="n">
        <v>2.6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8</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8</v>
      </c>
    </row>
    <row r="3" spans="1:2">
      <c r="A3" s="3" t="s">
        <v>252</v>
      </c>
    </row>
    <row r="4" spans="1:2">
      <c r="A4" s="4" t="s">
        <v>253</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8</v>
      </c>
    </row>
    <row r="3" spans="1:2">
      <c r="A3" s="3" t="s">
        <v>256</v>
      </c>
    </row>
    <row r="4" spans="1:2">
      <c r="A4" s="4" t="s">
        <v>257</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8</v>
      </c>
    </row>
    <row r="3" spans="1:2">
      <c r="A3" s="3" t="s">
        <v>215</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68</v>
      </c>
      <c r="B1" s="2" t="s">
        <v>1</v>
      </c>
    </row>
    <row r="2" spans="1:2">
      <c r="B2" s="2" t="s">
        <v>28</v>
      </c>
    </row>
    <row r="3" spans="1:2">
      <c r="A3" s="3" t="s">
        <v>218</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8</v>
      </c>
    </row>
    <row r="3" spans="1:2">
      <c r="A3" s="3" t="s">
        <v>221</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1"/>
    <col customWidth="1" max="2" min="2" width="80"/>
  </cols>
  <sheetData>
    <row r="1" spans="1:2">
      <c r="A1" s="1" t="s">
        <v>288</v>
      </c>
      <c r="B1" s="2" t="s">
        <v>1</v>
      </c>
    </row>
    <row r="2" spans="1:2">
      <c r="B2" s="2" t="s">
        <v>28</v>
      </c>
    </row>
    <row r="3" spans="1:2">
      <c r="A3" s="3" t="s">
        <v>224</v>
      </c>
    </row>
    <row r="4" spans="1:2">
      <c r="A4" s="4" t="s">
        <v>289</v>
      </c>
      <c r="B4" s="4" t="s">
        <v>290</v>
      </c>
    </row>
    <row r="5" spans="1:2">
      <c r="A5" s="4" t="s">
        <v>291</v>
      </c>
      <c r="B5" s="4" t="s">
        <v>292</v>
      </c>
    </row>
    <row r="6" spans="1:2">
      <c r="A6" s="3" t="s">
        <v>293</v>
      </c>
    </row>
    <row r="7" spans="1:2">
      <c r="A7" s="4" t="s">
        <v>294</v>
      </c>
      <c r="B7" s="4" t="s">
        <v>295</v>
      </c>
    </row>
    <row r="8" spans="1:2">
      <c r="A8" s="4" t="s">
        <v>296</v>
      </c>
      <c r="B8" s="4" t="s">
        <v>297</v>
      </c>
    </row>
    <row r="9" spans="1:2">
      <c r="A9" s="4" t="s">
        <v>298</v>
      </c>
    </row>
    <row r="10" spans="1:2">
      <c r="A10" s="3" t="s">
        <v>293</v>
      </c>
    </row>
    <row r="11" spans="1:2">
      <c r="A11" s="4" t="s">
        <v>299</v>
      </c>
      <c r="B11" s="4" t="s">
        <v>300</v>
      </c>
    </row>
    <row r="12" spans="1:2">
      <c r="A12" s="4" t="s">
        <v>301</v>
      </c>
      <c r="B12" s="4" t="s">
        <v>302</v>
      </c>
    </row>
    <row r="13" spans="1:2">
      <c r="A13" s="4" t="s">
        <v>303</v>
      </c>
    </row>
    <row r="14" spans="1:2">
      <c r="A14" s="3" t="s">
        <v>293</v>
      </c>
    </row>
    <row r="15" spans="1:2">
      <c r="A15" s="4" t="s">
        <v>299</v>
      </c>
      <c r="B15" s="4" t="s">
        <v>304</v>
      </c>
    </row>
    <row r="16" spans="1:2">
      <c r="A16" s="4" t="s">
        <v>301</v>
      </c>
      <c r="B16" s="4" t="s">
        <v>305</v>
      </c>
    </row>
    <row r="17" spans="1:2">
      <c r="A17" s="4" t="s">
        <v>306</v>
      </c>
    </row>
    <row r="18" spans="1:2">
      <c r="A18" s="3" t="s">
        <v>293</v>
      </c>
    </row>
    <row r="19" spans="1:2">
      <c r="A19" s="4" t="s">
        <v>307</v>
      </c>
      <c r="B19"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8</v>
      </c>
    </row>
    <row r="3" spans="1:2">
      <c r="A3" s="3" t="s">
        <v>227</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14</v>
      </c>
      <c r="B1" s="2" t="s">
        <v>1</v>
      </c>
    </row>
    <row r="2" spans="1:2">
      <c r="B2" s="2" t="s">
        <v>28</v>
      </c>
    </row>
    <row r="3" spans="1:2">
      <c r="A3" s="3" t="s">
        <v>231</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9</v>
      </c>
      <c r="B1" s="2" t="s">
        <v>1</v>
      </c>
    </row>
    <row r="2" spans="1:2">
      <c r="B2" s="2" t="s">
        <v>28</v>
      </c>
    </row>
    <row r="3" spans="1:2">
      <c r="A3" s="3" t="s">
        <v>234</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1</v>
      </c>
      <c r="B1" s="2" t="s">
        <v>1</v>
      </c>
    </row>
    <row r="2" spans="1:3">
      <c r="B2" s="2" t="s">
        <v>28</v>
      </c>
      <c r="C2" s="2" t="s">
        <v>29</v>
      </c>
    </row>
    <row r="3" spans="1:3">
      <c r="A3" s="3" t="s">
        <v>72</v>
      </c>
    </row>
    <row r="4" spans="1:3">
      <c r="A4" s="4" t="s">
        <v>61</v>
      </c>
      <c r="B4" s="6" t="n">
        <v>1412</v>
      </c>
      <c r="C4" s="6" t="n">
        <v>1346</v>
      </c>
    </row>
    <row r="5" spans="1:3">
      <c r="A5" s="3" t="s">
        <v>73</v>
      </c>
    </row>
    <row r="6" spans="1:3">
      <c r="A6" s="4" t="s">
        <v>74</v>
      </c>
      <c r="B6" s="5" t="n">
        <v>292</v>
      </c>
      <c r="C6" s="5" t="n">
        <v>-585</v>
      </c>
    </row>
    <row r="7" spans="1:3">
      <c r="A7" s="4" t="s">
        <v>75</v>
      </c>
      <c r="B7" s="5" t="n">
        <v>6</v>
      </c>
      <c r="C7" s="5" t="n">
        <v>425</v>
      </c>
    </row>
    <row r="8" spans="1:3">
      <c r="A8" s="4" t="s">
        <v>76</v>
      </c>
      <c r="B8" s="5" t="n">
        <v>277</v>
      </c>
      <c r="C8" s="5" t="n">
        <v>-318</v>
      </c>
    </row>
    <row r="9" spans="1:3">
      <c r="A9" s="4" t="s">
        <v>77</v>
      </c>
      <c r="B9" s="5" t="n">
        <v>30</v>
      </c>
      <c r="C9" s="5" t="n">
        <v>7</v>
      </c>
    </row>
    <row r="10" spans="1:3">
      <c r="A10" s="4" t="s">
        <v>33</v>
      </c>
      <c r="B10" s="5" t="n">
        <v>-2</v>
      </c>
      <c r="C10" s="5" t="n">
        <v>-1</v>
      </c>
    </row>
    <row r="11" spans="1:3">
      <c r="A11" s="4" t="s">
        <v>78</v>
      </c>
      <c r="B11" s="5" t="n">
        <v>603</v>
      </c>
      <c r="C11" s="5" t="n">
        <v>-472</v>
      </c>
    </row>
    <row r="12" spans="1:3">
      <c r="A12" s="4" t="s">
        <v>79</v>
      </c>
      <c r="B12" s="6" t="n">
        <v>2015</v>
      </c>
      <c r="C12" s="6" t="n">
        <v>87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4</v>
      </c>
      <c r="B1" s="2" t="s">
        <v>1</v>
      </c>
    </row>
    <row r="2" spans="1:2">
      <c r="B2" s="2" t="s">
        <v>28</v>
      </c>
    </row>
    <row r="3" spans="1:2">
      <c r="A3" s="3" t="s">
        <v>237</v>
      </c>
    </row>
    <row r="4" spans="1:2">
      <c r="A4" s="4" t="s">
        <v>325</v>
      </c>
      <c r="B4"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327</v>
      </c>
      <c r="B1" s="2" t="s">
        <v>1</v>
      </c>
    </row>
    <row r="2" spans="1:2">
      <c r="B2" s="2" t="s">
        <v>28</v>
      </c>
    </row>
    <row r="3" spans="1:2">
      <c r="A3" s="3" t="s">
        <v>240</v>
      </c>
    </row>
    <row r="4" spans="1:2">
      <c r="A4" s="4" t="s">
        <v>328</v>
      </c>
      <c r="B4" s="4" t="s">
        <v>329</v>
      </c>
    </row>
    <row r="5" spans="1:2">
      <c r="A5" s="4" t="s">
        <v>330</v>
      </c>
      <c r="B5" s="4" t="s">
        <v>331</v>
      </c>
    </row>
    <row r="6" spans="1:2">
      <c r="A6" s="4" t="s">
        <v>332</v>
      </c>
      <c r="B6" s="4" t="s">
        <v>333</v>
      </c>
    </row>
    <row r="7" spans="1:2">
      <c r="A7" s="4" t="s">
        <v>334</v>
      </c>
      <c r="B7" s="4" t="s">
        <v>333</v>
      </c>
    </row>
    <row r="8" spans="1:2">
      <c r="A8" s="4" t="s">
        <v>335</v>
      </c>
      <c r="B8" s="4" t="s">
        <v>336</v>
      </c>
    </row>
    <row r="9" spans="1:2">
      <c r="A9" s="4" t="s">
        <v>337</v>
      </c>
      <c r="B9"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39</v>
      </c>
      <c r="B1" s="2" t="s">
        <v>1</v>
      </c>
    </row>
    <row r="2" spans="1:2">
      <c r="B2" s="2" t="s">
        <v>28</v>
      </c>
    </row>
    <row r="3" spans="1:2">
      <c r="A3" s="3" t="s">
        <v>243</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48</v>
      </c>
      <c r="B1" s="2" t="s">
        <v>1</v>
      </c>
    </row>
    <row r="2" spans="1:2">
      <c r="B2" s="2" t="s">
        <v>28</v>
      </c>
    </row>
    <row r="3" spans="1:2">
      <c r="A3" s="3" t="s">
        <v>246</v>
      </c>
    </row>
    <row r="4" spans="1:2">
      <c r="A4" s="4" t="s">
        <v>349</v>
      </c>
      <c r="B4"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8</v>
      </c>
    </row>
    <row r="3" spans="1:2">
      <c r="A3" s="3" t="s">
        <v>249</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row r="9" spans="1:2">
      <c r="A9" s="4" t="s">
        <v>362</v>
      </c>
      <c r="B9" s="4" t="s">
        <v>3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64</v>
      </c>
      <c r="B1" s="2" t="s">
        <v>1</v>
      </c>
    </row>
    <row r="2" spans="1:2">
      <c r="B2" s="2" t="s">
        <v>28</v>
      </c>
    </row>
    <row r="3" spans="1:2">
      <c r="A3" s="3" t="s">
        <v>252</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69</v>
      </c>
      <c r="B1" s="2" t="s">
        <v>1</v>
      </c>
    </row>
    <row r="2" spans="1:2">
      <c r="B2" s="2" t="s">
        <v>28</v>
      </c>
    </row>
    <row r="3" spans="1:2">
      <c r="A3" s="3" t="s">
        <v>256</v>
      </c>
    </row>
    <row r="4" spans="1:2">
      <c r="A4" s="4" t="s">
        <v>370</v>
      </c>
      <c r="B4" s="4" t="s">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372</v>
      </c>
      <c r="B1" s="2" t="s">
        <v>1</v>
      </c>
    </row>
    <row r="2" spans="1:2">
      <c r="B2" s="2" t="s">
        <v>373</v>
      </c>
    </row>
    <row r="3" spans="1:2">
      <c r="A3" s="3" t="s">
        <v>215</v>
      </c>
    </row>
    <row r="4" spans="1:2">
      <c r="A4" s="4" t="s">
        <v>374</v>
      </c>
      <c r="B4" s="5" t="n">
        <v>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5</v>
      </c>
      <c r="B1" s="2" t="s">
        <v>28</v>
      </c>
      <c r="C1" s="2" t="s">
        <v>81</v>
      </c>
      <c r="D1" s="2" t="s">
        <v>29</v>
      </c>
      <c r="E1" s="2" t="s">
        <v>376</v>
      </c>
    </row>
    <row r="2" spans="1:5">
      <c r="A2" s="3" t="s">
        <v>377</v>
      </c>
    </row>
    <row r="3" spans="1:5">
      <c r="A3" s="4" t="s">
        <v>88</v>
      </c>
      <c r="B3" s="6" t="n">
        <v>36503</v>
      </c>
      <c r="C3" s="6" t="n">
        <v>36771</v>
      </c>
    </row>
    <row r="4" spans="1:5">
      <c r="A4" s="4" t="s">
        <v>116</v>
      </c>
      <c r="B4" s="5" t="n">
        <v>-660</v>
      </c>
      <c r="C4" s="6" t="n">
        <v>-1263</v>
      </c>
      <c r="D4" s="6" t="n">
        <v>-1599</v>
      </c>
      <c r="E4" s="6" t="n">
        <v>-926</v>
      </c>
    </row>
    <row r="5" spans="1:5">
      <c r="A5" s="4" t="s">
        <v>378</v>
      </c>
      <c r="B5" s="5" t="n">
        <v>1836</v>
      </c>
    </row>
    <row r="6" spans="1:5">
      <c r="A6" s="4" t="s">
        <v>379</v>
      </c>
      <c r="B6" s="5" t="n">
        <v>1547</v>
      </c>
    </row>
    <row r="7" spans="1:5">
      <c r="A7" s="4" t="s">
        <v>380</v>
      </c>
    </row>
    <row r="8" spans="1:5">
      <c r="A8" s="3" t="s">
        <v>377</v>
      </c>
    </row>
    <row r="9" spans="1:5">
      <c r="A9" s="4" t="s">
        <v>378</v>
      </c>
      <c r="B9" s="5" t="n">
        <v>1900</v>
      </c>
    </row>
    <row r="10" spans="1:5">
      <c r="A10" s="4" t="s">
        <v>379</v>
      </c>
      <c r="B10" s="6" t="n">
        <v>16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5"/>
  </cols>
  <sheetData>
    <row r="1" spans="1:2">
      <c r="A1" s="1" t="s">
        <v>381</v>
      </c>
      <c r="B1" s="2" t="s">
        <v>1</v>
      </c>
    </row>
    <row r="2" spans="1:2">
      <c r="B2" s="2" t="s">
        <v>382</v>
      </c>
    </row>
    <row r="3" spans="1:2">
      <c r="A3" s="3" t="s">
        <v>383</v>
      </c>
    </row>
    <row r="4" spans="1:2">
      <c r="A4" s="4" t="s">
        <v>379</v>
      </c>
      <c r="B4" s="6" t="n">
        <v>1547</v>
      </c>
    </row>
    <row r="5" spans="1:2">
      <c r="A5" s="4" t="s">
        <v>378</v>
      </c>
      <c r="B5" s="6" t="n">
        <v>1836</v>
      </c>
    </row>
    <row r="6" spans="1:2">
      <c r="A6" s="4" t="s">
        <v>384</v>
      </c>
      <c r="B6" s="4" t="s">
        <v>385</v>
      </c>
    </row>
    <row r="7" spans="1:2">
      <c r="A7" s="4" t="s">
        <v>386</v>
      </c>
      <c r="B7" s="4" t="s">
        <v>387</v>
      </c>
    </row>
    <row r="8" spans="1:2">
      <c r="A8" s="4" t="s">
        <v>388</v>
      </c>
      <c r="B8" s="6" t="n">
        <v>65</v>
      </c>
    </row>
    <row r="9" spans="1:2">
      <c r="A9" s="4" t="s">
        <v>389</v>
      </c>
      <c r="B9" s="5" t="n">
        <v>11</v>
      </c>
    </row>
    <row r="10" spans="1:2">
      <c r="A10" s="4" t="s">
        <v>390</v>
      </c>
      <c r="B10" s="5" t="n">
        <v>76</v>
      </c>
    </row>
    <row r="11" spans="1:2">
      <c r="A11" s="4" t="s">
        <v>391</v>
      </c>
      <c r="B11" s="5" t="n">
        <v>-6</v>
      </c>
    </row>
    <row r="12" spans="1:2">
      <c r="A12" s="4" t="s">
        <v>392</v>
      </c>
      <c r="B12" s="5" t="n">
        <v>70</v>
      </c>
    </row>
    <row r="13" spans="1:2">
      <c r="A13" s="4" t="s">
        <v>393</v>
      </c>
      <c r="B13" s="5" t="n">
        <v>82</v>
      </c>
    </row>
    <row r="14" spans="1:2">
      <c r="A14" s="4" t="s">
        <v>394</v>
      </c>
      <c r="B14" s="5" t="n">
        <v>15</v>
      </c>
    </row>
    <row r="15" spans="1:2">
      <c r="A15" s="4" t="s">
        <v>380</v>
      </c>
    </row>
    <row r="16" spans="1:2">
      <c r="A16" s="3" t="s">
        <v>383</v>
      </c>
    </row>
    <row r="17" spans="1:2">
      <c r="A17" s="4" t="s">
        <v>379</v>
      </c>
      <c r="B17" s="5" t="n">
        <v>1601</v>
      </c>
    </row>
    <row r="18" spans="1:2">
      <c r="A18" s="4" t="s">
        <v>378</v>
      </c>
      <c r="B18" s="6" t="n">
        <v>19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28</v>
      </c>
      <c r="C1" s="2" t="s">
        <v>81</v>
      </c>
    </row>
    <row r="2" spans="1:3">
      <c r="A2" s="3" t="s">
        <v>82</v>
      </c>
    </row>
    <row r="3" spans="1:3">
      <c r="A3" s="4" t="s">
        <v>83</v>
      </c>
      <c r="B3" s="6" t="n">
        <v>4572</v>
      </c>
      <c r="C3" s="6" t="n">
        <v>4768</v>
      </c>
    </row>
    <row r="4" spans="1:3">
      <c r="A4" s="4" t="s">
        <v>84</v>
      </c>
      <c r="B4" s="5" t="n">
        <v>12897</v>
      </c>
      <c r="C4" s="5" t="n">
        <v>8418</v>
      </c>
    </row>
    <row r="5" spans="1:3">
      <c r="A5" s="4" t="s">
        <v>85</v>
      </c>
      <c r="B5" s="5" t="n">
        <v>17469</v>
      </c>
      <c r="C5" s="5" t="n">
        <v>13186</v>
      </c>
    </row>
    <row r="6" spans="1:3">
      <c r="A6" s="4" t="s">
        <v>86</v>
      </c>
      <c r="B6" s="5" t="n">
        <v>1969</v>
      </c>
      <c r="C6" s="5" t="n">
        <v>303</v>
      </c>
    </row>
    <row r="7" spans="1:3">
      <c r="A7" s="4" t="s">
        <v>87</v>
      </c>
      <c r="B7" s="5" t="n">
        <v>45888</v>
      </c>
      <c r="C7" s="5" t="n">
        <v>46150</v>
      </c>
    </row>
    <row r="8" spans="1:3">
      <c r="A8" s="4" t="s">
        <v>88</v>
      </c>
      <c r="B8" s="5" t="n">
        <v>36503</v>
      </c>
      <c r="C8" s="5" t="n">
        <v>36771</v>
      </c>
    </row>
    <row r="9" spans="1:3">
      <c r="A9" s="4" t="s">
        <v>89</v>
      </c>
      <c r="B9" s="5" t="n">
        <v>82391</v>
      </c>
      <c r="C9" s="5" t="n">
        <v>82921</v>
      </c>
    </row>
    <row r="10" spans="1:3">
      <c r="A10" s="3" t="s">
        <v>90</v>
      </c>
    </row>
    <row r="11" spans="1:3">
      <c r="A11" s="4" t="s">
        <v>91</v>
      </c>
      <c r="B11" s="5" t="n">
        <v>240273</v>
      </c>
      <c r="C11" s="5" t="n">
        <v>245899</v>
      </c>
    </row>
    <row r="12" spans="1:3">
      <c r="A12" s="4" t="s">
        <v>92</v>
      </c>
      <c r="B12" s="5" t="n">
        <v>-7313</v>
      </c>
      <c r="C12" s="5" t="n">
        <v>-7220</v>
      </c>
    </row>
    <row r="13" spans="1:3">
      <c r="A13" s="4" t="s">
        <v>93</v>
      </c>
      <c r="B13" s="5" t="n">
        <v>232960</v>
      </c>
      <c r="C13" s="5" t="n">
        <v>238679</v>
      </c>
    </row>
    <row r="14" spans="1:3">
      <c r="A14" s="4" t="s">
        <v>94</v>
      </c>
      <c r="B14" s="5" t="n">
        <v>905</v>
      </c>
      <c r="C14" s="5" t="n">
        <v>1192</v>
      </c>
    </row>
    <row r="15" spans="1:3">
      <c r="A15" s="4" t="s">
        <v>95</v>
      </c>
      <c r="B15" s="5" t="n">
        <v>4205</v>
      </c>
      <c r="C15" s="5" t="n">
        <v>4191</v>
      </c>
    </row>
    <row r="16" spans="1:3">
      <c r="A16" s="4" t="s">
        <v>96</v>
      </c>
      <c r="B16" s="5" t="n">
        <v>1615</v>
      </c>
      <c r="C16" s="5" t="n">
        <v>1614</v>
      </c>
    </row>
    <row r="17" spans="1:3">
      <c r="A17" s="4" t="s">
        <v>97</v>
      </c>
      <c r="B17" s="5" t="n">
        <v>14546</v>
      </c>
      <c r="C17" s="5" t="n">
        <v>14544</v>
      </c>
    </row>
    <row r="18" spans="1:3">
      <c r="A18" s="4" t="s">
        <v>98</v>
      </c>
      <c r="B18" s="5" t="n">
        <v>17131</v>
      </c>
      <c r="C18" s="5" t="n">
        <v>15908</v>
      </c>
    </row>
    <row r="19" spans="1:3">
      <c r="A19" s="4" t="s">
        <v>99</v>
      </c>
      <c r="B19" s="5" t="n">
        <v>373191</v>
      </c>
      <c r="C19" s="5" t="n">
        <v>372538</v>
      </c>
    </row>
    <row r="20" spans="1:3">
      <c r="A20" s="3" t="s">
        <v>100</v>
      </c>
    </row>
    <row r="21" spans="1:3">
      <c r="A21" s="4" t="s">
        <v>101</v>
      </c>
      <c r="B21" s="5" t="n">
        <v>382</v>
      </c>
      <c r="C21" s="5" t="n">
        <v>458</v>
      </c>
    </row>
    <row r="22" spans="1:3">
      <c r="A22" s="3" t="s">
        <v>102</v>
      </c>
    </row>
    <row r="23" spans="1:3">
      <c r="A23" s="4" t="s">
        <v>103</v>
      </c>
      <c r="B23" s="5" t="n">
        <v>24908</v>
      </c>
      <c r="C23" s="5" t="n">
        <v>23483</v>
      </c>
    </row>
    <row r="24" spans="1:3">
      <c r="A24" s="4" t="s">
        <v>104</v>
      </c>
      <c r="B24" s="5" t="n">
        <v>230199</v>
      </c>
      <c r="C24" s="5" t="n">
        <v>226281</v>
      </c>
    </row>
    <row r="25" spans="1:3">
      <c r="A25" s="4" t="s">
        <v>105</v>
      </c>
      <c r="B25" s="5" t="n">
        <v>255107</v>
      </c>
      <c r="C25" s="5" t="n">
        <v>249764</v>
      </c>
    </row>
    <row r="26" spans="1:3">
      <c r="A26" s="4" t="s">
        <v>37</v>
      </c>
      <c r="B26" s="5" t="n">
        <v>19273</v>
      </c>
      <c r="C26" s="5" t="n">
        <v>18307</v>
      </c>
    </row>
    <row r="27" spans="1:3">
      <c r="A27" s="3" t="s">
        <v>106</v>
      </c>
    </row>
    <row r="28" spans="1:3">
      <c r="A28" s="4" t="s">
        <v>107</v>
      </c>
      <c r="B28" s="5" t="n">
        <v>335</v>
      </c>
      <c r="C28" s="5" t="n">
        <v>352</v>
      </c>
    </row>
    <row r="29" spans="1:3">
      <c r="A29" s="4" t="s">
        <v>38</v>
      </c>
      <c r="B29" s="5" t="n">
        <v>30645</v>
      </c>
      <c r="C29" s="5" t="n">
        <v>30826</v>
      </c>
    </row>
    <row r="30" spans="1:3">
      <c r="A30" s="4" t="s">
        <v>39</v>
      </c>
      <c r="B30" s="5" t="n">
        <v>105</v>
      </c>
      <c r="C30" s="5" t="n">
        <v>9420</v>
      </c>
    </row>
    <row r="31" spans="1:3">
      <c r="A31" s="4" t="s">
        <v>108</v>
      </c>
      <c r="B31" s="5" t="n">
        <v>31085</v>
      </c>
      <c r="C31" s="5" t="n">
        <v>40598</v>
      </c>
    </row>
    <row r="32" spans="1:3">
      <c r="A32" s="4" t="s">
        <v>109</v>
      </c>
      <c r="B32" s="5" t="n">
        <v>13863</v>
      </c>
      <c r="C32" s="5" t="n">
        <v>11743</v>
      </c>
    </row>
    <row r="33" spans="1:3">
      <c r="A33" s="4" t="s">
        <v>110</v>
      </c>
      <c r="B33" s="5" t="n">
        <v>319710</v>
      </c>
      <c r="C33" s="5" t="n">
        <v>320870</v>
      </c>
    </row>
    <row r="34" spans="1:3">
      <c r="A34" s="3" t="s">
        <v>111</v>
      </c>
    </row>
    <row r="35" spans="1:3">
      <c r="A35" s="4" t="s">
        <v>112</v>
      </c>
      <c r="B35" s="5" t="n">
        <v>0</v>
      </c>
      <c r="C35" s="5" t="n">
        <v>0</v>
      </c>
    </row>
    <row r="36" spans="1:3">
      <c r="A36" s="4" t="s">
        <v>113</v>
      </c>
      <c r="B36" s="5" t="n">
        <v>7</v>
      </c>
      <c r="C36" s="5" t="n">
        <v>7</v>
      </c>
    </row>
    <row r="37" spans="1:3">
      <c r="A37" s="4" t="s">
        <v>114</v>
      </c>
      <c r="B37" s="5" t="n">
        <v>32160</v>
      </c>
      <c r="C37" s="5" t="n">
        <v>32040</v>
      </c>
    </row>
    <row r="38" spans="1:3">
      <c r="A38" s="4" t="s">
        <v>115</v>
      </c>
      <c r="B38" s="5" t="n">
        <v>37030</v>
      </c>
      <c r="C38" s="5" t="n">
        <v>35875</v>
      </c>
    </row>
    <row r="39" spans="1:3">
      <c r="A39" s="4" t="s">
        <v>116</v>
      </c>
      <c r="B39" s="5" t="n">
        <v>-660</v>
      </c>
      <c r="C39" s="5" t="n">
        <v>-1263</v>
      </c>
    </row>
    <row r="40" spans="1:3">
      <c r="A40" s="4" t="s">
        <v>117</v>
      </c>
      <c r="B40" s="5" t="n">
        <v>-15056</v>
      </c>
      <c r="C40" s="5" t="n">
        <v>-14991</v>
      </c>
    </row>
    <row r="41" spans="1:3">
      <c r="A41" s="4" t="s">
        <v>118</v>
      </c>
      <c r="B41" s="5" t="n">
        <v>53481</v>
      </c>
      <c r="C41" s="5" t="n">
        <v>51668</v>
      </c>
    </row>
    <row r="42" spans="1:3">
      <c r="A42" s="4" t="s">
        <v>119</v>
      </c>
      <c r="B42" s="5" t="n">
        <v>373191</v>
      </c>
      <c r="C42" s="5" t="n">
        <v>372538</v>
      </c>
    </row>
    <row r="43" spans="1:3">
      <c r="A43" s="4" t="s">
        <v>120</v>
      </c>
    </row>
    <row r="44" spans="1:3">
      <c r="A44" s="3" t="s">
        <v>90</v>
      </c>
    </row>
    <row r="45" spans="1:3">
      <c r="A45" s="4" t="s">
        <v>91</v>
      </c>
      <c r="B45" s="5" t="n">
        <v>31682</v>
      </c>
      <c r="C45" s="5" t="n">
        <v>34197</v>
      </c>
    </row>
    <row r="46" spans="1:3">
      <c r="A46" s="4" t="s">
        <v>121</v>
      </c>
    </row>
    <row r="47" spans="1:3">
      <c r="A47" s="3" t="s">
        <v>90</v>
      </c>
    </row>
    <row r="48" spans="1:3">
      <c r="A48" s="4" t="s">
        <v>91</v>
      </c>
      <c r="B48" s="6" t="n">
        <v>208591</v>
      </c>
      <c r="C48" s="6" t="n">
        <v>21170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21"/>
  </cols>
  <sheetData>
    <row r="1" spans="1:2">
      <c r="A1" s="1" t="s">
        <v>395</v>
      </c>
      <c r="B1" s="2" t="s">
        <v>382</v>
      </c>
    </row>
    <row r="2" spans="1:2">
      <c r="A2" s="3" t="s">
        <v>218</v>
      </c>
    </row>
    <row r="3" spans="1:2">
      <c r="A3" s="4" t="s">
        <v>11</v>
      </c>
      <c r="B3" s="6" t="n">
        <v>230</v>
      </c>
    </row>
    <row r="4" spans="1:2">
      <c r="A4" s="4" t="s">
        <v>396</v>
      </c>
      <c r="B4" s="5" t="n">
        <v>296</v>
      </c>
    </row>
    <row r="5" spans="1:2">
      <c r="A5" s="4" t="s">
        <v>397</v>
      </c>
      <c r="B5" s="5" t="n">
        <v>266</v>
      </c>
    </row>
    <row r="6" spans="1:2">
      <c r="A6" s="4" t="s">
        <v>398</v>
      </c>
      <c r="B6" s="5" t="n">
        <v>240</v>
      </c>
    </row>
    <row r="7" spans="1:2">
      <c r="A7" s="4" t="s">
        <v>399</v>
      </c>
      <c r="B7" s="5" t="n">
        <v>211</v>
      </c>
    </row>
    <row r="8" spans="1:2">
      <c r="A8" s="4" t="s">
        <v>400</v>
      </c>
      <c r="B8" s="5" t="n">
        <v>928</v>
      </c>
    </row>
    <row r="9" spans="1:2">
      <c r="A9" s="4" t="s">
        <v>401</v>
      </c>
      <c r="B9" s="5" t="n">
        <v>2171</v>
      </c>
    </row>
    <row r="10" spans="1:2">
      <c r="A10" s="4" t="s">
        <v>402</v>
      </c>
      <c r="B10" s="5" t="n">
        <v>-335</v>
      </c>
    </row>
    <row r="11" spans="1:2">
      <c r="A11" s="4" t="s">
        <v>403</v>
      </c>
      <c r="B11" s="6" t="n">
        <v>183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4"/>
  </cols>
  <sheetData>
    <row r="1" spans="1:2">
      <c r="A1" s="1" t="s">
        <v>404</v>
      </c>
      <c r="B1" s="2" t="s">
        <v>1</v>
      </c>
    </row>
    <row r="2" spans="1:2">
      <c r="B2" s="2" t="s">
        <v>382</v>
      </c>
    </row>
    <row r="3" spans="1:2">
      <c r="A3" s="3" t="s">
        <v>218</v>
      </c>
    </row>
    <row r="4" spans="1:2">
      <c r="A4" s="4" t="s">
        <v>405</v>
      </c>
      <c r="B4" s="6" t="n">
        <v>79</v>
      </c>
    </row>
    <row r="5" spans="1:2">
      <c r="A5" s="4" t="s">
        <v>406</v>
      </c>
      <c r="B5" s="6" t="n">
        <v>83</v>
      </c>
    </row>
    <row r="6" spans="1:2">
      <c r="A6" s="4" t="s">
        <v>407</v>
      </c>
      <c r="B6" s="4" t="s">
        <v>408</v>
      </c>
    </row>
    <row r="7" spans="1:2">
      <c r="A7" s="4" t="s">
        <v>409</v>
      </c>
      <c r="B7" s="6" t="n">
        <v>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10</v>
      </c>
      <c r="B1" s="2" t="s">
        <v>382</v>
      </c>
      <c r="C1" s="2" t="s">
        <v>411</v>
      </c>
      <c r="D1" s="2" t="s">
        <v>412</v>
      </c>
    </row>
    <row r="2" spans="1:4">
      <c r="A2" s="3" t="s">
        <v>413</v>
      </c>
    </row>
    <row r="3" spans="1:4">
      <c r="A3" s="4" t="s">
        <v>87</v>
      </c>
      <c r="B3" s="6" t="n">
        <v>45888</v>
      </c>
      <c r="C3" s="6" t="n">
        <v>46150</v>
      </c>
    </row>
    <row r="4" spans="1:4">
      <c r="A4" s="4" t="s">
        <v>88</v>
      </c>
      <c r="B4" s="6" t="n">
        <v>36503</v>
      </c>
      <c r="C4" s="5" t="n">
        <v>36771</v>
      </c>
    </row>
    <row r="5" spans="1:4">
      <c r="A5" s="4" t="s">
        <v>414</v>
      </c>
      <c r="B5" s="5" t="n">
        <v>1130</v>
      </c>
    </row>
    <row r="6" spans="1:4">
      <c r="A6" s="4" t="s">
        <v>415</v>
      </c>
      <c r="B6" s="6" t="n">
        <v>651</v>
      </c>
      <c r="C6" s="5" t="n">
        <v>972</v>
      </c>
    </row>
    <row r="7" spans="1:4">
      <c r="A7" s="4" t="s">
        <v>416</v>
      </c>
      <c r="B7" s="6" t="n">
        <v>634</v>
      </c>
      <c r="C7" s="5" t="n">
        <v>675</v>
      </c>
    </row>
    <row r="8" spans="1:4">
      <c r="A8" s="4" t="s">
        <v>417</v>
      </c>
      <c r="B8" s="5" t="n">
        <v>250</v>
      </c>
    </row>
    <row r="9" spans="1:4">
      <c r="A9" s="4" t="s">
        <v>418</v>
      </c>
      <c r="B9" s="6" t="n">
        <v>206</v>
      </c>
    </row>
    <row r="10" spans="1:4">
      <c r="A10" s="4" t="s">
        <v>419</v>
      </c>
      <c r="B10" s="5" t="n">
        <v>140</v>
      </c>
      <c r="C10" s="5" t="n">
        <v>140</v>
      </c>
    </row>
    <row r="11" spans="1:4">
      <c r="A11" s="4" t="s">
        <v>420</v>
      </c>
      <c r="B11" s="6" t="n">
        <v>1</v>
      </c>
      <c r="C11" s="6" t="n">
        <v>1</v>
      </c>
    </row>
    <row r="12" spans="1:4">
      <c r="A12" s="4" t="s">
        <v>421</v>
      </c>
    </row>
    <row r="13" spans="1:4">
      <c r="A13" s="3" t="s">
        <v>413</v>
      </c>
    </row>
    <row r="14" spans="1:4">
      <c r="A14" s="4" t="s">
        <v>422</v>
      </c>
      <c r="B14" s="4" t="s">
        <v>423</v>
      </c>
      <c r="C14" s="4" t="s">
        <v>423</v>
      </c>
    </row>
    <row r="15" spans="1:4">
      <c r="A15" s="4" t="s">
        <v>424</v>
      </c>
    </row>
    <row r="16" spans="1:4">
      <c r="A16" s="3" t="s">
        <v>413</v>
      </c>
    </row>
    <row r="17" spans="1:4">
      <c r="A17" s="4" t="s">
        <v>88</v>
      </c>
      <c r="D17" s="6" t="n">
        <v>9000</v>
      </c>
    </row>
    <row r="18" spans="1:4">
      <c r="A18" s="4" t="s">
        <v>425</v>
      </c>
    </row>
    <row r="19" spans="1:4">
      <c r="A19" s="3" t="s">
        <v>413</v>
      </c>
    </row>
    <row r="20" spans="1:4">
      <c r="A20" s="4" t="s">
        <v>426</v>
      </c>
      <c r="B20" s="6" t="n">
        <v>15900</v>
      </c>
      <c r="C20" s="6" t="n">
        <v>163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8</v>
      </c>
      <c r="C1" s="2" t="s">
        <v>81</v>
      </c>
    </row>
    <row r="2" spans="1:3">
      <c r="A2" s="3" t="s">
        <v>413</v>
      </c>
    </row>
    <row r="3" spans="1:3">
      <c r="A3" s="4" t="s">
        <v>428</v>
      </c>
      <c r="B3" s="6" t="n">
        <v>46082</v>
      </c>
      <c r="C3" s="6" t="n">
        <v>46728</v>
      </c>
    </row>
    <row r="4" spans="1:3">
      <c r="A4" s="4" t="s">
        <v>429</v>
      </c>
      <c r="B4" s="5" t="n">
        <v>457</v>
      </c>
      <c r="C4" s="5" t="n">
        <v>394</v>
      </c>
    </row>
    <row r="5" spans="1:3">
      <c r="A5" s="4" t="s">
        <v>430</v>
      </c>
      <c r="B5" s="5" t="n">
        <v>-651</v>
      </c>
      <c r="C5" s="5" t="n">
        <v>-972</v>
      </c>
    </row>
    <row r="6" spans="1:3">
      <c r="A6" s="4" t="s">
        <v>431</v>
      </c>
      <c r="B6" s="5" t="n">
        <v>45888</v>
      </c>
      <c r="C6" s="5" t="n">
        <v>46150</v>
      </c>
    </row>
    <row r="7" spans="1:3">
      <c r="A7" s="4" t="s">
        <v>432</v>
      </c>
    </row>
    <row r="8" spans="1:3">
      <c r="A8" s="3" t="s">
        <v>413</v>
      </c>
    </row>
    <row r="9" spans="1:3">
      <c r="A9" s="4" t="s">
        <v>428</v>
      </c>
      <c r="B9" s="5" t="n">
        <v>4136</v>
      </c>
      <c r="C9" s="5" t="n">
        <v>6146</v>
      </c>
    </row>
    <row r="10" spans="1:3">
      <c r="A10" s="4" t="s">
        <v>429</v>
      </c>
      <c r="B10" s="5" t="n">
        <v>1</v>
      </c>
      <c r="C10" s="5" t="n">
        <v>15</v>
      </c>
    </row>
    <row r="11" spans="1:3">
      <c r="A11" s="4" t="s">
        <v>430</v>
      </c>
      <c r="B11" s="5" t="n">
        <v>-10</v>
      </c>
      <c r="C11" s="5" t="n">
        <v>-17</v>
      </c>
    </row>
    <row r="12" spans="1:3">
      <c r="A12" s="4" t="s">
        <v>431</v>
      </c>
      <c r="B12" s="5" t="n">
        <v>4127</v>
      </c>
      <c r="C12" s="5" t="n">
        <v>6144</v>
      </c>
    </row>
    <row r="13" spans="1:3">
      <c r="A13" s="4" t="s">
        <v>433</v>
      </c>
    </row>
    <row r="14" spans="1:3">
      <c r="A14" s="3" t="s">
        <v>413</v>
      </c>
    </row>
    <row r="15" spans="1:3">
      <c r="A15" s="4" t="s">
        <v>428</v>
      </c>
      <c r="B15" s="5" t="n">
        <v>33621</v>
      </c>
      <c r="C15" s="5" t="n">
        <v>32710</v>
      </c>
    </row>
    <row r="16" spans="1:3">
      <c r="A16" s="4" t="s">
        <v>429</v>
      </c>
      <c r="B16" s="5" t="n">
        <v>111</v>
      </c>
      <c r="C16" s="5" t="n">
        <v>62</v>
      </c>
    </row>
    <row r="17" spans="1:3">
      <c r="A17" s="4" t="s">
        <v>430</v>
      </c>
      <c r="B17" s="5" t="n">
        <v>-587</v>
      </c>
      <c r="C17" s="5" t="n">
        <v>-869</v>
      </c>
    </row>
    <row r="18" spans="1:3">
      <c r="A18" s="4" t="s">
        <v>431</v>
      </c>
      <c r="B18" s="5" t="n">
        <v>33145</v>
      </c>
      <c r="C18" s="5" t="n">
        <v>31903</v>
      </c>
    </row>
    <row r="19" spans="1:3">
      <c r="A19" s="4" t="s">
        <v>434</v>
      </c>
    </row>
    <row r="20" spans="1:3">
      <c r="A20" s="3" t="s">
        <v>413</v>
      </c>
    </row>
    <row r="21" spans="1:3">
      <c r="A21" s="4" t="s">
        <v>428</v>
      </c>
      <c r="B21" s="5" t="n">
        <v>1404</v>
      </c>
      <c r="C21" s="5" t="n">
        <v>1440</v>
      </c>
    </row>
    <row r="22" spans="1:3">
      <c r="A22" s="4" t="s">
        <v>429</v>
      </c>
      <c r="B22" s="5" t="n">
        <v>318</v>
      </c>
      <c r="C22" s="5" t="n">
        <v>304</v>
      </c>
    </row>
    <row r="23" spans="1:3">
      <c r="A23" s="4" t="s">
        <v>430</v>
      </c>
      <c r="B23" s="5" t="n">
        <v>-2</v>
      </c>
      <c r="C23" s="5" t="n">
        <v>-2</v>
      </c>
    </row>
    <row r="24" spans="1:3">
      <c r="A24" s="4" t="s">
        <v>431</v>
      </c>
      <c r="B24" s="5" t="n">
        <v>1720</v>
      </c>
      <c r="C24" s="5" t="n">
        <v>1742</v>
      </c>
    </row>
    <row r="25" spans="1:3">
      <c r="A25" s="4" t="s">
        <v>435</v>
      </c>
    </row>
    <row r="26" spans="1:3">
      <c r="A26" s="3" t="s">
        <v>413</v>
      </c>
    </row>
    <row r="27" spans="1:3">
      <c r="A27" s="4" t="s">
        <v>428</v>
      </c>
      <c r="B27" s="5" t="n">
        <v>35025</v>
      </c>
      <c r="C27" s="5" t="n">
        <v>34150</v>
      </c>
    </row>
    <row r="28" spans="1:3">
      <c r="A28" s="4" t="s">
        <v>429</v>
      </c>
      <c r="B28" s="5" t="n">
        <v>429</v>
      </c>
      <c r="C28" s="5" t="n">
        <v>366</v>
      </c>
    </row>
    <row r="29" spans="1:3">
      <c r="A29" s="4" t="s">
        <v>430</v>
      </c>
      <c r="B29" s="5" t="n">
        <v>-589</v>
      </c>
      <c r="C29" s="5" t="n">
        <v>-871</v>
      </c>
    </row>
    <row r="30" spans="1:3">
      <c r="A30" s="4" t="s">
        <v>431</v>
      </c>
      <c r="B30" s="5" t="n">
        <v>34865</v>
      </c>
      <c r="C30" s="5" t="n">
        <v>33645</v>
      </c>
    </row>
    <row r="31" spans="1:3">
      <c r="A31" s="4" t="s">
        <v>436</v>
      </c>
    </row>
    <row r="32" spans="1:3">
      <c r="A32" s="3" t="s">
        <v>413</v>
      </c>
    </row>
    <row r="33" spans="1:3">
      <c r="A33" s="4" t="s">
        <v>428</v>
      </c>
      <c r="B33" s="5" t="n">
        <v>5346</v>
      </c>
      <c r="C33" s="5" t="n">
        <v>4806</v>
      </c>
    </row>
    <row r="34" spans="1:3">
      <c r="A34" s="4" t="s">
        <v>429</v>
      </c>
      <c r="B34" s="5" t="n">
        <v>24</v>
      </c>
      <c r="C34" s="5" t="n">
        <v>11</v>
      </c>
    </row>
    <row r="35" spans="1:3">
      <c r="A35" s="4" t="s">
        <v>430</v>
      </c>
      <c r="B35" s="5" t="n">
        <v>-48</v>
      </c>
      <c r="C35" s="5" t="n">
        <v>-78</v>
      </c>
    </row>
    <row r="36" spans="1:3">
      <c r="A36" s="4" t="s">
        <v>431</v>
      </c>
      <c r="B36" s="5" t="n">
        <v>5322</v>
      </c>
      <c r="C36" s="5" t="n">
        <v>4739</v>
      </c>
    </row>
    <row r="37" spans="1:3">
      <c r="A37" s="4" t="s">
        <v>437</v>
      </c>
    </row>
    <row r="38" spans="1:3">
      <c r="A38" s="3" t="s">
        <v>413</v>
      </c>
    </row>
    <row r="39" spans="1:3">
      <c r="A39" s="4" t="s">
        <v>428</v>
      </c>
      <c r="B39" s="5" t="n">
        <v>1575</v>
      </c>
      <c r="C39" s="5" t="n">
        <v>1626</v>
      </c>
    </row>
    <row r="40" spans="1:3">
      <c r="A40" s="4" t="s">
        <v>429</v>
      </c>
      <c r="B40" s="5" t="n">
        <v>3</v>
      </c>
      <c r="C40" s="5" t="n">
        <v>2</v>
      </c>
    </row>
    <row r="41" spans="1:3">
      <c r="A41" s="4" t="s">
        <v>430</v>
      </c>
      <c r="B41" s="5" t="n">
        <v>-4</v>
      </c>
      <c r="C41" s="5" t="n">
        <v>-6</v>
      </c>
    </row>
    <row r="42" spans="1:3">
      <c r="A42" s="4" t="s">
        <v>431</v>
      </c>
      <c r="B42" s="6" t="n">
        <v>1574</v>
      </c>
      <c r="C42" s="6" t="n">
        <v>162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8</v>
      </c>
      <c r="C1" s="2" t="s">
        <v>81</v>
      </c>
    </row>
    <row r="2" spans="1:3">
      <c r="A2" s="3" t="s">
        <v>439</v>
      </c>
    </row>
    <row r="3" spans="1:3">
      <c r="A3" s="4" t="s">
        <v>428</v>
      </c>
      <c r="B3" s="6" t="n">
        <v>36747</v>
      </c>
      <c r="C3" s="6" t="n">
        <v>37022</v>
      </c>
    </row>
    <row r="4" spans="1:3">
      <c r="A4" s="4" t="s">
        <v>440</v>
      </c>
      <c r="B4" s="5" t="n">
        <v>-244</v>
      </c>
      <c r="C4" s="5" t="n">
        <v>-251</v>
      </c>
    </row>
    <row r="5" spans="1:3">
      <c r="A5" s="4" t="s">
        <v>441</v>
      </c>
      <c r="B5" s="5" t="n">
        <v>36503</v>
      </c>
      <c r="C5" s="5" t="n">
        <v>36771</v>
      </c>
    </row>
    <row r="6" spans="1:3">
      <c r="A6" s="4" t="s">
        <v>429</v>
      </c>
      <c r="B6" s="5" t="n">
        <v>658</v>
      </c>
      <c r="C6" s="5" t="n">
        <v>314</v>
      </c>
    </row>
    <row r="7" spans="1:3">
      <c r="A7" s="4" t="s">
        <v>430</v>
      </c>
      <c r="B7" s="5" t="n">
        <v>-206</v>
      </c>
      <c r="C7" s="5" t="n">
        <v>-466</v>
      </c>
    </row>
    <row r="8" spans="1:3">
      <c r="A8" s="4" t="s">
        <v>431</v>
      </c>
      <c r="B8" s="5" t="n">
        <v>36955</v>
      </c>
      <c r="C8" s="5" t="n">
        <v>36619</v>
      </c>
    </row>
    <row r="9" spans="1:3">
      <c r="A9" s="4" t="s">
        <v>433</v>
      </c>
    </row>
    <row r="10" spans="1:3">
      <c r="A10" s="3" t="s">
        <v>439</v>
      </c>
    </row>
    <row r="11" spans="1:3">
      <c r="A11" s="4" t="s">
        <v>428</v>
      </c>
      <c r="B11" s="5" t="n">
        <v>32899</v>
      </c>
      <c r="C11" s="5" t="n">
        <v>33299</v>
      </c>
    </row>
    <row r="12" spans="1:3">
      <c r="A12" s="4" t="s">
        <v>440</v>
      </c>
      <c r="B12" s="5" t="n">
        <v>-231</v>
      </c>
      <c r="C12" s="5" t="n">
        <v>-238</v>
      </c>
    </row>
    <row r="13" spans="1:3">
      <c r="A13" s="4" t="s">
        <v>441</v>
      </c>
      <c r="B13" s="5" t="n">
        <v>32668</v>
      </c>
      <c r="C13" s="5" t="n">
        <v>33061</v>
      </c>
    </row>
    <row r="14" spans="1:3">
      <c r="A14" s="4" t="s">
        <v>429</v>
      </c>
      <c r="B14" s="5" t="n">
        <v>608</v>
      </c>
      <c r="C14" s="5" t="n">
        <v>293</v>
      </c>
    </row>
    <row r="15" spans="1:3">
      <c r="A15" s="4" t="s">
        <v>430</v>
      </c>
      <c r="B15" s="5" t="n">
        <v>-169</v>
      </c>
      <c r="C15" s="5" t="n">
        <v>-377</v>
      </c>
    </row>
    <row r="16" spans="1:3">
      <c r="A16" s="4" t="s">
        <v>431</v>
      </c>
      <c r="B16" s="5" t="n">
        <v>33107</v>
      </c>
      <c r="C16" s="5" t="n">
        <v>32977</v>
      </c>
    </row>
    <row r="17" spans="1:3">
      <c r="A17" s="4" t="s">
        <v>436</v>
      </c>
    </row>
    <row r="18" spans="1:3">
      <c r="A18" s="3" t="s">
        <v>439</v>
      </c>
    </row>
    <row r="19" spans="1:3">
      <c r="A19" s="4" t="s">
        <v>428</v>
      </c>
      <c r="B19" s="5" t="n">
        <v>3848</v>
      </c>
      <c r="C19" s="5" t="n">
        <v>3723</v>
      </c>
    </row>
    <row r="20" spans="1:3">
      <c r="A20" s="4" t="s">
        <v>440</v>
      </c>
      <c r="B20" s="5" t="n">
        <v>-13</v>
      </c>
      <c r="C20" s="5" t="n">
        <v>-13</v>
      </c>
    </row>
    <row r="21" spans="1:3">
      <c r="A21" s="4" t="s">
        <v>441</v>
      </c>
      <c r="B21" s="5" t="n">
        <v>3835</v>
      </c>
      <c r="C21" s="5" t="n">
        <v>3710</v>
      </c>
    </row>
    <row r="22" spans="1:3">
      <c r="A22" s="4" t="s">
        <v>429</v>
      </c>
      <c r="B22" s="5" t="n">
        <v>50</v>
      </c>
      <c r="C22" s="5" t="n">
        <v>21</v>
      </c>
    </row>
    <row r="23" spans="1:3">
      <c r="A23" s="4" t="s">
        <v>430</v>
      </c>
      <c r="B23" s="5" t="n">
        <v>-37</v>
      </c>
      <c r="C23" s="5" t="n">
        <v>-89</v>
      </c>
    </row>
    <row r="24" spans="1:3">
      <c r="A24" s="4" t="s">
        <v>431</v>
      </c>
      <c r="B24" s="6" t="n">
        <v>3848</v>
      </c>
      <c r="C24" s="6" t="n">
        <v>364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8</v>
      </c>
      <c r="C1" s="2" t="s">
        <v>81</v>
      </c>
    </row>
    <row r="2" spans="1:3">
      <c r="A2" s="3" t="s">
        <v>431</v>
      </c>
    </row>
    <row r="3" spans="1:3">
      <c r="A3" s="4" t="s">
        <v>443</v>
      </c>
      <c r="B3" s="6" t="n">
        <v>5118</v>
      </c>
      <c r="C3" s="6" t="n">
        <v>12743</v>
      </c>
    </row>
    <row r="4" spans="1:3">
      <c r="A4" s="4" t="s">
        <v>444</v>
      </c>
      <c r="B4" s="5" t="n">
        <v>25951</v>
      </c>
      <c r="C4" s="5" t="n">
        <v>21422</v>
      </c>
    </row>
    <row r="5" spans="1:3">
      <c r="A5" s="4" t="s">
        <v>135</v>
      </c>
      <c r="B5" s="5" t="n">
        <v>31069</v>
      </c>
      <c r="C5" s="5" t="n">
        <v>34165</v>
      </c>
    </row>
    <row r="6" spans="1:3">
      <c r="A6" s="3" t="s">
        <v>430</v>
      </c>
    </row>
    <row r="7" spans="1:3">
      <c r="A7" s="4" t="s">
        <v>443</v>
      </c>
      <c r="B7" s="5" t="n">
        <v>-17</v>
      </c>
      <c r="C7" s="5" t="n">
        <v>-297</v>
      </c>
    </row>
    <row r="8" spans="1:3">
      <c r="A8" s="4" t="s">
        <v>444</v>
      </c>
      <c r="B8" s="5" t="n">
        <v>-634</v>
      </c>
      <c r="C8" s="5" t="n">
        <v>-675</v>
      </c>
    </row>
    <row r="9" spans="1:3">
      <c r="A9" s="4" t="s">
        <v>135</v>
      </c>
      <c r="B9" s="5" t="n">
        <v>-651</v>
      </c>
      <c r="C9" s="5" t="n">
        <v>-972</v>
      </c>
    </row>
    <row r="10" spans="1:3">
      <c r="A10" s="4" t="s">
        <v>432</v>
      </c>
    </row>
    <row r="11" spans="1:3">
      <c r="A11" s="3" t="s">
        <v>431</v>
      </c>
    </row>
    <row r="12" spans="1:3">
      <c r="A12" s="4" t="s">
        <v>443</v>
      </c>
      <c r="B12" s="5" t="n">
        <v>2583</v>
      </c>
      <c r="C12" s="5" t="n">
        <v>2543</v>
      </c>
    </row>
    <row r="13" spans="1:3">
      <c r="A13" s="4" t="s">
        <v>444</v>
      </c>
      <c r="B13" s="5" t="n">
        <v>1085</v>
      </c>
      <c r="C13" s="5" t="n">
        <v>1076</v>
      </c>
    </row>
    <row r="14" spans="1:3">
      <c r="A14" s="4" t="s">
        <v>135</v>
      </c>
      <c r="B14" s="5" t="n">
        <v>3668</v>
      </c>
      <c r="C14" s="5" t="n">
        <v>3619</v>
      </c>
    </row>
    <row r="15" spans="1:3">
      <c r="A15" s="3" t="s">
        <v>430</v>
      </c>
    </row>
    <row r="16" spans="1:3">
      <c r="A16" s="4" t="s">
        <v>443</v>
      </c>
      <c r="B16" s="5" t="n">
        <v>-5</v>
      </c>
      <c r="C16" s="5" t="n">
        <v>-3</v>
      </c>
    </row>
    <row r="17" spans="1:3">
      <c r="A17" s="4" t="s">
        <v>444</v>
      </c>
      <c r="B17" s="5" t="n">
        <v>-5</v>
      </c>
      <c r="C17" s="5" t="n">
        <v>-14</v>
      </c>
    </row>
    <row r="18" spans="1:3">
      <c r="A18" s="4" t="s">
        <v>135</v>
      </c>
      <c r="B18" s="5" t="n">
        <v>-10</v>
      </c>
      <c r="C18" s="5" t="n">
        <v>-17</v>
      </c>
    </row>
    <row r="19" spans="1:3">
      <c r="A19" s="4" t="s">
        <v>433</v>
      </c>
    </row>
    <row r="20" spans="1:3">
      <c r="A20" s="3" t="s">
        <v>431</v>
      </c>
    </row>
    <row r="21" spans="1:3">
      <c r="A21" s="4" t="s">
        <v>443</v>
      </c>
      <c r="B21" s="5" t="n">
        <v>1666</v>
      </c>
      <c r="C21" s="5" t="n">
        <v>7863</v>
      </c>
    </row>
    <row r="22" spans="1:3">
      <c r="A22" s="4" t="s">
        <v>444</v>
      </c>
      <c r="B22" s="5" t="n">
        <v>21986</v>
      </c>
      <c r="C22" s="5" t="n">
        <v>18118</v>
      </c>
    </row>
    <row r="23" spans="1:3">
      <c r="A23" s="4" t="s">
        <v>135</v>
      </c>
      <c r="B23" s="5" t="n">
        <v>23652</v>
      </c>
      <c r="C23" s="5" t="n">
        <v>25981</v>
      </c>
    </row>
    <row r="24" spans="1:3">
      <c r="A24" s="3" t="s">
        <v>430</v>
      </c>
    </row>
    <row r="25" spans="1:3">
      <c r="A25" s="4" t="s">
        <v>443</v>
      </c>
      <c r="B25" s="5" t="n">
        <v>-8</v>
      </c>
      <c r="C25" s="5" t="n">
        <v>-260</v>
      </c>
    </row>
    <row r="26" spans="1:3">
      <c r="A26" s="4" t="s">
        <v>444</v>
      </c>
      <c r="B26" s="5" t="n">
        <v>-579</v>
      </c>
      <c r="C26" s="5" t="n">
        <v>-609</v>
      </c>
    </row>
    <row r="27" spans="1:3">
      <c r="A27" s="4" t="s">
        <v>135</v>
      </c>
      <c r="B27" s="5" t="n">
        <v>-587</v>
      </c>
      <c r="C27" s="5" t="n">
        <v>-869</v>
      </c>
    </row>
    <row r="28" spans="1:3">
      <c r="A28" s="4" t="s">
        <v>434</v>
      </c>
    </row>
    <row r="29" spans="1:3">
      <c r="A29" s="3" t="s">
        <v>431</v>
      </c>
    </row>
    <row r="30" spans="1:3">
      <c r="A30" s="4" t="s">
        <v>443</v>
      </c>
      <c r="B30" s="5" t="n">
        <v>61</v>
      </c>
      <c r="C30" s="5" t="n">
        <v>89</v>
      </c>
    </row>
    <row r="31" spans="1:3">
      <c r="A31" s="4" t="s">
        <v>444</v>
      </c>
      <c r="B31" s="5" t="n">
        <v>9</v>
      </c>
      <c r="C31" s="5" t="n">
        <v>10</v>
      </c>
    </row>
    <row r="32" spans="1:3">
      <c r="A32" s="4" t="s">
        <v>135</v>
      </c>
      <c r="B32" s="5" t="n">
        <v>70</v>
      </c>
      <c r="C32" s="5" t="n">
        <v>99</v>
      </c>
    </row>
    <row r="33" spans="1:3">
      <c r="A33" s="3" t="s">
        <v>430</v>
      </c>
    </row>
    <row r="34" spans="1:3">
      <c r="A34" s="4" t="s">
        <v>443</v>
      </c>
      <c r="B34" s="5" t="n">
        <v>-1</v>
      </c>
      <c r="C34" s="5" t="n">
        <v>-2</v>
      </c>
    </row>
    <row r="35" spans="1:3">
      <c r="A35" s="4" t="s">
        <v>444</v>
      </c>
      <c r="B35" s="5" t="n">
        <v>-1</v>
      </c>
      <c r="C35" s="5" t="n">
        <v>0</v>
      </c>
    </row>
    <row r="36" spans="1:3">
      <c r="A36" s="4" t="s">
        <v>135</v>
      </c>
      <c r="B36" s="5" t="n">
        <v>-2</v>
      </c>
      <c r="C36" s="5" t="n">
        <v>-2</v>
      </c>
    </row>
    <row r="37" spans="1:3">
      <c r="A37" s="4" t="s">
        <v>435</v>
      </c>
    </row>
    <row r="38" spans="1:3">
      <c r="A38" s="3" t="s">
        <v>431</v>
      </c>
    </row>
    <row r="39" spans="1:3">
      <c r="A39" s="4" t="s">
        <v>443</v>
      </c>
      <c r="B39" s="5" t="n">
        <v>1727</v>
      </c>
      <c r="C39" s="5" t="n">
        <v>7952</v>
      </c>
    </row>
    <row r="40" spans="1:3">
      <c r="A40" s="4" t="s">
        <v>444</v>
      </c>
      <c r="B40" s="5" t="n">
        <v>21995</v>
      </c>
      <c r="C40" s="5" t="n">
        <v>18128</v>
      </c>
    </row>
    <row r="41" spans="1:3">
      <c r="A41" s="4" t="s">
        <v>135</v>
      </c>
      <c r="B41" s="5" t="n">
        <v>23722</v>
      </c>
      <c r="C41" s="5" t="n">
        <v>26080</v>
      </c>
    </row>
    <row r="42" spans="1:3">
      <c r="A42" s="3" t="s">
        <v>430</v>
      </c>
    </row>
    <row r="43" spans="1:3">
      <c r="A43" s="4" t="s">
        <v>443</v>
      </c>
      <c r="B43" s="5" t="n">
        <v>-9</v>
      </c>
      <c r="C43" s="5" t="n">
        <v>-262</v>
      </c>
    </row>
    <row r="44" spans="1:3">
      <c r="A44" s="4" t="s">
        <v>444</v>
      </c>
      <c r="B44" s="5" t="n">
        <v>-580</v>
      </c>
      <c r="C44" s="5" t="n">
        <v>-609</v>
      </c>
    </row>
    <row r="45" spans="1:3">
      <c r="A45" s="4" t="s">
        <v>135</v>
      </c>
      <c r="B45" s="5" t="n">
        <v>-589</v>
      </c>
      <c r="C45" s="5" t="n">
        <v>-871</v>
      </c>
    </row>
    <row r="46" spans="1:3">
      <c r="A46" s="4" t="s">
        <v>436</v>
      </c>
    </row>
    <row r="47" spans="1:3">
      <c r="A47" s="3" t="s">
        <v>431</v>
      </c>
    </row>
    <row r="48" spans="1:3">
      <c r="A48" s="4" t="s">
        <v>443</v>
      </c>
      <c r="B48" s="5" t="n">
        <v>499</v>
      </c>
      <c r="C48" s="5" t="n">
        <v>2004</v>
      </c>
    </row>
    <row r="49" spans="1:3">
      <c r="A49" s="4" t="s">
        <v>444</v>
      </c>
      <c r="B49" s="5" t="n">
        <v>2396</v>
      </c>
      <c r="C49" s="5" t="n">
        <v>1540</v>
      </c>
    </row>
    <row r="50" spans="1:3">
      <c r="A50" s="4" t="s">
        <v>135</v>
      </c>
      <c r="B50" s="5" t="n">
        <v>2895</v>
      </c>
      <c r="C50" s="5" t="n">
        <v>3544</v>
      </c>
    </row>
    <row r="51" spans="1:3">
      <c r="A51" s="3" t="s">
        <v>430</v>
      </c>
    </row>
    <row r="52" spans="1:3">
      <c r="A52" s="4" t="s">
        <v>443</v>
      </c>
      <c r="B52" s="5" t="n">
        <v>-2</v>
      </c>
      <c r="C52" s="5" t="n">
        <v>-31</v>
      </c>
    </row>
    <row r="53" spans="1:3">
      <c r="A53" s="4" t="s">
        <v>444</v>
      </c>
      <c r="B53" s="5" t="n">
        <v>-46</v>
      </c>
      <c r="C53" s="5" t="n">
        <v>-47</v>
      </c>
    </row>
    <row r="54" spans="1:3">
      <c r="A54" s="4" t="s">
        <v>135</v>
      </c>
      <c r="B54" s="5" t="n">
        <v>-48</v>
      </c>
      <c r="C54" s="5" t="n">
        <v>-78</v>
      </c>
    </row>
    <row r="55" spans="1:3">
      <c r="A55" s="4" t="s">
        <v>437</v>
      </c>
    </row>
    <row r="56" spans="1:3">
      <c r="A56" s="3" t="s">
        <v>431</v>
      </c>
    </row>
    <row r="57" spans="1:3">
      <c r="A57" s="4" t="s">
        <v>443</v>
      </c>
      <c r="B57" s="5" t="n">
        <v>309</v>
      </c>
      <c r="C57" s="5" t="n">
        <v>244</v>
      </c>
    </row>
    <row r="58" spans="1:3">
      <c r="A58" s="4" t="s">
        <v>444</v>
      </c>
      <c r="B58" s="5" t="n">
        <v>475</v>
      </c>
      <c r="C58" s="5" t="n">
        <v>678</v>
      </c>
    </row>
    <row r="59" spans="1:3">
      <c r="A59" s="4" t="s">
        <v>135</v>
      </c>
      <c r="B59" s="5" t="n">
        <v>784</v>
      </c>
      <c r="C59" s="5" t="n">
        <v>922</v>
      </c>
    </row>
    <row r="60" spans="1:3">
      <c r="A60" s="3" t="s">
        <v>430</v>
      </c>
    </row>
    <row r="61" spans="1:3">
      <c r="A61" s="4" t="s">
        <v>443</v>
      </c>
      <c r="B61" s="5" t="n">
        <v>-1</v>
      </c>
      <c r="C61" s="5" t="n">
        <v>-1</v>
      </c>
    </row>
    <row r="62" spans="1:3">
      <c r="A62" s="4" t="s">
        <v>444</v>
      </c>
      <c r="B62" s="5" t="n">
        <v>-3</v>
      </c>
      <c r="C62" s="5" t="n">
        <v>-5</v>
      </c>
    </row>
    <row r="63" spans="1:3">
      <c r="A63" s="4" t="s">
        <v>135</v>
      </c>
      <c r="B63" s="6" t="n">
        <v>-4</v>
      </c>
      <c r="C63" s="6" t="n">
        <v>-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45</v>
      </c>
      <c r="B1" s="2" t="s">
        <v>1</v>
      </c>
    </row>
    <row r="2" spans="1:3">
      <c r="B2" s="2" t="s">
        <v>28</v>
      </c>
      <c r="C2" s="2" t="s">
        <v>81</v>
      </c>
    </row>
    <row r="3" spans="1:3">
      <c r="A3" s="3" t="s">
        <v>87</v>
      </c>
    </row>
    <row r="4" spans="1:3">
      <c r="A4" s="4" t="s">
        <v>446</v>
      </c>
      <c r="B4" s="6" t="n">
        <v>712</v>
      </c>
    </row>
    <row r="5" spans="1:3">
      <c r="A5" s="4" t="s">
        <v>447</v>
      </c>
      <c r="B5" s="5" t="n">
        <v>3036</v>
      </c>
    </row>
    <row r="6" spans="1:3">
      <c r="A6" s="4" t="s">
        <v>448</v>
      </c>
      <c r="B6" s="5" t="n">
        <v>6817</v>
      </c>
    </row>
    <row r="7" spans="1:3">
      <c r="A7" s="4" t="s">
        <v>449</v>
      </c>
      <c r="B7" s="5" t="n">
        <v>35323</v>
      </c>
    </row>
    <row r="8" spans="1:3">
      <c r="A8" s="4" t="s">
        <v>87</v>
      </c>
      <c r="B8" s="5" t="n">
        <v>45888</v>
      </c>
      <c r="C8" s="6" t="n">
        <v>46150</v>
      </c>
    </row>
    <row r="9" spans="1:3">
      <c r="A9" s="3" t="s">
        <v>450</v>
      </c>
    </row>
    <row r="10" spans="1:3">
      <c r="A10" s="4" t="s">
        <v>446</v>
      </c>
      <c r="B10" s="5" t="n">
        <v>713</v>
      </c>
    </row>
    <row r="11" spans="1:3">
      <c r="A11" s="4" t="s">
        <v>451</v>
      </c>
      <c r="B11" s="5" t="n">
        <v>3053</v>
      </c>
    </row>
    <row r="12" spans="1:3">
      <c r="A12" s="4" t="s">
        <v>448</v>
      </c>
      <c r="B12" s="5" t="n">
        <v>6814</v>
      </c>
    </row>
    <row r="13" spans="1:3">
      <c r="A13" s="4" t="s">
        <v>452</v>
      </c>
      <c r="B13" s="5" t="n">
        <v>35502</v>
      </c>
    </row>
    <row r="14" spans="1:3">
      <c r="A14" s="4" t="s">
        <v>428</v>
      </c>
      <c r="B14" s="6" t="n">
        <v>46082</v>
      </c>
      <c r="C14" s="5" t="n">
        <v>46728</v>
      </c>
    </row>
    <row r="15" spans="1:3">
      <c r="A15" s="3" t="s">
        <v>453</v>
      </c>
    </row>
    <row r="16" spans="1:3">
      <c r="A16" s="4" t="s">
        <v>454</v>
      </c>
      <c r="B16" s="4" t="s">
        <v>455</v>
      </c>
    </row>
    <row r="17" spans="1:3">
      <c r="A17" s="4" t="s">
        <v>456</v>
      </c>
      <c r="B17" s="4" t="s">
        <v>457</v>
      </c>
    </row>
    <row r="18" spans="1:3">
      <c r="A18" s="4" t="s">
        <v>458</v>
      </c>
      <c r="B18" s="4" t="s">
        <v>459</v>
      </c>
    </row>
    <row r="19" spans="1:3">
      <c r="A19" s="4" t="s">
        <v>452</v>
      </c>
      <c r="B19" s="4" t="s">
        <v>387</v>
      </c>
    </row>
    <row r="20" spans="1:3">
      <c r="A20" s="4" t="s">
        <v>460</v>
      </c>
      <c r="B20" s="4" t="s">
        <v>461</v>
      </c>
    </row>
    <row r="21" spans="1:3">
      <c r="A21" s="3" t="s">
        <v>462</v>
      </c>
    </row>
    <row r="22" spans="1:3">
      <c r="A22" s="4" t="s">
        <v>446</v>
      </c>
      <c r="B22" s="6" t="n">
        <v>0</v>
      </c>
    </row>
    <row r="23" spans="1:3">
      <c r="A23" s="4" t="s">
        <v>463</v>
      </c>
      <c r="B23" s="5" t="n">
        <v>68</v>
      </c>
    </row>
    <row r="24" spans="1:3">
      <c r="A24" s="4" t="s">
        <v>448</v>
      </c>
      <c r="B24" s="5" t="n">
        <v>765</v>
      </c>
    </row>
    <row r="25" spans="1:3">
      <c r="A25" s="4" t="s">
        <v>464</v>
      </c>
      <c r="B25" s="5" t="n">
        <v>35670</v>
      </c>
    </row>
    <row r="26" spans="1:3">
      <c r="A26" s="4" t="s">
        <v>441</v>
      </c>
      <c r="B26" s="5" t="n">
        <v>36503</v>
      </c>
      <c r="C26" s="5" t="n">
        <v>36771</v>
      </c>
    </row>
    <row r="27" spans="1:3">
      <c r="A27" s="3" t="s">
        <v>465</v>
      </c>
    </row>
    <row r="28" spans="1:3">
      <c r="A28" s="4" t="s">
        <v>454</v>
      </c>
      <c r="B28" s="5" t="n">
        <v>0</v>
      </c>
    </row>
    <row r="29" spans="1:3">
      <c r="A29" s="4" t="s">
        <v>456</v>
      </c>
      <c r="B29" s="5" t="n">
        <v>70</v>
      </c>
    </row>
    <row r="30" spans="1:3">
      <c r="A30" s="4" t="s">
        <v>458</v>
      </c>
      <c r="B30" s="5" t="n">
        <v>773</v>
      </c>
    </row>
    <row r="31" spans="1:3">
      <c r="A31" s="4" t="s">
        <v>452</v>
      </c>
      <c r="B31" s="5" t="n">
        <v>36112</v>
      </c>
    </row>
    <row r="32" spans="1:3">
      <c r="A32" s="4" t="s">
        <v>431</v>
      </c>
      <c r="B32" s="6" t="n">
        <v>36955</v>
      </c>
      <c r="C32" s="5" t="n">
        <v>36619</v>
      </c>
    </row>
    <row r="33" spans="1:3">
      <c r="A33" s="3" t="s">
        <v>466</v>
      </c>
    </row>
    <row r="34" spans="1:3">
      <c r="A34" s="4" t="s">
        <v>456</v>
      </c>
      <c r="B34" s="4" t="s">
        <v>467</v>
      </c>
    </row>
    <row r="35" spans="1:3">
      <c r="A35" s="4" t="s">
        <v>458</v>
      </c>
      <c r="B35" s="4" t="s">
        <v>468</v>
      </c>
    </row>
    <row r="36" spans="1:3">
      <c r="A36" s="4" t="s">
        <v>452</v>
      </c>
      <c r="B36" s="4" t="s">
        <v>469</v>
      </c>
    </row>
    <row r="37" spans="1:3">
      <c r="A37" s="4" t="s">
        <v>460</v>
      </c>
      <c r="B37" s="4" t="s">
        <v>470</v>
      </c>
    </row>
    <row r="38" spans="1:3">
      <c r="A38" s="4" t="s">
        <v>432</v>
      </c>
    </row>
    <row r="39" spans="1:3">
      <c r="A39" s="3" t="s">
        <v>87</v>
      </c>
    </row>
    <row r="40" spans="1:3">
      <c r="A40" s="4" t="s">
        <v>446</v>
      </c>
      <c r="B40" s="6" t="n">
        <v>448</v>
      </c>
    </row>
    <row r="41" spans="1:3">
      <c r="A41" s="4" t="s">
        <v>447</v>
      </c>
      <c r="B41" s="5" t="n">
        <v>294</v>
      </c>
    </row>
    <row r="42" spans="1:3">
      <c r="A42" s="4" t="s">
        <v>448</v>
      </c>
      <c r="B42" s="5" t="n">
        <v>3385</v>
      </c>
    </row>
    <row r="43" spans="1:3">
      <c r="A43" s="4" t="s">
        <v>449</v>
      </c>
      <c r="B43" s="5" t="n">
        <v>0</v>
      </c>
    </row>
    <row r="44" spans="1:3">
      <c r="A44" s="4" t="s">
        <v>87</v>
      </c>
      <c r="B44" s="5" t="n">
        <v>4127</v>
      </c>
      <c r="C44" s="5" t="n">
        <v>6144</v>
      </c>
    </row>
    <row r="45" spans="1:3">
      <c r="A45" s="3" t="s">
        <v>450</v>
      </c>
    </row>
    <row r="46" spans="1:3">
      <c r="A46" s="4" t="s">
        <v>428</v>
      </c>
      <c r="B46" s="5" t="n">
        <v>4136</v>
      </c>
      <c r="C46" s="5" t="n">
        <v>6146</v>
      </c>
    </row>
    <row r="47" spans="1:3">
      <c r="A47" s="4" t="s">
        <v>433</v>
      </c>
    </row>
    <row r="48" spans="1:3">
      <c r="A48" s="3" t="s">
        <v>87</v>
      </c>
    </row>
    <row r="49" spans="1:3">
      <c r="A49" s="4" t="s">
        <v>446</v>
      </c>
      <c r="B49" s="5" t="n">
        <v>7</v>
      </c>
    </row>
    <row r="50" spans="1:3">
      <c r="A50" s="4" t="s">
        <v>447</v>
      </c>
      <c r="B50" s="5" t="n">
        <v>21</v>
      </c>
    </row>
    <row r="51" spans="1:3">
      <c r="A51" s="4" t="s">
        <v>448</v>
      </c>
      <c r="B51" s="5" t="n">
        <v>780</v>
      </c>
    </row>
    <row r="52" spans="1:3">
      <c r="A52" s="4" t="s">
        <v>449</v>
      </c>
      <c r="B52" s="5" t="n">
        <v>32337</v>
      </c>
    </row>
    <row r="53" spans="1:3">
      <c r="A53" s="4" t="s">
        <v>87</v>
      </c>
      <c r="B53" s="5" t="n">
        <v>33145</v>
      </c>
      <c r="C53" s="5" t="n">
        <v>31903</v>
      </c>
    </row>
    <row r="54" spans="1:3">
      <c r="A54" s="3" t="s">
        <v>450</v>
      </c>
    </row>
    <row r="55" spans="1:3">
      <c r="A55" s="4" t="s">
        <v>428</v>
      </c>
      <c r="B55" s="5" t="n">
        <v>33621</v>
      </c>
      <c r="C55" s="5" t="n">
        <v>32710</v>
      </c>
    </row>
    <row r="56" spans="1:3">
      <c r="A56" s="3" t="s">
        <v>462</v>
      </c>
    </row>
    <row r="57" spans="1:3">
      <c r="A57" s="4" t="s">
        <v>446</v>
      </c>
      <c r="B57" s="5" t="n">
        <v>0</v>
      </c>
    </row>
    <row r="58" spans="1:3">
      <c r="A58" s="4" t="s">
        <v>463</v>
      </c>
      <c r="B58" s="5" t="n">
        <v>0</v>
      </c>
    </row>
    <row r="59" spans="1:3">
      <c r="A59" s="4" t="s">
        <v>448</v>
      </c>
      <c r="B59" s="5" t="n">
        <v>89</v>
      </c>
    </row>
    <row r="60" spans="1:3">
      <c r="A60" s="4" t="s">
        <v>464</v>
      </c>
      <c r="B60" s="5" t="n">
        <v>32579</v>
      </c>
    </row>
    <row r="61" spans="1:3">
      <c r="A61" s="4" t="s">
        <v>441</v>
      </c>
      <c r="B61" s="5" t="n">
        <v>32668</v>
      </c>
      <c r="C61" s="5" t="n">
        <v>33061</v>
      </c>
    </row>
    <row r="62" spans="1:3">
      <c r="A62" s="3" t="s">
        <v>465</v>
      </c>
    </row>
    <row r="63" spans="1:3">
      <c r="A63" s="4" t="s">
        <v>431</v>
      </c>
      <c r="B63" s="5" t="n">
        <v>33107</v>
      </c>
      <c r="C63" s="5" t="n">
        <v>32977</v>
      </c>
    </row>
    <row r="64" spans="1:3">
      <c r="A64" s="4" t="s">
        <v>434</v>
      </c>
    </row>
    <row r="65" spans="1:3">
      <c r="A65" s="3" t="s">
        <v>87</v>
      </c>
    </row>
    <row r="66" spans="1:3">
      <c r="A66" s="4" t="s">
        <v>446</v>
      </c>
      <c r="B66" s="5" t="n">
        <v>0</v>
      </c>
    </row>
    <row r="67" spans="1:3">
      <c r="A67" s="4" t="s">
        <v>447</v>
      </c>
      <c r="B67" s="5" t="n">
        <v>0</v>
      </c>
    </row>
    <row r="68" spans="1:3">
      <c r="A68" s="4" t="s">
        <v>448</v>
      </c>
      <c r="B68" s="5" t="n">
        <v>0</v>
      </c>
    </row>
    <row r="69" spans="1:3">
      <c r="A69" s="4" t="s">
        <v>449</v>
      </c>
      <c r="B69" s="5" t="n">
        <v>1720</v>
      </c>
    </row>
    <row r="70" spans="1:3">
      <c r="A70" s="4" t="s">
        <v>87</v>
      </c>
      <c r="B70" s="5" t="n">
        <v>1720</v>
      </c>
      <c r="C70" s="5" t="n">
        <v>1742</v>
      </c>
    </row>
    <row r="71" spans="1:3">
      <c r="A71" s="3" t="s">
        <v>450</v>
      </c>
    </row>
    <row r="72" spans="1:3">
      <c r="A72" s="4" t="s">
        <v>428</v>
      </c>
      <c r="B72" s="5" t="n">
        <v>1404</v>
      </c>
      <c r="C72" s="5" t="n">
        <v>1440</v>
      </c>
    </row>
    <row r="73" spans="1:3">
      <c r="A73" s="4" t="s">
        <v>435</v>
      </c>
    </row>
    <row r="74" spans="1:3">
      <c r="A74" s="3" t="s">
        <v>87</v>
      </c>
    </row>
    <row r="75" spans="1:3">
      <c r="A75" s="4" t="s">
        <v>446</v>
      </c>
      <c r="B75" s="5" t="n">
        <v>7</v>
      </c>
    </row>
    <row r="76" spans="1:3">
      <c r="A76" s="4" t="s">
        <v>447</v>
      </c>
      <c r="B76" s="5" t="n">
        <v>21</v>
      </c>
    </row>
    <row r="77" spans="1:3">
      <c r="A77" s="4" t="s">
        <v>448</v>
      </c>
      <c r="B77" s="5" t="n">
        <v>780</v>
      </c>
    </row>
    <row r="78" spans="1:3">
      <c r="A78" s="4" t="s">
        <v>449</v>
      </c>
      <c r="B78" s="5" t="n">
        <v>34057</v>
      </c>
    </row>
    <row r="79" spans="1:3">
      <c r="A79" s="4" t="s">
        <v>87</v>
      </c>
      <c r="B79" s="5" t="n">
        <v>34865</v>
      </c>
      <c r="C79" s="5" t="n">
        <v>33645</v>
      </c>
    </row>
    <row r="80" spans="1:3">
      <c r="A80" s="3" t="s">
        <v>450</v>
      </c>
    </row>
    <row r="81" spans="1:3">
      <c r="A81" s="4" t="s">
        <v>428</v>
      </c>
      <c r="B81" s="6" t="n">
        <v>35025</v>
      </c>
      <c r="C81" s="5" t="n">
        <v>34150</v>
      </c>
    </row>
    <row r="82" spans="1:3">
      <c r="A82" s="3" t="s">
        <v>466</v>
      </c>
    </row>
    <row r="83" spans="1:3">
      <c r="A83" s="4" t="s">
        <v>471</v>
      </c>
      <c r="B83" s="4" t="s">
        <v>472</v>
      </c>
    </row>
    <row r="84" spans="1:3">
      <c r="A84" s="4" t="s">
        <v>436</v>
      </c>
    </row>
    <row r="85" spans="1:3">
      <c r="A85" s="3" t="s">
        <v>87</v>
      </c>
    </row>
    <row r="86" spans="1:3">
      <c r="A86" s="4" t="s">
        <v>446</v>
      </c>
      <c r="B86" s="6" t="n">
        <v>10</v>
      </c>
    </row>
    <row r="87" spans="1:3">
      <c r="A87" s="4" t="s">
        <v>447</v>
      </c>
      <c r="B87" s="5" t="n">
        <v>1684</v>
      </c>
    </row>
    <row r="88" spans="1:3">
      <c r="A88" s="4" t="s">
        <v>448</v>
      </c>
      <c r="B88" s="5" t="n">
        <v>2380</v>
      </c>
    </row>
    <row r="89" spans="1:3">
      <c r="A89" s="4" t="s">
        <v>449</v>
      </c>
      <c r="B89" s="5" t="n">
        <v>1248</v>
      </c>
    </row>
    <row r="90" spans="1:3">
      <c r="A90" s="4" t="s">
        <v>87</v>
      </c>
      <c r="B90" s="5" t="n">
        <v>5322</v>
      </c>
      <c r="C90" s="5" t="n">
        <v>4739</v>
      </c>
    </row>
    <row r="91" spans="1:3">
      <c r="A91" s="3" t="s">
        <v>450</v>
      </c>
    </row>
    <row r="92" spans="1:3">
      <c r="A92" s="4" t="s">
        <v>428</v>
      </c>
      <c r="B92" s="5" t="n">
        <v>5346</v>
      </c>
      <c r="C92" s="5" t="n">
        <v>4806</v>
      </c>
    </row>
    <row r="93" spans="1:3">
      <c r="A93" s="3" t="s">
        <v>462</v>
      </c>
    </row>
    <row r="94" spans="1:3">
      <c r="A94" s="4" t="s">
        <v>446</v>
      </c>
      <c r="B94" s="5" t="n">
        <v>0</v>
      </c>
    </row>
    <row r="95" spans="1:3">
      <c r="A95" s="4" t="s">
        <v>463</v>
      </c>
      <c r="B95" s="5" t="n">
        <v>68</v>
      </c>
    </row>
    <row r="96" spans="1:3">
      <c r="A96" s="4" t="s">
        <v>448</v>
      </c>
      <c r="B96" s="5" t="n">
        <v>676</v>
      </c>
    </row>
    <row r="97" spans="1:3">
      <c r="A97" s="4" t="s">
        <v>464</v>
      </c>
      <c r="B97" s="5" t="n">
        <v>3091</v>
      </c>
    </row>
    <row r="98" spans="1:3">
      <c r="A98" s="4" t="s">
        <v>441</v>
      </c>
      <c r="B98" s="5" t="n">
        <v>3835</v>
      </c>
      <c r="C98" s="5" t="n">
        <v>3710</v>
      </c>
    </row>
    <row r="99" spans="1:3">
      <c r="A99" s="3" t="s">
        <v>465</v>
      </c>
    </row>
    <row r="100" spans="1:3">
      <c r="A100" s="4" t="s">
        <v>431</v>
      </c>
      <c r="B100" s="5" t="n">
        <v>3848</v>
      </c>
      <c r="C100" s="5" t="n">
        <v>3642</v>
      </c>
    </row>
    <row r="101" spans="1:3">
      <c r="A101" s="4" t="s">
        <v>437</v>
      </c>
    </row>
    <row r="102" spans="1:3">
      <c r="A102" s="3" t="s">
        <v>87</v>
      </c>
    </row>
    <row r="103" spans="1:3">
      <c r="A103" s="4" t="s">
        <v>446</v>
      </c>
      <c r="B103" s="5" t="n">
        <v>247</v>
      </c>
    </row>
    <row r="104" spans="1:3">
      <c r="A104" s="4" t="s">
        <v>447</v>
      </c>
      <c r="B104" s="5" t="n">
        <v>1037</v>
      </c>
    </row>
    <row r="105" spans="1:3">
      <c r="A105" s="4" t="s">
        <v>448</v>
      </c>
      <c r="B105" s="5" t="n">
        <v>272</v>
      </c>
    </row>
    <row r="106" spans="1:3">
      <c r="A106" s="4" t="s">
        <v>449</v>
      </c>
      <c r="B106" s="5" t="n">
        <v>18</v>
      </c>
    </row>
    <row r="107" spans="1:3">
      <c r="A107" s="4" t="s">
        <v>87</v>
      </c>
      <c r="B107" s="5" t="n">
        <v>1574</v>
      </c>
      <c r="C107" s="5" t="n">
        <v>1622</v>
      </c>
    </row>
    <row r="108" spans="1:3">
      <c r="A108" s="3" t="s">
        <v>450</v>
      </c>
    </row>
    <row r="109" spans="1:3">
      <c r="A109" s="4" t="s">
        <v>428</v>
      </c>
      <c r="B109" s="6" t="n">
        <v>1575</v>
      </c>
      <c r="C109" s="6" t="n">
        <v>1626</v>
      </c>
    </row>
    <row r="110" spans="1:3">
      <c r="A110" s="4" t="s">
        <v>473</v>
      </c>
    </row>
    <row r="111" spans="1:3">
      <c r="A111" s="3" t="s">
        <v>466</v>
      </c>
    </row>
    <row r="112" spans="1:3">
      <c r="A112" s="4" t="s">
        <v>471</v>
      </c>
      <c r="B112" s="4" t="s">
        <v>4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8</v>
      </c>
      <c r="C2" s="2" t="s">
        <v>29</v>
      </c>
    </row>
    <row r="3" spans="1:3">
      <c r="A3" s="3" t="s">
        <v>476</v>
      </c>
    </row>
    <row r="4" spans="1:3">
      <c r="A4" s="4" t="s">
        <v>477</v>
      </c>
      <c r="B4" s="6" t="n">
        <v>24</v>
      </c>
      <c r="C4" s="6" t="n">
        <v>8</v>
      </c>
    </row>
    <row r="5" spans="1:3">
      <c r="A5" s="3" t="s">
        <v>478</v>
      </c>
    </row>
    <row r="6" spans="1:3">
      <c r="A6" s="4" t="s">
        <v>47</v>
      </c>
      <c r="B6" s="5" t="n">
        <v>24</v>
      </c>
      <c r="C6" s="5" t="n">
        <v>8</v>
      </c>
    </row>
    <row r="7" spans="1:3">
      <c r="A7" s="4" t="s">
        <v>479</v>
      </c>
      <c r="B7" s="6" t="n">
        <v>3074</v>
      </c>
      <c r="C7" s="6" t="n">
        <v>105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8</v>
      </c>
      <c r="C1" s="2" t="s">
        <v>81</v>
      </c>
    </row>
    <row r="2" spans="1:3">
      <c r="A2" s="3" t="s">
        <v>481</v>
      </c>
    </row>
    <row r="3" spans="1:3">
      <c r="A3" s="4" t="s">
        <v>482</v>
      </c>
      <c r="B3" s="6" t="n">
        <v>1723</v>
      </c>
      <c r="C3" s="6" t="n">
        <v>1784</v>
      </c>
    </row>
    <row r="4" spans="1:3">
      <c r="A4" s="4" t="s">
        <v>483</v>
      </c>
      <c r="B4" s="6" t="n">
        <v>1522</v>
      </c>
      <c r="C4" s="6" t="n">
        <v>153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8</v>
      </c>
      <c r="C2" s="2" t="s">
        <v>29</v>
      </c>
    </row>
    <row r="3" spans="1:3">
      <c r="A3" s="3" t="s">
        <v>485</v>
      </c>
    </row>
    <row r="4" spans="1:3">
      <c r="A4" s="4" t="s">
        <v>486</v>
      </c>
      <c r="B4" s="6" t="n">
        <v>698</v>
      </c>
      <c r="C4" s="6" t="n">
        <v>826</v>
      </c>
    </row>
    <row r="5" spans="1:3">
      <c r="A5" s="4" t="s">
        <v>487</v>
      </c>
      <c r="B5" s="5" t="n">
        <v>-43</v>
      </c>
      <c r="C5" s="5" t="n">
        <v>-39</v>
      </c>
    </row>
    <row r="6" spans="1:3">
      <c r="A6" s="4" t="s">
        <v>488</v>
      </c>
      <c r="B6" s="5" t="n">
        <v>-1</v>
      </c>
      <c r="C6" s="5" t="n">
        <v>-1</v>
      </c>
    </row>
    <row r="7" spans="1:3">
      <c r="A7" s="4" t="s">
        <v>489</v>
      </c>
      <c r="B7" s="5" t="n">
        <v>-18</v>
      </c>
      <c r="C7" s="5" t="n">
        <v>8</v>
      </c>
    </row>
    <row r="8" spans="1:3">
      <c r="A8" s="4" t="s">
        <v>490</v>
      </c>
      <c r="B8" s="6" t="n">
        <v>636</v>
      </c>
      <c r="C8" s="6" t="n">
        <v>79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2</v>
      </c>
      <c r="B1" s="2" t="s">
        <v>28</v>
      </c>
      <c r="C1" s="2" t="s">
        <v>81</v>
      </c>
    </row>
    <row r="2" spans="1:3">
      <c r="A2" s="3" t="s">
        <v>123</v>
      </c>
    </row>
    <row r="3" spans="1:3">
      <c r="A3" s="4" t="s">
        <v>124</v>
      </c>
      <c r="B3" s="7" t="n">
        <v>0.01</v>
      </c>
      <c r="C3" s="7" t="n">
        <v>0.01</v>
      </c>
    </row>
    <row r="4" spans="1:3">
      <c r="A4" s="4" t="s">
        <v>125</v>
      </c>
      <c r="B4" s="5" t="n">
        <v>50000000</v>
      </c>
      <c r="C4" s="5" t="n">
        <v>50000000</v>
      </c>
    </row>
    <row r="5" spans="1:3">
      <c r="A5" s="4" t="s">
        <v>126</v>
      </c>
      <c r="B5" s="5" t="n">
        <v>4475000</v>
      </c>
      <c r="C5" s="5" t="n">
        <v>4475000</v>
      </c>
    </row>
    <row r="6" spans="1:3">
      <c r="A6" s="4" t="s">
        <v>127</v>
      </c>
      <c r="B6" s="5" t="n">
        <v>4475000</v>
      </c>
      <c r="C6" s="5" t="n">
        <v>4475000</v>
      </c>
    </row>
    <row r="7" spans="1:3">
      <c r="A7" s="4" t="s">
        <v>128</v>
      </c>
      <c r="B7" s="7" t="n">
        <v>0.01</v>
      </c>
      <c r="C7" s="7" t="n">
        <v>0.01</v>
      </c>
    </row>
    <row r="8" spans="1:3">
      <c r="A8" s="4" t="s">
        <v>129</v>
      </c>
      <c r="B8" s="5" t="n">
        <v>1000000000</v>
      </c>
      <c r="C8" s="5" t="n">
        <v>1000000000</v>
      </c>
    </row>
    <row r="9" spans="1:3">
      <c r="A9" s="4" t="s">
        <v>130</v>
      </c>
      <c r="B9" s="5" t="n">
        <v>670648404</v>
      </c>
      <c r="C9" s="5" t="n">
        <v>667969069</v>
      </c>
    </row>
    <row r="10" spans="1:3">
      <c r="A10" s="4" t="s">
        <v>131</v>
      </c>
      <c r="B10" s="5" t="n">
        <v>469596514</v>
      </c>
      <c r="C10" s="5" t="n">
        <v>467717306</v>
      </c>
    </row>
    <row r="11" spans="1:3">
      <c r="A11" s="4" t="s">
        <v>132</v>
      </c>
      <c r="B11" s="7" t="n">
        <v>0.01</v>
      </c>
      <c r="C11" s="7" t="n">
        <v>0.01</v>
      </c>
    </row>
    <row r="12" spans="1:3">
      <c r="A12" s="4" t="s">
        <v>133</v>
      </c>
      <c r="B12" s="5" t="n">
        <v>201051890</v>
      </c>
      <c r="C12" s="5" t="n">
        <v>20025176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91</v>
      </c>
      <c r="B1" s="2" t="s">
        <v>28</v>
      </c>
      <c r="C1" s="2" t="s">
        <v>81</v>
      </c>
    </row>
    <row r="2" spans="1:3">
      <c r="A2" s="3" t="s">
        <v>293</v>
      </c>
    </row>
    <row r="3" spans="1:3">
      <c r="A3" s="4" t="s">
        <v>94</v>
      </c>
      <c r="B3" s="6" t="n">
        <v>905</v>
      </c>
      <c r="C3" s="6" t="n">
        <v>1192</v>
      </c>
    </row>
    <row r="4" spans="1:3">
      <c r="A4" s="4" t="s">
        <v>492</v>
      </c>
      <c r="B4" s="5" t="n">
        <v>232</v>
      </c>
      <c r="C4" s="5" t="n">
        <v>256</v>
      </c>
    </row>
    <row r="5" spans="1:3">
      <c r="A5" s="4" t="s">
        <v>493</v>
      </c>
    </row>
    <row r="6" spans="1:3">
      <c r="A6" s="3" t="s">
        <v>293</v>
      </c>
    </row>
    <row r="7" spans="1:3">
      <c r="A7" s="4" t="s">
        <v>494</v>
      </c>
      <c r="B7" s="5" t="n">
        <v>1700</v>
      </c>
      <c r="C7" s="5" t="n">
        <v>1600</v>
      </c>
    </row>
    <row r="8" spans="1:3">
      <c r="A8" s="4" t="s">
        <v>495</v>
      </c>
    </row>
    <row r="9" spans="1:3">
      <c r="A9" s="3" t="s">
        <v>293</v>
      </c>
    </row>
    <row r="10" spans="1:3">
      <c r="A10" s="4" t="s">
        <v>496</v>
      </c>
      <c r="B10" s="5" t="n">
        <v>15300</v>
      </c>
      <c r="C10" s="5" t="n">
        <v>15800</v>
      </c>
    </row>
    <row r="11" spans="1:3">
      <c r="A11" s="4" t="s">
        <v>497</v>
      </c>
      <c r="B11" s="5" t="n">
        <v>18800</v>
      </c>
      <c r="C11" s="5" t="n">
        <v>19300</v>
      </c>
    </row>
    <row r="12" spans="1:3">
      <c r="A12" s="4" t="s">
        <v>498</v>
      </c>
    </row>
    <row r="13" spans="1:3">
      <c r="A13" s="3" t="s">
        <v>293</v>
      </c>
    </row>
    <row r="14" spans="1:3">
      <c r="A14" s="4" t="s">
        <v>496</v>
      </c>
      <c r="B14" s="5" t="n">
        <v>8400</v>
      </c>
      <c r="C14" s="5" t="n">
        <v>9200</v>
      </c>
    </row>
    <row r="15" spans="1:3">
      <c r="A15" s="4" t="s">
        <v>497</v>
      </c>
      <c r="B15" s="5" t="n">
        <v>7000</v>
      </c>
      <c r="C15" s="5" t="n">
        <v>7600</v>
      </c>
    </row>
    <row r="16" spans="1:3">
      <c r="A16" s="4" t="s">
        <v>499</v>
      </c>
    </row>
    <row r="17" spans="1:3">
      <c r="A17" s="3" t="s">
        <v>293</v>
      </c>
    </row>
    <row r="18" spans="1:3">
      <c r="A18" s="4" t="s">
        <v>494</v>
      </c>
      <c r="B18" s="5" t="n">
        <v>1200</v>
      </c>
      <c r="C18" s="5" t="n">
        <v>1200</v>
      </c>
    </row>
    <row r="19" spans="1:3">
      <c r="A19" s="4" t="s">
        <v>500</v>
      </c>
    </row>
    <row r="20" spans="1:3">
      <c r="A20" s="3" t="s">
        <v>293</v>
      </c>
    </row>
    <row r="21" spans="1:3">
      <c r="A21" s="4" t="s">
        <v>494</v>
      </c>
      <c r="B21" s="6" t="n">
        <v>300</v>
      </c>
      <c r="C21" s="6" t="n">
        <v>28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1</v>
      </c>
      <c r="B1" s="2" t="s">
        <v>28</v>
      </c>
      <c r="C1" s="2" t="s">
        <v>81</v>
      </c>
      <c r="D1" s="2" t="s">
        <v>29</v>
      </c>
    </row>
    <row r="2" spans="1:4">
      <c r="A2" s="3" t="s">
        <v>502</v>
      </c>
    </row>
    <row r="3" spans="1:4">
      <c r="A3" s="4" t="s">
        <v>503</v>
      </c>
      <c r="B3" s="6" t="n">
        <v>231966</v>
      </c>
      <c r="C3" s="6" t="n">
        <v>236310</v>
      </c>
    </row>
    <row r="4" spans="1:4">
      <c r="A4" s="4" t="s">
        <v>504</v>
      </c>
      <c r="B4" s="5" t="n">
        <v>8181</v>
      </c>
      <c r="C4" s="5" t="n">
        <v>9454</v>
      </c>
    </row>
    <row r="5" spans="1:4">
      <c r="A5" s="4" t="s">
        <v>505</v>
      </c>
      <c r="B5" s="6" t="n">
        <v>240273</v>
      </c>
      <c r="C5" s="6" t="n">
        <v>245899</v>
      </c>
      <c r="D5" s="6" t="n">
        <v>248256</v>
      </c>
    </row>
    <row r="6" spans="1:4">
      <c r="A6" s="3" t="s">
        <v>506</v>
      </c>
    </row>
    <row r="7" spans="1:4">
      <c r="A7" s="4" t="s">
        <v>507</v>
      </c>
      <c r="B7" s="4" t="s">
        <v>508</v>
      </c>
      <c r="C7" s="4" t="s">
        <v>509</v>
      </c>
    </row>
    <row r="8" spans="1:4">
      <c r="A8" s="4" t="s">
        <v>510</v>
      </c>
      <c r="B8" s="4" t="s">
        <v>511</v>
      </c>
      <c r="C8" s="4" t="s">
        <v>512</v>
      </c>
    </row>
    <row r="9" spans="1:4">
      <c r="A9" s="4" t="s">
        <v>513</v>
      </c>
      <c r="B9" s="4" t="s">
        <v>514</v>
      </c>
      <c r="C9" s="4" t="s">
        <v>514</v>
      </c>
    </row>
    <row r="10" spans="1:4">
      <c r="A10" s="4" t="s">
        <v>515</v>
      </c>
      <c r="B10" s="6" t="n">
        <v>870</v>
      </c>
      <c r="C10" s="6" t="n">
        <v>818</v>
      </c>
    </row>
    <row r="11" spans="1:4">
      <c r="A11" s="4" t="s">
        <v>298</v>
      </c>
    </row>
    <row r="12" spans="1:4">
      <c r="A12" s="3" t="s">
        <v>502</v>
      </c>
    </row>
    <row r="13" spans="1:4">
      <c r="A13" s="4" t="s">
        <v>503</v>
      </c>
      <c r="B13" s="5" t="n">
        <v>105746</v>
      </c>
      <c r="C13" s="5" t="n">
        <v>111692</v>
      </c>
    </row>
    <row r="14" spans="1:4">
      <c r="A14" s="4" t="s">
        <v>504</v>
      </c>
      <c r="B14" s="5" t="n">
        <v>4090</v>
      </c>
      <c r="C14" s="5" t="n">
        <v>4668</v>
      </c>
    </row>
    <row r="15" spans="1:4">
      <c r="A15" s="4" t="s">
        <v>505</v>
      </c>
      <c r="B15" s="5" t="n">
        <v>109836</v>
      </c>
      <c r="C15" s="5" t="n">
        <v>116361</v>
      </c>
    </row>
    <row r="16" spans="1:4">
      <c r="A16" s="4" t="s">
        <v>303</v>
      </c>
    </row>
    <row r="17" spans="1:4">
      <c r="A17" s="3" t="s">
        <v>502</v>
      </c>
    </row>
    <row r="18" spans="1:4">
      <c r="A18" s="4" t="s">
        <v>503</v>
      </c>
      <c r="B18" s="5" t="n">
        <v>55676</v>
      </c>
      <c r="C18" s="5" t="n">
        <v>54841</v>
      </c>
    </row>
    <row r="19" spans="1:4">
      <c r="A19" s="4" t="s">
        <v>504</v>
      </c>
      <c r="B19" s="5" t="n">
        <v>3569</v>
      </c>
      <c r="C19" s="5" t="n">
        <v>4360</v>
      </c>
    </row>
    <row r="20" spans="1:4">
      <c r="A20" s="4" t="s">
        <v>505</v>
      </c>
      <c r="B20" s="5" t="n">
        <v>59248</v>
      </c>
      <c r="C20" s="5" t="n">
        <v>59205</v>
      </c>
    </row>
    <row r="21" spans="1:4">
      <c r="A21" s="4" t="s">
        <v>516</v>
      </c>
    </row>
    <row r="22" spans="1:4">
      <c r="A22" s="3" t="s">
        <v>502</v>
      </c>
    </row>
    <row r="23" spans="1:4">
      <c r="A23" s="4" t="s">
        <v>503</v>
      </c>
      <c r="B23" s="5" t="n">
        <v>52921</v>
      </c>
      <c r="C23" s="5" t="n">
        <v>52032</v>
      </c>
    </row>
    <row r="24" spans="1:4">
      <c r="A24" s="4" t="s">
        <v>504</v>
      </c>
      <c r="B24" s="5" t="n">
        <v>3523</v>
      </c>
      <c r="C24" s="5" t="n">
        <v>4309</v>
      </c>
    </row>
    <row r="25" spans="1:4">
      <c r="A25" s="4" t="s">
        <v>505</v>
      </c>
      <c r="B25" s="5" t="n">
        <v>56444</v>
      </c>
      <c r="C25" s="5" t="n">
        <v>56341</v>
      </c>
    </row>
    <row r="26" spans="1:4">
      <c r="A26" s="4" t="s">
        <v>517</v>
      </c>
    </row>
    <row r="27" spans="1:4">
      <c r="A27" s="3" t="s">
        <v>502</v>
      </c>
    </row>
    <row r="28" spans="1:4">
      <c r="A28" s="4" t="s">
        <v>503</v>
      </c>
      <c r="B28" s="5" t="n">
        <v>2755</v>
      </c>
      <c r="C28" s="5" t="n">
        <v>2809</v>
      </c>
    </row>
    <row r="29" spans="1:4">
      <c r="A29" s="4" t="s">
        <v>504</v>
      </c>
      <c r="B29" s="5" t="n">
        <v>46</v>
      </c>
      <c r="C29" s="5" t="n">
        <v>51</v>
      </c>
    </row>
    <row r="30" spans="1:4">
      <c r="A30" s="4" t="s">
        <v>505</v>
      </c>
      <c r="B30" s="5" t="n">
        <v>2804</v>
      </c>
      <c r="C30" s="5" t="n">
        <v>2864</v>
      </c>
    </row>
    <row r="31" spans="1:4">
      <c r="A31" s="4" t="s">
        <v>306</v>
      </c>
    </row>
    <row r="32" spans="1:4">
      <c r="A32" s="3" t="s">
        <v>502</v>
      </c>
    </row>
    <row r="33" spans="1:4">
      <c r="A33" s="4" t="s">
        <v>503</v>
      </c>
      <c r="B33" s="5" t="n">
        <v>70544</v>
      </c>
      <c r="C33" s="5" t="n">
        <v>69777</v>
      </c>
    </row>
    <row r="34" spans="1:4">
      <c r="A34" s="4" t="s">
        <v>504</v>
      </c>
      <c r="B34" s="5" t="n">
        <v>522</v>
      </c>
      <c r="C34" s="5" t="n">
        <v>426</v>
      </c>
    </row>
    <row r="35" spans="1:4">
      <c r="A35" s="4" t="s">
        <v>505</v>
      </c>
      <c r="B35" s="5" t="n">
        <v>71189</v>
      </c>
      <c r="C35" s="5" t="n">
        <v>70333</v>
      </c>
    </row>
    <row r="36" spans="1:4">
      <c r="A36" s="4" t="s">
        <v>518</v>
      </c>
    </row>
    <row r="37" spans="1:4">
      <c r="A37" s="3" t="s">
        <v>502</v>
      </c>
    </row>
    <row r="38" spans="1:4">
      <c r="A38" s="4" t="s">
        <v>503</v>
      </c>
      <c r="B38" s="5" t="n">
        <v>70543</v>
      </c>
      <c r="C38" s="5" t="n">
        <v>69441</v>
      </c>
    </row>
    <row r="39" spans="1:4">
      <c r="A39" s="4" t="s">
        <v>504</v>
      </c>
      <c r="B39" s="5" t="n">
        <v>515</v>
      </c>
      <c r="C39" s="5" t="n">
        <v>419</v>
      </c>
    </row>
    <row r="40" spans="1:4">
      <c r="A40" s="4" t="s">
        <v>505</v>
      </c>
      <c r="B40" s="5" t="n">
        <v>71181</v>
      </c>
      <c r="C40" s="5" t="n">
        <v>69990</v>
      </c>
    </row>
    <row r="41" spans="1:4">
      <c r="A41" s="4" t="s">
        <v>519</v>
      </c>
    </row>
    <row r="42" spans="1:4">
      <c r="A42" s="3" t="s">
        <v>502</v>
      </c>
    </row>
    <row r="43" spans="1:4">
      <c r="A43" s="4" t="s">
        <v>503</v>
      </c>
      <c r="B43" s="5" t="n">
        <v>28881</v>
      </c>
      <c r="C43" s="5" t="n">
        <v>28737</v>
      </c>
    </row>
    <row r="44" spans="1:4">
      <c r="A44" s="4" t="s">
        <v>504</v>
      </c>
      <c r="B44" s="5" t="n">
        <v>81</v>
      </c>
      <c r="C44" s="5" t="n">
        <v>140</v>
      </c>
    </row>
    <row r="45" spans="1:4">
      <c r="A45" s="4" t="s">
        <v>505</v>
      </c>
      <c r="B45" s="5" t="n">
        <v>28984</v>
      </c>
      <c r="C45" s="5" t="n">
        <v>28899</v>
      </c>
    </row>
    <row r="46" spans="1:4">
      <c r="A46" s="4" t="s">
        <v>520</v>
      </c>
    </row>
    <row r="47" spans="1:4">
      <c r="A47" s="3" t="s">
        <v>502</v>
      </c>
    </row>
    <row r="48" spans="1:4">
      <c r="A48" s="4" t="s">
        <v>503</v>
      </c>
      <c r="B48" s="5" t="n">
        <v>41662</v>
      </c>
      <c r="C48" s="5" t="n">
        <v>40704</v>
      </c>
    </row>
    <row r="49" spans="1:4">
      <c r="A49" s="4" t="s">
        <v>504</v>
      </c>
      <c r="B49" s="5" t="n">
        <v>434</v>
      </c>
      <c r="C49" s="5" t="n">
        <v>279</v>
      </c>
    </row>
    <row r="50" spans="1:4">
      <c r="A50" s="4" t="s">
        <v>505</v>
      </c>
      <c r="B50" s="5" t="n">
        <v>42197</v>
      </c>
      <c r="C50" s="5" t="n">
        <v>41091</v>
      </c>
    </row>
    <row r="51" spans="1:4">
      <c r="A51" s="4" t="s">
        <v>521</v>
      </c>
    </row>
    <row r="52" spans="1:4">
      <c r="A52" s="3" t="s">
        <v>502</v>
      </c>
    </row>
    <row r="53" spans="1:4">
      <c r="A53" s="4" t="s">
        <v>503</v>
      </c>
      <c r="B53" s="5" t="n">
        <v>1</v>
      </c>
      <c r="C53" s="5" t="n">
        <v>336</v>
      </c>
    </row>
    <row r="54" spans="1:4">
      <c r="A54" s="4" t="s">
        <v>504</v>
      </c>
      <c r="B54" s="5" t="n">
        <v>7</v>
      </c>
      <c r="C54" s="5" t="n">
        <v>7</v>
      </c>
    </row>
    <row r="55" spans="1:4">
      <c r="A55" s="4" t="s">
        <v>505</v>
      </c>
      <c r="B55" s="5" t="n">
        <v>8</v>
      </c>
      <c r="C55" s="5" t="n">
        <v>343</v>
      </c>
    </row>
    <row r="56" spans="1:4">
      <c r="A56" s="4" t="s">
        <v>522</v>
      </c>
    </row>
    <row r="57" spans="1:4">
      <c r="A57" s="3" t="s">
        <v>502</v>
      </c>
    </row>
    <row r="58" spans="1:4">
      <c r="A58" s="4" t="s">
        <v>505</v>
      </c>
      <c r="B58" s="6" t="n">
        <v>126</v>
      </c>
      <c r="C58" s="6" t="n">
        <v>135</v>
      </c>
    </row>
    <row r="59" spans="1:4">
      <c r="A59" s="3" t="s">
        <v>506</v>
      </c>
    </row>
    <row r="60" spans="1:4">
      <c r="A60" s="4" t="s">
        <v>513</v>
      </c>
      <c r="B60" s="4" t="s">
        <v>523</v>
      </c>
      <c r="C60" s="4" t="s">
        <v>523</v>
      </c>
    </row>
    <row r="61" spans="1:4">
      <c r="A61" s="4" t="s">
        <v>524</v>
      </c>
    </row>
    <row r="62" spans="1:4">
      <c r="A62" s="3" t="s">
        <v>502</v>
      </c>
    </row>
    <row r="63" spans="1:4">
      <c r="A63" s="4" t="s">
        <v>505</v>
      </c>
      <c r="B63" s="6" t="n">
        <v>0</v>
      </c>
      <c r="C63" s="6" t="n">
        <v>1</v>
      </c>
    </row>
    <row r="64" spans="1:4">
      <c r="A64" s="4" t="s">
        <v>525</v>
      </c>
    </row>
    <row r="65" spans="1:4">
      <c r="A65" s="3" t="s">
        <v>502</v>
      </c>
    </row>
    <row r="66" spans="1:4">
      <c r="A66" s="4" t="s">
        <v>505</v>
      </c>
      <c r="B66" s="5" t="n">
        <v>3</v>
      </c>
      <c r="C66" s="5" t="n">
        <v>4</v>
      </c>
    </row>
    <row r="67" spans="1:4">
      <c r="A67" s="4" t="s">
        <v>526</v>
      </c>
    </row>
    <row r="68" spans="1:4">
      <c r="A68" s="3" t="s">
        <v>502</v>
      </c>
    </row>
    <row r="69" spans="1:4">
      <c r="A69" s="4" t="s">
        <v>505</v>
      </c>
      <c r="B69" s="5" t="n">
        <v>0</v>
      </c>
      <c r="C69" s="5" t="n">
        <v>0</v>
      </c>
    </row>
    <row r="70" spans="1:4">
      <c r="A70" s="4" t="s">
        <v>527</v>
      </c>
    </row>
    <row r="71" spans="1:4">
      <c r="A71" s="3" t="s">
        <v>502</v>
      </c>
    </row>
    <row r="72" spans="1:4">
      <c r="A72" s="4" t="s">
        <v>505</v>
      </c>
      <c r="B72" s="5" t="n">
        <v>3</v>
      </c>
      <c r="C72" s="5" t="n">
        <v>4</v>
      </c>
    </row>
    <row r="73" spans="1:4">
      <c r="A73" s="4" t="s">
        <v>528</v>
      </c>
    </row>
    <row r="74" spans="1:4">
      <c r="A74" s="3" t="s">
        <v>502</v>
      </c>
    </row>
    <row r="75" spans="1:4">
      <c r="A75" s="4" t="s">
        <v>505</v>
      </c>
      <c r="B75" s="5" t="n">
        <v>123</v>
      </c>
      <c r="C75" s="5" t="n">
        <v>130</v>
      </c>
    </row>
    <row r="76" spans="1:4">
      <c r="A76" s="4" t="s">
        <v>529</v>
      </c>
    </row>
    <row r="77" spans="1:4">
      <c r="A77" s="3" t="s">
        <v>502</v>
      </c>
    </row>
    <row r="78" spans="1:4">
      <c r="A78" s="4" t="s">
        <v>505</v>
      </c>
      <c r="B78" s="5" t="n">
        <v>123</v>
      </c>
      <c r="C78" s="5" t="n">
        <v>130</v>
      </c>
    </row>
    <row r="79" spans="1:4">
      <c r="A79" s="4" t="s">
        <v>530</v>
      </c>
    </row>
    <row r="80" spans="1:4">
      <c r="A80" s="3" t="s">
        <v>502</v>
      </c>
    </row>
    <row r="81" spans="1:4">
      <c r="A81" s="4" t="s">
        <v>505</v>
      </c>
      <c r="B81" s="5" t="n">
        <v>22</v>
      </c>
      <c r="C81" s="5" t="n">
        <v>22</v>
      </c>
    </row>
    <row r="82" spans="1:4">
      <c r="A82" s="4" t="s">
        <v>531</v>
      </c>
    </row>
    <row r="83" spans="1:4">
      <c r="A83" s="3" t="s">
        <v>502</v>
      </c>
    </row>
    <row r="84" spans="1:4">
      <c r="A84" s="4" t="s">
        <v>505</v>
      </c>
      <c r="B84" s="5" t="n">
        <v>101</v>
      </c>
      <c r="C84" s="5" t="n">
        <v>108</v>
      </c>
    </row>
    <row r="85" spans="1:4">
      <c r="A85" s="4" t="s">
        <v>532</v>
      </c>
    </row>
    <row r="86" spans="1:4">
      <c r="A86" s="3" t="s">
        <v>502</v>
      </c>
    </row>
    <row r="87" spans="1:4">
      <c r="A87" s="4" t="s">
        <v>505</v>
      </c>
      <c r="B87" s="5" t="n">
        <v>0</v>
      </c>
      <c r="C87" s="5" t="n">
        <v>0</v>
      </c>
    </row>
    <row r="88" spans="1:4">
      <c r="A88" s="4" t="s">
        <v>533</v>
      </c>
    </row>
    <row r="89" spans="1:4">
      <c r="A89" s="3" t="s">
        <v>502</v>
      </c>
    </row>
    <row r="90" spans="1:4">
      <c r="A90" s="4" t="s">
        <v>504</v>
      </c>
      <c r="B90" s="6" t="n">
        <v>3750</v>
      </c>
      <c r="C90" s="6" t="n">
        <v>4282</v>
      </c>
    </row>
    <row r="91" spans="1:4">
      <c r="A91" s="3" t="s">
        <v>506</v>
      </c>
    </row>
    <row r="92" spans="1:4">
      <c r="A92" s="4" t="s">
        <v>510</v>
      </c>
      <c r="B92" s="4" t="s">
        <v>534</v>
      </c>
      <c r="C92" s="4" t="s">
        <v>535</v>
      </c>
    </row>
    <row r="93" spans="1:4">
      <c r="A93" s="4" t="s">
        <v>536</v>
      </c>
    </row>
    <row r="94" spans="1:4">
      <c r="A94" s="3" t="s">
        <v>502</v>
      </c>
    </row>
    <row r="95" spans="1:4">
      <c r="A95" s="4" t="s">
        <v>504</v>
      </c>
      <c r="B95" s="6" t="n">
        <v>1153</v>
      </c>
      <c r="C95" s="6" t="n">
        <v>1397</v>
      </c>
    </row>
    <row r="96" spans="1:4">
      <c r="A96" s="4" t="s">
        <v>537</v>
      </c>
    </row>
    <row r="97" spans="1:4">
      <c r="A97" s="3" t="s">
        <v>502</v>
      </c>
    </row>
    <row r="98" spans="1:4">
      <c r="A98" s="4" t="s">
        <v>504</v>
      </c>
      <c r="B98" s="5" t="n">
        <v>2342</v>
      </c>
      <c r="C98" s="5" t="n">
        <v>2647</v>
      </c>
    </row>
    <row r="99" spans="1:4">
      <c r="A99" s="4" t="s">
        <v>538</v>
      </c>
    </row>
    <row r="100" spans="1:4">
      <c r="A100" s="3" t="s">
        <v>502</v>
      </c>
    </row>
    <row r="101" spans="1:4">
      <c r="A101" s="4" t="s">
        <v>504</v>
      </c>
      <c r="B101" s="5" t="n">
        <v>2321</v>
      </c>
      <c r="C101" s="5" t="n">
        <v>2624</v>
      </c>
    </row>
    <row r="102" spans="1:4">
      <c r="A102" s="4" t="s">
        <v>539</v>
      </c>
    </row>
    <row r="103" spans="1:4">
      <c r="A103" s="3" t="s">
        <v>502</v>
      </c>
    </row>
    <row r="104" spans="1:4">
      <c r="A104" s="4" t="s">
        <v>504</v>
      </c>
      <c r="B104" s="5" t="n">
        <v>21</v>
      </c>
      <c r="C104" s="5" t="n">
        <v>23</v>
      </c>
    </row>
    <row r="105" spans="1:4">
      <c r="A105" s="4" t="s">
        <v>540</v>
      </c>
    </row>
    <row r="106" spans="1:4">
      <c r="A106" s="3" t="s">
        <v>502</v>
      </c>
    </row>
    <row r="107" spans="1:4">
      <c r="A107" s="4" t="s">
        <v>504</v>
      </c>
      <c r="B107" s="5" t="n">
        <v>255</v>
      </c>
      <c r="C107" s="5" t="n">
        <v>238</v>
      </c>
    </row>
    <row r="108" spans="1:4">
      <c r="A108" s="4" t="s">
        <v>541</v>
      </c>
    </row>
    <row r="109" spans="1:4">
      <c r="A109" s="3" t="s">
        <v>502</v>
      </c>
    </row>
    <row r="110" spans="1:4">
      <c r="A110" s="4" t="s">
        <v>504</v>
      </c>
      <c r="B110" s="5" t="n">
        <v>254</v>
      </c>
      <c r="C110" s="5" t="n">
        <v>236</v>
      </c>
    </row>
    <row r="111" spans="1:4">
      <c r="A111" s="4" t="s">
        <v>542</v>
      </c>
    </row>
    <row r="112" spans="1:4">
      <c r="A112" s="3" t="s">
        <v>502</v>
      </c>
    </row>
    <row r="113" spans="1:4">
      <c r="A113" s="4" t="s">
        <v>504</v>
      </c>
      <c r="B113" s="5" t="n">
        <v>37</v>
      </c>
      <c r="C113" s="5" t="n">
        <v>101</v>
      </c>
    </row>
    <row r="114" spans="1:4">
      <c r="A114" s="4" t="s">
        <v>543</v>
      </c>
    </row>
    <row r="115" spans="1:4">
      <c r="A115" s="3" t="s">
        <v>502</v>
      </c>
    </row>
    <row r="116" spans="1:4">
      <c r="A116" s="4" t="s">
        <v>504</v>
      </c>
      <c r="B116" s="5" t="n">
        <v>217</v>
      </c>
      <c r="C116" s="5" t="n">
        <v>135</v>
      </c>
    </row>
    <row r="117" spans="1:4">
      <c r="A117" s="4" t="s">
        <v>544</v>
      </c>
    </row>
    <row r="118" spans="1:4">
      <c r="A118" s="3" t="s">
        <v>502</v>
      </c>
    </row>
    <row r="119" spans="1:4">
      <c r="A119" s="4" t="s">
        <v>504</v>
      </c>
      <c r="B119" s="5" t="n">
        <v>1</v>
      </c>
      <c r="C119" s="5" t="n">
        <v>2</v>
      </c>
    </row>
    <row r="120" spans="1:4">
      <c r="A120" s="4" t="s">
        <v>545</v>
      </c>
    </row>
    <row r="121" spans="1:4">
      <c r="A121" s="3" t="s">
        <v>502</v>
      </c>
    </row>
    <row r="122" spans="1:4">
      <c r="A122" s="4" t="s">
        <v>504</v>
      </c>
      <c r="B122" s="6" t="n">
        <v>1952</v>
      </c>
      <c r="C122" s="6" t="n">
        <v>2430</v>
      </c>
    </row>
    <row r="123" spans="1:4">
      <c r="A123" s="3" t="s">
        <v>506</v>
      </c>
    </row>
    <row r="124" spans="1:4">
      <c r="A124" s="4" t="s">
        <v>510</v>
      </c>
      <c r="B124" s="4" t="s">
        <v>546</v>
      </c>
      <c r="C124" s="4" t="s">
        <v>547</v>
      </c>
    </row>
    <row r="125" spans="1:4">
      <c r="A125" s="4" t="s">
        <v>548</v>
      </c>
    </row>
    <row r="126" spans="1:4">
      <c r="A126" s="3" t="s">
        <v>502</v>
      </c>
    </row>
    <row r="127" spans="1:4">
      <c r="A127" s="4" t="s">
        <v>504</v>
      </c>
      <c r="B127" s="6" t="n">
        <v>858</v>
      </c>
      <c r="C127" s="6" t="n">
        <v>1032</v>
      </c>
    </row>
    <row r="128" spans="1:4">
      <c r="A128" s="4" t="s">
        <v>549</v>
      </c>
    </row>
    <row r="129" spans="1:4">
      <c r="A129" s="3" t="s">
        <v>502</v>
      </c>
    </row>
    <row r="130" spans="1:4">
      <c r="A130" s="4" t="s">
        <v>504</v>
      </c>
      <c r="B130" s="5" t="n">
        <v>977</v>
      </c>
      <c r="C130" s="5" t="n">
        <v>1334</v>
      </c>
    </row>
    <row r="131" spans="1:4">
      <c r="A131" s="4" t="s">
        <v>550</v>
      </c>
    </row>
    <row r="132" spans="1:4">
      <c r="A132" s="3" t="s">
        <v>502</v>
      </c>
    </row>
    <row r="133" spans="1:4">
      <c r="A133" s="4" t="s">
        <v>504</v>
      </c>
      <c r="B133" s="5" t="n">
        <v>971</v>
      </c>
      <c r="C133" s="5" t="n">
        <v>1326</v>
      </c>
    </row>
    <row r="134" spans="1:4">
      <c r="A134" s="4" t="s">
        <v>551</v>
      </c>
    </row>
    <row r="135" spans="1:4">
      <c r="A135" s="3" t="s">
        <v>502</v>
      </c>
    </row>
    <row r="136" spans="1:4">
      <c r="A136" s="4" t="s">
        <v>504</v>
      </c>
      <c r="B136" s="5" t="n">
        <v>6</v>
      </c>
      <c r="C136" s="5" t="n">
        <v>8</v>
      </c>
    </row>
    <row r="137" spans="1:4">
      <c r="A137" s="4" t="s">
        <v>552</v>
      </c>
    </row>
    <row r="138" spans="1:4">
      <c r="A138" s="3" t="s">
        <v>502</v>
      </c>
    </row>
    <row r="139" spans="1:4">
      <c r="A139" s="4" t="s">
        <v>504</v>
      </c>
      <c r="B139" s="5" t="n">
        <v>117</v>
      </c>
      <c r="C139" s="5" t="n">
        <v>64</v>
      </c>
    </row>
    <row r="140" spans="1:4">
      <c r="A140" s="4" t="s">
        <v>553</v>
      </c>
    </row>
    <row r="141" spans="1:4">
      <c r="A141" s="3" t="s">
        <v>502</v>
      </c>
    </row>
    <row r="142" spans="1:4">
      <c r="A142" s="4" t="s">
        <v>504</v>
      </c>
      <c r="B142" s="5" t="n">
        <v>117</v>
      </c>
      <c r="C142" s="5" t="n">
        <v>63</v>
      </c>
    </row>
    <row r="143" spans="1:4">
      <c r="A143" s="4" t="s">
        <v>554</v>
      </c>
    </row>
    <row r="144" spans="1:4">
      <c r="A144" s="3" t="s">
        <v>502</v>
      </c>
    </row>
    <row r="145" spans="1:4">
      <c r="A145" s="4" t="s">
        <v>504</v>
      </c>
      <c r="B145" s="5" t="n">
        <v>33</v>
      </c>
      <c r="C145" s="5" t="n">
        <v>20</v>
      </c>
    </row>
    <row r="146" spans="1:4">
      <c r="A146" s="4" t="s">
        <v>555</v>
      </c>
    </row>
    <row r="147" spans="1:4">
      <c r="A147" s="3" t="s">
        <v>502</v>
      </c>
    </row>
    <row r="148" spans="1:4">
      <c r="A148" s="4" t="s">
        <v>504</v>
      </c>
      <c r="B148" s="5" t="n">
        <v>84</v>
      </c>
      <c r="C148" s="5" t="n">
        <v>43</v>
      </c>
    </row>
    <row r="149" spans="1:4">
      <c r="A149" s="4" t="s">
        <v>556</v>
      </c>
    </row>
    <row r="150" spans="1:4">
      <c r="A150" s="3" t="s">
        <v>502</v>
      </c>
    </row>
    <row r="151" spans="1:4">
      <c r="A151" s="4" t="s">
        <v>504</v>
      </c>
      <c r="B151" s="5" t="n">
        <v>0</v>
      </c>
      <c r="C151" s="5" t="n">
        <v>1</v>
      </c>
    </row>
    <row r="152" spans="1:4">
      <c r="A152" s="4" t="s">
        <v>557</v>
      </c>
    </row>
    <row r="153" spans="1:4">
      <c r="A153" s="3" t="s">
        <v>502</v>
      </c>
    </row>
    <row r="154" spans="1:4">
      <c r="A154" s="4" t="s">
        <v>504</v>
      </c>
      <c r="B154" s="6" t="n">
        <v>2479</v>
      </c>
      <c r="C154" s="6" t="n">
        <v>2742</v>
      </c>
    </row>
    <row r="155" spans="1:4">
      <c r="A155" s="3" t="s">
        <v>506</v>
      </c>
    </row>
    <row r="156" spans="1:4">
      <c r="A156" s="4" t="s">
        <v>510</v>
      </c>
      <c r="B156" s="4" t="s">
        <v>547</v>
      </c>
      <c r="C156" s="4" t="s">
        <v>558</v>
      </c>
    </row>
    <row r="157" spans="1:4">
      <c r="A157" s="4" t="s">
        <v>559</v>
      </c>
    </row>
    <row r="158" spans="1:4">
      <c r="A158" s="3" t="s">
        <v>502</v>
      </c>
    </row>
    <row r="159" spans="1:4">
      <c r="A159" s="4" t="s">
        <v>504</v>
      </c>
      <c r="B159" s="6" t="n">
        <v>2079</v>
      </c>
      <c r="C159" s="6" t="n">
        <v>2239</v>
      </c>
    </row>
    <row r="160" spans="1:4">
      <c r="A160" s="4" t="s">
        <v>560</v>
      </c>
    </row>
    <row r="161" spans="1:4">
      <c r="A161" s="3" t="s">
        <v>502</v>
      </c>
    </row>
    <row r="162" spans="1:4">
      <c r="A162" s="4" t="s">
        <v>504</v>
      </c>
      <c r="B162" s="5" t="n">
        <v>250</v>
      </c>
      <c r="C162" s="5" t="n">
        <v>379</v>
      </c>
    </row>
    <row r="163" spans="1:4">
      <c r="A163" s="4" t="s">
        <v>561</v>
      </c>
    </row>
    <row r="164" spans="1:4">
      <c r="A164" s="3" t="s">
        <v>502</v>
      </c>
    </row>
    <row r="165" spans="1:4">
      <c r="A165" s="4" t="s">
        <v>504</v>
      </c>
      <c r="B165" s="5" t="n">
        <v>231</v>
      </c>
      <c r="C165" s="5" t="n">
        <v>359</v>
      </c>
    </row>
    <row r="166" spans="1:4">
      <c r="A166" s="4" t="s">
        <v>562</v>
      </c>
    </row>
    <row r="167" spans="1:4">
      <c r="A167" s="3" t="s">
        <v>502</v>
      </c>
    </row>
    <row r="168" spans="1:4">
      <c r="A168" s="4" t="s">
        <v>504</v>
      </c>
      <c r="B168" s="5" t="n">
        <v>19</v>
      </c>
      <c r="C168" s="5" t="n">
        <v>20</v>
      </c>
    </row>
    <row r="169" spans="1:4">
      <c r="A169" s="4" t="s">
        <v>563</v>
      </c>
    </row>
    <row r="170" spans="1:4">
      <c r="A170" s="3" t="s">
        <v>502</v>
      </c>
    </row>
    <row r="171" spans="1:4">
      <c r="A171" s="4" t="s">
        <v>504</v>
      </c>
      <c r="B171" s="5" t="n">
        <v>150</v>
      </c>
      <c r="C171" s="5" t="n">
        <v>124</v>
      </c>
    </row>
    <row r="172" spans="1:4">
      <c r="A172" s="4" t="s">
        <v>564</v>
      </c>
    </row>
    <row r="173" spans="1:4">
      <c r="A173" s="3" t="s">
        <v>502</v>
      </c>
    </row>
    <row r="174" spans="1:4">
      <c r="A174" s="4" t="s">
        <v>504</v>
      </c>
      <c r="B174" s="5" t="n">
        <v>144</v>
      </c>
      <c r="C174" s="5" t="n">
        <v>120</v>
      </c>
    </row>
    <row r="175" spans="1:4">
      <c r="A175" s="4" t="s">
        <v>565</v>
      </c>
    </row>
    <row r="176" spans="1:4">
      <c r="A176" s="3" t="s">
        <v>502</v>
      </c>
    </row>
    <row r="177" spans="1:4">
      <c r="A177" s="4" t="s">
        <v>504</v>
      </c>
      <c r="B177" s="5" t="n">
        <v>11</v>
      </c>
      <c r="C177" s="5" t="n">
        <v>19</v>
      </c>
    </row>
    <row r="178" spans="1:4">
      <c r="A178" s="4" t="s">
        <v>566</v>
      </c>
    </row>
    <row r="179" spans="1:4">
      <c r="A179" s="3" t="s">
        <v>502</v>
      </c>
    </row>
    <row r="180" spans="1:4">
      <c r="A180" s="4" t="s">
        <v>504</v>
      </c>
      <c r="B180" s="5" t="n">
        <v>133</v>
      </c>
      <c r="C180" s="5" t="n">
        <v>101</v>
      </c>
    </row>
    <row r="181" spans="1:4">
      <c r="A181" s="4" t="s">
        <v>567</v>
      </c>
    </row>
    <row r="182" spans="1:4">
      <c r="A182" s="3" t="s">
        <v>502</v>
      </c>
    </row>
    <row r="183" spans="1:4">
      <c r="A183" s="4" t="s">
        <v>504</v>
      </c>
      <c r="B183" s="5" t="n">
        <v>6</v>
      </c>
      <c r="C183" s="5" t="n">
        <v>4</v>
      </c>
    </row>
    <row r="184" spans="1:4">
      <c r="A184" s="4" t="s">
        <v>568</v>
      </c>
    </row>
    <row r="185" spans="1:4">
      <c r="A185" s="3" t="s">
        <v>502</v>
      </c>
    </row>
    <row r="186" spans="1:4">
      <c r="A186" s="4" t="s">
        <v>503</v>
      </c>
      <c r="B186" s="5" t="n">
        <v>97295</v>
      </c>
      <c r="C186" s="5" t="n">
        <v>103014</v>
      </c>
    </row>
    <row r="187" spans="1:4">
      <c r="A187" s="4" t="s">
        <v>504</v>
      </c>
      <c r="B187" s="5" t="n">
        <v>3757</v>
      </c>
      <c r="C187" s="5" t="n">
        <v>4335</v>
      </c>
    </row>
    <row r="188" spans="1:4">
      <c r="A188" s="4" t="s">
        <v>505</v>
      </c>
      <c r="B188" s="5" t="n">
        <v>101052</v>
      </c>
      <c r="C188" s="5" t="n">
        <v>107350</v>
      </c>
    </row>
    <row r="189" spans="1:4">
      <c r="A189" s="4" t="s">
        <v>569</v>
      </c>
    </row>
    <row r="190" spans="1:4">
      <c r="A190" s="3" t="s">
        <v>502</v>
      </c>
    </row>
    <row r="191" spans="1:4">
      <c r="A191" s="4" t="s">
        <v>505</v>
      </c>
      <c r="B191" s="5" t="n">
        <v>0</v>
      </c>
      <c r="C191" s="5" t="n">
        <v>1</v>
      </c>
    </row>
    <row r="192" spans="1:4">
      <c r="A192" s="4" t="s">
        <v>570</v>
      </c>
    </row>
    <row r="193" spans="1:4">
      <c r="A193" s="3" t="s">
        <v>502</v>
      </c>
    </row>
    <row r="194" spans="1:4">
      <c r="A194" s="4" t="s">
        <v>504</v>
      </c>
      <c r="B194" s="5" t="n">
        <v>1029</v>
      </c>
      <c r="C194" s="5" t="n">
        <v>1270</v>
      </c>
    </row>
    <row r="195" spans="1:4">
      <c r="A195" s="4" t="s">
        <v>571</v>
      </c>
    </row>
    <row r="196" spans="1:4">
      <c r="A196" s="3" t="s">
        <v>502</v>
      </c>
    </row>
    <row r="197" spans="1:4">
      <c r="A197" s="4" t="s">
        <v>504</v>
      </c>
      <c r="B197" s="5" t="n">
        <v>780</v>
      </c>
      <c r="C197" s="5" t="n">
        <v>954</v>
      </c>
    </row>
    <row r="198" spans="1:4">
      <c r="A198" s="4" t="s">
        <v>572</v>
      </c>
    </row>
    <row r="199" spans="1:4">
      <c r="A199" s="3" t="s">
        <v>502</v>
      </c>
    </row>
    <row r="200" spans="1:4">
      <c r="A200" s="4" t="s">
        <v>504</v>
      </c>
      <c r="B200" s="5" t="n">
        <v>1948</v>
      </c>
      <c r="C200" s="5" t="n">
        <v>2111</v>
      </c>
    </row>
    <row r="201" spans="1:4">
      <c r="A201" s="4" t="s">
        <v>573</v>
      </c>
    </row>
    <row r="202" spans="1:4">
      <c r="A202" s="3" t="s">
        <v>502</v>
      </c>
    </row>
    <row r="203" spans="1:4">
      <c r="A203" s="4" t="s">
        <v>503</v>
      </c>
      <c r="B203" s="5" t="n">
        <v>8451</v>
      </c>
      <c r="C203" s="5" t="n">
        <v>8678</v>
      </c>
    </row>
    <row r="204" spans="1:4">
      <c r="A204" s="4" t="s">
        <v>504</v>
      </c>
      <c r="B204" s="5" t="n">
        <v>333</v>
      </c>
      <c r="C204" s="5" t="n">
        <v>333</v>
      </c>
    </row>
    <row r="205" spans="1:4">
      <c r="A205" s="4" t="s">
        <v>505</v>
      </c>
      <c r="B205" s="5" t="n">
        <v>8784</v>
      </c>
      <c r="C205" s="5" t="n">
        <v>9011</v>
      </c>
    </row>
    <row r="206" spans="1:4">
      <c r="A206" s="4" t="s">
        <v>574</v>
      </c>
    </row>
    <row r="207" spans="1:4">
      <c r="A207" s="3" t="s">
        <v>502</v>
      </c>
    </row>
    <row r="208" spans="1:4">
      <c r="A208" s="4" t="s">
        <v>505</v>
      </c>
      <c r="B208" s="5" t="n">
        <v>0</v>
      </c>
      <c r="C208" s="5" t="n">
        <v>0</v>
      </c>
    </row>
    <row r="209" spans="1:4">
      <c r="A209" s="4" t="s">
        <v>575</v>
      </c>
    </row>
    <row r="210" spans="1:4">
      <c r="A210" s="3" t="s">
        <v>502</v>
      </c>
    </row>
    <row r="211" spans="1:4">
      <c r="A211" s="4" t="s">
        <v>504</v>
      </c>
      <c r="B211" s="5" t="n">
        <v>124</v>
      </c>
      <c r="C211" s="5" t="n">
        <v>127</v>
      </c>
    </row>
    <row r="212" spans="1:4">
      <c r="A212" s="4" t="s">
        <v>576</v>
      </c>
    </row>
    <row r="213" spans="1:4">
      <c r="A213" s="3" t="s">
        <v>502</v>
      </c>
    </row>
    <row r="214" spans="1:4">
      <c r="A214" s="4" t="s">
        <v>504</v>
      </c>
      <c r="B214" s="5" t="n">
        <v>78</v>
      </c>
      <c r="C214" s="5" t="n">
        <v>78</v>
      </c>
    </row>
    <row r="215" spans="1:4">
      <c r="A215" s="4" t="s">
        <v>577</v>
      </c>
    </row>
    <row r="216" spans="1:4">
      <c r="A216" s="3" t="s">
        <v>502</v>
      </c>
    </row>
    <row r="217" spans="1:4">
      <c r="A217" s="4" t="s">
        <v>504</v>
      </c>
      <c r="B217" s="6" t="n">
        <v>131</v>
      </c>
      <c r="C217" s="6" t="n">
        <v>12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8</v>
      </c>
      <c r="C1" s="2" t="s">
        <v>81</v>
      </c>
    </row>
    <row r="2" spans="1:3">
      <c r="A2" s="3" t="s">
        <v>579</v>
      </c>
    </row>
    <row r="3" spans="1:3">
      <c r="A3" s="4" t="s">
        <v>580</v>
      </c>
      <c r="B3" s="6" t="n">
        <v>2110</v>
      </c>
      <c r="C3" s="6" t="n">
        <v>2233</v>
      </c>
    </row>
    <row r="4" spans="1:3">
      <c r="A4" s="4" t="s">
        <v>581</v>
      </c>
      <c r="B4" s="6" t="n">
        <v>753</v>
      </c>
      <c r="C4" s="6" t="n">
        <v>813</v>
      </c>
    </row>
    <row r="5" spans="1:3">
      <c r="A5" s="4" t="s">
        <v>582</v>
      </c>
      <c r="B5" s="4" t="s">
        <v>583</v>
      </c>
      <c r="C5" s="4" t="s">
        <v>583</v>
      </c>
    </row>
    <row r="6" spans="1:3">
      <c r="A6" s="4" t="s">
        <v>584</v>
      </c>
      <c r="B6" s="4" t="s">
        <v>585</v>
      </c>
      <c r="C6" s="4" t="s">
        <v>585</v>
      </c>
    </row>
    <row r="7" spans="1:3">
      <c r="A7" s="4" t="s">
        <v>298</v>
      </c>
    </row>
    <row r="8" spans="1:3">
      <c r="A8" s="3" t="s">
        <v>579</v>
      </c>
    </row>
    <row r="9" spans="1:3">
      <c r="A9" s="4" t="s">
        <v>580</v>
      </c>
      <c r="B9" s="6" t="n">
        <v>2072</v>
      </c>
      <c r="C9" s="6" t="n">
        <v>2233</v>
      </c>
    </row>
    <row r="10" spans="1:3">
      <c r="A10" s="4" t="s">
        <v>581</v>
      </c>
      <c r="B10" s="5" t="n">
        <v>23</v>
      </c>
      <c r="C10" s="5" t="n">
        <v>22</v>
      </c>
    </row>
    <row r="11" spans="1:3">
      <c r="A11" s="4" t="s">
        <v>586</v>
      </c>
    </row>
    <row r="12" spans="1:3">
      <c r="A12" s="3" t="s">
        <v>579</v>
      </c>
    </row>
    <row r="13" spans="1:3">
      <c r="A13" s="4" t="s">
        <v>580</v>
      </c>
      <c r="B13" s="5" t="n">
        <v>1948</v>
      </c>
      <c r="C13" s="5" t="n">
        <v>2111</v>
      </c>
    </row>
    <row r="14" spans="1:3">
      <c r="A14" s="4" t="s">
        <v>587</v>
      </c>
    </row>
    <row r="15" spans="1:3">
      <c r="A15" s="3" t="s">
        <v>579</v>
      </c>
    </row>
    <row r="16" spans="1:3">
      <c r="A16" s="4" t="s">
        <v>580</v>
      </c>
      <c r="B16" s="5" t="n">
        <v>124</v>
      </c>
      <c r="C16" s="5" t="n">
        <v>122</v>
      </c>
    </row>
    <row r="17" spans="1:3">
      <c r="A17" s="4" t="s">
        <v>581</v>
      </c>
      <c r="B17" s="5" t="n">
        <v>23</v>
      </c>
      <c r="C17" s="5" t="n">
        <v>22</v>
      </c>
    </row>
    <row r="18" spans="1:3">
      <c r="A18" s="4" t="s">
        <v>303</v>
      </c>
    </row>
    <row r="19" spans="1:3">
      <c r="A19" s="3" t="s">
        <v>579</v>
      </c>
    </row>
    <row r="20" spans="1:3">
      <c r="A20" s="4" t="s">
        <v>580</v>
      </c>
      <c r="B20" s="5" t="n">
        <v>0</v>
      </c>
      <c r="C20" s="5" t="n">
        <v>0</v>
      </c>
    </row>
    <row r="21" spans="1:3">
      <c r="A21" s="4" t="s">
        <v>581</v>
      </c>
      <c r="B21" s="6" t="n">
        <v>352</v>
      </c>
      <c r="C21" s="6" t="n">
        <v>479</v>
      </c>
    </row>
    <row r="22" spans="1:3">
      <c r="A22" s="4" t="s">
        <v>584</v>
      </c>
      <c r="B22" s="4" t="s">
        <v>588</v>
      </c>
      <c r="C22" s="4" t="s">
        <v>589</v>
      </c>
    </row>
    <row r="23" spans="1:3">
      <c r="A23" s="4" t="s">
        <v>516</v>
      </c>
    </row>
    <row r="24" spans="1:3">
      <c r="A24" s="3" t="s">
        <v>579</v>
      </c>
    </row>
    <row r="25" spans="1:3">
      <c r="A25" s="4" t="s">
        <v>580</v>
      </c>
      <c r="B25" s="6" t="n">
        <v>0</v>
      </c>
      <c r="C25" s="6" t="n">
        <v>0</v>
      </c>
    </row>
    <row r="26" spans="1:3">
      <c r="A26" s="4" t="s">
        <v>581</v>
      </c>
      <c r="B26" s="6" t="n">
        <v>321</v>
      </c>
      <c r="C26" s="6" t="n">
        <v>449</v>
      </c>
    </row>
    <row r="27" spans="1:3">
      <c r="A27" s="4" t="s">
        <v>584</v>
      </c>
      <c r="B27" s="4" t="s">
        <v>590</v>
      </c>
      <c r="C27" s="4" t="s">
        <v>546</v>
      </c>
    </row>
    <row r="28" spans="1:3">
      <c r="A28" s="4" t="s">
        <v>517</v>
      </c>
    </row>
    <row r="29" spans="1:3">
      <c r="A29" s="3" t="s">
        <v>579</v>
      </c>
    </row>
    <row r="30" spans="1:3">
      <c r="A30" s="4" t="s">
        <v>580</v>
      </c>
      <c r="B30" s="6" t="n">
        <v>0</v>
      </c>
      <c r="C30" s="6" t="n">
        <v>0</v>
      </c>
    </row>
    <row r="31" spans="1:3">
      <c r="A31" s="4" t="s">
        <v>581</v>
      </c>
      <c r="B31" s="6" t="n">
        <v>31</v>
      </c>
      <c r="C31" s="6" t="n">
        <v>30</v>
      </c>
    </row>
    <row r="32" spans="1:3">
      <c r="A32" s="4" t="s">
        <v>584</v>
      </c>
      <c r="B32" s="4" t="s">
        <v>558</v>
      </c>
      <c r="C32" s="4" t="s">
        <v>591</v>
      </c>
    </row>
    <row r="33" spans="1:3">
      <c r="A33" s="4" t="s">
        <v>306</v>
      </c>
    </row>
    <row r="34" spans="1:3">
      <c r="A34" s="3" t="s">
        <v>579</v>
      </c>
    </row>
    <row r="35" spans="1:3">
      <c r="A35" s="4" t="s">
        <v>580</v>
      </c>
      <c r="B35" s="6" t="n">
        <v>38</v>
      </c>
      <c r="C35" s="6" t="n">
        <v>0</v>
      </c>
    </row>
    <row r="36" spans="1:3">
      <c r="A36" s="4" t="s">
        <v>581</v>
      </c>
      <c r="B36" s="5" t="n">
        <v>378</v>
      </c>
      <c r="C36" s="5" t="n">
        <v>312</v>
      </c>
    </row>
    <row r="37" spans="1:3">
      <c r="A37" s="4" t="s">
        <v>518</v>
      </c>
    </row>
    <row r="38" spans="1:3">
      <c r="A38" s="3" t="s">
        <v>579</v>
      </c>
    </row>
    <row r="39" spans="1:3">
      <c r="A39" s="4" t="s">
        <v>580</v>
      </c>
      <c r="B39" s="5" t="n">
        <v>38</v>
      </c>
      <c r="C39" s="5" t="n">
        <v>0</v>
      </c>
    </row>
    <row r="40" spans="1:3">
      <c r="A40" s="4" t="s">
        <v>581</v>
      </c>
      <c r="B40" s="5" t="n">
        <v>370</v>
      </c>
      <c r="C40" s="5" t="n">
        <v>306</v>
      </c>
    </row>
    <row r="41" spans="1:3">
      <c r="A41" s="4" t="s">
        <v>519</v>
      </c>
    </row>
    <row r="42" spans="1:3">
      <c r="A42" s="3" t="s">
        <v>579</v>
      </c>
    </row>
    <row r="43" spans="1:3">
      <c r="A43" s="4" t="s">
        <v>580</v>
      </c>
      <c r="B43" s="5" t="n">
        <v>0</v>
      </c>
      <c r="C43" s="5" t="n">
        <v>0</v>
      </c>
    </row>
    <row r="44" spans="1:3">
      <c r="A44" s="4" t="s">
        <v>581</v>
      </c>
      <c r="B44" s="5" t="n">
        <v>69</v>
      </c>
      <c r="C44" s="5" t="n">
        <v>83</v>
      </c>
    </row>
    <row r="45" spans="1:3">
      <c r="A45" s="4" t="s">
        <v>520</v>
      </c>
    </row>
    <row r="46" spans="1:3">
      <c r="A46" s="3" t="s">
        <v>579</v>
      </c>
    </row>
    <row r="47" spans="1:3">
      <c r="A47" s="4" t="s">
        <v>580</v>
      </c>
      <c r="B47" s="5" t="n">
        <v>38</v>
      </c>
      <c r="C47" s="5" t="n">
        <v>0</v>
      </c>
    </row>
    <row r="48" spans="1:3">
      <c r="A48" s="4" t="s">
        <v>581</v>
      </c>
      <c r="B48" s="5" t="n">
        <v>301</v>
      </c>
      <c r="C48" s="5" t="n">
        <v>223</v>
      </c>
    </row>
    <row r="49" spans="1:3">
      <c r="A49" s="4" t="s">
        <v>521</v>
      </c>
    </row>
    <row r="50" spans="1:3">
      <c r="A50" s="3" t="s">
        <v>579</v>
      </c>
    </row>
    <row r="51" spans="1:3">
      <c r="A51" s="4" t="s">
        <v>580</v>
      </c>
      <c r="B51" s="5" t="n">
        <v>0</v>
      </c>
      <c r="C51" s="5" t="n">
        <v>0</v>
      </c>
    </row>
    <row r="52" spans="1:3">
      <c r="A52" s="4" t="s">
        <v>581</v>
      </c>
      <c r="B52" s="6" t="n">
        <v>8</v>
      </c>
      <c r="C52" s="6" t="n">
        <v>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92</v>
      </c>
      <c r="B1" s="2" t="s">
        <v>1</v>
      </c>
      <c r="C1" s="2" t="s">
        <v>593</v>
      </c>
    </row>
    <row r="2" spans="1:4">
      <c r="B2" s="2" t="s">
        <v>28</v>
      </c>
      <c r="C2" s="2" t="s">
        <v>81</v>
      </c>
      <c r="D2" s="2" t="s">
        <v>29</v>
      </c>
    </row>
    <row r="3" spans="1:4">
      <c r="A3" s="3" t="s">
        <v>293</v>
      </c>
    </row>
    <row r="4" spans="1:4">
      <c r="A4" s="4" t="s">
        <v>505</v>
      </c>
      <c r="B4" s="6" t="n">
        <v>240273</v>
      </c>
      <c r="C4" s="6" t="n">
        <v>245899</v>
      </c>
      <c r="D4" s="6" t="n">
        <v>248256</v>
      </c>
    </row>
    <row r="5" spans="1:4">
      <c r="A5" s="4" t="s">
        <v>298</v>
      </c>
    </row>
    <row r="6" spans="1:4">
      <c r="A6" s="3" t="s">
        <v>293</v>
      </c>
    </row>
    <row r="7" spans="1:4">
      <c r="A7" s="4" t="s">
        <v>505</v>
      </c>
      <c r="B7" s="6" t="n">
        <v>109836</v>
      </c>
      <c r="C7" s="6" t="n">
        <v>116361</v>
      </c>
    </row>
    <row r="8" spans="1:4">
      <c r="A8" s="4" t="s">
        <v>422</v>
      </c>
      <c r="B8" s="4" t="s">
        <v>514</v>
      </c>
      <c r="C8" s="4" t="s">
        <v>514</v>
      </c>
    </row>
    <row r="9" spans="1:4">
      <c r="A9" s="4" t="s">
        <v>594</v>
      </c>
    </row>
    <row r="10" spans="1:4">
      <c r="A10" s="3" t="s">
        <v>293</v>
      </c>
    </row>
    <row r="11" spans="1:4">
      <c r="A11" s="4" t="s">
        <v>505</v>
      </c>
      <c r="B11" s="6" t="n">
        <v>10978</v>
      </c>
      <c r="C11" s="6" t="n">
        <v>11591</v>
      </c>
    </row>
    <row r="12" spans="1:4">
      <c r="A12" s="4" t="s">
        <v>422</v>
      </c>
      <c r="B12" s="4" t="s">
        <v>595</v>
      </c>
      <c r="C12" s="4" t="s">
        <v>595</v>
      </c>
    </row>
    <row r="13" spans="1:4">
      <c r="A13" s="4" t="s">
        <v>596</v>
      </c>
    </row>
    <row r="14" spans="1:4">
      <c r="A14" s="3" t="s">
        <v>293</v>
      </c>
    </row>
    <row r="15" spans="1:4">
      <c r="A15" s="4" t="s">
        <v>505</v>
      </c>
      <c r="B15" s="6" t="n">
        <v>7782</v>
      </c>
      <c r="C15" s="6" t="n">
        <v>8173</v>
      </c>
    </row>
    <row r="16" spans="1:4">
      <c r="A16" s="4" t="s">
        <v>422</v>
      </c>
      <c r="B16" s="4" t="s">
        <v>597</v>
      </c>
      <c r="C16" s="4" t="s">
        <v>598</v>
      </c>
    </row>
    <row r="17" spans="1:4">
      <c r="A17" s="4" t="s">
        <v>599</v>
      </c>
    </row>
    <row r="18" spans="1:4">
      <c r="A18" s="3" t="s">
        <v>293</v>
      </c>
    </row>
    <row r="19" spans="1:4">
      <c r="A19" s="4" t="s">
        <v>505</v>
      </c>
      <c r="B19" s="6" t="n">
        <v>6948</v>
      </c>
      <c r="C19" s="6" t="n">
        <v>7400</v>
      </c>
    </row>
    <row r="20" spans="1:4">
      <c r="A20" s="4" t="s">
        <v>422</v>
      </c>
      <c r="B20" s="4" t="s">
        <v>600</v>
      </c>
      <c r="C20" s="4" t="s">
        <v>601</v>
      </c>
    </row>
    <row r="21" spans="1:4">
      <c r="A21" s="4" t="s">
        <v>602</v>
      </c>
    </row>
    <row r="22" spans="1:4">
      <c r="A22" s="3" t="s">
        <v>293</v>
      </c>
    </row>
    <row r="23" spans="1:4">
      <c r="A23" s="4" t="s">
        <v>505</v>
      </c>
      <c r="B23" s="6" t="n">
        <v>6755</v>
      </c>
      <c r="C23" s="6" t="n">
        <v>7086</v>
      </c>
    </row>
    <row r="24" spans="1:4">
      <c r="A24" s="4" t="s">
        <v>422</v>
      </c>
      <c r="B24" s="4" t="s">
        <v>603</v>
      </c>
      <c r="C24" s="4" t="s">
        <v>604</v>
      </c>
    </row>
    <row r="25" spans="1:4">
      <c r="A25" s="4" t="s">
        <v>605</v>
      </c>
    </row>
    <row r="26" spans="1:4">
      <c r="A26" s="3" t="s">
        <v>293</v>
      </c>
    </row>
    <row r="27" spans="1:4">
      <c r="A27" s="4" t="s">
        <v>505</v>
      </c>
      <c r="B27" s="6" t="n">
        <v>4443</v>
      </c>
      <c r="C27" s="6" t="n">
        <v>4761</v>
      </c>
    </row>
    <row r="28" spans="1:4">
      <c r="A28" s="4" t="s">
        <v>422</v>
      </c>
      <c r="B28" s="4" t="s">
        <v>606</v>
      </c>
      <c r="C28" s="4" t="s">
        <v>607</v>
      </c>
    </row>
    <row r="29" spans="1:4">
      <c r="A29" s="4" t="s">
        <v>608</v>
      </c>
    </row>
    <row r="30" spans="1:4">
      <c r="A30" s="3" t="s">
        <v>293</v>
      </c>
    </row>
    <row r="31" spans="1:4">
      <c r="A31" s="4" t="s">
        <v>505</v>
      </c>
      <c r="B31" s="6" t="n">
        <v>4256</v>
      </c>
      <c r="C31" s="6" t="n">
        <v>4575</v>
      </c>
    </row>
    <row r="32" spans="1:4">
      <c r="A32" s="4" t="s">
        <v>422</v>
      </c>
      <c r="B32" s="4" t="s">
        <v>609</v>
      </c>
      <c r="C32" s="4" t="s">
        <v>609</v>
      </c>
    </row>
    <row r="33" spans="1:4">
      <c r="A33" s="4" t="s">
        <v>610</v>
      </c>
    </row>
    <row r="34" spans="1:4">
      <c r="A34" s="3" t="s">
        <v>293</v>
      </c>
    </row>
    <row r="35" spans="1:4">
      <c r="A35" s="4" t="s">
        <v>505</v>
      </c>
      <c r="B35" s="6" t="n">
        <v>3676</v>
      </c>
      <c r="C35" s="6" t="n">
        <v>3967</v>
      </c>
    </row>
    <row r="36" spans="1:4">
      <c r="A36" s="4" t="s">
        <v>422</v>
      </c>
      <c r="B36" s="4" t="s">
        <v>387</v>
      </c>
      <c r="C36" s="4" t="s">
        <v>511</v>
      </c>
    </row>
    <row r="37" spans="1:4">
      <c r="A37" s="4" t="s">
        <v>611</v>
      </c>
    </row>
    <row r="38" spans="1:4">
      <c r="A38" s="3" t="s">
        <v>293</v>
      </c>
    </row>
    <row r="39" spans="1:4">
      <c r="A39" s="4" t="s">
        <v>505</v>
      </c>
      <c r="B39" s="6" t="n">
        <v>3420</v>
      </c>
      <c r="C39" s="6" t="n">
        <v>3641</v>
      </c>
    </row>
    <row r="40" spans="1:4">
      <c r="A40" s="4" t="s">
        <v>422</v>
      </c>
      <c r="B40" s="4" t="s">
        <v>612</v>
      </c>
      <c r="C40" s="4" t="s">
        <v>612</v>
      </c>
    </row>
    <row r="41" spans="1:4">
      <c r="A41" s="4" t="s">
        <v>613</v>
      </c>
    </row>
    <row r="42" spans="1:4">
      <c r="A42" s="3" t="s">
        <v>293</v>
      </c>
    </row>
    <row r="43" spans="1:4">
      <c r="A43" s="4" t="s">
        <v>505</v>
      </c>
      <c r="B43" s="6" t="n">
        <v>3303</v>
      </c>
      <c r="C43" s="6" t="n">
        <v>3544</v>
      </c>
    </row>
    <row r="44" spans="1:4">
      <c r="A44" s="4" t="s">
        <v>422</v>
      </c>
      <c r="B44" s="4" t="s">
        <v>614</v>
      </c>
      <c r="C44" s="4" t="s">
        <v>614</v>
      </c>
    </row>
    <row r="45" spans="1:4">
      <c r="A45" s="4" t="s">
        <v>615</v>
      </c>
    </row>
    <row r="46" spans="1:4">
      <c r="A46" s="3" t="s">
        <v>293</v>
      </c>
    </row>
    <row r="47" spans="1:4">
      <c r="A47" s="4" t="s">
        <v>505</v>
      </c>
      <c r="B47" s="6" t="n">
        <v>49491</v>
      </c>
      <c r="C47" s="6" t="n">
        <v>52612</v>
      </c>
    </row>
    <row r="48" spans="1:4">
      <c r="A48" s="4" t="s">
        <v>422</v>
      </c>
      <c r="B48" s="4" t="s">
        <v>616</v>
      </c>
      <c r="C48" s="4" t="s">
        <v>617</v>
      </c>
    </row>
    <row r="49" spans="1:4">
      <c r="A49" s="4" t="s">
        <v>618</v>
      </c>
    </row>
    <row r="50" spans="1:4">
      <c r="A50" s="3" t="s">
        <v>293</v>
      </c>
    </row>
    <row r="51" spans="1:4">
      <c r="A51" s="4" t="s">
        <v>505</v>
      </c>
      <c r="B51" s="6" t="n">
        <v>5832</v>
      </c>
      <c r="C51" s="6" t="n">
        <v>6023</v>
      </c>
    </row>
    <row r="52" spans="1:4">
      <c r="A52" s="4" t="s">
        <v>422</v>
      </c>
      <c r="B52" s="4" t="s">
        <v>619</v>
      </c>
      <c r="C52" s="4" t="s">
        <v>620</v>
      </c>
    </row>
    <row r="53" spans="1:4">
      <c r="A53" s="4" t="s">
        <v>621</v>
      </c>
    </row>
    <row r="54" spans="1:4">
      <c r="A54" s="3" t="s">
        <v>293</v>
      </c>
    </row>
    <row r="55" spans="1:4">
      <c r="A55" s="4" t="s">
        <v>505</v>
      </c>
      <c r="B55" s="6" t="n">
        <v>2952</v>
      </c>
      <c r="C55" s="6" t="n">
        <v>2988</v>
      </c>
    </row>
    <row r="56" spans="1:4">
      <c r="A56" s="4" t="s">
        <v>422</v>
      </c>
      <c r="B56" s="4" t="s">
        <v>622</v>
      </c>
      <c r="C56" s="4" t="s">
        <v>623</v>
      </c>
    </row>
    <row r="57" spans="1:4">
      <c r="A57" s="4" t="s">
        <v>586</v>
      </c>
    </row>
    <row r="58" spans="1:4">
      <c r="A58" s="3" t="s">
        <v>293</v>
      </c>
    </row>
    <row r="59" spans="1:4">
      <c r="A59" s="4" t="s">
        <v>505</v>
      </c>
      <c r="B59" s="6" t="n">
        <v>101052</v>
      </c>
      <c r="C59" s="6" t="n">
        <v>107350</v>
      </c>
    </row>
    <row r="60" spans="1:4">
      <c r="A60" s="4" t="s">
        <v>422</v>
      </c>
      <c r="B60" s="4" t="s">
        <v>624</v>
      </c>
      <c r="C60" s="4" t="s">
        <v>625</v>
      </c>
    </row>
    <row r="61" spans="1:4">
      <c r="A61" s="4" t="s">
        <v>587</v>
      </c>
    </row>
    <row r="62" spans="1:4">
      <c r="A62" s="3" t="s">
        <v>293</v>
      </c>
    </row>
    <row r="63" spans="1:4">
      <c r="A63" s="4" t="s">
        <v>505</v>
      </c>
      <c r="B63" s="6" t="n">
        <v>8784</v>
      </c>
      <c r="C63" s="6" t="n">
        <v>9011</v>
      </c>
    </row>
    <row r="64" spans="1:4">
      <c r="A64" s="4" t="s">
        <v>422</v>
      </c>
      <c r="B64" s="4" t="s">
        <v>626</v>
      </c>
      <c r="C64" s="4" t="s">
        <v>62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8</v>
      </c>
      <c r="B1" s="2" t="s">
        <v>1</v>
      </c>
    </row>
    <row r="2" spans="1:3">
      <c r="B2" s="2" t="s">
        <v>28</v>
      </c>
      <c r="C2" s="2" t="s">
        <v>29</v>
      </c>
    </row>
    <row r="3" spans="1:3">
      <c r="A3" s="3" t="s">
        <v>293</v>
      </c>
    </row>
    <row r="4" spans="1:3">
      <c r="A4" s="4" t="s">
        <v>629</v>
      </c>
      <c r="B4" s="6" t="n">
        <v>1364</v>
      </c>
      <c r="C4" s="6" t="n">
        <v>1377</v>
      </c>
    </row>
    <row r="5" spans="1:3">
      <c r="A5" s="4" t="s">
        <v>630</v>
      </c>
      <c r="B5" s="4" t="s">
        <v>631</v>
      </c>
      <c r="C5" s="4" t="s">
        <v>632</v>
      </c>
    </row>
    <row r="6" spans="1:3">
      <c r="A6" s="4" t="s">
        <v>633</v>
      </c>
    </row>
    <row r="7" spans="1:3">
      <c r="A7" s="3" t="s">
        <v>293</v>
      </c>
    </row>
    <row r="8" spans="1:3">
      <c r="A8" s="4" t="s">
        <v>629</v>
      </c>
      <c r="B8" s="6" t="n">
        <v>1294</v>
      </c>
      <c r="C8" s="6" t="n">
        <v>1321</v>
      </c>
    </row>
    <row r="9" spans="1:3">
      <c r="A9" s="4" t="s">
        <v>630</v>
      </c>
      <c r="B9" s="4" t="s">
        <v>634</v>
      </c>
      <c r="C9" s="4" t="s">
        <v>635</v>
      </c>
    </row>
    <row r="10" spans="1:3">
      <c r="A10" s="4" t="s">
        <v>636</v>
      </c>
    </row>
    <row r="11" spans="1:3">
      <c r="A11" s="3" t="s">
        <v>293</v>
      </c>
    </row>
    <row r="12" spans="1:3">
      <c r="A12" s="4" t="s">
        <v>629</v>
      </c>
      <c r="B12" s="6" t="n">
        <v>70</v>
      </c>
      <c r="C12" s="6" t="n">
        <v>56</v>
      </c>
    </row>
    <row r="13" spans="1:3">
      <c r="A13" s="4" t="s">
        <v>630</v>
      </c>
      <c r="B13" s="4" t="s">
        <v>637</v>
      </c>
      <c r="C13" s="4" t="s">
        <v>63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39</v>
      </c>
      <c r="B1" s="2" t="s">
        <v>1</v>
      </c>
      <c r="C1" s="2" t="s">
        <v>593</v>
      </c>
    </row>
    <row r="2" spans="1:4">
      <c r="B2" s="2" t="s">
        <v>28</v>
      </c>
      <c r="C2" s="2" t="s">
        <v>81</v>
      </c>
      <c r="D2" s="2" t="s">
        <v>29</v>
      </c>
    </row>
    <row r="3" spans="1:4">
      <c r="A3" s="3" t="s">
        <v>293</v>
      </c>
    </row>
    <row r="4" spans="1:4">
      <c r="A4" s="4" t="s">
        <v>505</v>
      </c>
      <c r="B4" s="6" t="n">
        <v>240273</v>
      </c>
      <c r="C4" s="6" t="n">
        <v>245899</v>
      </c>
      <c r="D4" s="6" t="n">
        <v>248256</v>
      </c>
    </row>
    <row r="5" spans="1:4">
      <c r="A5" s="4" t="s">
        <v>303</v>
      </c>
    </row>
    <row r="6" spans="1:4">
      <c r="A6" s="3" t="s">
        <v>293</v>
      </c>
    </row>
    <row r="7" spans="1:4">
      <c r="A7" s="4" t="s">
        <v>505</v>
      </c>
      <c r="B7" s="6" t="n">
        <v>59248</v>
      </c>
      <c r="C7" s="6" t="n">
        <v>59205</v>
      </c>
    </row>
    <row r="8" spans="1:4">
      <c r="A8" s="4" t="s">
        <v>422</v>
      </c>
      <c r="B8" s="4" t="s">
        <v>514</v>
      </c>
      <c r="C8" s="4" t="s">
        <v>514</v>
      </c>
    </row>
    <row r="9" spans="1:4">
      <c r="A9" s="4" t="s">
        <v>516</v>
      </c>
    </row>
    <row r="10" spans="1:4">
      <c r="A10" s="3" t="s">
        <v>293</v>
      </c>
    </row>
    <row r="11" spans="1:4">
      <c r="A11" s="4" t="s">
        <v>505</v>
      </c>
      <c r="B11" s="6" t="n">
        <v>56444</v>
      </c>
      <c r="C11" s="6" t="n">
        <v>56341</v>
      </c>
    </row>
    <row r="12" spans="1:4">
      <c r="A12" s="4" t="s">
        <v>640</v>
      </c>
    </row>
    <row r="13" spans="1:4">
      <c r="A13" s="3" t="s">
        <v>293</v>
      </c>
    </row>
    <row r="14" spans="1:4">
      <c r="A14" s="4" t="s">
        <v>505</v>
      </c>
      <c r="B14" s="6" t="n">
        <v>56444</v>
      </c>
      <c r="C14" s="6" t="n">
        <v>56341</v>
      </c>
    </row>
    <row r="15" spans="1:4">
      <c r="A15" s="4" t="s">
        <v>422</v>
      </c>
      <c r="B15" s="4" t="s">
        <v>641</v>
      </c>
      <c r="C15" s="4" t="s">
        <v>642</v>
      </c>
    </row>
    <row r="16" spans="1:4">
      <c r="A16" s="4" t="s">
        <v>643</v>
      </c>
    </row>
    <row r="17" spans="1:4">
      <c r="A17" s="3" t="s">
        <v>293</v>
      </c>
    </row>
    <row r="18" spans="1:4">
      <c r="A18" s="4" t="s">
        <v>505</v>
      </c>
      <c r="B18" s="6" t="n">
        <v>7256</v>
      </c>
      <c r="C18" s="6" t="n">
        <v>7264</v>
      </c>
    </row>
    <row r="19" spans="1:4">
      <c r="A19" s="4" t="s">
        <v>422</v>
      </c>
      <c r="B19" s="4" t="s">
        <v>644</v>
      </c>
      <c r="C19" s="4" t="s">
        <v>645</v>
      </c>
    </row>
    <row r="20" spans="1:4">
      <c r="A20" s="4" t="s">
        <v>646</v>
      </c>
    </row>
    <row r="21" spans="1:4">
      <c r="A21" s="3" t="s">
        <v>293</v>
      </c>
    </row>
    <row r="22" spans="1:4">
      <c r="A22" s="4" t="s">
        <v>505</v>
      </c>
      <c r="B22" s="6" t="n">
        <v>6416</v>
      </c>
      <c r="C22" s="6" t="n">
        <v>6352</v>
      </c>
    </row>
    <row r="23" spans="1:4">
      <c r="A23" s="4" t="s">
        <v>422</v>
      </c>
      <c r="B23" s="4" t="s">
        <v>647</v>
      </c>
      <c r="C23" s="4" t="s">
        <v>648</v>
      </c>
    </row>
    <row r="24" spans="1:4">
      <c r="A24" s="4" t="s">
        <v>649</v>
      </c>
    </row>
    <row r="25" spans="1:4">
      <c r="A25" s="3" t="s">
        <v>293</v>
      </c>
    </row>
    <row r="26" spans="1:4">
      <c r="A26" s="4" t="s">
        <v>505</v>
      </c>
      <c r="B26" s="6" t="n">
        <v>4645</v>
      </c>
      <c r="C26" s="6" t="n">
        <v>4623</v>
      </c>
    </row>
    <row r="27" spans="1:4">
      <c r="A27" s="4" t="s">
        <v>422</v>
      </c>
      <c r="B27" s="4" t="s">
        <v>650</v>
      </c>
      <c r="C27" s="4" t="s">
        <v>650</v>
      </c>
    </row>
    <row r="28" spans="1:4">
      <c r="A28" s="4" t="s">
        <v>651</v>
      </c>
    </row>
    <row r="29" spans="1:4">
      <c r="A29" s="3" t="s">
        <v>293</v>
      </c>
    </row>
    <row r="30" spans="1:4">
      <c r="A30" s="4" t="s">
        <v>505</v>
      </c>
      <c r="B30" s="6" t="n">
        <v>2638</v>
      </c>
      <c r="C30" s="6" t="n">
        <v>2665</v>
      </c>
    </row>
    <row r="31" spans="1:4">
      <c r="A31" s="4" t="s">
        <v>422</v>
      </c>
      <c r="B31" s="4" t="s">
        <v>652</v>
      </c>
      <c r="C31" s="4" t="s">
        <v>652</v>
      </c>
    </row>
    <row r="32" spans="1:4">
      <c r="A32" s="4" t="s">
        <v>653</v>
      </c>
    </row>
    <row r="33" spans="1:4">
      <c r="A33" s="3" t="s">
        <v>293</v>
      </c>
    </row>
    <row r="34" spans="1:4">
      <c r="A34" s="4" t="s">
        <v>505</v>
      </c>
      <c r="B34" s="6" t="n">
        <v>2521</v>
      </c>
      <c r="C34" s="6" t="n">
        <v>2502</v>
      </c>
    </row>
    <row r="35" spans="1:4">
      <c r="A35" s="4" t="s">
        <v>422</v>
      </c>
      <c r="B35" s="4" t="s">
        <v>654</v>
      </c>
      <c r="C35" s="4" t="s">
        <v>655</v>
      </c>
    </row>
    <row r="36" spans="1:4">
      <c r="A36" s="4" t="s">
        <v>656</v>
      </c>
    </row>
    <row r="37" spans="1:4">
      <c r="A37" s="3" t="s">
        <v>293</v>
      </c>
    </row>
    <row r="38" spans="1:4">
      <c r="A38" s="4" t="s">
        <v>505</v>
      </c>
      <c r="B38" s="6" t="n">
        <v>2134</v>
      </c>
      <c r="C38" s="6" t="n">
        <v>2174</v>
      </c>
    </row>
    <row r="39" spans="1:4">
      <c r="A39" s="4" t="s">
        <v>422</v>
      </c>
      <c r="B39" s="4" t="s">
        <v>657</v>
      </c>
      <c r="C39" s="4" t="s">
        <v>658</v>
      </c>
    </row>
    <row r="40" spans="1:4">
      <c r="A40" s="4" t="s">
        <v>659</v>
      </c>
    </row>
    <row r="41" spans="1:4">
      <c r="A41" s="3" t="s">
        <v>293</v>
      </c>
    </row>
    <row r="42" spans="1:4">
      <c r="A42" s="4" t="s">
        <v>505</v>
      </c>
      <c r="B42" s="6" t="n">
        <v>2156</v>
      </c>
      <c r="C42" s="6" t="n">
        <v>2171</v>
      </c>
    </row>
    <row r="43" spans="1:4">
      <c r="A43" s="4" t="s">
        <v>422</v>
      </c>
      <c r="B43" s="4" t="s">
        <v>657</v>
      </c>
      <c r="C43" s="4" t="s">
        <v>658</v>
      </c>
    </row>
    <row r="44" spans="1:4">
      <c r="A44" s="4" t="s">
        <v>660</v>
      </c>
    </row>
    <row r="45" spans="1:4">
      <c r="A45" s="3" t="s">
        <v>293</v>
      </c>
    </row>
    <row r="46" spans="1:4">
      <c r="A46" s="4" t="s">
        <v>505</v>
      </c>
      <c r="B46" s="6" t="n">
        <v>2161</v>
      </c>
      <c r="C46" s="6" t="n">
        <v>2167</v>
      </c>
    </row>
    <row r="47" spans="1:4">
      <c r="A47" s="4" t="s">
        <v>422</v>
      </c>
      <c r="B47" s="4" t="s">
        <v>657</v>
      </c>
      <c r="C47" s="4" t="s">
        <v>658</v>
      </c>
    </row>
    <row r="48" spans="1:4">
      <c r="A48" s="4" t="s">
        <v>661</v>
      </c>
    </row>
    <row r="49" spans="1:4">
      <c r="A49" s="3" t="s">
        <v>293</v>
      </c>
    </row>
    <row r="50" spans="1:4">
      <c r="A50" s="4" t="s">
        <v>505</v>
      </c>
      <c r="B50" s="6" t="n">
        <v>26517</v>
      </c>
      <c r="C50" s="6" t="n">
        <v>26423</v>
      </c>
    </row>
    <row r="51" spans="1:4">
      <c r="A51" s="4" t="s">
        <v>422</v>
      </c>
      <c r="B51" s="4" t="s">
        <v>662</v>
      </c>
      <c r="C51" s="4" t="s">
        <v>663</v>
      </c>
    </row>
    <row r="52" spans="1:4">
      <c r="A52" s="4" t="s">
        <v>517</v>
      </c>
    </row>
    <row r="53" spans="1:4">
      <c r="A53" s="3" t="s">
        <v>293</v>
      </c>
    </row>
    <row r="54" spans="1:4">
      <c r="A54" s="4" t="s">
        <v>505</v>
      </c>
      <c r="B54" s="6" t="n">
        <v>2804</v>
      </c>
      <c r="C54" s="6" t="n">
        <v>2864</v>
      </c>
    </row>
    <row r="55" spans="1:4">
      <c r="A55" s="4" t="s">
        <v>664</v>
      </c>
    </row>
    <row r="56" spans="1:4">
      <c r="A56" s="3" t="s">
        <v>293</v>
      </c>
    </row>
    <row r="57" spans="1:4">
      <c r="A57" s="4" t="s">
        <v>505</v>
      </c>
      <c r="B57" s="6" t="n">
        <v>2804</v>
      </c>
      <c r="C57" s="6" t="n">
        <v>2864</v>
      </c>
    </row>
    <row r="58" spans="1:4">
      <c r="A58" s="4" t="s">
        <v>422</v>
      </c>
      <c r="B58" s="4" t="s">
        <v>665</v>
      </c>
      <c r="C58" s="4" t="s">
        <v>666</v>
      </c>
    </row>
    <row r="59" spans="1:4">
      <c r="A59" s="4" t="s">
        <v>667</v>
      </c>
    </row>
    <row r="60" spans="1:4">
      <c r="A60" s="3" t="s">
        <v>293</v>
      </c>
    </row>
    <row r="61" spans="1:4">
      <c r="A61" s="4" t="s">
        <v>505</v>
      </c>
      <c r="B61" s="6" t="n">
        <v>628</v>
      </c>
      <c r="C61" s="6" t="n">
        <v>647</v>
      </c>
    </row>
    <row r="62" spans="1:4">
      <c r="A62" s="4" t="s">
        <v>422</v>
      </c>
      <c r="B62" s="4" t="s">
        <v>547</v>
      </c>
      <c r="C62" s="4" t="s">
        <v>558</v>
      </c>
    </row>
    <row r="63" spans="1:4">
      <c r="A63" s="4" t="s">
        <v>668</v>
      </c>
    </row>
    <row r="64" spans="1:4">
      <c r="A64" s="3" t="s">
        <v>293</v>
      </c>
    </row>
    <row r="65" spans="1:4">
      <c r="A65" s="4" t="s">
        <v>505</v>
      </c>
      <c r="B65" s="6" t="n">
        <v>753</v>
      </c>
      <c r="C65" s="6" t="n">
        <v>772</v>
      </c>
    </row>
    <row r="66" spans="1:4">
      <c r="A66" s="4" t="s">
        <v>422</v>
      </c>
      <c r="B66" s="4" t="s">
        <v>669</v>
      </c>
      <c r="C66" s="4" t="s">
        <v>669</v>
      </c>
    </row>
    <row r="67" spans="1:4">
      <c r="A67" s="4" t="s">
        <v>670</v>
      </c>
    </row>
    <row r="68" spans="1:4">
      <c r="A68" s="3" t="s">
        <v>293</v>
      </c>
    </row>
    <row r="69" spans="1:4">
      <c r="A69" s="4" t="s">
        <v>505</v>
      </c>
      <c r="B69" s="6" t="n">
        <v>110</v>
      </c>
      <c r="C69" s="6" t="n">
        <v>109</v>
      </c>
    </row>
    <row r="70" spans="1:4">
      <c r="A70" s="4" t="s">
        <v>422</v>
      </c>
      <c r="B70" s="4" t="s">
        <v>671</v>
      </c>
      <c r="C70" s="4" t="s">
        <v>671</v>
      </c>
    </row>
    <row r="71" spans="1:4">
      <c r="A71" s="4" t="s">
        <v>672</v>
      </c>
    </row>
    <row r="72" spans="1:4">
      <c r="A72" s="3" t="s">
        <v>293</v>
      </c>
    </row>
    <row r="73" spans="1:4">
      <c r="A73" s="4" t="s">
        <v>505</v>
      </c>
      <c r="B73" s="6" t="n">
        <v>827</v>
      </c>
      <c r="C73" s="6" t="n">
        <v>837</v>
      </c>
    </row>
    <row r="74" spans="1:4">
      <c r="A74" s="4" t="s">
        <v>422</v>
      </c>
      <c r="B74" s="4" t="s">
        <v>673</v>
      </c>
      <c r="C74" s="4" t="s">
        <v>673</v>
      </c>
    </row>
    <row r="75" spans="1:4">
      <c r="A75" s="4" t="s">
        <v>674</v>
      </c>
    </row>
    <row r="76" spans="1:4">
      <c r="A76" s="3" t="s">
        <v>293</v>
      </c>
    </row>
    <row r="77" spans="1:4">
      <c r="A77" s="4" t="s">
        <v>505</v>
      </c>
      <c r="B77" s="6" t="n">
        <v>193</v>
      </c>
      <c r="C77" s="6" t="n">
        <v>201</v>
      </c>
    </row>
    <row r="78" spans="1:4">
      <c r="A78" s="4" t="s">
        <v>422</v>
      </c>
      <c r="B78" s="4" t="s">
        <v>585</v>
      </c>
      <c r="C78" s="4" t="s">
        <v>585</v>
      </c>
    </row>
    <row r="79" spans="1:4">
      <c r="A79" s="4" t="s">
        <v>675</v>
      </c>
    </row>
    <row r="80" spans="1:4">
      <c r="A80" s="3" t="s">
        <v>293</v>
      </c>
    </row>
    <row r="81" spans="1:4">
      <c r="A81" s="4" t="s">
        <v>505</v>
      </c>
      <c r="B81" s="6" t="n">
        <v>159</v>
      </c>
      <c r="C81" s="6" t="n">
        <v>161</v>
      </c>
    </row>
    <row r="82" spans="1:4">
      <c r="A82" s="4" t="s">
        <v>422</v>
      </c>
      <c r="B82" s="4" t="s">
        <v>585</v>
      </c>
      <c r="C82" s="4" t="s">
        <v>585</v>
      </c>
    </row>
    <row r="83" spans="1:4">
      <c r="A83" s="4" t="s">
        <v>676</v>
      </c>
    </row>
    <row r="84" spans="1:4">
      <c r="A84" s="3" t="s">
        <v>293</v>
      </c>
    </row>
    <row r="85" spans="1:4">
      <c r="A85" s="4" t="s">
        <v>505</v>
      </c>
      <c r="B85" s="6" t="n">
        <v>134</v>
      </c>
      <c r="C85" s="6" t="n">
        <v>137</v>
      </c>
    </row>
    <row r="86" spans="1:4">
      <c r="A86" s="4" t="s">
        <v>422</v>
      </c>
      <c r="B86" s="4" t="s">
        <v>671</v>
      </c>
      <c r="C86" s="4" t="s">
        <v>67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77</v>
      </c>
      <c r="B1" s="2" t="s">
        <v>1</v>
      </c>
    </row>
    <row r="2" spans="1:4">
      <c r="B2" s="2" t="s">
        <v>28</v>
      </c>
      <c r="C2" s="2" t="s">
        <v>29</v>
      </c>
      <c r="D2" s="2" t="s">
        <v>81</v>
      </c>
    </row>
    <row r="3" spans="1:4">
      <c r="A3" s="3" t="s">
        <v>293</v>
      </c>
    </row>
    <row r="4" spans="1:4">
      <c r="A4" s="4" t="s">
        <v>678</v>
      </c>
      <c r="B4" s="6" t="n">
        <v>753</v>
      </c>
      <c r="D4" s="6" t="n">
        <v>813</v>
      </c>
    </row>
    <row r="5" spans="1:4">
      <c r="A5" s="4" t="s">
        <v>679</v>
      </c>
      <c r="B5" s="4" t="s">
        <v>585</v>
      </c>
      <c r="D5" s="4" t="s">
        <v>585</v>
      </c>
    </row>
    <row r="6" spans="1:4">
      <c r="A6" s="4" t="s">
        <v>303</v>
      </c>
    </row>
    <row r="7" spans="1:4">
      <c r="A7" s="3" t="s">
        <v>293</v>
      </c>
    </row>
    <row r="8" spans="1:4">
      <c r="A8" s="4" t="s">
        <v>629</v>
      </c>
      <c r="B8" s="6" t="n">
        <v>221</v>
      </c>
      <c r="C8" s="6" t="n">
        <v>223</v>
      </c>
    </row>
    <row r="9" spans="1:4">
      <c r="A9" s="4" t="s">
        <v>630</v>
      </c>
      <c r="B9" s="4" t="s">
        <v>680</v>
      </c>
      <c r="C9" s="4" t="s">
        <v>681</v>
      </c>
    </row>
    <row r="10" spans="1:4">
      <c r="A10" s="4" t="s">
        <v>678</v>
      </c>
      <c r="B10" s="6" t="n">
        <v>352</v>
      </c>
      <c r="D10" s="6" t="n">
        <v>479</v>
      </c>
    </row>
    <row r="11" spans="1:4">
      <c r="A11" s="4" t="s">
        <v>679</v>
      </c>
      <c r="B11" s="4" t="s">
        <v>588</v>
      </c>
      <c r="D11" s="4" t="s">
        <v>589</v>
      </c>
    </row>
    <row r="12" spans="1:4">
      <c r="A12" s="4" t="s">
        <v>516</v>
      </c>
    </row>
    <row r="13" spans="1:4">
      <c r="A13" s="3" t="s">
        <v>293</v>
      </c>
    </row>
    <row r="14" spans="1:4">
      <c r="A14" s="4" t="s">
        <v>629</v>
      </c>
      <c r="B14" s="6" t="n">
        <v>203</v>
      </c>
      <c r="C14" s="6" t="n">
        <v>208</v>
      </c>
    </row>
    <row r="15" spans="1:4">
      <c r="A15" s="4" t="s">
        <v>630</v>
      </c>
      <c r="B15" s="4" t="s">
        <v>682</v>
      </c>
      <c r="C15" s="4" t="s">
        <v>683</v>
      </c>
    </row>
    <row r="16" spans="1:4">
      <c r="A16" s="4" t="s">
        <v>678</v>
      </c>
      <c r="B16" s="6" t="n">
        <v>321</v>
      </c>
      <c r="D16" s="6" t="n">
        <v>449</v>
      </c>
    </row>
    <row r="17" spans="1:4">
      <c r="A17" s="4" t="s">
        <v>679</v>
      </c>
      <c r="B17" s="4" t="s">
        <v>590</v>
      </c>
      <c r="D17" s="4" t="s">
        <v>546</v>
      </c>
    </row>
    <row r="18" spans="1:4">
      <c r="A18" s="4" t="s">
        <v>684</v>
      </c>
    </row>
    <row r="19" spans="1:4">
      <c r="A19" s="3" t="s">
        <v>293</v>
      </c>
    </row>
    <row r="20" spans="1:4">
      <c r="A20" s="4" t="s">
        <v>629</v>
      </c>
      <c r="B20" s="6" t="n">
        <v>0</v>
      </c>
      <c r="C20" s="6" t="n">
        <v>-1</v>
      </c>
    </row>
    <row r="21" spans="1:4">
      <c r="A21" s="4" t="s">
        <v>630</v>
      </c>
      <c r="B21" s="4" t="s">
        <v>685</v>
      </c>
      <c r="C21" s="4" t="s">
        <v>686</v>
      </c>
    </row>
    <row r="22" spans="1:4">
      <c r="A22" s="4" t="s">
        <v>517</v>
      </c>
    </row>
    <row r="23" spans="1:4">
      <c r="A23" s="3" t="s">
        <v>293</v>
      </c>
    </row>
    <row r="24" spans="1:4">
      <c r="A24" s="4" t="s">
        <v>629</v>
      </c>
      <c r="B24" s="6" t="n">
        <v>18</v>
      </c>
      <c r="C24" s="6" t="n">
        <v>16</v>
      </c>
    </row>
    <row r="25" spans="1:4">
      <c r="A25" s="4" t="s">
        <v>630</v>
      </c>
      <c r="B25" s="4" t="s">
        <v>687</v>
      </c>
      <c r="C25" s="4" t="s">
        <v>688</v>
      </c>
    </row>
    <row r="26" spans="1:4">
      <c r="A26" s="4" t="s">
        <v>678</v>
      </c>
      <c r="B26" s="6" t="n">
        <v>31</v>
      </c>
      <c r="D26" s="6" t="n">
        <v>30</v>
      </c>
    </row>
    <row r="27" spans="1:4">
      <c r="A27" s="4" t="s">
        <v>679</v>
      </c>
      <c r="B27" s="4" t="s">
        <v>558</v>
      </c>
      <c r="D27" s="4" t="s">
        <v>59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89</v>
      </c>
      <c r="B1" s="2" t="s">
        <v>1</v>
      </c>
      <c r="C1" s="2" t="s">
        <v>593</v>
      </c>
    </row>
    <row r="2" spans="1:4">
      <c r="B2" s="2" t="s">
        <v>28</v>
      </c>
      <c r="C2" s="2" t="s">
        <v>81</v>
      </c>
      <c r="D2" s="2" t="s">
        <v>29</v>
      </c>
    </row>
    <row r="3" spans="1:4">
      <c r="A3" s="3" t="s">
        <v>293</v>
      </c>
    </row>
    <row r="4" spans="1:4">
      <c r="A4" s="4" t="s">
        <v>505</v>
      </c>
      <c r="B4" s="6" t="n">
        <v>240273</v>
      </c>
      <c r="C4" s="6" t="n">
        <v>245899</v>
      </c>
      <c r="D4" s="6" t="n">
        <v>248256</v>
      </c>
    </row>
    <row r="5" spans="1:4">
      <c r="A5" s="4" t="s">
        <v>690</v>
      </c>
    </row>
    <row r="6" spans="1:4">
      <c r="A6" s="3" t="s">
        <v>293</v>
      </c>
    </row>
    <row r="7" spans="1:4">
      <c r="A7" s="4" t="s">
        <v>505</v>
      </c>
      <c r="B7" s="5" t="n">
        <v>126</v>
      </c>
      <c r="C7" s="5" t="n">
        <v>135</v>
      </c>
    </row>
    <row r="8" spans="1:4">
      <c r="A8" s="4" t="s">
        <v>306</v>
      </c>
    </row>
    <row r="9" spans="1:4">
      <c r="A9" s="3" t="s">
        <v>293</v>
      </c>
    </row>
    <row r="10" spans="1:4">
      <c r="A10" s="4" t="s">
        <v>505</v>
      </c>
      <c r="B10" s="5" t="n">
        <v>71189</v>
      </c>
      <c r="C10" s="5" t="n">
        <v>70333</v>
      </c>
    </row>
    <row r="11" spans="1:4">
      <c r="A11" s="4" t="s">
        <v>691</v>
      </c>
    </row>
    <row r="12" spans="1:4">
      <c r="A12" s="3" t="s">
        <v>293</v>
      </c>
    </row>
    <row r="13" spans="1:4">
      <c r="A13" s="4" t="s">
        <v>505</v>
      </c>
      <c r="B13" s="5" t="n">
        <v>123</v>
      </c>
      <c r="C13" s="5" t="n">
        <v>130</v>
      </c>
    </row>
    <row r="14" spans="1:4">
      <c r="A14" s="4" t="s">
        <v>692</v>
      </c>
    </row>
    <row r="15" spans="1:4">
      <c r="A15" s="3" t="s">
        <v>293</v>
      </c>
    </row>
    <row r="16" spans="1:4">
      <c r="A16" s="4" t="s">
        <v>505</v>
      </c>
      <c r="B16" s="6" t="n">
        <v>71189</v>
      </c>
      <c r="C16" s="6" t="n">
        <v>70333</v>
      </c>
    </row>
    <row r="17" spans="1:4">
      <c r="A17" s="4" t="s">
        <v>422</v>
      </c>
      <c r="B17" s="4" t="s">
        <v>514</v>
      </c>
      <c r="C17" s="4" t="s">
        <v>514</v>
      </c>
    </row>
    <row r="18" spans="1:4">
      <c r="A18" s="4" t="s">
        <v>693</v>
      </c>
    </row>
    <row r="19" spans="1:4">
      <c r="A19" s="3" t="s">
        <v>293</v>
      </c>
    </row>
    <row r="20" spans="1:4">
      <c r="A20" s="4" t="s">
        <v>505</v>
      </c>
      <c r="B20" s="6" t="n">
        <v>71189</v>
      </c>
      <c r="C20" s="6" t="n">
        <v>70333</v>
      </c>
    </row>
    <row r="21" spans="1:4">
      <c r="A21" s="4" t="s">
        <v>422</v>
      </c>
      <c r="B21" s="4" t="s">
        <v>514</v>
      </c>
      <c r="C21" s="4" t="s">
        <v>514</v>
      </c>
    </row>
    <row r="22" spans="1:4">
      <c r="A22" s="4" t="s">
        <v>519</v>
      </c>
    </row>
    <row r="23" spans="1:4">
      <c r="A23" s="3" t="s">
        <v>293</v>
      </c>
    </row>
    <row r="24" spans="1:4">
      <c r="A24" s="4" t="s">
        <v>505</v>
      </c>
      <c r="B24" s="6" t="n">
        <v>28984</v>
      </c>
      <c r="C24" s="6" t="n">
        <v>28899</v>
      </c>
    </row>
    <row r="25" spans="1:4">
      <c r="A25" s="4" t="s">
        <v>694</v>
      </c>
    </row>
    <row r="26" spans="1:4">
      <c r="A26" s="3" t="s">
        <v>293</v>
      </c>
    </row>
    <row r="27" spans="1:4">
      <c r="A27" s="4" t="s">
        <v>505</v>
      </c>
      <c r="B27" s="5" t="n">
        <v>22</v>
      </c>
      <c r="C27" s="5" t="n">
        <v>22</v>
      </c>
    </row>
    <row r="28" spans="1:4">
      <c r="A28" s="4" t="s">
        <v>695</v>
      </c>
    </row>
    <row r="29" spans="1:4">
      <c r="A29" s="3" t="s">
        <v>293</v>
      </c>
    </row>
    <row r="30" spans="1:4">
      <c r="A30" s="4" t="s">
        <v>505</v>
      </c>
      <c r="B30" s="6" t="n">
        <v>28984</v>
      </c>
      <c r="C30" s="6" t="n">
        <v>28899</v>
      </c>
    </row>
    <row r="31" spans="1:4">
      <c r="A31" s="4" t="s">
        <v>422</v>
      </c>
      <c r="B31" s="4" t="s">
        <v>514</v>
      </c>
      <c r="C31" s="4" t="s">
        <v>514</v>
      </c>
    </row>
    <row r="32" spans="1:4">
      <c r="A32" s="4" t="s">
        <v>696</v>
      </c>
    </row>
    <row r="33" spans="1:4">
      <c r="A33" s="3" t="s">
        <v>293</v>
      </c>
    </row>
    <row r="34" spans="1:4">
      <c r="A34" s="4" t="s">
        <v>505</v>
      </c>
      <c r="B34" s="6" t="n">
        <v>28984</v>
      </c>
      <c r="C34" s="6" t="n">
        <v>28899</v>
      </c>
    </row>
    <row r="35" spans="1:4">
      <c r="A35" s="4" t="s">
        <v>422</v>
      </c>
      <c r="B35" s="4" t="s">
        <v>514</v>
      </c>
      <c r="C35" s="4" t="s">
        <v>514</v>
      </c>
    </row>
    <row r="36" spans="1:4">
      <c r="A36" s="4" t="s">
        <v>520</v>
      </c>
    </row>
    <row r="37" spans="1:4">
      <c r="A37" s="3" t="s">
        <v>293</v>
      </c>
    </row>
    <row r="38" spans="1:4">
      <c r="A38" s="4" t="s">
        <v>505</v>
      </c>
      <c r="B38" s="6" t="n">
        <v>42197</v>
      </c>
      <c r="C38" s="6" t="n">
        <v>41091</v>
      </c>
    </row>
    <row r="39" spans="1:4">
      <c r="A39" s="4" t="s">
        <v>697</v>
      </c>
    </row>
    <row r="40" spans="1:4">
      <c r="A40" s="3" t="s">
        <v>293</v>
      </c>
    </row>
    <row r="41" spans="1:4">
      <c r="A41" s="4" t="s">
        <v>505</v>
      </c>
      <c r="B41" s="5" t="n">
        <v>101</v>
      </c>
      <c r="C41" s="5" t="n">
        <v>108</v>
      </c>
    </row>
    <row r="42" spans="1:4">
      <c r="A42" s="4" t="s">
        <v>698</v>
      </c>
    </row>
    <row r="43" spans="1:4">
      <c r="A43" s="3" t="s">
        <v>293</v>
      </c>
    </row>
    <row r="44" spans="1:4">
      <c r="A44" s="4" t="s">
        <v>505</v>
      </c>
      <c r="B44" s="6" t="n">
        <v>42197</v>
      </c>
      <c r="C44" s="6" t="n">
        <v>41091</v>
      </c>
    </row>
    <row r="45" spans="1:4">
      <c r="A45" s="4" t="s">
        <v>422</v>
      </c>
      <c r="B45" s="4" t="s">
        <v>514</v>
      </c>
      <c r="C45" s="4" t="s">
        <v>514</v>
      </c>
    </row>
    <row r="46" spans="1:4">
      <c r="A46" s="4" t="s">
        <v>699</v>
      </c>
    </row>
    <row r="47" spans="1:4">
      <c r="A47" s="3" t="s">
        <v>293</v>
      </c>
    </row>
    <row r="48" spans="1:4">
      <c r="A48" s="4" t="s">
        <v>505</v>
      </c>
      <c r="B48" s="6" t="n">
        <v>42197</v>
      </c>
      <c r="C48" s="6" t="n">
        <v>41091</v>
      </c>
    </row>
    <row r="49" spans="1:4">
      <c r="A49" s="4" t="s">
        <v>422</v>
      </c>
      <c r="B49" s="4" t="s">
        <v>514</v>
      </c>
      <c r="C49" s="4" t="s">
        <v>514</v>
      </c>
    </row>
    <row r="50" spans="1:4">
      <c r="A50" s="4" t="s">
        <v>521</v>
      </c>
    </row>
    <row r="51" spans="1:4">
      <c r="A51" s="3" t="s">
        <v>293</v>
      </c>
    </row>
    <row r="52" spans="1:4">
      <c r="A52" s="4" t="s">
        <v>505</v>
      </c>
      <c r="B52" s="6" t="n">
        <v>8</v>
      </c>
      <c r="C52" s="6" t="n">
        <v>343</v>
      </c>
    </row>
    <row r="53" spans="1:4">
      <c r="A53" s="4" t="s">
        <v>700</v>
      </c>
    </row>
    <row r="54" spans="1:4">
      <c r="A54" s="3" t="s">
        <v>293</v>
      </c>
    </row>
    <row r="55" spans="1:4">
      <c r="A55" s="4" t="s">
        <v>505</v>
      </c>
      <c r="B55" s="5" t="n">
        <v>0</v>
      </c>
      <c r="C55" s="5" t="n">
        <v>0</v>
      </c>
    </row>
    <row r="56" spans="1:4">
      <c r="A56" s="4" t="s">
        <v>701</v>
      </c>
    </row>
    <row r="57" spans="1:4">
      <c r="A57" s="3" t="s">
        <v>293</v>
      </c>
    </row>
    <row r="58" spans="1:4">
      <c r="A58" s="4" t="s">
        <v>505</v>
      </c>
      <c r="B58" s="6" t="n">
        <v>8</v>
      </c>
      <c r="C58" s="6" t="n">
        <v>343</v>
      </c>
    </row>
    <row r="59" spans="1:4">
      <c r="A59" s="4" t="s">
        <v>422</v>
      </c>
      <c r="B59" s="4" t="s">
        <v>514</v>
      </c>
      <c r="C59" s="4" t="s">
        <v>514</v>
      </c>
    </row>
    <row r="60" spans="1:4">
      <c r="A60" s="4" t="s">
        <v>702</v>
      </c>
    </row>
    <row r="61" spans="1:4">
      <c r="A61" s="3" t="s">
        <v>293</v>
      </c>
    </row>
    <row r="62" spans="1:4">
      <c r="A62" s="4" t="s">
        <v>505</v>
      </c>
      <c r="B62" s="6" t="n">
        <v>8</v>
      </c>
      <c r="C62" s="6" t="n">
        <v>343</v>
      </c>
    </row>
    <row r="63" spans="1:4">
      <c r="A63" s="4" t="s">
        <v>422</v>
      </c>
      <c r="B63" s="4" t="s">
        <v>514</v>
      </c>
      <c r="C63" s="4" t="s">
        <v>514</v>
      </c>
    </row>
    <row r="64" spans="1:4">
      <c r="A64" s="4" t="s">
        <v>703</v>
      </c>
    </row>
    <row r="65" spans="1:4">
      <c r="A65" s="3" t="s">
        <v>293</v>
      </c>
    </row>
    <row r="66" spans="1:4">
      <c r="A66" s="4" t="s">
        <v>505</v>
      </c>
      <c r="B66" s="6" t="n">
        <v>23278</v>
      </c>
      <c r="C66" s="6" t="n">
        <v>23348</v>
      </c>
    </row>
    <row r="67" spans="1:4">
      <c r="A67" s="4" t="s">
        <v>422</v>
      </c>
      <c r="B67" s="4" t="s">
        <v>704</v>
      </c>
      <c r="C67" s="4" t="s">
        <v>705</v>
      </c>
    </row>
    <row r="68" spans="1:4">
      <c r="A68" s="4" t="s">
        <v>706</v>
      </c>
    </row>
    <row r="69" spans="1:4">
      <c r="A69" s="3" t="s">
        <v>293</v>
      </c>
    </row>
    <row r="70" spans="1:4">
      <c r="A70" s="4" t="s">
        <v>505</v>
      </c>
      <c r="B70" s="6" t="n">
        <v>8184</v>
      </c>
      <c r="C70" s="6" t="n">
        <v>8132</v>
      </c>
    </row>
    <row r="71" spans="1:4">
      <c r="A71" s="4" t="s">
        <v>422</v>
      </c>
      <c r="B71" s="4" t="s">
        <v>707</v>
      </c>
      <c r="C71" s="4" t="s">
        <v>708</v>
      </c>
    </row>
    <row r="72" spans="1:4">
      <c r="A72" s="4" t="s">
        <v>709</v>
      </c>
    </row>
    <row r="73" spans="1:4">
      <c r="A73" s="3" t="s">
        <v>293</v>
      </c>
    </row>
    <row r="74" spans="1:4">
      <c r="A74" s="4" t="s">
        <v>505</v>
      </c>
      <c r="B74" s="6" t="n">
        <v>19701</v>
      </c>
      <c r="C74" s="6" t="n">
        <v>19634</v>
      </c>
    </row>
    <row r="75" spans="1:4">
      <c r="A75" s="4" t="s">
        <v>422</v>
      </c>
      <c r="B75" s="4" t="s">
        <v>710</v>
      </c>
      <c r="C75" s="4" t="s">
        <v>711</v>
      </c>
    </row>
    <row r="76" spans="1:4">
      <c r="A76" s="4" t="s">
        <v>712</v>
      </c>
    </row>
    <row r="77" spans="1:4">
      <c r="A77" s="3" t="s">
        <v>293</v>
      </c>
    </row>
    <row r="78" spans="1:4">
      <c r="A78" s="4" t="s">
        <v>505</v>
      </c>
      <c r="B78" s="6" t="n">
        <v>20026</v>
      </c>
      <c r="C78" s="6" t="n">
        <v>19219</v>
      </c>
    </row>
    <row r="79" spans="1:4">
      <c r="A79" s="4" t="s">
        <v>422</v>
      </c>
      <c r="B79" s="4" t="s">
        <v>713</v>
      </c>
      <c r="C79" s="4" t="s">
        <v>714</v>
      </c>
    </row>
    <row r="80" spans="1:4">
      <c r="A80" s="4" t="s">
        <v>715</v>
      </c>
    </row>
    <row r="81" spans="1:4">
      <c r="A81" s="3" t="s">
        <v>293</v>
      </c>
    </row>
    <row r="82" spans="1:4">
      <c r="A82" s="4" t="s">
        <v>505</v>
      </c>
      <c r="B82" s="6" t="n">
        <v>123</v>
      </c>
      <c r="C82" s="6" t="n">
        <v>130</v>
      </c>
    </row>
    <row r="83" spans="1:4">
      <c r="A83" s="4" t="s">
        <v>422</v>
      </c>
      <c r="B83" s="4" t="s">
        <v>671</v>
      </c>
      <c r="C83" s="4" t="s">
        <v>671</v>
      </c>
    </row>
    <row r="84" spans="1:4">
      <c r="A84" s="4" t="s">
        <v>716</v>
      </c>
    </row>
    <row r="85" spans="1:4">
      <c r="A85" s="3" t="s">
        <v>293</v>
      </c>
    </row>
    <row r="86" spans="1:4">
      <c r="A86" s="4" t="s">
        <v>505</v>
      </c>
      <c r="B86" s="6" t="n">
        <v>68594</v>
      </c>
      <c r="C86" s="6" t="n">
        <v>68043</v>
      </c>
    </row>
    <row r="87" spans="1:4">
      <c r="A87" s="4" t="s">
        <v>422</v>
      </c>
      <c r="B87" s="4" t="s">
        <v>717</v>
      </c>
      <c r="C87" s="4" t="s">
        <v>718</v>
      </c>
    </row>
    <row r="88" spans="1:4">
      <c r="A88" s="4" t="s">
        <v>719</v>
      </c>
    </row>
    <row r="89" spans="1:4">
      <c r="A89" s="3" t="s">
        <v>293</v>
      </c>
    </row>
    <row r="90" spans="1:4">
      <c r="A90" s="4" t="s">
        <v>505</v>
      </c>
      <c r="B90" s="6" t="n">
        <v>2094</v>
      </c>
      <c r="C90" s="6" t="n">
        <v>1848</v>
      </c>
    </row>
    <row r="91" spans="1:4">
      <c r="A91" s="4" t="s">
        <v>422</v>
      </c>
      <c r="B91" s="4" t="s">
        <v>720</v>
      </c>
      <c r="C91" s="4" t="s">
        <v>623</v>
      </c>
    </row>
    <row r="92" spans="1:4">
      <c r="A92" s="4" t="s">
        <v>721</v>
      </c>
    </row>
    <row r="93" spans="1:4">
      <c r="A93" s="3" t="s">
        <v>293</v>
      </c>
    </row>
    <row r="94" spans="1:4">
      <c r="A94" s="4" t="s">
        <v>505</v>
      </c>
      <c r="B94" s="6" t="n">
        <v>378</v>
      </c>
      <c r="C94" s="6" t="n">
        <v>312</v>
      </c>
    </row>
    <row r="95" spans="1:4">
      <c r="A95" s="4" t="s">
        <v>422</v>
      </c>
      <c r="B95" s="4" t="s">
        <v>722</v>
      </c>
      <c r="C95" s="4" t="s">
        <v>723</v>
      </c>
    </row>
    <row r="96" spans="1:4">
      <c r="A96" s="4" t="s">
        <v>724</v>
      </c>
    </row>
    <row r="97" spans="1:4">
      <c r="A97" s="3" t="s">
        <v>293</v>
      </c>
    </row>
    <row r="98" spans="1:4">
      <c r="A98" s="4" t="s">
        <v>505</v>
      </c>
      <c r="B98" s="6" t="n">
        <v>15559</v>
      </c>
      <c r="C98" s="6" t="n">
        <v>15562</v>
      </c>
    </row>
    <row r="99" spans="1:4">
      <c r="A99" s="4" t="s">
        <v>422</v>
      </c>
      <c r="B99" s="4" t="s">
        <v>725</v>
      </c>
      <c r="C99" s="4" t="s">
        <v>726</v>
      </c>
    </row>
    <row r="100" spans="1:4">
      <c r="A100" s="4" t="s">
        <v>727</v>
      </c>
    </row>
    <row r="101" spans="1:4">
      <c r="A101" s="3" t="s">
        <v>293</v>
      </c>
    </row>
    <row r="102" spans="1:4">
      <c r="A102" s="4" t="s">
        <v>505</v>
      </c>
      <c r="B102" s="6" t="n">
        <v>3366</v>
      </c>
      <c r="C102" s="6" t="n">
        <v>3410</v>
      </c>
    </row>
    <row r="103" spans="1:4">
      <c r="A103" s="4" t="s">
        <v>422</v>
      </c>
      <c r="B103" s="4" t="s">
        <v>708</v>
      </c>
      <c r="C103" s="4" t="s">
        <v>728</v>
      </c>
    </row>
    <row r="104" spans="1:4">
      <c r="A104" s="4" t="s">
        <v>729</v>
      </c>
    </row>
    <row r="105" spans="1:4">
      <c r="A105" s="3" t="s">
        <v>293</v>
      </c>
    </row>
    <row r="106" spans="1:4">
      <c r="A106" s="4" t="s">
        <v>505</v>
      </c>
      <c r="B106" s="6" t="n">
        <v>4566</v>
      </c>
      <c r="C106" s="6" t="n">
        <v>4247</v>
      </c>
    </row>
    <row r="107" spans="1:4">
      <c r="A107" s="4" t="s">
        <v>422</v>
      </c>
      <c r="B107" s="4" t="s">
        <v>730</v>
      </c>
      <c r="C107" s="4" t="s">
        <v>731</v>
      </c>
    </row>
    <row r="108" spans="1:4">
      <c r="A108" s="4" t="s">
        <v>732</v>
      </c>
    </row>
    <row r="109" spans="1:4">
      <c r="A109" s="3" t="s">
        <v>293</v>
      </c>
    </row>
    <row r="110" spans="1:4">
      <c r="A110" s="4" t="s">
        <v>505</v>
      </c>
      <c r="B110" s="6" t="n">
        <v>5493</v>
      </c>
      <c r="C110" s="6" t="n">
        <v>5680</v>
      </c>
    </row>
    <row r="111" spans="1:4">
      <c r="A111" s="4" t="s">
        <v>422</v>
      </c>
      <c r="B111" s="4" t="s">
        <v>733</v>
      </c>
      <c r="C111" s="4" t="s">
        <v>734</v>
      </c>
    </row>
    <row r="112" spans="1:4">
      <c r="A112" s="4" t="s">
        <v>735</v>
      </c>
    </row>
    <row r="113" spans="1:4">
      <c r="A113" s="3" t="s">
        <v>293</v>
      </c>
    </row>
    <row r="114" spans="1:4">
      <c r="A114" s="4" t="s">
        <v>505</v>
      </c>
      <c r="B114" s="6" t="n">
        <v>22</v>
      </c>
      <c r="C114" s="6" t="n">
        <v>22</v>
      </c>
    </row>
    <row r="115" spans="1:4">
      <c r="A115" s="4" t="s">
        <v>422</v>
      </c>
      <c r="B115" s="4" t="s">
        <v>523</v>
      </c>
      <c r="C115" s="4" t="s">
        <v>523</v>
      </c>
    </row>
    <row r="116" spans="1:4">
      <c r="A116" s="4" t="s">
        <v>736</v>
      </c>
    </row>
    <row r="117" spans="1:4">
      <c r="A117" s="3" t="s">
        <v>293</v>
      </c>
    </row>
    <row r="118" spans="1:4">
      <c r="A118" s="4" t="s">
        <v>505</v>
      </c>
      <c r="B118" s="6" t="n">
        <v>28148</v>
      </c>
      <c r="C118" s="6" t="n">
        <v>28239</v>
      </c>
    </row>
    <row r="119" spans="1:4">
      <c r="A119" s="4" t="s">
        <v>422</v>
      </c>
      <c r="B119" s="4" t="s">
        <v>737</v>
      </c>
      <c r="C119" s="4" t="s">
        <v>738</v>
      </c>
    </row>
    <row r="120" spans="1:4">
      <c r="A120" s="4" t="s">
        <v>739</v>
      </c>
    </row>
    <row r="121" spans="1:4">
      <c r="A121" s="3" t="s">
        <v>293</v>
      </c>
    </row>
    <row r="122" spans="1:4">
      <c r="A122" s="4" t="s">
        <v>505</v>
      </c>
      <c r="B122" s="6" t="n">
        <v>745</v>
      </c>
      <c r="C122" s="6" t="n">
        <v>555</v>
      </c>
    </row>
    <row r="123" spans="1:4">
      <c r="A123" s="4" t="s">
        <v>422</v>
      </c>
      <c r="B123" s="4" t="s">
        <v>623</v>
      </c>
      <c r="C123" s="4" t="s">
        <v>740</v>
      </c>
    </row>
    <row r="124" spans="1:4">
      <c r="A124" s="4" t="s">
        <v>741</v>
      </c>
    </row>
    <row r="125" spans="1:4">
      <c r="A125" s="3" t="s">
        <v>293</v>
      </c>
    </row>
    <row r="126" spans="1:4">
      <c r="A126" s="4" t="s">
        <v>505</v>
      </c>
      <c r="B126" s="6" t="n">
        <v>69</v>
      </c>
      <c r="C126" s="6" t="n">
        <v>83</v>
      </c>
    </row>
    <row r="127" spans="1:4">
      <c r="A127" s="4" t="s">
        <v>422</v>
      </c>
      <c r="B127" s="4" t="s">
        <v>671</v>
      </c>
      <c r="C127" s="4" t="s">
        <v>585</v>
      </c>
    </row>
    <row r="128" spans="1:4">
      <c r="A128" s="4" t="s">
        <v>742</v>
      </c>
    </row>
    <row r="129" spans="1:4">
      <c r="A129" s="3" t="s">
        <v>293</v>
      </c>
    </row>
    <row r="130" spans="1:4">
      <c r="A130" s="4" t="s">
        <v>505</v>
      </c>
      <c r="B130" s="6" t="n">
        <v>7714</v>
      </c>
      <c r="C130" s="6" t="n">
        <v>7573</v>
      </c>
    </row>
    <row r="131" spans="1:4">
      <c r="A131" s="4" t="s">
        <v>422</v>
      </c>
      <c r="B131" s="4" t="s">
        <v>743</v>
      </c>
      <c r="C131" s="4" t="s">
        <v>744</v>
      </c>
    </row>
    <row r="132" spans="1:4">
      <c r="A132" s="4" t="s">
        <v>745</v>
      </c>
    </row>
    <row r="133" spans="1:4">
      <c r="A133" s="3" t="s">
        <v>293</v>
      </c>
    </row>
    <row r="134" spans="1:4">
      <c r="A134" s="4" t="s">
        <v>505</v>
      </c>
      <c r="B134" s="6" t="n">
        <v>4818</v>
      </c>
      <c r="C134" s="6" t="n">
        <v>4710</v>
      </c>
    </row>
    <row r="135" spans="1:4">
      <c r="A135" s="4" t="s">
        <v>422</v>
      </c>
      <c r="B135" s="4" t="s">
        <v>746</v>
      </c>
      <c r="C135" s="4" t="s">
        <v>707</v>
      </c>
    </row>
    <row r="136" spans="1:4">
      <c r="A136" s="4" t="s">
        <v>747</v>
      </c>
    </row>
    <row r="137" spans="1:4">
      <c r="A137" s="3" t="s">
        <v>293</v>
      </c>
    </row>
    <row r="138" spans="1:4">
      <c r="A138" s="4" t="s">
        <v>505</v>
      </c>
      <c r="B138" s="6" t="n">
        <v>15134</v>
      </c>
      <c r="C138" s="6" t="n">
        <v>15367</v>
      </c>
    </row>
    <row r="139" spans="1:4">
      <c r="A139" s="4" t="s">
        <v>422</v>
      </c>
      <c r="B139" s="4" t="s">
        <v>748</v>
      </c>
      <c r="C139" s="4" t="s">
        <v>749</v>
      </c>
    </row>
    <row r="140" spans="1:4">
      <c r="A140" s="4" t="s">
        <v>750</v>
      </c>
    </row>
    <row r="141" spans="1:4">
      <c r="A141" s="3" t="s">
        <v>293</v>
      </c>
    </row>
    <row r="142" spans="1:4">
      <c r="A142" s="4" t="s">
        <v>505</v>
      </c>
      <c r="B142" s="6" t="n">
        <v>14531</v>
      </c>
      <c r="C142" s="6" t="n">
        <v>13441</v>
      </c>
    </row>
    <row r="143" spans="1:4">
      <c r="A143" s="4" t="s">
        <v>422</v>
      </c>
      <c r="B143" s="4" t="s">
        <v>751</v>
      </c>
      <c r="C143" s="4" t="s">
        <v>704</v>
      </c>
    </row>
    <row r="144" spans="1:4">
      <c r="A144" s="4" t="s">
        <v>752</v>
      </c>
    </row>
    <row r="145" spans="1:4">
      <c r="A145" s="3" t="s">
        <v>293</v>
      </c>
    </row>
    <row r="146" spans="1:4">
      <c r="A146" s="4" t="s">
        <v>505</v>
      </c>
      <c r="B146" s="6" t="n">
        <v>101</v>
      </c>
      <c r="C146" s="6" t="n">
        <v>108</v>
      </c>
    </row>
    <row r="147" spans="1:4">
      <c r="A147" s="4" t="s">
        <v>422</v>
      </c>
      <c r="B147" s="4" t="s">
        <v>671</v>
      </c>
      <c r="C147" s="4" t="s">
        <v>585</v>
      </c>
    </row>
    <row r="148" spans="1:4">
      <c r="A148" s="4" t="s">
        <v>753</v>
      </c>
    </row>
    <row r="149" spans="1:4">
      <c r="A149" s="3" t="s">
        <v>293</v>
      </c>
    </row>
    <row r="150" spans="1:4">
      <c r="A150" s="4" t="s">
        <v>505</v>
      </c>
      <c r="B150" s="6" t="n">
        <v>40446</v>
      </c>
      <c r="C150" s="6" t="n">
        <v>39468</v>
      </c>
    </row>
    <row r="151" spans="1:4">
      <c r="A151" s="4" t="s">
        <v>422</v>
      </c>
      <c r="B151" s="4" t="s">
        <v>754</v>
      </c>
      <c r="C151" s="4" t="s">
        <v>509</v>
      </c>
    </row>
    <row r="152" spans="1:4">
      <c r="A152" s="4" t="s">
        <v>755</v>
      </c>
    </row>
    <row r="153" spans="1:4">
      <c r="A153" s="3" t="s">
        <v>293</v>
      </c>
    </row>
    <row r="154" spans="1:4">
      <c r="A154" s="4" t="s">
        <v>505</v>
      </c>
      <c r="B154" s="6" t="n">
        <v>1349</v>
      </c>
      <c r="C154" s="6" t="n">
        <v>1292</v>
      </c>
    </row>
    <row r="155" spans="1:4">
      <c r="A155" s="4" t="s">
        <v>422</v>
      </c>
      <c r="B155" s="4" t="s">
        <v>637</v>
      </c>
      <c r="C155" s="4" t="s">
        <v>612</v>
      </c>
    </row>
    <row r="156" spans="1:4">
      <c r="A156" s="4" t="s">
        <v>756</v>
      </c>
    </row>
    <row r="157" spans="1:4">
      <c r="A157" s="3" t="s">
        <v>293</v>
      </c>
    </row>
    <row r="158" spans="1:4">
      <c r="A158" s="4" t="s">
        <v>505</v>
      </c>
      <c r="B158" s="6" t="n">
        <v>301</v>
      </c>
      <c r="C158" s="6" t="n">
        <v>223</v>
      </c>
    </row>
    <row r="159" spans="1:4">
      <c r="A159" s="4" t="s">
        <v>422</v>
      </c>
      <c r="B159" s="4" t="s">
        <v>757</v>
      </c>
      <c r="C159" s="4" t="s">
        <v>722</v>
      </c>
    </row>
    <row r="160" spans="1:4">
      <c r="A160" s="4" t="s">
        <v>758</v>
      </c>
    </row>
    <row r="161" spans="1:4">
      <c r="A161" s="3" t="s">
        <v>293</v>
      </c>
    </row>
    <row r="162" spans="1:4">
      <c r="A162" s="4" t="s">
        <v>505</v>
      </c>
      <c r="B162" s="6" t="n">
        <v>5</v>
      </c>
      <c r="C162" s="6" t="n">
        <v>213</v>
      </c>
    </row>
    <row r="163" spans="1:4">
      <c r="A163" s="4" t="s">
        <v>422</v>
      </c>
      <c r="B163" s="4" t="s">
        <v>759</v>
      </c>
      <c r="C163" s="4" t="s">
        <v>760</v>
      </c>
    </row>
    <row r="164" spans="1:4">
      <c r="A164" s="4" t="s">
        <v>761</v>
      </c>
    </row>
    <row r="165" spans="1:4">
      <c r="A165" s="3" t="s">
        <v>293</v>
      </c>
    </row>
    <row r="166" spans="1:4">
      <c r="A166" s="4" t="s">
        <v>505</v>
      </c>
      <c r="B166" s="6" t="n">
        <v>0</v>
      </c>
      <c r="C166" s="6" t="n">
        <v>12</v>
      </c>
    </row>
    <row r="167" spans="1:4">
      <c r="A167" s="4" t="s">
        <v>422</v>
      </c>
      <c r="B167" s="4" t="s">
        <v>685</v>
      </c>
      <c r="C167" s="4" t="s">
        <v>762</v>
      </c>
    </row>
    <row r="168" spans="1:4">
      <c r="A168" s="4" t="s">
        <v>763</v>
      </c>
    </row>
    <row r="169" spans="1:4">
      <c r="A169" s="3" t="s">
        <v>293</v>
      </c>
    </row>
    <row r="170" spans="1:4">
      <c r="A170" s="4" t="s">
        <v>505</v>
      </c>
      <c r="B170" s="6" t="n">
        <v>1</v>
      </c>
      <c r="C170" s="6" t="n">
        <v>20</v>
      </c>
    </row>
    <row r="171" spans="1:4">
      <c r="A171" s="4" t="s">
        <v>422</v>
      </c>
      <c r="B171" s="4" t="s">
        <v>764</v>
      </c>
      <c r="C171" s="4" t="s">
        <v>765</v>
      </c>
    </row>
    <row r="172" spans="1:4">
      <c r="A172" s="4" t="s">
        <v>766</v>
      </c>
    </row>
    <row r="173" spans="1:4">
      <c r="A173" s="3" t="s">
        <v>293</v>
      </c>
    </row>
    <row r="174" spans="1:4">
      <c r="A174" s="4" t="s">
        <v>505</v>
      </c>
      <c r="B174" s="6" t="n">
        <v>2</v>
      </c>
      <c r="C174" s="6" t="n">
        <v>98</v>
      </c>
    </row>
    <row r="175" spans="1:4">
      <c r="A175" s="4" t="s">
        <v>422</v>
      </c>
      <c r="B175" s="4" t="s">
        <v>767</v>
      </c>
      <c r="C175" s="4" t="s">
        <v>768</v>
      </c>
    </row>
    <row r="176" spans="1:4">
      <c r="A176" s="4" t="s">
        <v>769</v>
      </c>
    </row>
    <row r="177" spans="1:4">
      <c r="A177" s="3" t="s">
        <v>293</v>
      </c>
    </row>
    <row r="178" spans="1:4">
      <c r="A178" s="4" t="s">
        <v>505</v>
      </c>
      <c r="B178" s="6" t="n">
        <v>0</v>
      </c>
      <c r="C178" s="6" t="n">
        <v>0</v>
      </c>
    </row>
    <row r="179" spans="1:4">
      <c r="A179" s="4" t="s">
        <v>422</v>
      </c>
      <c r="B179" s="4" t="s">
        <v>685</v>
      </c>
      <c r="C179" s="4" t="s">
        <v>685</v>
      </c>
    </row>
    <row r="180" spans="1:4">
      <c r="A180" s="4" t="s">
        <v>770</v>
      </c>
    </row>
    <row r="181" spans="1:4">
      <c r="A181" s="3" t="s">
        <v>293</v>
      </c>
    </row>
    <row r="182" spans="1:4">
      <c r="A182" s="4" t="s">
        <v>505</v>
      </c>
      <c r="B182" s="6" t="n">
        <v>0</v>
      </c>
      <c r="C182" s="6" t="n">
        <v>336</v>
      </c>
    </row>
    <row r="183" spans="1:4">
      <c r="A183" s="4" t="s">
        <v>422</v>
      </c>
      <c r="B183" s="4" t="s">
        <v>685</v>
      </c>
      <c r="C183" s="4" t="s">
        <v>771</v>
      </c>
    </row>
    <row r="184" spans="1:4">
      <c r="A184" s="4" t="s">
        <v>772</v>
      </c>
    </row>
    <row r="185" spans="1:4">
      <c r="A185" s="3" t="s">
        <v>293</v>
      </c>
    </row>
    <row r="186" spans="1:4">
      <c r="A186" s="4" t="s">
        <v>505</v>
      </c>
      <c r="B186" s="6" t="n">
        <v>0</v>
      </c>
      <c r="C186" s="6" t="n">
        <v>1</v>
      </c>
    </row>
    <row r="187" spans="1:4">
      <c r="A187" s="4" t="s">
        <v>422</v>
      </c>
      <c r="B187" s="4" t="s">
        <v>685</v>
      </c>
      <c r="C187" s="4" t="s">
        <v>585</v>
      </c>
    </row>
    <row r="188" spans="1:4">
      <c r="A188" s="4" t="s">
        <v>773</v>
      </c>
    </row>
    <row r="189" spans="1:4">
      <c r="A189" s="3" t="s">
        <v>293</v>
      </c>
    </row>
    <row r="190" spans="1:4">
      <c r="A190" s="4" t="s">
        <v>505</v>
      </c>
      <c r="B190" s="6" t="n">
        <v>8</v>
      </c>
      <c r="C190" s="6" t="n">
        <v>6</v>
      </c>
    </row>
    <row r="191" spans="1:4">
      <c r="A191" s="4" t="s">
        <v>422</v>
      </c>
      <c r="B191" s="4" t="s">
        <v>514</v>
      </c>
      <c r="C191" s="4" t="s">
        <v>53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74</v>
      </c>
      <c r="B1" s="2" t="s">
        <v>1</v>
      </c>
    </row>
    <row r="2" spans="1:4">
      <c r="B2" s="2" t="s">
        <v>28</v>
      </c>
      <c r="C2" s="2" t="s">
        <v>29</v>
      </c>
      <c r="D2" s="2" t="s">
        <v>81</v>
      </c>
    </row>
    <row r="3" spans="1:4">
      <c r="A3" s="3" t="s">
        <v>775</v>
      </c>
    </row>
    <row r="4" spans="1:4">
      <c r="A4" s="4" t="s">
        <v>776</v>
      </c>
      <c r="B4" s="6" t="n">
        <v>1688</v>
      </c>
      <c r="D4" s="6" t="n">
        <v>1591</v>
      </c>
    </row>
    <row r="5" spans="1:4">
      <c r="A5" s="4" t="s">
        <v>777</v>
      </c>
      <c r="B5" s="5" t="n">
        <v>250</v>
      </c>
      <c r="D5" s="5" t="n">
        <v>253</v>
      </c>
    </row>
    <row r="6" spans="1:4">
      <c r="A6" s="4" t="s">
        <v>778</v>
      </c>
      <c r="B6" s="5" t="n">
        <v>1938</v>
      </c>
      <c r="D6" s="5" t="n">
        <v>1844</v>
      </c>
    </row>
    <row r="7" spans="1:4">
      <c r="A7" s="4" t="s">
        <v>779</v>
      </c>
      <c r="B7" s="5" t="n">
        <v>370</v>
      </c>
      <c r="D7" s="5" t="n">
        <v>338</v>
      </c>
    </row>
    <row r="8" spans="1:4">
      <c r="A8" s="4" t="s">
        <v>780</v>
      </c>
      <c r="B8" s="5" t="n">
        <v>1568</v>
      </c>
      <c r="D8" s="5" t="n">
        <v>1506</v>
      </c>
    </row>
    <row r="9" spans="1:4">
      <c r="A9" s="4" t="s">
        <v>781</v>
      </c>
      <c r="B9" s="5" t="n">
        <v>2149</v>
      </c>
      <c r="D9" s="5" t="n">
        <v>2040</v>
      </c>
    </row>
    <row r="10" spans="1:4">
      <c r="A10" s="4" t="s">
        <v>782</v>
      </c>
      <c r="B10" s="5" t="n">
        <v>1891</v>
      </c>
      <c r="C10" s="6" t="n">
        <v>2415</v>
      </c>
    </row>
    <row r="11" spans="1:4">
      <c r="A11" s="4" t="s">
        <v>783</v>
      </c>
      <c r="B11" s="5" t="n">
        <v>33</v>
      </c>
      <c r="C11" s="5" t="n">
        <v>40</v>
      </c>
    </row>
    <row r="12" spans="1:4">
      <c r="A12" s="4" t="s">
        <v>298</v>
      </c>
    </row>
    <row r="13" spans="1:4">
      <c r="A13" s="3" t="s">
        <v>775</v>
      </c>
    </row>
    <row r="14" spans="1:4">
      <c r="A14" s="4" t="s">
        <v>776</v>
      </c>
      <c r="B14" s="5" t="n">
        <v>857</v>
      </c>
      <c r="D14" s="5" t="n">
        <v>855</v>
      </c>
    </row>
    <row r="15" spans="1:4">
      <c r="A15" s="4" t="s">
        <v>777</v>
      </c>
      <c r="B15" s="5" t="n">
        <v>0</v>
      </c>
      <c r="D15" s="5" t="n">
        <v>0</v>
      </c>
    </row>
    <row r="16" spans="1:4">
      <c r="A16" s="4" t="s">
        <v>778</v>
      </c>
      <c r="B16" s="5" t="n">
        <v>857</v>
      </c>
      <c r="D16" s="5" t="n">
        <v>855</v>
      </c>
    </row>
    <row r="17" spans="1:4">
      <c r="A17" s="4" t="s">
        <v>779</v>
      </c>
      <c r="B17" s="5" t="n">
        <v>270</v>
      </c>
      <c r="D17" s="5" t="n">
        <v>277</v>
      </c>
    </row>
    <row r="18" spans="1:4">
      <c r="A18" s="4" t="s">
        <v>780</v>
      </c>
      <c r="B18" s="5" t="n">
        <v>587</v>
      </c>
      <c r="D18" s="5" t="n">
        <v>578</v>
      </c>
    </row>
    <row r="19" spans="1:4">
      <c r="A19" s="4" t="s">
        <v>781</v>
      </c>
      <c r="B19" s="5" t="n">
        <v>840</v>
      </c>
      <c r="D19" s="5" t="n">
        <v>837</v>
      </c>
    </row>
    <row r="20" spans="1:4">
      <c r="A20" s="4" t="s">
        <v>782</v>
      </c>
      <c r="B20" s="5" t="n">
        <v>856</v>
      </c>
      <c r="C20" s="5" t="n">
        <v>824</v>
      </c>
    </row>
    <row r="21" spans="1:4">
      <c r="A21" s="4" t="s">
        <v>783</v>
      </c>
      <c r="B21" s="5" t="n">
        <v>19</v>
      </c>
      <c r="C21" s="5" t="n">
        <v>19</v>
      </c>
    </row>
    <row r="22" spans="1:4">
      <c r="A22" s="4" t="s">
        <v>586</v>
      </c>
    </row>
    <row r="23" spans="1:4">
      <c r="A23" s="3" t="s">
        <v>775</v>
      </c>
    </row>
    <row r="24" spans="1:4">
      <c r="A24" s="4" t="s">
        <v>776</v>
      </c>
      <c r="B24" s="5" t="n">
        <v>659</v>
      </c>
      <c r="D24" s="5" t="n">
        <v>666</v>
      </c>
    </row>
    <row r="25" spans="1:4">
      <c r="A25" s="4" t="s">
        <v>777</v>
      </c>
      <c r="B25" s="5" t="n">
        <v>0</v>
      </c>
      <c r="D25" s="5" t="n">
        <v>0</v>
      </c>
    </row>
    <row r="26" spans="1:4">
      <c r="A26" s="4" t="s">
        <v>778</v>
      </c>
      <c r="B26" s="5" t="n">
        <v>659</v>
      </c>
      <c r="D26" s="5" t="n">
        <v>666</v>
      </c>
    </row>
    <row r="27" spans="1:4">
      <c r="A27" s="4" t="s">
        <v>779</v>
      </c>
      <c r="B27" s="5" t="n">
        <v>172</v>
      </c>
      <c r="D27" s="5" t="n">
        <v>186</v>
      </c>
    </row>
    <row r="28" spans="1:4">
      <c r="A28" s="4" t="s">
        <v>780</v>
      </c>
      <c r="B28" s="5" t="n">
        <v>487</v>
      </c>
      <c r="D28" s="5" t="n">
        <v>480</v>
      </c>
    </row>
    <row r="29" spans="1:4">
      <c r="A29" s="4" t="s">
        <v>781</v>
      </c>
      <c r="B29" s="5" t="n">
        <v>648</v>
      </c>
      <c r="D29" s="5" t="n">
        <v>654</v>
      </c>
    </row>
    <row r="30" spans="1:4">
      <c r="A30" s="4" t="s">
        <v>782</v>
      </c>
      <c r="B30" s="5" t="n">
        <v>663</v>
      </c>
      <c r="C30" s="5" t="n">
        <v>646</v>
      </c>
    </row>
    <row r="31" spans="1:4">
      <c r="A31" s="4" t="s">
        <v>783</v>
      </c>
      <c r="B31" s="5" t="n">
        <v>15</v>
      </c>
      <c r="C31" s="5" t="n">
        <v>16</v>
      </c>
    </row>
    <row r="32" spans="1:4">
      <c r="A32" s="4" t="s">
        <v>587</v>
      </c>
    </row>
    <row r="33" spans="1:4">
      <c r="A33" s="3" t="s">
        <v>775</v>
      </c>
    </row>
    <row r="34" spans="1:4">
      <c r="A34" s="4" t="s">
        <v>776</v>
      </c>
      <c r="B34" s="5" t="n">
        <v>198</v>
      </c>
      <c r="D34" s="5" t="n">
        <v>189</v>
      </c>
    </row>
    <row r="35" spans="1:4">
      <c r="A35" s="4" t="s">
        <v>777</v>
      </c>
      <c r="B35" s="5" t="n">
        <v>0</v>
      </c>
      <c r="D35" s="5" t="n">
        <v>0</v>
      </c>
    </row>
    <row r="36" spans="1:4">
      <c r="A36" s="4" t="s">
        <v>778</v>
      </c>
      <c r="B36" s="5" t="n">
        <v>198</v>
      </c>
      <c r="D36" s="5" t="n">
        <v>189</v>
      </c>
    </row>
    <row r="37" spans="1:4">
      <c r="A37" s="4" t="s">
        <v>779</v>
      </c>
      <c r="B37" s="5" t="n">
        <v>98</v>
      </c>
      <c r="D37" s="5" t="n">
        <v>91</v>
      </c>
    </row>
    <row r="38" spans="1:4">
      <c r="A38" s="4" t="s">
        <v>780</v>
      </c>
      <c r="B38" s="5" t="n">
        <v>100</v>
      </c>
      <c r="D38" s="5" t="n">
        <v>98</v>
      </c>
    </row>
    <row r="39" spans="1:4">
      <c r="A39" s="4" t="s">
        <v>781</v>
      </c>
      <c r="B39" s="5" t="n">
        <v>192</v>
      </c>
      <c r="D39" s="5" t="n">
        <v>183</v>
      </c>
    </row>
    <row r="40" spans="1:4">
      <c r="A40" s="4" t="s">
        <v>782</v>
      </c>
      <c r="B40" s="5" t="n">
        <v>193</v>
      </c>
      <c r="C40" s="5" t="n">
        <v>178</v>
      </c>
    </row>
    <row r="41" spans="1:4">
      <c r="A41" s="4" t="s">
        <v>783</v>
      </c>
      <c r="B41" s="5" t="n">
        <v>4</v>
      </c>
      <c r="C41" s="5" t="n">
        <v>3</v>
      </c>
    </row>
    <row r="42" spans="1:4">
      <c r="A42" s="4" t="s">
        <v>303</v>
      </c>
    </row>
    <row r="43" spans="1:4">
      <c r="A43" s="3" t="s">
        <v>775</v>
      </c>
    </row>
    <row r="44" spans="1:4">
      <c r="A44" s="4" t="s">
        <v>776</v>
      </c>
      <c r="B44" s="5" t="n">
        <v>361</v>
      </c>
      <c r="D44" s="5" t="n">
        <v>343</v>
      </c>
    </row>
    <row r="45" spans="1:4">
      <c r="A45" s="4" t="s">
        <v>777</v>
      </c>
      <c r="B45" s="5" t="n">
        <v>37</v>
      </c>
      <c r="D45" s="5" t="n">
        <v>50</v>
      </c>
    </row>
    <row r="46" spans="1:4">
      <c r="A46" s="4" t="s">
        <v>778</v>
      </c>
      <c r="B46" s="5" t="n">
        <v>398</v>
      </c>
      <c r="D46" s="5" t="n">
        <v>393</v>
      </c>
    </row>
    <row r="47" spans="1:4">
      <c r="A47" s="4" t="s">
        <v>779</v>
      </c>
      <c r="B47" s="5" t="n">
        <v>32</v>
      </c>
      <c r="D47" s="5" t="n">
        <v>27</v>
      </c>
    </row>
    <row r="48" spans="1:4">
      <c r="A48" s="4" t="s">
        <v>780</v>
      </c>
      <c r="B48" s="5" t="n">
        <v>366</v>
      </c>
      <c r="D48" s="5" t="n">
        <v>366</v>
      </c>
    </row>
    <row r="49" spans="1:4">
      <c r="A49" s="4" t="s">
        <v>781</v>
      </c>
      <c r="B49" s="5" t="n">
        <v>506</v>
      </c>
      <c r="D49" s="5" t="n">
        <v>480</v>
      </c>
    </row>
    <row r="50" spans="1:4">
      <c r="A50" s="4" t="s">
        <v>782</v>
      </c>
      <c r="B50" s="5" t="n">
        <v>396</v>
      </c>
      <c r="C50" s="5" t="n">
        <v>746</v>
      </c>
    </row>
    <row r="51" spans="1:4">
      <c r="A51" s="4" t="s">
        <v>783</v>
      </c>
      <c r="B51" s="5" t="n">
        <v>10</v>
      </c>
      <c r="C51" s="5" t="n">
        <v>14</v>
      </c>
    </row>
    <row r="52" spans="1:4">
      <c r="A52" s="4" t="s">
        <v>516</v>
      </c>
    </row>
    <row r="53" spans="1:4">
      <c r="A53" s="3" t="s">
        <v>775</v>
      </c>
    </row>
    <row r="54" spans="1:4">
      <c r="A54" s="4" t="s">
        <v>776</v>
      </c>
      <c r="B54" s="5" t="n">
        <v>308</v>
      </c>
      <c r="D54" s="5" t="n">
        <v>301</v>
      </c>
    </row>
    <row r="55" spans="1:4">
      <c r="A55" s="4" t="s">
        <v>777</v>
      </c>
      <c r="B55" s="5" t="n">
        <v>37</v>
      </c>
      <c r="D55" s="5" t="n">
        <v>38</v>
      </c>
    </row>
    <row r="56" spans="1:4">
      <c r="A56" s="4" t="s">
        <v>778</v>
      </c>
      <c r="B56" s="5" t="n">
        <v>345</v>
      </c>
      <c r="D56" s="5" t="n">
        <v>339</v>
      </c>
    </row>
    <row r="57" spans="1:4">
      <c r="A57" s="4" t="s">
        <v>779</v>
      </c>
      <c r="B57" s="5" t="n">
        <v>28</v>
      </c>
      <c r="D57" s="5" t="n">
        <v>22</v>
      </c>
    </row>
    <row r="58" spans="1:4">
      <c r="A58" s="4" t="s">
        <v>780</v>
      </c>
      <c r="B58" s="5" t="n">
        <v>317</v>
      </c>
      <c r="D58" s="5" t="n">
        <v>317</v>
      </c>
    </row>
    <row r="59" spans="1:4">
      <c r="A59" s="4" t="s">
        <v>781</v>
      </c>
      <c r="B59" s="5" t="n">
        <v>446</v>
      </c>
      <c r="D59" s="5" t="n">
        <v>420</v>
      </c>
    </row>
    <row r="60" spans="1:4">
      <c r="A60" s="4" t="s">
        <v>782</v>
      </c>
      <c r="B60" s="5" t="n">
        <v>342</v>
      </c>
      <c r="C60" s="5" t="n">
        <v>456</v>
      </c>
    </row>
    <row r="61" spans="1:4">
      <c r="A61" s="4" t="s">
        <v>783</v>
      </c>
      <c r="B61" s="5" t="n">
        <v>10</v>
      </c>
      <c r="C61" s="5" t="n">
        <v>13</v>
      </c>
    </row>
    <row r="62" spans="1:4">
      <c r="A62" s="4" t="s">
        <v>684</v>
      </c>
    </row>
    <row r="63" spans="1:4">
      <c r="A63" s="3" t="s">
        <v>775</v>
      </c>
    </row>
    <row r="64" spans="1:4">
      <c r="A64" s="4" t="s">
        <v>782</v>
      </c>
      <c r="B64" s="5" t="n">
        <v>0</v>
      </c>
      <c r="C64" s="5" t="n">
        <v>229</v>
      </c>
    </row>
    <row r="65" spans="1:4">
      <c r="A65" s="4" t="s">
        <v>783</v>
      </c>
      <c r="B65" s="5" t="n">
        <v>0</v>
      </c>
      <c r="C65" s="5" t="n">
        <v>1</v>
      </c>
    </row>
    <row r="66" spans="1:4">
      <c r="A66" s="4" t="s">
        <v>517</v>
      </c>
    </row>
    <row r="67" spans="1:4">
      <c r="A67" s="3" t="s">
        <v>775</v>
      </c>
    </row>
    <row r="68" spans="1:4">
      <c r="A68" s="4" t="s">
        <v>776</v>
      </c>
      <c r="B68" s="5" t="n">
        <v>53</v>
      </c>
      <c r="D68" s="5" t="n">
        <v>42</v>
      </c>
    </row>
    <row r="69" spans="1:4">
      <c r="A69" s="4" t="s">
        <v>777</v>
      </c>
      <c r="B69" s="5" t="n">
        <v>0</v>
      </c>
      <c r="D69" s="5" t="n">
        <v>12</v>
      </c>
    </row>
    <row r="70" spans="1:4">
      <c r="A70" s="4" t="s">
        <v>778</v>
      </c>
      <c r="B70" s="5" t="n">
        <v>53</v>
      </c>
      <c r="D70" s="5" t="n">
        <v>54</v>
      </c>
    </row>
    <row r="71" spans="1:4">
      <c r="A71" s="4" t="s">
        <v>779</v>
      </c>
      <c r="B71" s="5" t="n">
        <v>4</v>
      </c>
      <c r="D71" s="5" t="n">
        <v>5</v>
      </c>
    </row>
    <row r="72" spans="1:4">
      <c r="A72" s="4" t="s">
        <v>780</v>
      </c>
      <c r="B72" s="5" t="n">
        <v>49</v>
      </c>
      <c r="D72" s="5" t="n">
        <v>49</v>
      </c>
    </row>
    <row r="73" spans="1:4">
      <c r="A73" s="4" t="s">
        <v>781</v>
      </c>
      <c r="B73" s="5" t="n">
        <v>60</v>
      </c>
      <c r="D73" s="5" t="n">
        <v>60</v>
      </c>
    </row>
    <row r="74" spans="1:4">
      <c r="A74" s="4" t="s">
        <v>782</v>
      </c>
      <c r="B74" s="5" t="n">
        <v>54</v>
      </c>
      <c r="C74" s="5" t="n">
        <v>61</v>
      </c>
    </row>
    <row r="75" spans="1:4">
      <c r="A75" s="4" t="s">
        <v>783</v>
      </c>
      <c r="B75" s="5" t="n">
        <v>0</v>
      </c>
      <c r="C75" s="5" t="n">
        <v>0</v>
      </c>
    </row>
    <row r="76" spans="1:4">
      <c r="A76" s="4" t="s">
        <v>306</v>
      </c>
    </row>
    <row r="77" spans="1:4">
      <c r="A77" s="3" t="s">
        <v>775</v>
      </c>
    </row>
    <row r="78" spans="1:4">
      <c r="A78" s="4" t="s">
        <v>776</v>
      </c>
      <c r="B78" s="5" t="n">
        <v>470</v>
      </c>
      <c r="D78" s="5" t="n">
        <v>393</v>
      </c>
    </row>
    <row r="79" spans="1:4">
      <c r="A79" s="4" t="s">
        <v>777</v>
      </c>
      <c r="B79" s="5" t="n">
        <v>213</v>
      </c>
      <c r="D79" s="5" t="n">
        <v>203</v>
      </c>
    </row>
    <row r="80" spans="1:4">
      <c r="A80" s="4" t="s">
        <v>778</v>
      </c>
      <c r="B80" s="5" t="n">
        <v>683</v>
      </c>
      <c r="D80" s="5" t="n">
        <v>596</v>
      </c>
    </row>
    <row r="81" spans="1:4">
      <c r="A81" s="4" t="s">
        <v>779</v>
      </c>
      <c r="B81" s="5" t="n">
        <v>68</v>
      </c>
      <c r="D81" s="5" t="n">
        <v>34</v>
      </c>
    </row>
    <row r="82" spans="1:4">
      <c r="A82" s="4" t="s">
        <v>780</v>
      </c>
      <c r="B82" s="5" t="n">
        <v>615</v>
      </c>
      <c r="D82" s="5" t="n">
        <v>562</v>
      </c>
    </row>
    <row r="83" spans="1:4">
      <c r="A83" s="4" t="s">
        <v>781</v>
      </c>
      <c r="B83" s="5" t="n">
        <v>803</v>
      </c>
      <c r="D83" s="5" t="n">
        <v>723</v>
      </c>
    </row>
    <row r="84" spans="1:4">
      <c r="A84" s="4" t="s">
        <v>782</v>
      </c>
      <c r="B84" s="5" t="n">
        <v>639</v>
      </c>
      <c r="C84" s="5" t="n">
        <v>845</v>
      </c>
    </row>
    <row r="85" spans="1:4">
      <c r="A85" s="4" t="s">
        <v>783</v>
      </c>
      <c r="B85" s="5" t="n">
        <v>4</v>
      </c>
      <c r="C85" s="5" t="n">
        <v>7</v>
      </c>
    </row>
    <row r="86" spans="1:4">
      <c r="A86" s="4" t="s">
        <v>518</v>
      </c>
    </row>
    <row r="87" spans="1:4">
      <c r="A87" s="3" t="s">
        <v>775</v>
      </c>
    </row>
    <row r="88" spans="1:4">
      <c r="A88" s="4" t="s">
        <v>776</v>
      </c>
      <c r="B88" s="5" t="n">
        <v>470</v>
      </c>
      <c r="D88" s="5" t="n">
        <v>393</v>
      </c>
    </row>
    <row r="89" spans="1:4">
      <c r="A89" s="4" t="s">
        <v>777</v>
      </c>
      <c r="B89" s="5" t="n">
        <v>206</v>
      </c>
      <c r="D89" s="5" t="n">
        <v>197</v>
      </c>
    </row>
    <row r="90" spans="1:4">
      <c r="A90" s="4" t="s">
        <v>778</v>
      </c>
      <c r="B90" s="5" t="n">
        <v>676</v>
      </c>
      <c r="D90" s="5" t="n">
        <v>590</v>
      </c>
    </row>
    <row r="91" spans="1:4">
      <c r="A91" s="4" t="s">
        <v>779</v>
      </c>
      <c r="B91" s="5" t="n">
        <v>68</v>
      </c>
      <c r="D91" s="5" t="n">
        <v>34</v>
      </c>
    </row>
    <row r="92" spans="1:4">
      <c r="A92" s="4" t="s">
        <v>780</v>
      </c>
      <c r="B92" s="5" t="n">
        <v>608</v>
      </c>
      <c r="D92" s="5" t="n">
        <v>556</v>
      </c>
    </row>
    <row r="93" spans="1:4">
      <c r="A93" s="4" t="s">
        <v>781</v>
      </c>
      <c r="B93" s="5" t="n">
        <v>794</v>
      </c>
      <c r="D93" s="5" t="n">
        <v>714</v>
      </c>
    </row>
    <row r="94" spans="1:4">
      <c r="A94" s="4" t="s">
        <v>782</v>
      </c>
      <c r="B94" s="5" t="n">
        <v>633</v>
      </c>
      <c r="C94" s="5" t="n">
        <v>839</v>
      </c>
    </row>
    <row r="95" spans="1:4">
      <c r="A95" s="4" t="s">
        <v>783</v>
      </c>
      <c r="B95" s="5" t="n">
        <v>4</v>
      </c>
      <c r="C95" s="5" t="n">
        <v>7</v>
      </c>
    </row>
    <row r="96" spans="1:4">
      <c r="A96" s="4" t="s">
        <v>519</v>
      </c>
    </row>
    <row r="97" spans="1:4">
      <c r="A97" s="3" t="s">
        <v>775</v>
      </c>
    </row>
    <row r="98" spans="1:4">
      <c r="A98" s="4" t="s">
        <v>776</v>
      </c>
      <c r="B98" s="5" t="n">
        <v>47</v>
      </c>
      <c r="D98" s="5" t="n">
        <v>92</v>
      </c>
    </row>
    <row r="99" spans="1:4">
      <c r="A99" s="4" t="s">
        <v>777</v>
      </c>
      <c r="B99" s="5" t="n">
        <v>60</v>
      </c>
      <c r="D99" s="5" t="n">
        <v>28</v>
      </c>
    </row>
    <row r="100" spans="1:4">
      <c r="A100" s="4" t="s">
        <v>778</v>
      </c>
      <c r="B100" s="5" t="n">
        <v>107</v>
      </c>
      <c r="D100" s="5" t="n">
        <v>120</v>
      </c>
    </row>
    <row r="101" spans="1:4">
      <c r="A101" s="4" t="s">
        <v>779</v>
      </c>
      <c r="B101" s="5" t="n">
        <v>3</v>
      </c>
      <c r="D101" s="5" t="n">
        <v>5</v>
      </c>
    </row>
    <row r="102" spans="1:4">
      <c r="A102" s="4" t="s">
        <v>780</v>
      </c>
      <c r="B102" s="5" t="n">
        <v>104</v>
      </c>
      <c r="D102" s="5" t="n">
        <v>115</v>
      </c>
    </row>
    <row r="103" spans="1:4">
      <c r="A103" s="4" t="s">
        <v>781</v>
      </c>
      <c r="B103" s="5" t="n">
        <v>110</v>
      </c>
      <c r="D103" s="5" t="n">
        <v>121</v>
      </c>
    </row>
    <row r="104" spans="1:4">
      <c r="A104" s="4" t="s">
        <v>782</v>
      </c>
      <c r="B104" s="5" t="n">
        <v>113</v>
      </c>
      <c r="C104" s="5" t="n">
        <v>106</v>
      </c>
    </row>
    <row r="105" spans="1:4">
      <c r="A105" s="4" t="s">
        <v>783</v>
      </c>
      <c r="B105" s="5" t="n">
        <v>0</v>
      </c>
      <c r="C105" s="5" t="n">
        <v>1</v>
      </c>
    </row>
    <row r="106" spans="1:4">
      <c r="A106" s="4" t="s">
        <v>520</v>
      </c>
    </row>
    <row r="107" spans="1:4">
      <c r="A107" s="3" t="s">
        <v>775</v>
      </c>
    </row>
    <row r="108" spans="1:4">
      <c r="A108" s="4" t="s">
        <v>776</v>
      </c>
      <c r="B108" s="5" t="n">
        <v>423</v>
      </c>
      <c r="D108" s="5" t="n">
        <v>301</v>
      </c>
    </row>
    <row r="109" spans="1:4">
      <c r="A109" s="4" t="s">
        <v>777</v>
      </c>
      <c r="B109" s="5" t="n">
        <v>146</v>
      </c>
      <c r="D109" s="5" t="n">
        <v>169</v>
      </c>
    </row>
    <row r="110" spans="1:4">
      <c r="A110" s="4" t="s">
        <v>778</v>
      </c>
      <c r="B110" s="5" t="n">
        <v>569</v>
      </c>
      <c r="D110" s="5" t="n">
        <v>470</v>
      </c>
    </row>
    <row r="111" spans="1:4">
      <c r="A111" s="4" t="s">
        <v>779</v>
      </c>
      <c r="B111" s="5" t="n">
        <v>65</v>
      </c>
      <c r="D111" s="5" t="n">
        <v>29</v>
      </c>
    </row>
    <row r="112" spans="1:4">
      <c r="A112" s="4" t="s">
        <v>780</v>
      </c>
      <c r="B112" s="5" t="n">
        <v>504</v>
      </c>
      <c r="D112" s="5" t="n">
        <v>441</v>
      </c>
    </row>
    <row r="113" spans="1:4">
      <c r="A113" s="4" t="s">
        <v>781</v>
      </c>
      <c r="B113" s="5" t="n">
        <v>684</v>
      </c>
      <c r="D113" s="5" t="n">
        <v>593</v>
      </c>
    </row>
    <row r="114" spans="1:4">
      <c r="A114" s="4" t="s">
        <v>782</v>
      </c>
      <c r="B114" s="5" t="n">
        <v>520</v>
      </c>
      <c r="C114" s="5" t="n">
        <v>733</v>
      </c>
    </row>
    <row r="115" spans="1:4">
      <c r="A115" s="4" t="s">
        <v>783</v>
      </c>
      <c r="B115" s="5" t="n">
        <v>4</v>
      </c>
      <c r="C115" s="5" t="n">
        <v>6</v>
      </c>
    </row>
    <row r="116" spans="1:4">
      <c r="A116" s="4" t="s">
        <v>521</v>
      </c>
    </row>
    <row r="117" spans="1:4">
      <c r="A117" s="3" t="s">
        <v>775</v>
      </c>
    </row>
    <row r="118" spans="1:4">
      <c r="A118" s="4" t="s">
        <v>776</v>
      </c>
      <c r="B118" s="5" t="n">
        <v>0</v>
      </c>
      <c r="D118" s="5" t="n">
        <v>0</v>
      </c>
    </row>
    <row r="119" spans="1:4">
      <c r="A119" s="4" t="s">
        <v>777</v>
      </c>
      <c r="B119" s="5" t="n">
        <v>7</v>
      </c>
      <c r="D119" s="5" t="n">
        <v>6</v>
      </c>
    </row>
    <row r="120" spans="1:4">
      <c r="A120" s="4" t="s">
        <v>778</v>
      </c>
      <c r="B120" s="5" t="n">
        <v>7</v>
      </c>
      <c r="D120" s="5" t="n">
        <v>6</v>
      </c>
    </row>
    <row r="121" spans="1:4">
      <c r="A121" s="4" t="s">
        <v>779</v>
      </c>
      <c r="B121" s="5" t="n">
        <v>0</v>
      </c>
      <c r="D121" s="5" t="n">
        <v>0</v>
      </c>
    </row>
    <row r="122" spans="1:4">
      <c r="A122" s="4" t="s">
        <v>780</v>
      </c>
      <c r="B122" s="5" t="n">
        <v>7</v>
      </c>
      <c r="D122" s="5" t="n">
        <v>6</v>
      </c>
    </row>
    <row r="123" spans="1:4">
      <c r="A123" s="4" t="s">
        <v>781</v>
      </c>
      <c r="B123" s="5" t="n">
        <v>9</v>
      </c>
      <c r="D123" s="6" t="n">
        <v>9</v>
      </c>
    </row>
    <row r="124" spans="1:4">
      <c r="A124" s="4" t="s">
        <v>782</v>
      </c>
      <c r="B124" s="5" t="n">
        <v>6</v>
      </c>
      <c r="C124" s="5" t="n">
        <v>6</v>
      </c>
    </row>
    <row r="125" spans="1:4">
      <c r="A125" s="4" t="s">
        <v>783</v>
      </c>
      <c r="B125" s="6" t="n">
        <v>0</v>
      </c>
      <c r="C125"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4</v>
      </c>
      <c r="B1" s="2" t="s">
        <v>1</v>
      </c>
    </row>
    <row r="2" spans="1:3">
      <c r="B2" s="2" t="s">
        <v>28</v>
      </c>
      <c r="C2" s="2" t="s">
        <v>29</v>
      </c>
    </row>
    <row r="3" spans="1:3">
      <c r="A3" s="3" t="s">
        <v>785</v>
      </c>
    </row>
    <row r="4" spans="1:3">
      <c r="A4" s="4" t="s">
        <v>786</v>
      </c>
      <c r="B4" s="6" t="n">
        <v>273</v>
      </c>
      <c r="C4" s="6" t="n">
        <v>248</v>
      </c>
    </row>
    <row r="5" spans="1:3">
      <c r="A5" s="4" t="s">
        <v>298</v>
      </c>
    </row>
    <row r="6" spans="1:3">
      <c r="A6" s="3" t="s">
        <v>785</v>
      </c>
    </row>
    <row r="7" spans="1:3">
      <c r="A7" s="4" t="s">
        <v>786</v>
      </c>
      <c r="B7" s="5" t="n">
        <v>145</v>
      </c>
      <c r="C7" s="5" t="n">
        <v>163</v>
      </c>
    </row>
    <row r="8" spans="1:3">
      <c r="A8" s="4" t="s">
        <v>303</v>
      </c>
    </row>
    <row r="9" spans="1:3">
      <c r="A9" s="3" t="s">
        <v>785</v>
      </c>
    </row>
    <row r="10" spans="1:3">
      <c r="A10" s="4" t="s">
        <v>786</v>
      </c>
      <c r="B10" s="5" t="n">
        <v>73</v>
      </c>
      <c r="C10" s="5" t="n">
        <v>70</v>
      </c>
    </row>
    <row r="11" spans="1:3">
      <c r="A11" s="4" t="s">
        <v>516</v>
      </c>
    </row>
    <row r="12" spans="1:3">
      <c r="A12" s="3" t="s">
        <v>785</v>
      </c>
    </row>
    <row r="13" spans="1:3">
      <c r="A13" s="4" t="s">
        <v>786</v>
      </c>
      <c r="B13" s="5" t="n">
        <v>72</v>
      </c>
      <c r="C13" s="5" t="n">
        <v>62</v>
      </c>
    </row>
    <row r="14" spans="1:3">
      <c r="A14" s="4" t="s">
        <v>684</v>
      </c>
    </row>
    <row r="15" spans="1:3">
      <c r="A15" s="3" t="s">
        <v>785</v>
      </c>
    </row>
    <row r="16" spans="1:3">
      <c r="A16" s="4" t="s">
        <v>786</v>
      </c>
      <c r="C16" s="5" t="n">
        <v>6</v>
      </c>
    </row>
    <row r="17" spans="1:3">
      <c r="A17" s="4" t="s">
        <v>517</v>
      </c>
    </row>
    <row r="18" spans="1:3">
      <c r="A18" s="3" t="s">
        <v>785</v>
      </c>
    </row>
    <row r="19" spans="1:3">
      <c r="A19" s="4" t="s">
        <v>786</v>
      </c>
      <c r="B19" s="5" t="n">
        <v>1</v>
      </c>
      <c r="C19" s="5" t="n">
        <v>2</v>
      </c>
    </row>
    <row r="20" spans="1:3">
      <c r="A20" s="4" t="s">
        <v>306</v>
      </c>
    </row>
    <row r="21" spans="1:3">
      <c r="A21" s="3" t="s">
        <v>785</v>
      </c>
    </row>
    <row r="22" spans="1:3">
      <c r="A22" s="4" t="s">
        <v>786</v>
      </c>
      <c r="B22" s="5" t="n">
        <v>55</v>
      </c>
      <c r="C22" s="5" t="n">
        <v>15</v>
      </c>
    </row>
    <row r="23" spans="1:3">
      <c r="A23" s="4" t="s">
        <v>518</v>
      </c>
    </row>
    <row r="24" spans="1:3">
      <c r="A24" s="3" t="s">
        <v>785</v>
      </c>
    </row>
    <row r="25" spans="1:3">
      <c r="A25" s="4" t="s">
        <v>786</v>
      </c>
      <c r="B25" s="5" t="n">
        <v>55</v>
      </c>
      <c r="C25" s="5" t="n">
        <v>13</v>
      </c>
    </row>
    <row r="26" spans="1:3">
      <c r="A26" s="4" t="s">
        <v>519</v>
      </c>
    </row>
    <row r="27" spans="1:3">
      <c r="A27" s="3" t="s">
        <v>785</v>
      </c>
    </row>
    <row r="28" spans="1:3">
      <c r="A28" s="4" t="s">
        <v>786</v>
      </c>
      <c r="B28" s="5" t="n">
        <v>34</v>
      </c>
      <c r="C28" s="5" t="n">
        <v>2</v>
      </c>
    </row>
    <row r="29" spans="1:3">
      <c r="A29" s="4" t="s">
        <v>520</v>
      </c>
    </row>
    <row r="30" spans="1:3">
      <c r="A30" s="3" t="s">
        <v>785</v>
      </c>
    </row>
    <row r="31" spans="1:3">
      <c r="A31" s="4" t="s">
        <v>786</v>
      </c>
      <c r="B31" s="5" t="n">
        <v>21</v>
      </c>
      <c r="C31" s="5" t="n">
        <v>11</v>
      </c>
    </row>
    <row r="32" spans="1:3">
      <c r="A32" s="4" t="s">
        <v>521</v>
      </c>
    </row>
    <row r="33" spans="1:3">
      <c r="A33" s="3" t="s">
        <v>785</v>
      </c>
    </row>
    <row r="34" spans="1:3">
      <c r="A34" s="4" t="s">
        <v>786</v>
      </c>
      <c r="B34" s="6" t="n">
        <v>0</v>
      </c>
      <c r="C34" s="6" t="n">
        <v>2</v>
      </c>
    </row>
    <row r="35" spans="1:3">
      <c r="A35" s="4" t="s">
        <v>787</v>
      </c>
    </row>
    <row r="36" spans="1:3">
      <c r="A36" s="3" t="s">
        <v>785</v>
      </c>
    </row>
    <row r="37" spans="1:3">
      <c r="A37" s="4" t="s">
        <v>788</v>
      </c>
      <c r="B37" s="4" t="s">
        <v>789</v>
      </c>
      <c r="C37" s="4" t="s">
        <v>790</v>
      </c>
    </row>
    <row r="38" spans="1:3">
      <c r="A38" s="4" t="s">
        <v>791</v>
      </c>
      <c r="B38" s="4" t="s">
        <v>792</v>
      </c>
      <c r="C38" s="4" t="s">
        <v>793</v>
      </c>
    </row>
    <row r="39" spans="1:3">
      <c r="A39" s="4" t="s">
        <v>794</v>
      </c>
    </row>
    <row r="40" spans="1:3">
      <c r="A40" s="3" t="s">
        <v>785</v>
      </c>
    </row>
    <row r="41" spans="1:3">
      <c r="A41" s="4" t="s">
        <v>788</v>
      </c>
      <c r="B41" s="4" t="s">
        <v>514</v>
      </c>
      <c r="C41" s="4" t="s">
        <v>514</v>
      </c>
    </row>
    <row r="42" spans="1:3">
      <c r="A42" s="4" t="s">
        <v>791</v>
      </c>
      <c r="B42" s="4" t="s">
        <v>795</v>
      </c>
      <c r="C42" s="4" t="s">
        <v>796</v>
      </c>
    </row>
    <row r="43" spans="1:3">
      <c r="A43" s="4" t="s">
        <v>797</v>
      </c>
    </row>
    <row r="44" spans="1:3">
      <c r="A44" s="3" t="s">
        <v>785</v>
      </c>
    </row>
    <row r="45" spans="1:3">
      <c r="A45" s="4" t="s">
        <v>788</v>
      </c>
      <c r="B45" s="4" t="s">
        <v>798</v>
      </c>
      <c r="C45" s="4" t="s">
        <v>799</v>
      </c>
    </row>
    <row r="46" spans="1:3">
      <c r="A46" s="4" t="s">
        <v>791</v>
      </c>
      <c r="B46" s="4" t="s">
        <v>800</v>
      </c>
      <c r="C46" s="4" t="s">
        <v>801</v>
      </c>
    </row>
    <row r="47" spans="1:3">
      <c r="A47" s="4" t="s">
        <v>802</v>
      </c>
    </row>
    <row r="48" spans="1:3">
      <c r="A48" s="3" t="s">
        <v>785</v>
      </c>
    </row>
    <row r="49" spans="1:3">
      <c r="A49" s="4" t="s">
        <v>788</v>
      </c>
      <c r="B49" s="4" t="s">
        <v>798</v>
      </c>
      <c r="C49" s="4" t="s">
        <v>803</v>
      </c>
    </row>
    <row r="50" spans="1:3">
      <c r="A50" s="4" t="s">
        <v>791</v>
      </c>
      <c r="B50" s="4" t="s">
        <v>804</v>
      </c>
      <c r="C50" s="4" t="s">
        <v>805</v>
      </c>
    </row>
    <row r="51" spans="1:3">
      <c r="A51" s="4" t="s">
        <v>806</v>
      </c>
    </row>
    <row r="52" spans="1:3">
      <c r="A52" s="3" t="s">
        <v>785</v>
      </c>
    </row>
    <row r="53" spans="1:3">
      <c r="A53" s="4" t="s">
        <v>788</v>
      </c>
      <c r="C53" s="4" t="s">
        <v>807</v>
      </c>
    </row>
    <row r="54" spans="1:3">
      <c r="A54" s="4" t="s">
        <v>791</v>
      </c>
      <c r="C54" s="4" t="s">
        <v>808</v>
      </c>
    </row>
    <row r="55" spans="1:3">
      <c r="A55" s="4" t="s">
        <v>809</v>
      </c>
    </row>
    <row r="56" spans="1:3">
      <c r="A56" s="3" t="s">
        <v>785</v>
      </c>
    </row>
    <row r="57" spans="1:3">
      <c r="A57" s="4" t="s">
        <v>788</v>
      </c>
      <c r="B57" s="4" t="s">
        <v>810</v>
      </c>
      <c r="C57" s="4" t="s">
        <v>811</v>
      </c>
    </row>
    <row r="58" spans="1:3">
      <c r="A58" s="4" t="s">
        <v>791</v>
      </c>
      <c r="B58" s="4" t="s">
        <v>812</v>
      </c>
      <c r="C58" s="4" t="s">
        <v>813</v>
      </c>
    </row>
    <row r="59" spans="1:3">
      <c r="A59" s="4" t="s">
        <v>814</v>
      </c>
    </row>
    <row r="60" spans="1:3">
      <c r="A60" s="3" t="s">
        <v>785</v>
      </c>
    </row>
    <row r="61" spans="1:3">
      <c r="A61" s="4" t="s">
        <v>788</v>
      </c>
      <c r="B61" s="4" t="s">
        <v>815</v>
      </c>
      <c r="C61" s="4" t="s">
        <v>685</v>
      </c>
    </row>
    <row r="62" spans="1:3">
      <c r="A62" s="4" t="s">
        <v>791</v>
      </c>
      <c r="B62" s="4" t="s">
        <v>685</v>
      </c>
      <c r="C62" s="4" t="s">
        <v>685</v>
      </c>
    </row>
    <row r="63" spans="1:3">
      <c r="A63" s="4" t="s">
        <v>816</v>
      </c>
    </row>
    <row r="64" spans="1:3">
      <c r="A64" s="3" t="s">
        <v>785</v>
      </c>
    </row>
    <row r="65" spans="1:3">
      <c r="A65" s="4" t="s">
        <v>788</v>
      </c>
      <c r="B65" s="4" t="s">
        <v>817</v>
      </c>
      <c r="C65" s="4" t="s">
        <v>685</v>
      </c>
    </row>
    <row r="66" spans="1:3">
      <c r="A66" s="4" t="s">
        <v>791</v>
      </c>
      <c r="B66" s="4" t="s">
        <v>685</v>
      </c>
      <c r="C66" s="4" t="s">
        <v>685</v>
      </c>
    </row>
    <row r="67" spans="1:3">
      <c r="A67" s="4" t="s">
        <v>818</v>
      </c>
    </row>
    <row r="68" spans="1:3">
      <c r="A68" s="3" t="s">
        <v>785</v>
      </c>
    </row>
    <row r="69" spans="1:3">
      <c r="A69" s="4" t="s">
        <v>788</v>
      </c>
      <c r="B69" s="4" t="s">
        <v>514</v>
      </c>
      <c r="C69" s="4" t="s">
        <v>685</v>
      </c>
    </row>
    <row r="70" spans="1:3">
      <c r="A70" s="4" t="s">
        <v>791</v>
      </c>
      <c r="B70" s="4" t="s">
        <v>685</v>
      </c>
      <c r="C70" s="4" t="s">
        <v>685</v>
      </c>
    </row>
    <row r="71" spans="1:3">
      <c r="A71" s="4" t="s">
        <v>819</v>
      </c>
    </row>
    <row r="72" spans="1:3">
      <c r="A72" s="3" t="s">
        <v>785</v>
      </c>
    </row>
    <row r="73" spans="1:3">
      <c r="A73" s="4" t="s">
        <v>788</v>
      </c>
      <c r="B73" s="4" t="s">
        <v>685</v>
      </c>
      <c r="C73" s="4" t="s">
        <v>685</v>
      </c>
    </row>
    <row r="74" spans="1:3">
      <c r="A74" s="4" t="s">
        <v>791</v>
      </c>
      <c r="B74" s="4" t="s">
        <v>685</v>
      </c>
      <c r="C74" s="4" t="s">
        <v>685</v>
      </c>
    </row>
    <row r="75" spans="1:3">
      <c r="A75" s="4" t="s">
        <v>820</v>
      </c>
    </row>
    <row r="76" spans="1:3">
      <c r="A76" s="3" t="s">
        <v>785</v>
      </c>
    </row>
    <row r="77" spans="1:3">
      <c r="A77" s="4" t="s">
        <v>788</v>
      </c>
      <c r="B77" s="4" t="s">
        <v>685</v>
      </c>
      <c r="C77" s="4" t="s">
        <v>685</v>
      </c>
    </row>
    <row r="78" spans="1:3">
      <c r="A78" s="4" t="s">
        <v>791</v>
      </c>
      <c r="B78" s="4" t="s">
        <v>685</v>
      </c>
      <c r="C78" s="4" t="s">
        <v>685</v>
      </c>
    </row>
    <row r="79" spans="1:3">
      <c r="A79" s="4" t="s">
        <v>821</v>
      </c>
    </row>
    <row r="80" spans="1:3">
      <c r="A80" s="3" t="s">
        <v>785</v>
      </c>
    </row>
    <row r="81" spans="1:3">
      <c r="A81" s="4" t="s">
        <v>788</v>
      </c>
      <c r="B81" s="4" t="s">
        <v>822</v>
      </c>
      <c r="C81" s="4" t="s">
        <v>823</v>
      </c>
    </row>
    <row r="82" spans="1:3">
      <c r="A82" s="4" t="s">
        <v>824</v>
      </c>
      <c r="B82" s="4" t="s">
        <v>825</v>
      </c>
      <c r="C82" s="4" t="s">
        <v>826</v>
      </c>
    </row>
    <row r="83" spans="1:3">
      <c r="A83" s="4" t="s">
        <v>827</v>
      </c>
    </row>
    <row r="84" spans="1:3">
      <c r="A84" s="3" t="s">
        <v>785</v>
      </c>
    </row>
    <row r="85" spans="1:3">
      <c r="A85" s="4" t="s">
        <v>788</v>
      </c>
      <c r="B85" s="4" t="s">
        <v>685</v>
      </c>
      <c r="C85" s="4" t="s">
        <v>685</v>
      </c>
    </row>
    <row r="86" spans="1:3">
      <c r="A86" s="4" t="s">
        <v>824</v>
      </c>
      <c r="B86" s="4" t="s">
        <v>828</v>
      </c>
      <c r="C86" s="4" t="s">
        <v>828</v>
      </c>
    </row>
    <row r="87" spans="1:3">
      <c r="A87" s="4" t="s">
        <v>829</v>
      </c>
    </row>
    <row r="88" spans="1:3">
      <c r="A88" s="3" t="s">
        <v>785</v>
      </c>
    </row>
    <row r="89" spans="1:3">
      <c r="A89" s="4" t="s">
        <v>788</v>
      </c>
      <c r="B89" s="4" t="s">
        <v>830</v>
      </c>
      <c r="C89" s="4" t="s">
        <v>831</v>
      </c>
    </row>
    <row r="90" spans="1:3">
      <c r="A90" s="4" t="s">
        <v>824</v>
      </c>
      <c r="B90" s="4" t="s">
        <v>825</v>
      </c>
      <c r="C90" s="4" t="s">
        <v>832</v>
      </c>
    </row>
    <row r="91" spans="1:3">
      <c r="A91" s="4" t="s">
        <v>833</v>
      </c>
    </row>
    <row r="92" spans="1:3">
      <c r="A92" s="3" t="s">
        <v>785</v>
      </c>
    </row>
    <row r="93" spans="1:3">
      <c r="A93" s="4" t="s">
        <v>788</v>
      </c>
      <c r="B93" s="4" t="s">
        <v>830</v>
      </c>
      <c r="C93" s="4" t="s">
        <v>830</v>
      </c>
    </row>
    <row r="94" spans="1:3">
      <c r="A94" s="4" t="s">
        <v>824</v>
      </c>
      <c r="B94" s="4" t="s">
        <v>825</v>
      </c>
      <c r="C94" s="4" t="s">
        <v>825</v>
      </c>
    </row>
    <row r="95" spans="1:3">
      <c r="A95" s="4" t="s">
        <v>834</v>
      </c>
    </row>
    <row r="96" spans="1:3">
      <c r="A96" s="3" t="s">
        <v>785</v>
      </c>
    </row>
    <row r="97" spans="1:3">
      <c r="A97" s="4" t="s">
        <v>788</v>
      </c>
      <c r="C97" s="4" t="s">
        <v>835</v>
      </c>
    </row>
    <row r="98" spans="1:3">
      <c r="A98" s="4" t="s">
        <v>824</v>
      </c>
      <c r="C98" s="4" t="s">
        <v>836</v>
      </c>
    </row>
    <row r="99" spans="1:3">
      <c r="A99" s="4" t="s">
        <v>837</v>
      </c>
    </row>
    <row r="100" spans="1:3">
      <c r="A100" s="3" t="s">
        <v>785</v>
      </c>
    </row>
    <row r="101" spans="1:3">
      <c r="A101" s="4" t="s">
        <v>788</v>
      </c>
      <c r="B101" s="4" t="s">
        <v>838</v>
      </c>
      <c r="C101" s="4" t="s">
        <v>839</v>
      </c>
    </row>
    <row r="102" spans="1:3">
      <c r="A102" s="4" t="s">
        <v>824</v>
      </c>
      <c r="B102" s="4" t="s">
        <v>840</v>
      </c>
      <c r="C102" s="4" t="s">
        <v>841</v>
      </c>
    </row>
    <row r="103" spans="1:3">
      <c r="A103" s="4" t="s">
        <v>842</v>
      </c>
    </row>
    <row r="104" spans="1:3">
      <c r="A104" s="3" t="s">
        <v>785</v>
      </c>
    </row>
    <row r="105" spans="1:3">
      <c r="A105" s="4" t="s">
        <v>788</v>
      </c>
      <c r="B105" s="4" t="s">
        <v>685</v>
      </c>
      <c r="C105" s="4" t="s">
        <v>838</v>
      </c>
    </row>
    <row r="106" spans="1:3">
      <c r="A106" s="4" t="s">
        <v>824</v>
      </c>
      <c r="B106" s="4" t="s">
        <v>828</v>
      </c>
      <c r="C106" s="4" t="s">
        <v>843</v>
      </c>
    </row>
    <row r="107" spans="1:3">
      <c r="A107" s="4" t="s">
        <v>844</v>
      </c>
    </row>
    <row r="108" spans="1:3">
      <c r="A108" s="3" t="s">
        <v>785</v>
      </c>
    </row>
    <row r="109" spans="1:3">
      <c r="A109" s="4" t="s">
        <v>788</v>
      </c>
      <c r="B109" s="4" t="s">
        <v>685</v>
      </c>
      <c r="C109" s="4" t="s">
        <v>514</v>
      </c>
    </row>
    <row r="110" spans="1:3">
      <c r="A110" s="4" t="s">
        <v>824</v>
      </c>
      <c r="B110" s="4" t="s">
        <v>828</v>
      </c>
      <c r="C110" s="4" t="s">
        <v>843</v>
      </c>
    </row>
    <row r="111" spans="1:3">
      <c r="A111" s="4" t="s">
        <v>845</v>
      </c>
    </row>
    <row r="112" spans="1:3">
      <c r="A112" s="3" t="s">
        <v>785</v>
      </c>
    </row>
    <row r="113" spans="1:3">
      <c r="A113" s="4" t="s">
        <v>788</v>
      </c>
      <c r="B113" s="4" t="s">
        <v>685</v>
      </c>
      <c r="C113" s="4" t="s">
        <v>514</v>
      </c>
    </row>
    <row r="114" spans="1:3">
      <c r="A114" s="4" t="s">
        <v>824</v>
      </c>
      <c r="B114" s="4" t="s">
        <v>828</v>
      </c>
      <c r="C114" s="4" t="s">
        <v>825</v>
      </c>
    </row>
    <row r="115" spans="1:3">
      <c r="A115" s="4" t="s">
        <v>846</v>
      </c>
    </row>
    <row r="116" spans="1:3">
      <c r="A116" s="3" t="s">
        <v>785</v>
      </c>
    </row>
    <row r="117" spans="1:3">
      <c r="A117" s="4" t="s">
        <v>788</v>
      </c>
      <c r="B117" s="4" t="s">
        <v>685</v>
      </c>
      <c r="C117" s="4" t="s">
        <v>514</v>
      </c>
    </row>
    <row r="118" spans="1:3">
      <c r="A118" s="4" t="s">
        <v>824</v>
      </c>
      <c r="B118" s="4" t="s">
        <v>828</v>
      </c>
      <c r="C118" s="4" t="s">
        <v>843</v>
      </c>
    </row>
    <row r="119" spans="1:3">
      <c r="A119" s="4" t="s">
        <v>847</v>
      </c>
    </row>
    <row r="120" spans="1:3">
      <c r="A120" s="3" t="s">
        <v>785</v>
      </c>
    </row>
    <row r="121" spans="1:3">
      <c r="A121" s="4" t="s">
        <v>788</v>
      </c>
      <c r="B121" s="4" t="s">
        <v>685</v>
      </c>
      <c r="C121" s="4" t="s">
        <v>685</v>
      </c>
    </row>
    <row r="122" spans="1:3">
      <c r="A122" s="4" t="s">
        <v>824</v>
      </c>
      <c r="B122" s="4" t="s">
        <v>828</v>
      </c>
      <c r="C122" s="4" t="s">
        <v>828</v>
      </c>
    </row>
    <row r="123" spans="1:3">
      <c r="A123" s="4" t="s">
        <v>568</v>
      </c>
    </row>
    <row r="124" spans="1:3">
      <c r="A124" s="3" t="s">
        <v>785</v>
      </c>
    </row>
    <row r="125" spans="1:3">
      <c r="A125" s="4" t="s">
        <v>786</v>
      </c>
      <c r="B125" s="6" t="n">
        <v>98</v>
      </c>
      <c r="C125" s="6" t="n">
        <v>113</v>
      </c>
    </row>
    <row r="126" spans="1:3">
      <c r="A126" s="4" t="s">
        <v>848</v>
      </c>
    </row>
    <row r="127" spans="1:3">
      <c r="A127" s="3" t="s">
        <v>785</v>
      </c>
    </row>
    <row r="128" spans="1:3">
      <c r="A128" s="4" t="s">
        <v>788</v>
      </c>
      <c r="B128" s="4" t="s">
        <v>514</v>
      </c>
      <c r="C128" s="4" t="s">
        <v>514</v>
      </c>
    </row>
    <row r="129" spans="1:3">
      <c r="A129" s="4" t="s">
        <v>791</v>
      </c>
      <c r="B129" s="4" t="s">
        <v>849</v>
      </c>
      <c r="C129" s="4" t="s">
        <v>850</v>
      </c>
    </row>
    <row r="130" spans="1:3">
      <c r="A130" s="4" t="s">
        <v>851</v>
      </c>
    </row>
    <row r="131" spans="1:3">
      <c r="A131" s="3" t="s">
        <v>785</v>
      </c>
    </row>
    <row r="132" spans="1:3">
      <c r="A132" s="4" t="s">
        <v>788</v>
      </c>
      <c r="B132" s="4" t="s">
        <v>685</v>
      </c>
      <c r="C132" s="4" t="s">
        <v>685</v>
      </c>
    </row>
    <row r="133" spans="1:3">
      <c r="A133" s="4" t="s">
        <v>824</v>
      </c>
      <c r="B133" s="4" t="s">
        <v>828</v>
      </c>
      <c r="C133" s="4" t="s">
        <v>828</v>
      </c>
    </row>
    <row r="134" spans="1:3">
      <c r="A134" s="4" t="s">
        <v>573</v>
      </c>
    </row>
    <row r="135" spans="1:3">
      <c r="A135" s="3" t="s">
        <v>785</v>
      </c>
    </row>
    <row r="136" spans="1:3">
      <c r="A136" s="4" t="s">
        <v>786</v>
      </c>
      <c r="B136" s="6" t="n">
        <v>47</v>
      </c>
      <c r="C136" s="6" t="n">
        <v>50</v>
      </c>
    </row>
    <row r="137" spans="1:3">
      <c r="A137" s="4" t="s">
        <v>852</v>
      </c>
    </row>
    <row r="138" spans="1:3">
      <c r="A138" s="3" t="s">
        <v>785</v>
      </c>
    </row>
    <row r="139" spans="1:3">
      <c r="A139" s="4" t="s">
        <v>788</v>
      </c>
      <c r="B139" s="4" t="s">
        <v>514</v>
      </c>
      <c r="C139" s="4" t="s">
        <v>514</v>
      </c>
    </row>
    <row r="140" spans="1:3">
      <c r="A140" s="4" t="s">
        <v>791</v>
      </c>
      <c r="B140" s="4" t="s">
        <v>853</v>
      </c>
      <c r="C140" s="4" t="s">
        <v>854</v>
      </c>
    </row>
    <row r="141" spans="1:3">
      <c r="A141" s="4" t="s">
        <v>855</v>
      </c>
    </row>
    <row r="142" spans="1:3">
      <c r="A142" s="3" t="s">
        <v>785</v>
      </c>
    </row>
    <row r="143" spans="1:3">
      <c r="A143" s="4" t="s">
        <v>788</v>
      </c>
      <c r="B143" s="4" t="s">
        <v>685</v>
      </c>
      <c r="C143" s="4" t="s">
        <v>685</v>
      </c>
    </row>
    <row r="144" spans="1:3">
      <c r="A144" s="4" t="s">
        <v>824</v>
      </c>
      <c r="B144" s="4" t="s">
        <v>828</v>
      </c>
      <c r="C144" s="4" t="s">
        <v>8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27"/>
    <col customWidth="1" max="6" min="6" width="18"/>
    <col customWidth="1" max="7" min="7" width="46"/>
    <col customWidth="1" max="8" min="8" width="15"/>
  </cols>
  <sheetData>
    <row r="1" spans="1:8">
      <c r="A1" s="1" t="s">
        <v>134</v>
      </c>
      <c r="B1" s="2" t="s">
        <v>135</v>
      </c>
      <c r="C1" s="2" t="s">
        <v>136</v>
      </c>
      <c r="D1" s="2" t="s">
        <v>137</v>
      </c>
      <c r="E1" s="2" t="s">
        <v>138</v>
      </c>
      <c r="F1" s="2" t="s">
        <v>139</v>
      </c>
      <c r="G1" s="2" t="s">
        <v>140</v>
      </c>
      <c r="H1" s="2" t="s">
        <v>141</v>
      </c>
    </row>
    <row r="2" spans="1:8">
      <c r="A2" s="4" t="s">
        <v>142</v>
      </c>
      <c r="B2" s="6" t="n">
        <v>48730</v>
      </c>
      <c r="C2" s="6" t="n">
        <v>0</v>
      </c>
      <c r="D2" s="6" t="n">
        <v>7</v>
      </c>
      <c r="E2" s="6" t="n">
        <v>31656</v>
      </c>
      <c r="F2" s="6" t="n">
        <v>30700</v>
      </c>
      <c r="G2" s="6" t="n">
        <v>-926</v>
      </c>
      <c r="H2" s="6" t="n">
        <v>-12707</v>
      </c>
    </row>
    <row r="3" spans="1:8">
      <c r="A3" s="4" t="s">
        <v>143</v>
      </c>
      <c r="C3" s="5" t="n">
        <v>4475000</v>
      </c>
      <c r="D3" s="5" t="n">
        <v>661724927</v>
      </c>
    </row>
    <row r="4" spans="1:8">
      <c r="A4" s="3" t="s">
        <v>144</v>
      </c>
    </row>
    <row r="5" spans="1:8">
      <c r="A5" s="4" t="s">
        <v>145</v>
      </c>
      <c r="B5" s="5" t="n">
        <v>0</v>
      </c>
      <c r="F5" s="5" t="n">
        <v>201</v>
      </c>
      <c r="G5" s="5" t="n">
        <v>-201</v>
      </c>
    </row>
    <row r="6" spans="1:8">
      <c r="A6" s="4" t="s">
        <v>146</v>
      </c>
      <c r="B6" s="5" t="n">
        <v>874</v>
      </c>
      <c r="F6" s="5" t="n">
        <v>1346</v>
      </c>
      <c r="G6" s="5" t="n">
        <v>-472</v>
      </c>
    </row>
    <row r="7" spans="1:8">
      <c r="A7" s="4" t="s">
        <v>147</v>
      </c>
      <c r="D7" s="5" t="n">
        <v>22467</v>
      </c>
    </row>
    <row r="8" spans="1:8">
      <c r="A8" s="4" t="s">
        <v>148</v>
      </c>
      <c r="B8" s="5" t="n">
        <v>-197</v>
      </c>
      <c r="D8" s="6" t="n">
        <v>0</v>
      </c>
      <c r="F8" s="5" t="n">
        <v>-199</v>
      </c>
    </row>
    <row r="9" spans="1:8">
      <c r="A9" s="4" t="s">
        <v>149</v>
      </c>
      <c r="E9" s="5" t="n">
        <v>2</v>
      </c>
    </row>
    <row r="10" spans="1:8">
      <c r="A10" s="4" t="s">
        <v>150</v>
      </c>
      <c r="B10" s="5" t="n">
        <v>-52</v>
      </c>
      <c r="F10" s="5" t="n">
        <v>-52</v>
      </c>
    </row>
    <row r="11" spans="1:8">
      <c r="A11" s="4" t="s">
        <v>151</v>
      </c>
      <c r="B11" s="5" t="n">
        <v>-273</v>
      </c>
      <c r="H11" s="5" t="n">
        <v>-273</v>
      </c>
    </row>
    <row r="12" spans="1:8">
      <c r="A12" s="4" t="s">
        <v>152</v>
      </c>
      <c r="D12" s="5" t="n">
        <v>2452786</v>
      </c>
    </row>
    <row r="13" spans="1:8">
      <c r="A13" s="4" t="s">
        <v>153</v>
      </c>
      <c r="B13" s="5" t="n">
        <v>49</v>
      </c>
      <c r="D13" s="6" t="n">
        <v>0</v>
      </c>
      <c r="E13" s="5" t="n">
        <v>49</v>
      </c>
    </row>
    <row r="14" spans="1:8">
      <c r="A14" s="4" t="s">
        <v>154</v>
      </c>
      <c r="D14" s="5" t="n">
        <v>675871</v>
      </c>
    </row>
    <row r="15" spans="1:8">
      <c r="A15" s="4" t="s">
        <v>155</v>
      </c>
      <c r="B15" s="5" t="n">
        <v>14</v>
      </c>
      <c r="D15" s="6" t="n">
        <v>0</v>
      </c>
      <c r="E15" s="5" t="n">
        <v>14</v>
      </c>
    </row>
    <row r="16" spans="1:8">
      <c r="A16" s="4" t="s">
        <v>156</v>
      </c>
      <c r="B16" s="5" t="n">
        <v>58</v>
      </c>
      <c r="E16" s="5" t="n">
        <v>58</v>
      </c>
    </row>
    <row r="17" spans="1:8">
      <c r="A17" s="4" t="s">
        <v>157</v>
      </c>
      <c r="B17" s="5" t="n">
        <v>49203</v>
      </c>
      <c r="C17" s="6" t="n">
        <v>0</v>
      </c>
      <c r="D17" s="6" t="n">
        <v>7</v>
      </c>
      <c r="E17" s="5" t="n">
        <v>31779</v>
      </c>
      <c r="F17" s="5" t="n">
        <v>31996</v>
      </c>
      <c r="G17" s="5" t="n">
        <v>-1599</v>
      </c>
      <c r="H17" s="5" t="n">
        <v>-12980</v>
      </c>
    </row>
    <row r="18" spans="1:8">
      <c r="A18" s="4" t="s">
        <v>158</v>
      </c>
      <c r="C18" s="5" t="n">
        <v>4475000</v>
      </c>
      <c r="D18" s="5" t="n">
        <v>664876051</v>
      </c>
    </row>
    <row r="19" spans="1:8">
      <c r="A19" s="4" t="s">
        <v>159</v>
      </c>
      <c r="B19" s="5" t="n">
        <v>51668</v>
      </c>
      <c r="C19" s="6" t="n">
        <v>0</v>
      </c>
      <c r="D19" s="6" t="n">
        <v>7</v>
      </c>
      <c r="E19" s="5" t="n">
        <v>32040</v>
      </c>
      <c r="F19" s="5" t="n">
        <v>35875</v>
      </c>
      <c r="G19" s="5" t="n">
        <v>-1263</v>
      </c>
      <c r="H19" s="5" t="n">
        <v>-14991</v>
      </c>
    </row>
    <row r="20" spans="1:8">
      <c r="A20" s="4" t="s">
        <v>160</v>
      </c>
      <c r="C20" s="5" t="n">
        <v>4475000</v>
      </c>
      <c r="D20" s="5" t="n">
        <v>667969069</v>
      </c>
    </row>
    <row r="21" spans="1:8">
      <c r="A21" s="3" t="s">
        <v>144</v>
      </c>
    </row>
    <row r="22" spans="1:8">
      <c r="A22" s="4" t="s">
        <v>145</v>
      </c>
      <c r="B22" s="5" t="n">
        <v>-11</v>
      </c>
      <c r="F22" s="5" t="n">
        <v>-11</v>
      </c>
      <c r="G22" s="4" t="s">
        <v>161</v>
      </c>
    </row>
    <row r="23" spans="1:8">
      <c r="A23" s="4" t="s">
        <v>146</v>
      </c>
      <c r="B23" s="5" t="n">
        <v>2015</v>
      </c>
      <c r="F23" s="5" t="n">
        <v>1412</v>
      </c>
      <c r="G23" s="5" t="n">
        <v>603</v>
      </c>
    </row>
    <row r="24" spans="1:8">
      <c r="A24" s="4" t="s">
        <v>147</v>
      </c>
      <c r="D24" s="5" t="n">
        <v>32700</v>
      </c>
    </row>
    <row r="25" spans="1:8">
      <c r="A25" s="4" t="s">
        <v>148</v>
      </c>
      <c r="B25" s="5" t="n">
        <v>-191</v>
      </c>
      <c r="D25" s="6" t="n">
        <v>0</v>
      </c>
      <c r="F25" s="5" t="n">
        <v>-194</v>
      </c>
    </row>
    <row r="26" spans="1:8">
      <c r="A26" s="4" t="s">
        <v>149</v>
      </c>
      <c r="E26" s="5" t="n">
        <v>3</v>
      </c>
    </row>
    <row r="27" spans="1:8">
      <c r="A27" s="4" t="s">
        <v>150</v>
      </c>
      <c r="B27" s="5" t="n">
        <v>-52</v>
      </c>
      <c r="F27" s="5" t="n">
        <v>-52</v>
      </c>
    </row>
    <row r="28" spans="1:8">
      <c r="A28" s="4" t="s">
        <v>151</v>
      </c>
      <c r="B28" s="5" t="n">
        <v>-65</v>
      </c>
      <c r="H28" s="5" t="n">
        <v>-65</v>
      </c>
    </row>
    <row r="29" spans="1:8">
      <c r="A29" s="4" t="s">
        <v>152</v>
      </c>
      <c r="D29" s="5" t="n">
        <v>2641635</v>
      </c>
    </row>
    <row r="30" spans="1:8">
      <c r="A30" s="4" t="s">
        <v>153</v>
      </c>
      <c r="B30" s="5" t="n">
        <v>52</v>
      </c>
      <c r="D30" s="6" t="n">
        <v>0</v>
      </c>
      <c r="E30" s="5" t="n">
        <v>52</v>
      </c>
    </row>
    <row r="31" spans="1:8">
      <c r="A31" s="4" t="s">
        <v>154</v>
      </c>
      <c r="D31" s="5" t="n">
        <v>5000</v>
      </c>
    </row>
    <row r="32" spans="1:8">
      <c r="A32" s="4" t="s">
        <v>155</v>
      </c>
      <c r="B32" s="5" t="n">
        <v>0</v>
      </c>
      <c r="D32" s="6" t="n">
        <v>0</v>
      </c>
      <c r="E32" s="5" t="n">
        <v>0</v>
      </c>
    </row>
    <row r="33" spans="1:8">
      <c r="A33" s="4" t="s">
        <v>156</v>
      </c>
      <c r="B33" s="5" t="n">
        <v>65</v>
      </c>
      <c r="E33" s="5" t="n">
        <v>65</v>
      </c>
    </row>
    <row r="34" spans="1:8">
      <c r="A34" s="4" t="s">
        <v>162</v>
      </c>
      <c r="B34" s="6" t="n">
        <v>53481</v>
      </c>
      <c r="C34" s="6" t="n">
        <v>0</v>
      </c>
      <c r="D34" s="6" t="n">
        <v>7</v>
      </c>
      <c r="E34" s="6" t="n">
        <v>32160</v>
      </c>
      <c r="F34" s="6" t="n">
        <v>37030</v>
      </c>
      <c r="G34" s="6" t="n">
        <v>-660</v>
      </c>
      <c r="H34" s="6" t="n">
        <v>-15056</v>
      </c>
    </row>
    <row r="35" spans="1:8">
      <c r="A35" s="4" t="s">
        <v>163</v>
      </c>
      <c r="C35" s="5" t="n">
        <v>4475000</v>
      </c>
      <c r="D35" s="5" t="n">
        <v>6706484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856</v>
      </c>
      <c r="B1" s="2" t="s">
        <v>1</v>
      </c>
    </row>
    <row r="2" spans="1:3">
      <c r="B2" s="2" t="s">
        <v>857</v>
      </c>
      <c r="C2" s="2" t="s">
        <v>858</v>
      </c>
    </row>
    <row r="3" spans="1:3">
      <c r="A3" s="3" t="s">
        <v>785</v>
      </c>
    </row>
    <row r="4" spans="1:3">
      <c r="A4" s="4" t="s">
        <v>859</v>
      </c>
      <c r="B4" s="5" t="n">
        <v>31846</v>
      </c>
      <c r="C4" s="5" t="n">
        <v>32102</v>
      </c>
    </row>
    <row r="5" spans="1:3">
      <c r="A5" s="4" t="s">
        <v>860</v>
      </c>
      <c r="B5" s="6" t="n">
        <v>70</v>
      </c>
      <c r="C5" s="6" t="n">
        <v>117</v>
      </c>
    </row>
    <row r="6" spans="1:3">
      <c r="A6" s="4" t="s">
        <v>298</v>
      </c>
    </row>
    <row r="7" spans="1:3">
      <c r="A7" s="3" t="s">
        <v>785</v>
      </c>
    </row>
    <row r="8" spans="1:3">
      <c r="A8" s="4" t="s">
        <v>859</v>
      </c>
      <c r="B8" s="5" t="n">
        <v>30733</v>
      </c>
      <c r="C8" s="5" t="n">
        <v>30278</v>
      </c>
    </row>
    <row r="9" spans="1:3">
      <c r="A9" s="4" t="s">
        <v>860</v>
      </c>
      <c r="B9" s="6" t="n">
        <v>57</v>
      </c>
      <c r="C9" s="6" t="n">
        <v>60</v>
      </c>
    </row>
    <row r="10" spans="1:3">
      <c r="A10" s="4" t="s">
        <v>303</v>
      </c>
    </row>
    <row r="11" spans="1:3">
      <c r="A11" s="3" t="s">
        <v>785</v>
      </c>
    </row>
    <row r="12" spans="1:3">
      <c r="A12" s="4" t="s">
        <v>859</v>
      </c>
      <c r="B12" s="5" t="n">
        <v>1113</v>
      </c>
      <c r="C12" s="5" t="n">
        <v>1818</v>
      </c>
    </row>
    <row r="13" spans="1:3">
      <c r="A13" s="4" t="s">
        <v>860</v>
      </c>
      <c r="B13" s="6" t="n">
        <v>13</v>
      </c>
      <c r="C13" s="6" t="n">
        <v>22</v>
      </c>
    </row>
    <row r="14" spans="1:3">
      <c r="A14" s="4" t="s">
        <v>516</v>
      </c>
    </row>
    <row r="15" spans="1:3">
      <c r="A15" s="3" t="s">
        <v>785</v>
      </c>
    </row>
    <row r="16" spans="1:3">
      <c r="A16" s="4" t="s">
        <v>859</v>
      </c>
      <c r="B16" s="5" t="n">
        <v>1105</v>
      </c>
      <c r="C16" s="5" t="n">
        <v>1807</v>
      </c>
    </row>
    <row r="17" spans="1:3">
      <c r="A17" s="4" t="s">
        <v>860</v>
      </c>
      <c r="B17" s="6" t="n">
        <v>13</v>
      </c>
      <c r="C17" s="6" t="n">
        <v>21</v>
      </c>
    </row>
    <row r="18" spans="1:3">
      <c r="A18" s="4" t="s">
        <v>684</v>
      </c>
    </row>
    <row r="19" spans="1:3">
      <c r="A19" s="3" t="s">
        <v>785</v>
      </c>
    </row>
    <row r="20" spans="1:3">
      <c r="A20" s="4" t="s">
        <v>859</v>
      </c>
      <c r="B20" s="5" t="n">
        <v>0</v>
      </c>
      <c r="C20" s="5" t="n">
        <v>3</v>
      </c>
    </row>
    <row r="21" spans="1:3">
      <c r="A21" s="4" t="s">
        <v>860</v>
      </c>
      <c r="B21" s="6" t="n">
        <v>0</v>
      </c>
      <c r="C21" s="6" t="n">
        <v>1</v>
      </c>
    </row>
    <row r="22" spans="1:3">
      <c r="A22" s="4" t="s">
        <v>517</v>
      </c>
    </row>
    <row r="23" spans="1:3">
      <c r="A23" s="3" t="s">
        <v>785</v>
      </c>
    </row>
    <row r="24" spans="1:3">
      <c r="A24" s="4" t="s">
        <v>859</v>
      </c>
      <c r="B24" s="5" t="n">
        <v>8</v>
      </c>
      <c r="C24" s="5" t="n">
        <v>8</v>
      </c>
    </row>
    <row r="25" spans="1:3">
      <c r="A25" s="4" t="s">
        <v>860</v>
      </c>
      <c r="B25" s="6" t="n">
        <v>0</v>
      </c>
      <c r="C25" s="6" t="n">
        <v>0</v>
      </c>
    </row>
    <row r="26" spans="1:3">
      <c r="A26" s="4" t="s">
        <v>306</v>
      </c>
    </row>
    <row r="27" spans="1:3">
      <c r="A27" s="3" t="s">
        <v>785</v>
      </c>
    </row>
    <row r="28" spans="1:3">
      <c r="A28" s="4" t="s">
        <v>859</v>
      </c>
      <c r="B28" s="5" t="n">
        <v>0</v>
      </c>
      <c r="C28" s="5" t="n">
        <v>6</v>
      </c>
    </row>
    <row r="29" spans="1:3">
      <c r="A29" s="4" t="s">
        <v>860</v>
      </c>
      <c r="B29" s="6" t="n">
        <v>0</v>
      </c>
      <c r="C29" s="6" t="n">
        <v>35</v>
      </c>
    </row>
    <row r="30" spans="1:3">
      <c r="A30" s="4" t="s">
        <v>518</v>
      </c>
    </row>
    <row r="31" spans="1:3">
      <c r="A31" s="3" t="s">
        <v>785</v>
      </c>
    </row>
    <row r="32" spans="1:3">
      <c r="A32" s="4" t="s">
        <v>859</v>
      </c>
      <c r="B32" s="5" t="n">
        <v>0</v>
      </c>
      <c r="C32" s="5" t="n">
        <v>6</v>
      </c>
    </row>
    <row r="33" spans="1:3">
      <c r="A33" s="4" t="s">
        <v>860</v>
      </c>
      <c r="B33" s="6" t="n">
        <v>0</v>
      </c>
      <c r="C33" s="6" t="n">
        <v>35</v>
      </c>
    </row>
    <row r="34" spans="1:3">
      <c r="A34" s="4" t="s">
        <v>520</v>
      </c>
    </row>
    <row r="35" spans="1:3">
      <c r="A35" s="3" t="s">
        <v>785</v>
      </c>
    </row>
    <row r="36" spans="1:3">
      <c r="A36" s="4" t="s">
        <v>859</v>
      </c>
      <c r="B36" s="5" t="n">
        <v>0</v>
      </c>
      <c r="C36" s="5" t="n">
        <v>6</v>
      </c>
    </row>
    <row r="37" spans="1:3">
      <c r="A37" s="4" t="s">
        <v>860</v>
      </c>
      <c r="B37" s="6" t="n">
        <v>0</v>
      </c>
      <c r="C37" s="6" t="n">
        <v>35</v>
      </c>
    </row>
    <row r="38" spans="1:3">
      <c r="A38" s="4" t="s">
        <v>568</v>
      </c>
    </row>
    <row r="39" spans="1:3">
      <c r="A39" s="3" t="s">
        <v>785</v>
      </c>
    </row>
    <row r="40" spans="1:3">
      <c r="A40" s="4" t="s">
        <v>859</v>
      </c>
      <c r="B40" s="5" t="n">
        <v>14027</v>
      </c>
      <c r="C40" s="5" t="n">
        <v>16339</v>
      </c>
    </row>
    <row r="41" spans="1:3">
      <c r="A41" s="4" t="s">
        <v>860</v>
      </c>
      <c r="B41" s="6" t="n">
        <v>29</v>
      </c>
      <c r="C41" s="6" t="n">
        <v>34</v>
      </c>
    </row>
    <row r="42" spans="1:3">
      <c r="A42" s="4" t="s">
        <v>573</v>
      </c>
    </row>
    <row r="43" spans="1:3">
      <c r="A43" s="3" t="s">
        <v>785</v>
      </c>
    </row>
    <row r="44" spans="1:3">
      <c r="A44" s="4" t="s">
        <v>859</v>
      </c>
      <c r="B44" s="5" t="n">
        <v>16706</v>
      </c>
      <c r="C44" s="5" t="n">
        <v>13939</v>
      </c>
    </row>
    <row r="45" spans="1:3">
      <c r="A45" s="4" t="s">
        <v>860</v>
      </c>
      <c r="B45" s="6" t="n">
        <v>28</v>
      </c>
      <c r="C45" s="6" t="n">
        <v>2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1</v>
      </c>
      <c r="B1" s="2" t="s">
        <v>1</v>
      </c>
    </row>
    <row r="2" spans="1:3">
      <c r="B2" s="2" t="s">
        <v>28</v>
      </c>
      <c r="C2" s="2" t="s">
        <v>29</v>
      </c>
    </row>
    <row r="3" spans="1:3">
      <c r="A3" s="3" t="s">
        <v>862</v>
      </c>
    </row>
    <row r="4" spans="1:3">
      <c r="A4" s="4" t="s">
        <v>863</v>
      </c>
      <c r="B4" s="6" t="n">
        <v>7220</v>
      </c>
    </row>
    <row r="5" spans="1:3">
      <c r="A5" s="4" t="s">
        <v>864</v>
      </c>
      <c r="B5" s="5" t="n">
        <v>7313</v>
      </c>
    </row>
    <row r="6" spans="1:3">
      <c r="A6" s="4" t="s">
        <v>42</v>
      </c>
      <c r="B6" s="5" t="n">
        <v>1693</v>
      </c>
      <c r="C6" s="6" t="n">
        <v>1674</v>
      </c>
    </row>
    <row r="7" spans="1:3">
      <c r="A7" s="4" t="s">
        <v>865</v>
      </c>
    </row>
    <row r="8" spans="1:3">
      <c r="A8" s="3" t="s">
        <v>862</v>
      </c>
    </row>
    <row r="9" spans="1:3">
      <c r="A9" s="4" t="s">
        <v>863</v>
      </c>
      <c r="B9" s="5" t="n">
        <v>7220</v>
      </c>
      <c r="C9" s="5" t="n">
        <v>7502</v>
      </c>
    </row>
    <row r="10" spans="1:3">
      <c r="A10" s="4" t="s">
        <v>866</v>
      </c>
      <c r="B10" s="5" t="n">
        <v>-2273</v>
      </c>
      <c r="C10" s="5" t="n">
        <v>-2276</v>
      </c>
    </row>
    <row r="11" spans="1:3">
      <c r="A11" s="4" t="s">
        <v>867</v>
      </c>
      <c r="B11" s="5" t="n">
        <v>674</v>
      </c>
      <c r="C11" s="5" t="n">
        <v>658</v>
      </c>
    </row>
    <row r="12" spans="1:3">
      <c r="A12" s="4" t="s">
        <v>629</v>
      </c>
      <c r="B12" s="5" t="n">
        <v>-1599</v>
      </c>
      <c r="C12" s="5" t="n">
        <v>-1618</v>
      </c>
    </row>
    <row r="13" spans="1:3">
      <c r="A13" s="4" t="s">
        <v>868</v>
      </c>
      <c r="B13" s="5" t="n">
        <v>1684</v>
      </c>
      <c r="C13" s="5" t="n">
        <v>1684</v>
      </c>
    </row>
    <row r="14" spans="1:3">
      <c r="A14" s="4" t="s">
        <v>869</v>
      </c>
      <c r="B14" s="5" t="n">
        <v>85</v>
      </c>
      <c r="C14" s="5" t="n">
        <v>66</v>
      </c>
    </row>
    <row r="15" spans="1:3">
      <c r="A15" s="4" t="s">
        <v>870</v>
      </c>
      <c r="B15" s="5" t="n">
        <v>8</v>
      </c>
      <c r="C15" s="5" t="n">
        <v>-1</v>
      </c>
    </row>
    <row r="16" spans="1:3">
      <c r="A16" s="4" t="s">
        <v>864</v>
      </c>
      <c r="B16" s="5" t="n">
        <v>7313</v>
      </c>
      <c r="C16" s="5" t="n">
        <v>7567</v>
      </c>
    </row>
    <row r="17" spans="1:3">
      <c r="A17" s="4" t="s">
        <v>871</v>
      </c>
    </row>
    <row r="18" spans="1:3">
      <c r="A18" s="3" t="s">
        <v>862</v>
      </c>
    </row>
    <row r="19" spans="1:3">
      <c r="A19" s="4" t="s">
        <v>863</v>
      </c>
      <c r="B19" s="5" t="n">
        <v>122</v>
      </c>
      <c r="C19" s="5" t="n">
        <v>124</v>
      </c>
    </row>
    <row r="20" spans="1:3">
      <c r="A20" s="4" t="s">
        <v>868</v>
      </c>
      <c r="B20" s="5" t="n">
        <v>9</v>
      </c>
      <c r="C20" s="5" t="n">
        <v>-10</v>
      </c>
    </row>
    <row r="21" spans="1:3">
      <c r="A21" s="4" t="s">
        <v>864</v>
      </c>
      <c r="B21" s="5" t="n">
        <v>131</v>
      </c>
      <c r="C21" s="5" t="n">
        <v>114</v>
      </c>
    </row>
    <row r="22" spans="1:3">
      <c r="A22" s="4" t="s">
        <v>872</v>
      </c>
    </row>
    <row r="23" spans="1:3">
      <c r="A23" s="3" t="s">
        <v>862</v>
      </c>
    </row>
    <row r="24" spans="1:3">
      <c r="A24" s="4" t="s">
        <v>864</v>
      </c>
      <c r="B24" s="5" t="n">
        <v>7444</v>
      </c>
      <c r="C24" s="5" t="n">
        <v>7681</v>
      </c>
    </row>
    <row r="25" spans="1:3">
      <c r="A25" s="4" t="s">
        <v>298</v>
      </c>
    </row>
    <row r="26" spans="1:3">
      <c r="A26" s="3" t="s">
        <v>862</v>
      </c>
    </row>
    <row r="27" spans="1:3">
      <c r="A27" s="4" t="s">
        <v>863</v>
      </c>
      <c r="B27" s="5" t="n">
        <v>5535</v>
      </c>
      <c r="C27" s="5" t="n">
        <v>5648</v>
      </c>
    </row>
    <row r="28" spans="1:3">
      <c r="A28" s="4" t="s">
        <v>866</v>
      </c>
      <c r="B28" s="5" t="n">
        <v>-1782</v>
      </c>
      <c r="C28" s="5" t="n">
        <v>-1825</v>
      </c>
    </row>
    <row r="29" spans="1:3">
      <c r="A29" s="4" t="s">
        <v>867</v>
      </c>
      <c r="B29" s="5" t="n">
        <v>418</v>
      </c>
      <c r="C29" s="5" t="n">
        <v>448</v>
      </c>
    </row>
    <row r="30" spans="1:3">
      <c r="A30" s="4" t="s">
        <v>629</v>
      </c>
      <c r="B30" s="5" t="n">
        <v>-1364</v>
      </c>
      <c r="C30" s="5" t="n">
        <v>-1377</v>
      </c>
    </row>
    <row r="31" spans="1:3">
      <c r="A31" s="4" t="s">
        <v>868</v>
      </c>
      <c r="B31" s="5" t="n">
        <v>1389</v>
      </c>
      <c r="C31" s="5" t="n">
        <v>1456</v>
      </c>
    </row>
    <row r="32" spans="1:3">
      <c r="A32" s="4" t="s">
        <v>869</v>
      </c>
      <c r="B32" s="5" t="n">
        <v>25</v>
      </c>
      <c r="C32" s="5" t="n">
        <v>79</v>
      </c>
    </row>
    <row r="33" spans="1:3">
      <c r="A33" s="4" t="s">
        <v>870</v>
      </c>
      <c r="B33" s="5" t="n">
        <v>8</v>
      </c>
      <c r="C33" s="5" t="n">
        <v>-1</v>
      </c>
    </row>
    <row r="34" spans="1:3">
      <c r="A34" s="4" t="s">
        <v>864</v>
      </c>
      <c r="B34" s="5" t="n">
        <v>5568</v>
      </c>
      <c r="C34" s="5" t="n">
        <v>5726</v>
      </c>
    </row>
    <row r="35" spans="1:3">
      <c r="A35" s="4" t="s">
        <v>873</v>
      </c>
    </row>
    <row r="36" spans="1:3">
      <c r="A36" s="3" t="s">
        <v>862</v>
      </c>
    </row>
    <row r="37" spans="1:3">
      <c r="A37" s="4" t="s">
        <v>863</v>
      </c>
      <c r="B37" s="5" t="n">
        <v>0</v>
      </c>
      <c r="C37" s="5" t="n">
        <v>0</v>
      </c>
    </row>
    <row r="38" spans="1:3">
      <c r="A38" s="4" t="s">
        <v>868</v>
      </c>
      <c r="B38" s="5" t="n">
        <v>0</v>
      </c>
      <c r="C38" s="5" t="n">
        <v>0</v>
      </c>
    </row>
    <row r="39" spans="1:3">
      <c r="A39" s="4" t="s">
        <v>864</v>
      </c>
      <c r="B39" s="5" t="n">
        <v>0</v>
      </c>
      <c r="C39" s="5" t="n">
        <v>0</v>
      </c>
    </row>
    <row r="40" spans="1:3">
      <c r="A40" s="4" t="s">
        <v>874</v>
      </c>
    </row>
    <row r="41" spans="1:3">
      <c r="A41" s="3" t="s">
        <v>862</v>
      </c>
    </row>
    <row r="42" spans="1:3">
      <c r="A42" s="4" t="s">
        <v>864</v>
      </c>
      <c r="B42" s="5" t="n">
        <v>5568</v>
      </c>
      <c r="C42" s="5" t="n">
        <v>5726</v>
      </c>
    </row>
    <row r="43" spans="1:3">
      <c r="A43" s="4" t="s">
        <v>303</v>
      </c>
    </row>
    <row r="44" spans="1:3">
      <c r="A44" s="3" t="s">
        <v>862</v>
      </c>
    </row>
    <row r="45" spans="1:3">
      <c r="A45" s="4" t="s">
        <v>863</v>
      </c>
      <c r="B45" s="5" t="n">
        <v>1048</v>
      </c>
      <c r="C45" s="5" t="n">
        <v>1242</v>
      </c>
    </row>
    <row r="46" spans="1:3">
      <c r="A46" s="4" t="s">
        <v>866</v>
      </c>
      <c r="B46" s="5" t="n">
        <v>-471</v>
      </c>
      <c r="C46" s="5" t="n">
        <v>-431</v>
      </c>
    </row>
    <row r="47" spans="1:3">
      <c r="A47" s="4" t="s">
        <v>867</v>
      </c>
      <c r="B47" s="5" t="n">
        <v>250</v>
      </c>
      <c r="C47" s="5" t="n">
        <v>208</v>
      </c>
    </row>
    <row r="48" spans="1:3">
      <c r="A48" s="4" t="s">
        <v>629</v>
      </c>
      <c r="B48" s="5" t="n">
        <v>-221</v>
      </c>
      <c r="C48" s="5" t="n">
        <v>-223</v>
      </c>
    </row>
    <row r="49" spans="1:3">
      <c r="A49" s="4" t="s">
        <v>868</v>
      </c>
      <c r="B49" s="5" t="n">
        <v>235</v>
      </c>
      <c r="C49" s="5" t="n">
        <v>234</v>
      </c>
    </row>
    <row r="50" spans="1:3">
      <c r="A50" s="4" t="s">
        <v>869</v>
      </c>
      <c r="B50" s="5" t="n">
        <v>14</v>
      </c>
      <c r="C50" s="5" t="n">
        <v>11</v>
      </c>
    </row>
    <row r="51" spans="1:3">
      <c r="A51" s="4" t="s">
        <v>870</v>
      </c>
      <c r="B51" s="5" t="n">
        <v>0</v>
      </c>
      <c r="C51" s="5" t="n">
        <v>0</v>
      </c>
    </row>
    <row r="52" spans="1:3">
      <c r="A52" s="4" t="s">
        <v>864</v>
      </c>
      <c r="B52" s="5" t="n">
        <v>1062</v>
      </c>
      <c r="C52" s="5" t="n">
        <v>1253</v>
      </c>
    </row>
    <row r="53" spans="1:3">
      <c r="A53" s="4" t="s">
        <v>875</v>
      </c>
    </row>
    <row r="54" spans="1:3">
      <c r="A54" s="3" t="s">
        <v>862</v>
      </c>
    </row>
    <row r="55" spans="1:3">
      <c r="A55" s="4" t="s">
        <v>863</v>
      </c>
      <c r="B55" s="5" t="n">
        <v>4</v>
      </c>
      <c r="C55" s="5" t="n">
        <v>7</v>
      </c>
    </row>
    <row r="56" spans="1:3">
      <c r="A56" s="4" t="s">
        <v>868</v>
      </c>
      <c r="B56" s="5" t="n">
        <v>0</v>
      </c>
      <c r="C56" s="5" t="n">
        <v>-1</v>
      </c>
    </row>
    <row r="57" spans="1:3">
      <c r="A57" s="4" t="s">
        <v>864</v>
      </c>
      <c r="B57" s="5" t="n">
        <v>4</v>
      </c>
      <c r="C57" s="5" t="n">
        <v>6</v>
      </c>
    </row>
    <row r="58" spans="1:3">
      <c r="A58" s="4" t="s">
        <v>876</v>
      </c>
    </row>
    <row r="59" spans="1:3">
      <c r="A59" s="3" t="s">
        <v>862</v>
      </c>
    </row>
    <row r="60" spans="1:3">
      <c r="A60" s="4" t="s">
        <v>864</v>
      </c>
      <c r="B60" s="5" t="n">
        <v>1066</v>
      </c>
      <c r="C60" s="5" t="n">
        <v>1259</v>
      </c>
    </row>
    <row r="61" spans="1:3">
      <c r="A61" s="4" t="s">
        <v>684</v>
      </c>
    </row>
    <row r="62" spans="1:3">
      <c r="A62" s="3" t="s">
        <v>862</v>
      </c>
    </row>
    <row r="63" spans="1:3">
      <c r="A63" s="4" t="s">
        <v>629</v>
      </c>
      <c r="B63" s="5" t="n">
        <v>0</v>
      </c>
      <c r="C63" s="5" t="n">
        <v>1</v>
      </c>
    </row>
    <row r="64" spans="1:3">
      <c r="A64" s="4" t="s">
        <v>306</v>
      </c>
    </row>
    <row r="65" spans="1:3">
      <c r="A65" s="3" t="s">
        <v>862</v>
      </c>
    </row>
    <row r="66" spans="1:3">
      <c r="A66" s="4" t="s">
        <v>863</v>
      </c>
      <c r="B66" s="5" t="n">
        <v>637</v>
      </c>
      <c r="C66" s="5" t="n">
        <v>611</v>
      </c>
    </row>
    <row r="67" spans="1:3">
      <c r="A67" s="4" t="s">
        <v>866</v>
      </c>
      <c r="B67" s="5" t="n">
        <v>-20</v>
      </c>
      <c r="C67" s="5" t="n">
        <v>-21</v>
      </c>
    </row>
    <row r="68" spans="1:3">
      <c r="A68" s="4" t="s">
        <v>867</v>
      </c>
      <c r="B68" s="5" t="n">
        <v>6</v>
      </c>
      <c r="C68" s="5" t="n">
        <v>2</v>
      </c>
    </row>
    <row r="69" spans="1:3">
      <c r="A69" s="4" t="s">
        <v>629</v>
      </c>
      <c r="B69" s="5" t="n">
        <v>-14</v>
      </c>
      <c r="C69" s="5" t="n">
        <v>-19</v>
      </c>
    </row>
    <row r="70" spans="1:3">
      <c r="A70" s="4" t="s">
        <v>868</v>
      </c>
      <c r="B70" s="5" t="n">
        <v>60</v>
      </c>
      <c r="C70" s="5" t="n">
        <v>-5</v>
      </c>
    </row>
    <row r="71" spans="1:3">
      <c r="A71" s="4" t="s">
        <v>869</v>
      </c>
      <c r="B71" s="5" t="n">
        <v>46</v>
      </c>
      <c r="C71" s="5" t="n">
        <v>-24</v>
      </c>
    </row>
    <row r="72" spans="1:3">
      <c r="A72" s="4" t="s">
        <v>870</v>
      </c>
      <c r="B72" s="5" t="n">
        <v>0</v>
      </c>
      <c r="C72" s="5" t="n">
        <v>0</v>
      </c>
    </row>
    <row r="73" spans="1:3">
      <c r="A73" s="4" t="s">
        <v>864</v>
      </c>
      <c r="B73" s="5" t="n">
        <v>683</v>
      </c>
      <c r="C73" s="5" t="n">
        <v>587</v>
      </c>
    </row>
    <row r="74" spans="1:3">
      <c r="A74" s="4" t="s">
        <v>877</v>
      </c>
    </row>
    <row r="75" spans="1:3">
      <c r="A75" s="3" t="s">
        <v>862</v>
      </c>
    </row>
    <row r="76" spans="1:3">
      <c r="A76" s="4" t="s">
        <v>863</v>
      </c>
      <c r="B76" s="5" t="n">
        <v>118</v>
      </c>
      <c r="C76" s="5" t="n">
        <v>117</v>
      </c>
    </row>
    <row r="77" spans="1:3">
      <c r="A77" s="4" t="s">
        <v>868</v>
      </c>
      <c r="B77" s="5" t="n">
        <v>9</v>
      </c>
      <c r="C77" s="5" t="n">
        <v>-9</v>
      </c>
    </row>
    <row r="78" spans="1:3">
      <c r="A78" s="4" t="s">
        <v>864</v>
      </c>
      <c r="B78" s="5" t="n">
        <v>127</v>
      </c>
      <c r="C78" s="5" t="n">
        <v>108</v>
      </c>
    </row>
    <row r="79" spans="1:3">
      <c r="A79" s="4" t="s">
        <v>878</v>
      </c>
    </row>
    <row r="80" spans="1:3">
      <c r="A80" s="3" t="s">
        <v>862</v>
      </c>
    </row>
    <row r="81" spans="1:3">
      <c r="A81" s="4" t="s">
        <v>864</v>
      </c>
      <c r="B81" s="5" t="n">
        <v>810</v>
      </c>
      <c r="C81" s="5" t="n">
        <v>695</v>
      </c>
    </row>
    <row r="82" spans="1:3">
      <c r="A82" s="4" t="s">
        <v>33</v>
      </c>
    </row>
    <row r="83" spans="1:3">
      <c r="A83" s="3" t="s">
        <v>862</v>
      </c>
    </row>
    <row r="84" spans="1:3">
      <c r="A84" s="4" t="s">
        <v>863</v>
      </c>
      <c r="C84" s="5" t="n">
        <v>1</v>
      </c>
    </row>
    <row r="85" spans="1:3">
      <c r="A85" s="4" t="s">
        <v>866</v>
      </c>
      <c r="C85" s="5" t="n">
        <v>1</v>
      </c>
    </row>
    <row r="86" spans="1:3">
      <c r="A86" s="4" t="s">
        <v>867</v>
      </c>
      <c r="C86" s="5" t="n">
        <v>0</v>
      </c>
    </row>
    <row r="87" spans="1:3">
      <c r="A87" s="4" t="s">
        <v>629</v>
      </c>
      <c r="C87" s="5" t="n">
        <v>1</v>
      </c>
    </row>
    <row r="88" spans="1:3">
      <c r="A88" s="4" t="s">
        <v>868</v>
      </c>
      <c r="C88" s="5" t="n">
        <v>-1</v>
      </c>
    </row>
    <row r="89" spans="1:3">
      <c r="A89" s="4" t="s">
        <v>869</v>
      </c>
      <c r="C89" s="5" t="n">
        <v>0</v>
      </c>
    </row>
    <row r="90" spans="1:3">
      <c r="A90" s="4" t="s">
        <v>870</v>
      </c>
      <c r="C90" s="5" t="n">
        <v>0</v>
      </c>
    </row>
    <row r="91" spans="1:3">
      <c r="A91" s="4" t="s">
        <v>864</v>
      </c>
      <c r="C91" s="5" t="n">
        <v>1</v>
      </c>
    </row>
    <row r="92" spans="1:3">
      <c r="A92" s="4" t="s">
        <v>879</v>
      </c>
    </row>
    <row r="93" spans="1:3">
      <c r="A93" s="3" t="s">
        <v>862</v>
      </c>
    </row>
    <row r="94" spans="1:3">
      <c r="A94" s="4" t="s">
        <v>863</v>
      </c>
      <c r="C94" s="5" t="n">
        <v>0</v>
      </c>
    </row>
    <row r="95" spans="1:3">
      <c r="A95" s="4" t="s">
        <v>868</v>
      </c>
      <c r="C95" s="5" t="n">
        <v>0</v>
      </c>
    </row>
    <row r="96" spans="1:3">
      <c r="A96" s="4" t="s">
        <v>864</v>
      </c>
      <c r="C96" s="5" t="n">
        <v>0</v>
      </c>
    </row>
    <row r="97" spans="1:3">
      <c r="A97" s="4" t="s">
        <v>880</v>
      </c>
    </row>
    <row r="98" spans="1:3">
      <c r="A98" s="3" t="s">
        <v>862</v>
      </c>
    </row>
    <row r="99" spans="1:3">
      <c r="A99" s="4" t="s">
        <v>864</v>
      </c>
      <c r="C99" s="5" t="n">
        <v>1</v>
      </c>
    </row>
    <row r="100" spans="1:3">
      <c r="A100" s="4" t="s">
        <v>33</v>
      </c>
    </row>
    <row r="101" spans="1:3">
      <c r="A101" s="3" t="s">
        <v>862</v>
      </c>
    </row>
    <row r="102" spans="1:3">
      <c r="A102" s="4" t="s">
        <v>42</v>
      </c>
      <c r="B102" s="6" t="n">
        <v>0</v>
      </c>
      <c r="C102" s="6" t="n">
        <v>-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1</v>
      </c>
      <c r="B1" s="2" t="s">
        <v>28</v>
      </c>
      <c r="C1" s="2" t="s">
        <v>81</v>
      </c>
      <c r="D1" s="2" t="s">
        <v>29</v>
      </c>
      <c r="E1" s="2" t="s">
        <v>376</v>
      </c>
    </row>
    <row r="2" spans="1:5">
      <c r="A2" s="3" t="s">
        <v>882</v>
      </c>
    </row>
    <row r="3" spans="1:5">
      <c r="A3" s="4" t="s">
        <v>883</v>
      </c>
      <c r="B3" s="6" t="n">
        <v>6943</v>
      </c>
      <c r="C3" s="6" t="n">
        <v>6882</v>
      </c>
    </row>
    <row r="4" spans="1:5">
      <c r="A4" s="4" t="s">
        <v>884</v>
      </c>
      <c r="B4" s="5" t="n">
        <v>370</v>
      </c>
      <c r="C4" s="5" t="n">
        <v>338</v>
      </c>
    </row>
    <row r="5" spans="1:5">
      <c r="A5" s="4" t="s">
        <v>885</v>
      </c>
      <c r="B5" s="5" t="n">
        <v>7313</v>
      </c>
      <c r="C5" s="5" t="n">
        <v>7220</v>
      </c>
    </row>
    <row r="6" spans="1:5">
      <c r="A6" s="3" t="s">
        <v>886</v>
      </c>
    </row>
    <row r="7" spans="1:5">
      <c r="A7" s="4" t="s">
        <v>883</v>
      </c>
      <c r="B7" s="5" t="n">
        <v>238209</v>
      </c>
      <c r="C7" s="5" t="n">
        <v>243920</v>
      </c>
    </row>
    <row r="8" spans="1:5">
      <c r="A8" s="4" t="s">
        <v>884</v>
      </c>
      <c r="B8" s="5" t="n">
        <v>1938</v>
      </c>
      <c r="C8" s="5" t="n">
        <v>1844</v>
      </c>
    </row>
    <row r="9" spans="1:5">
      <c r="A9" s="4" t="s">
        <v>505</v>
      </c>
      <c r="B9" s="6" t="n">
        <v>240273</v>
      </c>
      <c r="C9" s="6" t="n">
        <v>245899</v>
      </c>
      <c r="D9" s="6" t="n">
        <v>248256</v>
      </c>
    </row>
    <row r="10" spans="1:5">
      <c r="A10" s="4" t="s">
        <v>887</v>
      </c>
      <c r="B10" s="4" t="s">
        <v>888</v>
      </c>
      <c r="C10" s="4" t="s">
        <v>889</v>
      </c>
    </row>
    <row r="11" spans="1:5">
      <c r="A11" s="4" t="s">
        <v>298</v>
      </c>
    </row>
    <row r="12" spans="1:5">
      <c r="A12" s="3" t="s">
        <v>882</v>
      </c>
    </row>
    <row r="13" spans="1:5">
      <c r="A13" s="4" t="s">
        <v>883</v>
      </c>
      <c r="B13" s="6" t="n">
        <v>5298</v>
      </c>
      <c r="C13" s="6" t="n">
        <v>5258</v>
      </c>
    </row>
    <row r="14" spans="1:5">
      <c r="A14" s="4" t="s">
        <v>884</v>
      </c>
      <c r="B14" s="5" t="n">
        <v>270</v>
      </c>
      <c r="C14" s="5" t="n">
        <v>277</v>
      </c>
    </row>
    <row r="15" spans="1:5">
      <c r="A15" s="4" t="s">
        <v>885</v>
      </c>
      <c r="B15" s="5" t="n">
        <v>5568</v>
      </c>
      <c r="C15" s="5" t="n">
        <v>5535</v>
      </c>
      <c r="D15" s="5" t="n">
        <v>5726</v>
      </c>
      <c r="E15" s="6" t="n">
        <v>5648</v>
      </c>
    </row>
    <row r="16" spans="1:5">
      <c r="A16" s="3" t="s">
        <v>886</v>
      </c>
    </row>
    <row r="17" spans="1:5">
      <c r="A17" s="4" t="s">
        <v>883</v>
      </c>
      <c r="B17" s="5" t="n">
        <v>108979</v>
      </c>
      <c r="C17" s="5" t="n">
        <v>115505</v>
      </c>
    </row>
    <row r="18" spans="1:5">
      <c r="A18" s="4" t="s">
        <v>884</v>
      </c>
      <c r="B18" s="5" t="n">
        <v>857</v>
      </c>
      <c r="C18" s="5" t="n">
        <v>855</v>
      </c>
    </row>
    <row r="19" spans="1:5">
      <c r="A19" s="4" t="s">
        <v>505</v>
      </c>
      <c r="B19" s="6" t="n">
        <v>109836</v>
      </c>
      <c r="C19" s="6" t="n">
        <v>116361</v>
      </c>
    </row>
    <row r="20" spans="1:5">
      <c r="A20" s="4" t="s">
        <v>887</v>
      </c>
      <c r="B20" s="4" t="s">
        <v>890</v>
      </c>
      <c r="C20" s="4" t="s">
        <v>891</v>
      </c>
    </row>
    <row r="21" spans="1:5">
      <c r="A21" s="4" t="s">
        <v>303</v>
      </c>
    </row>
    <row r="22" spans="1:5">
      <c r="A22" s="3" t="s">
        <v>882</v>
      </c>
    </row>
    <row r="23" spans="1:5">
      <c r="A23" s="4" t="s">
        <v>883</v>
      </c>
      <c r="B23" s="6" t="n">
        <v>1030</v>
      </c>
      <c r="C23" s="6" t="n">
        <v>1021</v>
      </c>
    </row>
    <row r="24" spans="1:5">
      <c r="A24" s="4" t="s">
        <v>884</v>
      </c>
      <c r="B24" s="5" t="n">
        <v>32</v>
      </c>
      <c r="C24" s="5" t="n">
        <v>27</v>
      </c>
    </row>
    <row r="25" spans="1:5">
      <c r="A25" s="4" t="s">
        <v>885</v>
      </c>
      <c r="B25" s="5" t="n">
        <v>1062</v>
      </c>
      <c r="C25" s="5" t="n">
        <v>1048</v>
      </c>
      <c r="D25" s="5" t="n">
        <v>1253</v>
      </c>
      <c r="E25" s="5" t="n">
        <v>1242</v>
      </c>
    </row>
    <row r="26" spans="1:5">
      <c r="A26" s="3" t="s">
        <v>886</v>
      </c>
    </row>
    <row r="27" spans="1:5">
      <c r="A27" s="4" t="s">
        <v>883</v>
      </c>
      <c r="B27" s="5" t="n">
        <v>58847</v>
      </c>
      <c r="C27" s="5" t="n">
        <v>58808</v>
      </c>
    </row>
    <row r="28" spans="1:5">
      <c r="A28" s="4" t="s">
        <v>884</v>
      </c>
      <c r="B28" s="5" t="n">
        <v>398</v>
      </c>
      <c r="C28" s="5" t="n">
        <v>393</v>
      </c>
    </row>
    <row r="29" spans="1:5">
      <c r="A29" s="4" t="s">
        <v>505</v>
      </c>
      <c r="B29" s="6" t="n">
        <v>59248</v>
      </c>
      <c r="C29" s="6" t="n">
        <v>59205</v>
      </c>
    </row>
    <row r="30" spans="1:5">
      <c r="A30" s="4" t="s">
        <v>887</v>
      </c>
      <c r="B30" s="4" t="s">
        <v>892</v>
      </c>
      <c r="C30" s="4" t="s">
        <v>893</v>
      </c>
    </row>
    <row r="31" spans="1:5">
      <c r="A31" s="4" t="s">
        <v>306</v>
      </c>
    </row>
    <row r="32" spans="1:5">
      <c r="A32" s="3" t="s">
        <v>882</v>
      </c>
    </row>
    <row r="33" spans="1:5">
      <c r="A33" s="4" t="s">
        <v>883</v>
      </c>
      <c r="B33" s="6" t="n">
        <v>615</v>
      </c>
      <c r="C33" s="6" t="n">
        <v>603</v>
      </c>
    </row>
    <row r="34" spans="1:5">
      <c r="A34" s="4" t="s">
        <v>884</v>
      </c>
      <c r="B34" s="5" t="n">
        <v>68</v>
      </c>
      <c r="C34" s="5" t="n">
        <v>34</v>
      </c>
    </row>
    <row r="35" spans="1:5">
      <c r="A35" s="4" t="s">
        <v>885</v>
      </c>
      <c r="B35" s="5" t="n">
        <v>683</v>
      </c>
      <c r="C35" s="5" t="n">
        <v>637</v>
      </c>
      <c r="D35" s="5" t="n">
        <v>587</v>
      </c>
      <c r="E35" s="5" t="n">
        <v>611</v>
      </c>
    </row>
    <row r="36" spans="1:5">
      <c r="A36" s="3" t="s">
        <v>886</v>
      </c>
    </row>
    <row r="37" spans="1:5">
      <c r="A37" s="4" t="s">
        <v>883</v>
      </c>
      <c r="B37" s="5" t="n">
        <v>70383</v>
      </c>
      <c r="C37" s="5" t="n">
        <v>69607</v>
      </c>
    </row>
    <row r="38" spans="1:5">
      <c r="A38" s="4" t="s">
        <v>884</v>
      </c>
      <c r="B38" s="5" t="n">
        <v>683</v>
      </c>
      <c r="C38" s="5" t="n">
        <v>596</v>
      </c>
    </row>
    <row r="39" spans="1:5">
      <c r="A39" s="4" t="s">
        <v>505</v>
      </c>
      <c r="B39" s="6" t="n">
        <v>71189</v>
      </c>
      <c r="C39" s="6" t="n">
        <v>70333</v>
      </c>
    </row>
    <row r="40" spans="1:5">
      <c r="A40" s="4" t="s">
        <v>887</v>
      </c>
      <c r="B40" s="4" t="s">
        <v>894</v>
      </c>
      <c r="C40" s="4" t="s">
        <v>895</v>
      </c>
    </row>
    <row r="41" spans="1:5">
      <c r="A41" s="4" t="s">
        <v>33</v>
      </c>
    </row>
    <row r="42" spans="1:5">
      <c r="A42" s="3" t="s">
        <v>882</v>
      </c>
    </row>
    <row r="43" spans="1:5">
      <c r="A43" s="4" t="s">
        <v>885</v>
      </c>
      <c r="D43" s="6" t="n">
        <v>1</v>
      </c>
      <c r="E43" s="6" t="n">
        <v>1</v>
      </c>
    </row>
    <row r="44" spans="1:5">
      <c r="A44" s="4" t="s">
        <v>690</v>
      </c>
    </row>
    <row r="45" spans="1:5">
      <c r="A45" s="3" t="s">
        <v>886</v>
      </c>
    </row>
    <row r="46" spans="1:5">
      <c r="A46" s="4" t="s">
        <v>505</v>
      </c>
      <c r="B46" s="6" t="n">
        <v>126</v>
      </c>
      <c r="C46" s="6" t="n">
        <v>135</v>
      </c>
    </row>
    <row r="47" spans="1:5">
      <c r="A47" s="4" t="s">
        <v>896</v>
      </c>
    </row>
    <row r="48" spans="1:5">
      <c r="A48" s="3" t="s">
        <v>886</v>
      </c>
    </row>
    <row r="49" spans="1:5">
      <c r="A49" s="4" t="s">
        <v>505</v>
      </c>
      <c r="B49" s="5" t="n">
        <v>0</v>
      </c>
      <c r="C49" s="5" t="n">
        <v>1</v>
      </c>
    </row>
    <row r="50" spans="1:5">
      <c r="A50" s="4" t="s">
        <v>897</v>
      </c>
    </row>
    <row r="51" spans="1:5">
      <c r="A51" s="3" t="s">
        <v>886</v>
      </c>
    </row>
    <row r="52" spans="1:5">
      <c r="A52" s="4" t="s">
        <v>505</v>
      </c>
      <c r="B52" s="5" t="n">
        <v>3</v>
      </c>
      <c r="C52" s="5" t="n">
        <v>4</v>
      </c>
    </row>
    <row r="53" spans="1:5">
      <c r="A53" s="4" t="s">
        <v>898</v>
      </c>
    </row>
    <row r="54" spans="1:5">
      <c r="A54" s="3" t="s">
        <v>886</v>
      </c>
    </row>
    <row r="55" spans="1:5">
      <c r="A55" s="4" t="s">
        <v>505</v>
      </c>
      <c r="B55" s="6" t="n">
        <v>123</v>
      </c>
      <c r="C55" s="6" t="n">
        <v>13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9</v>
      </c>
      <c r="B1" s="2" t="s">
        <v>1</v>
      </c>
    </row>
    <row r="2" spans="1:3">
      <c r="B2" s="2" t="s">
        <v>28</v>
      </c>
      <c r="C2" s="2" t="s">
        <v>29</v>
      </c>
    </row>
    <row r="3" spans="1:3">
      <c r="A3" s="3" t="s">
        <v>900</v>
      </c>
    </row>
    <row r="4" spans="1:3">
      <c r="A4" s="4" t="s">
        <v>901</v>
      </c>
      <c r="B4" s="6" t="n">
        <v>379</v>
      </c>
      <c r="C4" s="6" t="n">
        <v>380</v>
      </c>
    </row>
    <row r="5" spans="1:3">
      <c r="A5" s="4" t="s">
        <v>902</v>
      </c>
      <c r="B5" s="5" t="n">
        <v>-108</v>
      </c>
      <c r="C5" s="5" t="n">
        <v>-97</v>
      </c>
    </row>
    <row r="6" spans="1:3">
      <c r="A6" s="4" t="s">
        <v>903</v>
      </c>
      <c r="B6" s="5" t="n">
        <v>171</v>
      </c>
      <c r="C6" s="5" t="n">
        <v>105</v>
      </c>
    </row>
    <row r="7" spans="1:3">
      <c r="A7" s="4" t="s">
        <v>904</v>
      </c>
      <c r="B7" s="6" t="n">
        <v>442</v>
      </c>
      <c r="C7" s="6" t="n">
        <v>38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5</v>
      </c>
      <c r="B1" s="2" t="s">
        <v>28</v>
      </c>
      <c r="C1" s="2" t="s">
        <v>81</v>
      </c>
    </row>
    <row r="2" spans="1:3">
      <c r="A2" s="3" t="s">
        <v>906</v>
      </c>
    </row>
    <row r="3" spans="1:3">
      <c r="A3" s="4" t="s">
        <v>907</v>
      </c>
      <c r="B3" s="6" t="n">
        <v>34699</v>
      </c>
      <c r="C3" s="6" t="n">
        <v>35556</v>
      </c>
    </row>
    <row r="4" spans="1:3">
      <c r="A4" s="4" t="s">
        <v>908</v>
      </c>
      <c r="B4" s="5" t="n">
        <v>19930</v>
      </c>
      <c r="C4" s="5" t="n">
        <v>19019</v>
      </c>
    </row>
    <row r="5" spans="1:3">
      <c r="A5" s="4" t="s">
        <v>909</v>
      </c>
      <c r="B5" s="5" t="n">
        <v>5100</v>
      </c>
      <c r="C5" s="5" t="n">
        <v>4802</v>
      </c>
    </row>
    <row r="6" spans="1:3">
      <c r="A6" s="4" t="s">
        <v>910</v>
      </c>
      <c r="B6" s="5" t="n">
        <v>1355</v>
      </c>
      <c r="C6" s="5" t="n">
        <v>1377</v>
      </c>
    </row>
    <row r="7" spans="1:3">
      <c r="A7" s="4" t="s">
        <v>911</v>
      </c>
      <c r="B7" s="5" t="n">
        <v>5421</v>
      </c>
      <c r="C7" s="5" t="n">
        <v>5145</v>
      </c>
    </row>
    <row r="8" spans="1:3">
      <c r="A8" s="4" t="s">
        <v>912</v>
      </c>
    </row>
    <row r="9" spans="1:3">
      <c r="A9" s="3" t="s">
        <v>906</v>
      </c>
    </row>
    <row r="10" spans="1:3">
      <c r="A10" s="4" t="s">
        <v>907</v>
      </c>
      <c r="B10" s="5" t="n">
        <v>242</v>
      </c>
      <c r="C10" s="5" t="n">
        <v>243</v>
      </c>
    </row>
    <row r="11" spans="1:3">
      <c r="A11" s="4" t="s">
        <v>908</v>
      </c>
      <c r="B11" s="5" t="n">
        <v>13</v>
      </c>
      <c r="C11" s="5" t="n">
        <v>17</v>
      </c>
    </row>
    <row r="12" spans="1:3">
      <c r="A12" s="4" t="s">
        <v>909</v>
      </c>
      <c r="B12" s="5" t="n">
        <v>4395</v>
      </c>
      <c r="C12" s="5" t="n">
        <v>4238</v>
      </c>
    </row>
    <row r="13" spans="1:3">
      <c r="A13" s="4" t="s">
        <v>910</v>
      </c>
      <c r="B13" s="5" t="n">
        <v>1323</v>
      </c>
      <c r="C13" s="5" t="n">
        <v>1303</v>
      </c>
    </row>
    <row r="14" spans="1:3">
      <c r="A14" s="4" t="s">
        <v>911</v>
      </c>
      <c r="B14" s="5" t="n">
        <v>4395</v>
      </c>
      <c r="C14" s="5" t="n">
        <v>4238</v>
      </c>
    </row>
    <row r="15" spans="1:3">
      <c r="A15" s="4" t="s">
        <v>913</v>
      </c>
      <c r="B15" s="5" t="n">
        <v>2300</v>
      </c>
      <c r="C15" s="5" t="n">
        <v>2300</v>
      </c>
    </row>
    <row r="16" spans="1:3">
      <c r="A16" s="4" t="s">
        <v>914</v>
      </c>
      <c r="B16" s="5" t="n">
        <v>845</v>
      </c>
      <c r="C16" s="5" t="n">
        <v>811</v>
      </c>
    </row>
    <row r="17" spans="1:3">
      <c r="A17" s="4" t="s">
        <v>915</v>
      </c>
    </row>
    <row r="18" spans="1:3">
      <c r="A18" s="3" t="s">
        <v>906</v>
      </c>
    </row>
    <row r="19" spans="1:3">
      <c r="A19" s="4" t="s">
        <v>907</v>
      </c>
      <c r="B19" s="5" t="n">
        <v>1728</v>
      </c>
      <c r="C19" s="5" t="n">
        <v>1739</v>
      </c>
    </row>
    <row r="20" spans="1:3">
      <c r="A20" s="4" t="s">
        <v>908</v>
      </c>
      <c r="B20" s="5" t="n">
        <v>108</v>
      </c>
      <c r="C20" s="5" t="n">
        <v>117</v>
      </c>
    </row>
    <row r="21" spans="1:3">
      <c r="A21" s="4" t="s">
        <v>909</v>
      </c>
      <c r="B21" s="5" t="n">
        <v>0</v>
      </c>
      <c r="C21" s="5" t="n">
        <v>0</v>
      </c>
    </row>
    <row r="22" spans="1:3">
      <c r="A22" s="4" t="s">
        <v>910</v>
      </c>
      <c r="B22" s="5" t="n">
        <v>0</v>
      </c>
      <c r="C22" s="5" t="n">
        <v>0</v>
      </c>
    </row>
    <row r="23" spans="1:3">
      <c r="A23" s="4" t="s">
        <v>911</v>
      </c>
      <c r="B23" s="5" t="n">
        <v>0</v>
      </c>
      <c r="C23" s="5" t="n">
        <v>0</v>
      </c>
    </row>
    <row r="24" spans="1:3">
      <c r="A24" s="4" t="s">
        <v>33</v>
      </c>
    </row>
    <row r="25" spans="1:3">
      <c r="A25" s="3" t="s">
        <v>906</v>
      </c>
    </row>
    <row r="26" spans="1:3">
      <c r="A26" s="4" t="s">
        <v>907</v>
      </c>
      <c r="B26" s="5" t="n">
        <v>0</v>
      </c>
      <c r="C26" s="5" t="n">
        <v>0</v>
      </c>
    </row>
    <row r="27" spans="1:3">
      <c r="A27" s="4" t="s">
        <v>908</v>
      </c>
      <c r="B27" s="5" t="n">
        <v>0</v>
      </c>
      <c r="C27" s="5" t="n">
        <v>0</v>
      </c>
    </row>
    <row r="28" spans="1:3">
      <c r="A28" s="4" t="s">
        <v>909</v>
      </c>
      <c r="B28" s="5" t="n">
        <v>530</v>
      </c>
      <c r="C28" s="5" t="n">
        <v>353</v>
      </c>
    </row>
    <row r="29" spans="1:3">
      <c r="A29" s="4" t="s">
        <v>910</v>
      </c>
      <c r="B29" s="5" t="n">
        <v>0</v>
      </c>
      <c r="C29" s="5" t="n">
        <v>0</v>
      </c>
    </row>
    <row r="30" spans="1:3">
      <c r="A30" s="4" t="s">
        <v>911</v>
      </c>
      <c r="B30" s="5" t="n">
        <v>530</v>
      </c>
      <c r="C30" s="5" t="n">
        <v>353</v>
      </c>
    </row>
    <row r="31" spans="1:3">
      <c r="A31" s="4" t="s">
        <v>916</v>
      </c>
    </row>
    <row r="32" spans="1:3">
      <c r="A32" s="3" t="s">
        <v>906</v>
      </c>
    </row>
    <row r="33" spans="1:3">
      <c r="A33" s="4" t="s">
        <v>907</v>
      </c>
      <c r="B33" s="5" t="n">
        <v>1970</v>
      </c>
      <c r="C33" s="5" t="n">
        <v>1982</v>
      </c>
    </row>
    <row r="34" spans="1:3">
      <c r="A34" s="4" t="s">
        <v>908</v>
      </c>
      <c r="B34" s="5" t="n">
        <v>121</v>
      </c>
      <c r="C34" s="5" t="n">
        <v>134</v>
      </c>
    </row>
    <row r="35" spans="1:3">
      <c r="A35" s="4" t="s">
        <v>909</v>
      </c>
      <c r="B35" s="5" t="n">
        <v>4925</v>
      </c>
      <c r="C35" s="5" t="n">
        <v>4591</v>
      </c>
    </row>
    <row r="36" spans="1:3">
      <c r="A36" s="4" t="s">
        <v>910</v>
      </c>
      <c r="B36" s="5" t="n">
        <v>1323</v>
      </c>
      <c r="C36" s="5" t="n">
        <v>1303</v>
      </c>
    </row>
    <row r="37" spans="1:3">
      <c r="A37" s="4" t="s">
        <v>911</v>
      </c>
      <c r="B37" s="5" t="n">
        <v>4925</v>
      </c>
      <c r="C37" s="5" t="n">
        <v>4591</v>
      </c>
    </row>
    <row r="38" spans="1:3">
      <c r="A38" s="4" t="s">
        <v>917</v>
      </c>
    </row>
    <row r="39" spans="1:3">
      <c r="A39" s="3" t="s">
        <v>906</v>
      </c>
    </row>
    <row r="40" spans="1:3">
      <c r="A40" s="4" t="s">
        <v>907</v>
      </c>
      <c r="B40" s="5" t="n">
        <v>32729</v>
      </c>
      <c r="C40" s="5" t="n">
        <v>33574</v>
      </c>
    </row>
    <row r="41" spans="1:3">
      <c r="A41" s="4" t="s">
        <v>908</v>
      </c>
      <c r="B41" s="5" t="n">
        <v>19809</v>
      </c>
      <c r="C41" s="5" t="n">
        <v>18885</v>
      </c>
    </row>
    <row r="42" spans="1:3">
      <c r="A42" s="4" t="s">
        <v>909</v>
      </c>
      <c r="B42" s="5" t="n">
        <v>0</v>
      </c>
      <c r="C42" s="5" t="n">
        <v>0</v>
      </c>
    </row>
    <row r="43" spans="1:3">
      <c r="A43" s="4" t="s">
        <v>910</v>
      </c>
      <c r="B43" s="5" t="n">
        <v>0</v>
      </c>
      <c r="C43" s="5" t="n">
        <v>0</v>
      </c>
    </row>
    <row r="44" spans="1:3">
      <c r="A44" s="4" t="s">
        <v>911</v>
      </c>
      <c r="B44" s="5" t="n">
        <v>0</v>
      </c>
      <c r="C44" s="5" t="n">
        <v>0</v>
      </c>
    </row>
    <row r="45" spans="1:3">
      <c r="A45" s="4" t="s">
        <v>918</v>
      </c>
    </row>
    <row r="46" spans="1:3">
      <c r="A46" s="3" t="s">
        <v>906</v>
      </c>
    </row>
    <row r="47" spans="1:3">
      <c r="A47" s="4" t="s">
        <v>907</v>
      </c>
      <c r="B47" s="5" t="n">
        <v>0</v>
      </c>
      <c r="C47" s="5" t="n">
        <v>0</v>
      </c>
    </row>
    <row r="48" spans="1:3">
      <c r="A48" s="4" t="s">
        <v>908</v>
      </c>
      <c r="B48" s="5" t="n">
        <v>0</v>
      </c>
      <c r="C48" s="5" t="n">
        <v>0</v>
      </c>
    </row>
    <row r="49" spans="1:3">
      <c r="A49" s="4" t="s">
        <v>909</v>
      </c>
      <c r="B49" s="5" t="n">
        <v>175</v>
      </c>
      <c r="C49" s="5" t="n">
        <v>211</v>
      </c>
    </row>
    <row r="50" spans="1:3">
      <c r="A50" s="4" t="s">
        <v>910</v>
      </c>
      <c r="B50" s="5" t="n">
        <v>32</v>
      </c>
      <c r="C50" s="5" t="n">
        <v>74</v>
      </c>
    </row>
    <row r="51" spans="1:3">
      <c r="A51" s="4" t="s">
        <v>911</v>
      </c>
      <c r="B51" s="5" t="n">
        <v>496</v>
      </c>
      <c r="C51" s="5" t="n">
        <v>554</v>
      </c>
    </row>
    <row r="52" spans="1:3">
      <c r="A52" s="4" t="s">
        <v>919</v>
      </c>
    </row>
    <row r="53" spans="1:3">
      <c r="A53" s="3" t="s">
        <v>906</v>
      </c>
    </row>
    <row r="54" spans="1:3">
      <c r="A54" s="4" t="s">
        <v>907</v>
      </c>
      <c r="B54" s="5" t="n">
        <v>32729</v>
      </c>
      <c r="C54" s="5" t="n">
        <v>33574</v>
      </c>
    </row>
    <row r="55" spans="1:3">
      <c r="A55" s="4" t="s">
        <v>908</v>
      </c>
      <c r="B55" s="5" t="n">
        <v>19809</v>
      </c>
      <c r="C55" s="5" t="n">
        <v>18885</v>
      </c>
    </row>
    <row r="56" spans="1:3">
      <c r="A56" s="4" t="s">
        <v>909</v>
      </c>
      <c r="B56" s="5" t="n">
        <v>175</v>
      </c>
      <c r="C56" s="5" t="n">
        <v>211</v>
      </c>
    </row>
    <row r="57" spans="1:3">
      <c r="A57" s="4" t="s">
        <v>910</v>
      </c>
      <c r="B57" s="5" t="n">
        <v>32</v>
      </c>
      <c r="C57" s="5" t="n">
        <v>74</v>
      </c>
    </row>
    <row r="58" spans="1:3">
      <c r="A58" s="4" t="s">
        <v>911</v>
      </c>
      <c r="B58" s="6" t="n">
        <v>496</v>
      </c>
      <c r="C58" s="6" t="n">
        <v>55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0</v>
      </c>
      <c r="B1" s="2" t="s">
        <v>28</v>
      </c>
      <c r="C1" s="2" t="s">
        <v>81</v>
      </c>
    </row>
    <row r="2" spans="1:3">
      <c r="A2" s="4" t="s">
        <v>921</v>
      </c>
    </row>
    <row r="3" spans="1:3">
      <c r="A3" s="3" t="s">
        <v>922</v>
      </c>
    </row>
    <row r="4" spans="1:3">
      <c r="A4" s="4" t="s">
        <v>923</v>
      </c>
      <c r="B4" s="6" t="n">
        <v>19273</v>
      </c>
      <c r="C4" s="6" t="n">
        <v>18307</v>
      </c>
    </row>
    <row r="5" spans="1:3">
      <c r="A5" s="4" t="s">
        <v>924</v>
      </c>
      <c r="B5" s="5" t="n">
        <v>31682</v>
      </c>
      <c r="C5" s="5" t="n">
        <v>34197</v>
      </c>
    </row>
    <row r="6" spans="1:3">
      <c r="A6" s="4" t="s">
        <v>925</v>
      </c>
      <c r="B6" s="5" t="n">
        <v>0</v>
      </c>
      <c r="C6" s="5" t="n">
        <v>0</v>
      </c>
    </row>
    <row r="7" spans="1:3">
      <c r="A7" s="4" t="s">
        <v>926</v>
      </c>
    </row>
    <row r="8" spans="1:3">
      <c r="A8" s="3" t="s">
        <v>922</v>
      </c>
    </row>
    <row r="9" spans="1:3">
      <c r="A9" s="4" t="s">
        <v>927</v>
      </c>
      <c r="B9" s="5" t="n">
        <v>1183</v>
      </c>
      <c r="C9" s="5" t="n">
        <v>1276</v>
      </c>
    </row>
    <row r="10" spans="1:3">
      <c r="A10" s="4" t="s">
        <v>928</v>
      </c>
      <c r="B10" s="5" t="n">
        <v>1209</v>
      </c>
      <c r="C10" s="5" t="n">
        <v>1305</v>
      </c>
    </row>
    <row r="11" spans="1:3">
      <c r="A11" s="4" t="s">
        <v>929</v>
      </c>
      <c r="B11" s="6" t="n">
        <v>116</v>
      </c>
      <c r="C11" s="6" t="n">
        <v>11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30</v>
      </c>
      <c r="B1" s="2" t="s">
        <v>1</v>
      </c>
    </row>
    <row r="2" spans="1:4">
      <c r="B2" s="2" t="s">
        <v>28</v>
      </c>
      <c r="C2" s="2" t="s">
        <v>29</v>
      </c>
      <c r="D2" s="2" t="s">
        <v>81</v>
      </c>
    </row>
    <row r="3" spans="1:4">
      <c r="A3" s="3" t="s">
        <v>906</v>
      </c>
    </row>
    <row r="4" spans="1:4">
      <c r="A4" s="4" t="s">
        <v>931</v>
      </c>
      <c r="B4" s="6" t="n">
        <v>143</v>
      </c>
      <c r="C4" s="6" t="n">
        <v>124</v>
      </c>
    </row>
    <row r="5" spans="1:4">
      <c r="A5" s="4" t="s">
        <v>932</v>
      </c>
      <c r="B5" s="5" t="n">
        <v>171</v>
      </c>
      <c r="C5" s="6" t="n">
        <v>146</v>
      </c>
    </row>
    <row r="6" spans="1:4">
      <c r="A6" s="4" t="s">
        <v>933</v>
      </c>
      <c r="B6" s="5" t="n">
        <v>4300</v>
      </c>
      <c r="D6" s="6" t="n">
        <v>4200</v>
      </c>
    </row>
    <row r="7" spans="1:4">
      <c r="A7" s="4" t="s">
        <v>934</v>
      </c>
      <c r="B7" s="5" t="n">
        <v>1500</v>
      </c>
      <c r="D7" s="5" t="n">
        <v>1500</v>
      </c>
    </row>
    <row r="8" spans="1:4">
      <c r="A8" s="4" t="s">
        <v>935</v>
      </c>
      <c r="B8" s="5" t="n">
        <v>5100</v>
      </c>
      <c r="D8" s="5" t="n">
        <v>4802</v>
      </c>
    </row>
    <row r="9" spans="1:4">
      <c r="A9" s="4" t="s">
        <v>936</v>
      </c>
      <c r="B9" s="5" t="n">
        <v>34699</v>
      </c>
      <c r="D9" s="5" t="n">
        <v>35556</v>
      </c>
    </row>
    <row r="10" spans="1:4">
      <c r="A10" s="4" t="s">
        <v>937</v>
      </c>
      <c r="B10" s="5" t="n">
        <v>5421</v>
      </c>
      <c r="D10" s="5" t="n">
        <v>5145</v>
      </c>
    </row>
    <row r="11" spans="1:4">
      <c r="A11" s="4" t="s">
        <v>912</v>
      </c>
    </row>
    <row r="12" spans="1:4">
      <c r="A12" s="3" t="s">
        <v>906</v>
      </c>
    </row>
    <row r="13" spans="1:4">
      <c r="A13" s="4" t="s">
        <v>935</v>
      </c>
      <c r="B13" s="5" t="n">
        <v>4395</v>
      </c>
      <c r="D13" s="5" t="n">
        <v>4238</v>
      </c>
    </row>
    <row r="14" spans="1:4">
      <c r="A14" s="4" t="s">
        <v>938</v>
      </c>
      <c r="B14" s="5" t="n">
        <v>10800</v>
      </c>
      <c r="D14" s="5" t="n">
        <v>10800</v>
      </c>
    </row>
    <row r="15" spans="1:4">
      <c r="A15" s="4" t="s">
        <v>936</v>
      </c>
      <c r="B15" s="5" t="n">
        <v>242</v>
      </c>
      <c r="D15" s="5" t="n">
        <v>243</v>
      </c>
    </row>
    <row r="16" spans="1:4">
      <c r="A16" s="4" t="s">
        <v>937</v>
      </c>
      <c r="B16" s="5" t="n">
        <v>4395</v>
      </c>
      <c r="D16" s="5" t="n">
        <v>4238</v>
      </c>
    </row>
    <row r="17" spans="1:4">
      <c r="A17" s="4" t="s">
        <v>915</v>
      </c>
    </row>
    <row r="18" spans="1:4">
      <c r="A18" s="3" t="s">
        <v>906</v>
      </c>
    </row>
    <row r="19" spans="1:4">
      <c r="A19" s="4" t="s">
        <v>935</v>
      </c>
      <c r="B19" s="5" t="n">
        <v>0</v>
      </c>
      <c r="D19" s="5" t="n">
        <v>0</v>
      </c>
    </row>
    <row r="20" spans="1:4">
      <c r="A20" s="4" t="s">
        <v>936</v>
      </c>
      <c r="B20" s="5" t="n">
        <v>1728</v>
      </c>
      <c r="D20" s="5" t="n">
        <v>1739</v>
      </c>
    </row>
    <row r="21" spans="1:4">
      <c r="A21" s="4" t="s">
        <v>937</v>
      </c>
      <c r="B21" s="5" t="n">
        <v>0</v>
      </c>
      <c r="D21" s="5" t="n">
        <v>0</v>
      </c>
    </row>
    <row r="22" spans="1:4">
      <c r="A22" s="4" t="s">
        <v>33</v>
      </c>
    </row>
    <row r="23" spans="1:4">
      <c r="A23" s="3" t="s">
        <v>906</v>
      </c>
    </row>
    <row r="24" spans="1:4">
      <c r="A24" s="4" t="s">
        <v>935</v>
      </c>
      <c r="B24" s="5" t="n">
        <v>530</v>
      </c>
      <c r="D24" s="5" t="n">
        <v>353</v>
      </c>
    </row>
    <row r="25" spans="1:4">
      <c r="A25" s="4" t="s">
        <v>936</v>
      </c>
      <c r="B25" s="5" t="n">
        <v>0</v>
      </c>
      <c r="D25" s="5" t="n">
        <v>0</v>
      </c>
    </row>
    <row r="26" spans="1:4">
      <c r="A26" s="4" t="s">
        <v>937</v>
      </c>
      <c r="B26" s="6" t="n">
        <v>530</v>
      </c>
      <c r="D26" s="6" t="n">
        <v>35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39</v>
      </c>
      <c r="B1" s="2" t="s">
        <v>28</v>
      </c>
      <c r="C1" s="2" t="s">
        <v>81</v>
      </c>
    </row>
    <row r="2" spans="1:3">
      <c r="A2" s="3" t="s">
        <v>940</v>
      </c>
    </row>
    <row r="3" spans="1:3">
      <c r="A3" s="4" t="s">
        <v>941</v>
      </c>
      <c r="B3" s="6" t="n">
        <v>14546</v>
      </c>
      <c r="C3" s="6" t="n">
        <v>14544</v>
      </c>
    </row>
    <row r="4" spans="1:3">
      <c r="A4" s="4" t="s">
        <v>97</v>
      </c>
      <c r="B4" s="5" t="n">
        <v>14546</v>
      </c>
      <c r="C4" s="5" t="n">
        <v>14544</v>
      </c>
    </row>
    <row r="5" spans="1:3">
      <c r="A5" s="4" t="s">
        <v>942</v>
      </c>
      <c r="B5" s="5" t="n">
        <v>2528</v>
      </c>
      <c r="C5" s="5" t="n">
        <v>3522</v>
      </c>
    </row>
    <row r="6" spans="1:3">
      <c r="A6" s="4" t="s">
        <v>943</v>
      </c>
      <c r="B6" s="5" t="n">
        <v>-2305</v>
      </c>
      <c r="C6" s="5" t="n">
        <v>-3268</v>
      </c>
    </row>
    <row r="7" spans="1:3">
      <c r="A7" s="4" t="s">
        <v>944</v>
      </c>
      <c r="B7" s="5" t="n">
        <v>223</v>
      </c>
      <c r="C7" s="5" t="n">
        <v>254</v>
      </c>
    </row>
    <row r="8" spans="1:3">
      <c r="A8" s="4" t="s">
        <v>945</v>
      </c>
      <c r="B8" s="5" t="n">
        <v>17074</v>
      </c>
      <c r="C8" s="5" t="n">
        <v>18066</v>
      </c>
    </row>
    <row r="9" spans="1:3">
      <c r="A9" s="4" t="s">
        <v>946</v>
      </c>
      <c r="B9" s="5" t="n">
        <v>14769</v>
      </c>
      <c r="C9" s="5" t="n">
        <v>14798</v>
      </c>
    </row>
    <row r="10" spans="1:3">
      <c r="A10" s="4" t="s">
        <v>947</v>
      </c>
      <c r="B10" s="5" t="n">
        <v>482</v>
      </c>
      <c r="C10" s="5" t="n">
        <v>459</v>
      </c>
    </row>
    <row r="11" spans="1:3">
      <c r="A11" s="4" t="s">
        <v>948</v>
      </c>
      <c r="B11" s="5" t="n">
        <v>-199</v>
      </c>
      <c r="C11" s="5" t="n">
        <v>-185</v>
      </c>
    </row>
    <row r="12" spans="1:3">
      <c r="A12" s="4" t="s">
        <v>949</v>
      </c>
      <c r="B12" s="5" t="n">
        <v>283</v>
      </c>
      <c r="C12" s="5" t="n">
        <v>274</v>
      </c>
    </row>
    <row r="13" spans="1:3">
      <c r="A13" s="4" t="s">
        <v>950</v>
      </c>
    </row>
    <row r="14" spans="1:3">
      <c r="A14" s="3" t="s">
        <v>940</v>
      </c>
    </row>
    <row r="15" spans="1:3">
      <c r="A15" s="4" t="s">
        <v>942</v>
      </c>
      <c r="B15" s="5" t="n">
        <v>2102</v>
      </c>
      <c r="C15" s="5" t="n">
        <v>2102</v>
      </c>
    </row>
    <row r="16" spans="1:3">
      <c r="A16" s="4" t="s">
        <v>943</v>
      </c>
      <c r="B16" s="5" t="n">
        <v>-1973</v>
      </c>
      <c r="C16" s="5" t="n">
        <v>-1952</v>
      </c>
    </row>
    <row r="17" spans="1:3">
      <c r="A17" s="4" t="s">
        <v>944</v>
      </c>
      <c r="B17" s="5" t="n">
        <v>129</v>
      </c>
      <c r="C17" s="5" t="n">
        <v>150</v>
      </c>
    </row>
    <row r="18" spans="1:3">
      <c r="A18" s="4" t="s">
        <v>951</v>
      </c>
    </row>
    <row r="19" spans="1:3">
      <c r="A19" s="3" t="s">
        <v>940</v>
      </c>
    </row>
    <row r="20" spans="1:3">
      <c r="A20" s="4" t="s">
        <v>942</v>
      </c>
      <c r="B20" s="5" t="n">
        <v>209</v>
      </c>
      <c r="C20" s="5" t="n">
        <v>1149</v>
      </c>
    </row>
    <row r="21" spans="1:3">
      <c r="A21" s="4" t="s">
        <v>943</v>
      </c>
      <c r="B21" s="5" t="n">
        <v>-209</v>
      </c>
      <c r="C21" s="5" t="n">
        <v>-1148</v>
      </c>
    </row>
    <row r="22" spans="1:3">
      <c r="A22" s="4" t="s">
        <v>944</v>
      </c>
      <c r="B22" s="5" t="n">
        <v>0</v>
      </c>
      <c r="C22" s="5" t="n">
        <v>1</v>
      </c>
    </row>
    <row r="23" spans="1:3">
      <c r="A23" s="4" t="s">
        <v>952</v>
      </c>
    </row>
    <row r="24" spans="1:3">
      <c r="A24" s="3" t="s">
        <v>940</v>
      </c>
    </row>
    <row r="25" spans="1:3">
      <c r="A25" s="4" t="s">
        <v>942</v>
      </c>
      <c r="B25" s="5" t="n">
        <v>217</v>
      </c>
      <c r="C25" s="5" t="n">
        <v>271</v>
      </c>
    </row>
    <row r="26" spans="1:3">
      <c r="A26" s="4" t="s">
        <v>943</v>
      </c>
      <c r="B26" s="5" t="n">
        <v>-123</v>
      </c>
      <c r="C26" s="5" t="n">
        <v>-168</v>
      </c>
    </row>
    <row r="27" spans="1:3">
      <c r="A27" s="4" t="s">
        <v>944</v>
      </c>
      <c r="B27" s="6" t="n">
        <v>94</v>
      </c>
      <c r="C27" s="6" t="n">
        <v>10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3</v>
      </c>
      <c r="B1" s="2" t="s">
        <v>1</v>
      </c>
    </row>
    <row r="2" spans="1:3">
      <c r="B2" s="2" t="s">
        <v>28</v>
      </c>
      <c r="C2" s="2" t="s">
        <v>29</v>
      </c>
    </row>
    <row r="3" spans="1:3">
      <c r="A3" s="3" t="s">
        <v>234</v>
      </c>
    </row>
    <row r="4" spans="1:3">
      <c r="A4" s="4" t="s">
        <v>954</v>
      </c>
      <c r="B4" s="6" t="n">
        <v>30</v>
      </c>
      <c r="C4" s="6" t="n">
        <v>4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955</v>
      </c>
      <c r="B1" s="2" t="s">
        <v>1</v>
      </c>
    </row>
    <row r="2" spans="1:2">
      <c r="B2" s="2" t="s">
        <v>382</v>
      </c>
    </row>
    <row r="3" spans="1:2">
      <c r="A3" s="3" t="s">
        <v>956</v>
      </c>
    </row>
    <row r="4" spans="1:2">
      <c r="A4" s="4" t="s">
        <v>957</v>
      </c>
      <c r="B4" s="6" t="n">
        <v>14544</v>
      </c>
    </row>
    <row r="5" spans="1:2">
      <c r="A5" s="4" t="s">
        <v>958</v>
      </c>
      <c r="B5" s="5" t="n">
        <v>2</v>
      </c>
    </row>
    <row r="6" spans="1:2">
      <c r="A6" s="4" t="s">
        <v>959</v>
      </c>
      <c r="B6" s="5" t="n">
        <v>14546</v>
      </c>
    </row>
    <row r="7" spans="1:2">
      <c r="A7" s="4" t="s">
        <v>298</v>
      </c>
    </row>
    <row r="8" spans="1:2">
      <c r="A8" s="3" t="s">
        <v>956</v>
      </c>
    </row>
    <row r="9" spans="1:2">
      <c r="A9" s="4" t="s">
        <v>957</v>
      </c>
      <c r="B9" s="5" t="n">
        <v>5060</v>
      </c>
    </row>
    <row r="10" spans="1:2">
      <c r="A10" s="4" t="s">
        <v>958</v>
      </c>
      <c r="B10" s="5" t="n">
        <v>2</v>
      </c>
    </row>
    <row r="11" spans="1:2">
      <c r="A11" s="4" t="s">
        <v>959</v>
      </c>
      <c r="B11" s="5" t="n">
        <v>5062</v>
      </c>
    </row>
    <row r="12" spans="1:2">
      <c r="A12" s="4" t="s">
        <v>303</v>
      </c>
    </row>
    <row r="13" spans="1:2">
      <c r="A13" s="3" t="s">
        <v>956</v>
      </c>
    </row>
    <row r="14" spans="1:2">
      <c r="A14" s="4" t="s">
        <v>957</v>
      </c>
      <c r="B14" s="5" t="n">
        <v>4600</v>
      </c>
    </row>
    <row r="15" spans="1:2">
      <c r="A15" s="4" t="s">
        <v>958</v>
      </c>
      <c r="B15" s="5" t="n">
        <v>0</v>
      </c>
    </row>
    <row r="16" spans="1:2">
      <c r="A16" s="4" t="s">
        <v>959</v>
      </c>
      <c r="B16" s="5" t="n">
        <v>4600</v>
      </c>
    </row>
    <row r="17" spans="1:2">
      <c r="A17" s="4" t="s">
        <v>306</v>
      </c>
    </row>
    <row r="18" spans="1:2">
      <c r="A18" s="3" t="s">
        <v>956</v>
      </c>
    </row>
    <row r="19" spans="1:2">
      <c r="A19" s="4" t="s">
        <v>957</v>
      </c>
      <c r="B19" s="5" t="n">
        <v>4884</v>
      </c>
    </row>
    <row r="20" spans="1:2">
      <c r="A20" s="4" t="s">
        <v>958</v>
      </c>
      <c r="B20" s="5" t="n">
        <v>0</v>
      </c>
    </row>
    <row r="21" spans="1:2">
      <c r="A21" s="4" t="s">
        <v>959</v>
      </c>
      <c r="B21" s="6" t="n">
        <v>488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8</v>
      </c>
      <c r="C2" s="2" t="s">
        <v>29</v>
      </c>
    </row>
    <row r="3" spans="1:3">
      <c r="A3" s="3" t="s">
        <v>165</v>
      </c>
    </row>
    <row r="4" spans="1:3">
      <c r="A4" s="4" t="s">
        <v>166</v>
      </c>
      <c r="B4" s="7" t="n">
        <v>0.4</v>
      </c>
      <c r="C4" s="7" t="n">
        <v>0.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0</v>
      </c>
      <c r="B1" s="2" t="s">
        <v>28</v>
      </c>
      <c r="C1" s="2" t="s">
        <v>81</v>
      </c>
      <c r="D1" s="2" t="s">
        <v>29</v>
      </c>
    </row>
    <row r="2" spans="1:4">
      <c r="A2" s="3" t="s">
        <v>102</v>
      </c>
    </row>
    <row r="3" spans="1:4">
      <c r="A3" s="4" t="s">
        <v>103</v>
      </c>
      <c r="B3" s="6" t="n">
        <v>24908</v>
      </c>
      <c r="C3" s="6" t="n">
        <v>23483</v>
      </c>
    </row>
    <row r="4" spans="1:4">
      <c r="A4" s="4" t="s">
        <v>104</v>
      </c>
      <c r="B4" s="5" t="n">
        <v>230199</v>
      </c>
      <c r="C4" s="5" t="n">
        <v>226281</v>
      </c>
    </row>
    <row r="5" spans="1:4">
      <c r="A5" s="4" t="s">
        <v>105</v>
      </c>
      <c r="B5" s="5" t="n">
        <v>255107</v>
      </c>
      <c r="C5" s="5" t="n">
        <v>249764</v>
      </c>
      <c r="D5" s="6" t="n">
        <v>250847</v>
      </c>
    </row>
    <row r="6" spans="1:4">
      <c r="A6" s="3" t="s">
        <v>961</v>
      </c>
    </row>
    <row r="7" spans="1:4">
      <c r="A7" s="4" t="s">
        <v>961</v>
      </c>
      <c r="B7" s="5" t="n">
        <v>335</v>
      </c>
      <c r="C7" s="5" t="n">
        <v>9402</v>
      </c>
    </row>
    <row r="8" spans="1:4">
      <c r="A8" s="4" t="s">
        <v>962</v>
      </c>
      <c r="B8" s="5" t="n">
        <v>5100</v>
      </c>
      <c r="C8" s="5" t="n">
        <v>4000</v>
      </c>
    </row>
    <row r="9" spans="1:4">
      <c r="A9" s="4" t="s">
        <v>107</v>
      </c>
    </row>
    <row r="10" spans="1:4">
      <c r="A10" s="3" t="s">
        <v>961</v>
      </c>
    </row>
    <row r="11" spans="1:4">
      <c r="A11" s="4" t="s">
        <v>961</v>
      </c>
      <c r="B11" s="5" t="n">
        <v>335</v>
      </c>
      <c r="C11" s="5" t="n">
        <v>352</v>
      </c>
    </row>
    <row r="12" spans="1:4">
      <c r="A12" s="4" t="s">
        <v>963</v>
      </c>
    </row>
    <row r="13" spans="1:4">
      <c r="A13" s="3" t="s">
        <v>961</v>
      </c>
    </row>
    <row r="14" spans="1:4">
      <c r="A14" s="4" t="s">
        <v>961</v>
      </c>
      <c r="B14" s="6" t="n">
        <v>0</v>
      </c>
      <c r="C14" s="6" t="n">
        <v>905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64</v>
      </c>
      <c r="B1" s="2" t="s">
        <v>28</v>
      </c>
      <c r="C1" s="2" t="s">
        <v>81</v>
      </c>
    </row>
    <row r="2" spans="1:3">
      <c r="A2" s="3" t="s">
        <v>965</v>
      </c>
    </row>
    <row r="3" spans="1:3">
      <c r="A3" s="4" t="s">
        <v>966</v>
      </c>
      <c r="B3" s="6" t="n">
        <v>50023</v>
      </c>
      <c r="C3" s="6" t="n">
        <v>49503</v>
      </c>
    </row>
    <row r="4" spans="1:3">
      <c r="A4" s="4" t="s">
        <v>967</v>
      </c>
      <c r="B4" s="6" t="n">
        <v>50358</v>
      </c>
      <c r="C4" s="5" t="n">
        <v>58905</v>
      </c>
    </row>
    <row r="5" spans="1:3">
      <c r="A5" s="4" t="s">
        <v>37</v>
      </c>
    </row>
    <row r="6" spans="1:3">
      <c r="A6" s="3" t="s">
        <v>965</v>
      </c>
    </row>
    <row r="7" spans="1:3">
      <c r="A7" s="4" t="s">
        <v>968</v>
      </c>
      <c r="B7" s="4" t="s">
        <v>969</v>
      </c>
    </row>
    <row r="8" spans="1:3">
      <c r="A8" s="4" t="s">
        <v>483</v>
      </c>
      <c r="B8" s="6" t="n">
        <v>19273</v>
      </c>
      <c r="C8" s="5" t="n">
        <v>18307</v>
      </c>
    </row>
    <row r="9" spans="1:3">
      <c r="A9" s="4" t="s">
        <v>970</v>
      </c>
    </row>
    <row r="10" spans="1:3">
      <c r="A10" s="3" t="s">
        <v>965</v>
      </c>
    </row>
    <row r="11" spans="1:3">
      <c r="A11" s="4" t="s">
        <v>483</v>
      </c>
      <c r="B11" s="6" t="n">
        <v>30645</v>
      </c>
      <c r="C11" s="5" t="n">
        <v>30826</v>
      </c>
    </row>
    <row r="12" spans="1:3">
      <c r="A12" s="4" t="s">
        <v>971</v>
      </c>
    </row>
    <row r="13" spans="1:3">
      <c r="A13" s="3" t="s">
        <v>965</v>
      </c>
    </row>
    <row r="14" spans="1:3">
      <c r="A14" s="4" t="s">
        <v>968</v>
      </c>
      <c r="B14" s="4" t="s">
        <v>972</v>
      </c>
    </row>
    <row r="15" spans="1:3">
      <c r="A15" s="4" t="s">
        <v>483</v>
      </c>
      <c r="B15" s="6" t="n">
        <v>26020</v>
      </c>
      <c r="C15" s="5" t="n">
        <v>26283</v>
      </c>
    </row>
    <row r="16" spans="1:3">
      <c r="A16" s="4" t="s">
        <v>973</v>
      </c>
    </row>
    <row r="17" spans="1:3">
      <c r="A17" s="3" t="s">
        <v>965</v>
      </c>
    </row>
    <row r="18" spans="1:3">
      <c r="A18" s="4" t="s">
        <v>968</v>
      </c>
      <c r="B18" s="4" t="s">
        <v>461</v>
      </c>
    </row>
    <row r="19" spans="1:3">
      <c r="A19" s="4" t="s">
        <v>483</v>
      </c>
      <c r="B19" s="6" t="n">
        <v>23027</v>
      </c>
      <c r="C19" s="5" t="n">
        <v>23290</v>
      </c>
    </row>
    <row r="20" spans="1:3">
      <c r="A20" s="4" t="s">
        <v>974</v>
      </c>
    </row>
    <row r="21" spans="1:3">
      <c r="A21" s="3" t="s">
        <v>965</v>
      </c>
    </row>
    <row r="22" spans="1:3">
      <c r="A22" s="4" t="s">
        <v>968</v>
      </c>
      <c r="B22" s="4" t="s">
        <v>975</v>
      </c>
    </row>
    <row r="23" spans="1:3">
      <c r="A23" s="4" t="s">
        <v>483</v>
      </c>
      <c r="B23" s="6" t="n">
        <v>2993</v>
      </c>
      <c r="C23" s="5" t="n">
        <v>2993</v>
      </c>
    </row>
    <row r="24" spans="1:3">
      <c r="A24" s="4" t="s">
        <v>976</v>
      </c>
    </row>
    <row r="25" spans="1:3">
      <c r="A25" s="3" t="s">
        <v>965</v>
      </c>
    </row>
    <row r="26" spans="1:3">
      <c r="A26" s="4" t="s">
        <v>968</v>
      </c>
      <c r="B26" s="4" t="s">
        <v>977</v>
      </c>
    </row>
    <row r="27" spans="1:3">
      <c r="A27" s="4" t="s">
        <v>483</v>
      </c>
      <c r="B27" s="6" t="n">
        <v>4625</v>
      </c>
      <c r="C27" s="5" t="n">
        <v>4543</v>
      </c>
    </row>
    <row r="28" spans="1:3">
      <c r="A28" s="4" t="s">
        <v>963</v>
      </c>
    </row>
    <row r="29" spans="1:3">
      <c r="A29" s="3" t="s">
        <v>965</v>
      </c>
    </row>
    <row r="30" spans="1:3">
      <c r="A30" s="4" t="s">
        <v>968</v>
      </c>
      <c r="B30" s="4" t="s">
        <v>978</v>
      </c>
    </row>
    <row r="31" spans="1:3">
      <c r="A31" s="4" t="s">
        <v>483</v>
      </c>
      <c r="B31" s="6" t="n">
        <v>1</v>
      </c>
      <c r="C31" s="5" t="n">
        <v>251</v>
      </c>
    </row>
    <row r="32" spans="1:3">
      <c r="A32" s="4" t="s">
        <v>39</v>
      </c>
    </row>
    <row r="33" spans="1:3">
      <c r="A33" s="3" t="s">
        <v>965</v>
      </c>
    </row>
    <row r="34" spans="1:3">
      <c r="A34" s="4" t="s">
        <v>968</v>
      </c>
      <c r="B34" s="4" t="s">
        <v>978</v>
      </c>
    </row>
    <row r="35" spans="1:3">
      <c r="A35" s="4" t="s">
        <v>483</v>
      </c>
      <c r="B35" s="6" t="n">
        <v>104</v>
      </c>
      <c r="C35" s="5" t="n">
        <v>119</v>
      </c>
    </row>
    <row r="36" spans="1:3">
      <c r="A36" s="4" t="s">
        <v>979</v>
      </c>
    </row>
    <row r="37" spans="1:3">
      <c r="A37" s="3" t="s">
        <v>965</v>
      </c>
    </row>
    <row r="38" spans="1:3">
      <c r="A38" s="4" t="s">
        <v>483</v>
      </c>
      <c r="B38" s="6" t="n">
        <v>105</v>
      </c>
      <c r="C38" s="6" t="n">
        <v>370</v>
      </c>
    </row>
    <row r="39" spans="1:3">
      <c r="A39" s="4" t="s">
        <v>980</v>
      </c>
    </row>
    <row r="40" spans="1:3">
      <c r="A40" s="3" t="s">
        <v>965</v>
      </c>
    </row>
    <row r="41" spans="1:3">
      <c r="A41" s="4" t="s">
        <v>981</v>
      </c>
      <c r="B41" s="4" t="s">
        <v>982</v>
      </c>
    </row>
    <row r="42" spans="1:3">
      <c r="A42" s="4" t="s">
        <v>983</v>
      </c>
    </row>
    <row r="43" spans="1:3">
      <c r="A43" s="3" t="s">
        <v>965</v>
      </c>
    </row>
    <row r="44" spans="1:3">
      <c r="A44" s="4" t="s">
        <v>981</v>
      </c>
      <c r="B44" s="4" t="s">
        <v>984</v>
      </c>
    </row>
    <row r="45" spans="1:3">
      <c r="A45" s="4" t="s">
        <v>985</v>
      </c>
    </row>
    <row r="46" spans="1:3">
      <c r="A46" s="3" t="s">
        <v>965</v>
      </c>
    </row>
    <row r="47" spans="1:3">
      <c r="A47" s="4" t="s">
        <v>981</v>
      </c>
      <c r="B47" s="4" t="s">
        <v>612</v>
      </c>
    </row>
    <row r="48" spans="1:3">
      <c r="A48" s="4" t="s">
        <v>986</v>
      </c>
    </row>
    <row r="49" spans="1:3">
      <c r="A49" s="3" t="s">
        <v>965</v>
      </c>
    </row>
    <row r="50" spans="1:3">
      <c r="A50" s="4" t="s">
        <v>981</v>
      </c>
      <c r="B50" s="4" t="s">
        <v>987</v>
      </c>
    </row>
    <row r="51" spans="1:3">
      <c r="A51" s="4" t="s">
        <v>988</v>
      </c>
    </row>
    <row r="52" spans="1:3">
      <c r="A52" s="3" t="s">
        <v>965</v>
      </c>
    </row>
    <row r="53" spans="1:3">
      <c r="A53" s="4" t="s">
        <v>981</v>
      </c>
      <c r="B53" s="4" t="s">
        <v>989</v>
      </c>
    </row>
    <row r="54" spans="1:3">
      <c r="A54" s="4" t="s">
        <v>990</v>
      </c>
    </row>
    <row r="55" spans="1:3">
      <c r="A55" s="3" t="s">
        <v>965</v>
      </c>
    </row>
    <row r="56" spans="1:3">
      <c r="A56" s="4" t="s">
        <v>981</v>
      </c>
      <c r="B56" s="4" t="s">
        <v>547</v>
      </c>
    </row>
    <row r="57" spans="1:3">
      <c r="A57" s="4" t="s">
        <v>991</v>
      </c>
    </row>
    <row r="58" spans="1:3">
      <c r="A58" s="3" t="s">
        <v>965</v>
      </c>
    </row>
    <row r="59" spans="1:3">
      <c r="A59" s="4" t="s">
        <v>981</v>
      </c>
      <c r="B59" s="4" t="s">
        <v>992</v>
      </c>
    </row>
    <row r="60" spans="1:3">
      <c r="A60" s="4" t="s">
        <v>993</v>
      </c>
    </row>
    <row r="61" spans="1:3">
      <c r="A61" s="3" t="s">
        <v>965</v>
      </c>
    </row>
    <row r="62" spans="1:3">
      <c r="A62" s="4" t="s">
        <v>981</v>
      </c>
      <c r="B62" s="4" t="s">
        <v>994</v>
      </c>
    </row>
    <row r="63" spans="1:3">
      <c r="A63" s="4" t="s">
        <v>995</v>
      </c>
    </row>
    <row r="64" spans="1:3">
      <c r="A64" s="3" t="s">
        <v>965</v>
      </c>
    </row>
    <row r="65" spans="1:3">
      <c r="A65" s="4" t="s">
        <v>981</v>
      </c>
      <c r="B65" s="4" t="s">
        <v>609</v>
      </c>
    </row>
    <row r="66" spans="1:3">
      <c r="A66" s="4" t="s">
        <v>996</v>
      </c>
    </row>
    <row r="67" spans="1:3">
      <c r="A67" s="3" t="s">
        <v>965</v>
      </c>
    </row>
    <row r="68" spans="1:3">
      <c r="A68" s="4" t="s">
        <v>981</v>
      </c>
      <c r="B68" s="4" t="s">
        <v>997</v>
      </c>
    </row>
    <row r="69" spans="1:3">
      <c r="A69" s="4" t="s">
        <v>998</v>
      </c>
    </row>
    <row r="70" spans="1:3">
      <c r="A70" s="3" t="s">
        <v>965</v>
      </c>
    </row>
    <row r="71" spans="1:3">
      <c r="A71" s="4" t="s">
        <v>981</v>
      </c>
      <c r="B71" s="4" t="s">
        <v>999</v>
      </c>
    </row>
    <row r="72" spans="1:3">
      <c r="A72" s="4" t="s">
        <v>1000</v>
      </c>
    </row>
    <row r="73" spans="1:3">
      <c r="A73" s="3" t="s">
        <v>965</v>
      </c>
    </row>
    <row r="74" spans="1:3">
      <c r="A74" s="4" t="s">
        <v>981</v>
      </c>
      <c r="B74" s="4" t="s">
        <v>100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2</v>
      </c>
      <c r="B1" s="2" t="s">
        <v>28</v>
      </c>
      <c r="C1" s="2" t="s">
        <v>81</v>
      </c>
    </row>
    <row r="2" spans="1:3">
      <c r="A2" s="3" t="s">
        <v>1003</v>
      </c>
    </row>
    <row r="3" spans="1:3">
      <c r="A3" s="4" t="s">
        <v>1004</v>
      </c>
      <c r="B3" s="6" t="n">
        <v>218973</v>
      </c>
      <c r="C3" s="6" t="n">
        <v>212505</v>
      </c>
    </row>
    <row r="4" spans="1:3">
      <c r="A4" s="4" t="s">
        <v>1005</v>
      </c>
      <c r="B4" s="5" t="n">
        <v>1221</v>
      </c>
      <c r="C4" s="5" t="n">
        <v>1539</v>
      </c>
    </row>
    <row r="5" spans="1:3">
      <c r="A5" s="4" t="s">
        <v>1006</v>
      </c>
      <c r="B5" s="5" t="n">
        <v>875</v>
      </c>
      <c r="C5" s="5" t="n">
        <v>1201</v>
      </c>
    </row>
    <row r="6" spans="1:3">
      <c r="A6" s="4" t="s">
        <v>1007</v>
      </c>
      <c r="B6" s="5" t="n">
        <v>-512</v>
      </c>
      <c r="C6" s="5" t="n">
        <v>-1079</v>
      </c>
    </row>
    <row r="7" spans="1:3">
      <c r="A7" s="4" t="s">
        <v>1008</v>
      </c>
      <c r="B7" s="5" t="n">
        <v>-421</v>
      </c>
      <c r="C7" s="5" t="n">
        <v>-287</v>
      </c>
    </row>
    <row r="8" spans="1:3">
      <c r="A8" s="4" t="s">
        <v>1009</v>
      </c>
      <c r="B8" s="5" t="n">
        <v>709</v>
      </c>
      <c r="C8" s="5" t="n">
        <v>460</v>
      </c>
    </row>
    <row r="9" spans="1:3">
      <c r="A9" s="4" t="s">
        <v>1010</v>
      </c>
      <c r="B9" s="5" t="n">
        <v>454</v>
      </c>
      <c r="C9" s="5" t="n">
        <v>914</v>
      </c>
    </row>
    <row r="10" spans="1:3">
      <c r="A10" s="4" t="s">
        <v>1011</v>
      </c>
      <c r="B10" s="5" t="n">
        <v>7</v>
      </c>
      <c r="C10" s="5" t="n">
        <v>3</v>
      </c>
    </row>
    <row r="11" spans="1:3">
      <c r="A11" s="4" t="s">
        <v>1012</v>
      </c>
      <c r="B11" s="5" t="n">
        <v>1</v>
      </c>
      <c r="C11" s="5" t="n">
        <v>1</v>
      </c>
    </row>
    <row r="12" spans="1:3">
      <c r="A12" s="4" t="s">
        <v>1013</v>
      </c>
    </row>
    <row r="13" spans="1:3">
      <c r="A13" s="3" t="s">
        <v>1003</v>
      </c>
    </row>
    <row r="14" spans="1:3">
      <c r="A14" s="4" t="s">
        <v>1004</v>
      </c>
      <c r="B14" s="5" t="n">
        <v>145506</v>
      </c>
      <c r="C14" s="5" t="n">
        <v>142965</v>
      </c>
    </row>
    <row r="15" spans="1:3">
      <c r="A15" s="4" t="s">
        <v>1005</v>
      </c>
      <c r="B15" s="5" t="n">
        <v>236</v>
      </c>
      <c r="C15" s="5" t="n">
        <v>509</v>
      </c>
    </row>
    <row r="16" spans="1:3">
      <c r="A16" s="4" t="s">
        <v>1006</v>
      </c>
      <c r="B16" s="5" t="n">
        <v>138</v>
      </c>
      <c r="C16" s="5" t="n">
        <v>100</v>
      </c>
    </row>
    <row r="17" spans="1:3">
      <c r="A17" s="4" t="s">
        <v>1014</v>
      </c>
    </row>
    <row r="18" spans="1:3">
      <c r="A18" s="3" t="s">
        <v>1003</v>
      </c>
    </row>
    <row r="19" spans="1:3">
      <c r="A19" s="4" t="s">
        <v>1004</v>
      </c>
      <c r="B19" s="5" t="n">
        <v>137335</v>
      </c>
      <c r="C19" s="5" t="n">
        <v>134613</v>
      </c>
    </row>
    <row r="20" spans="1:3">
      <c r="A20" s="4" t="s">
        <v>1005</v>
      </c>
      <c r="B20" s="5" t="n">
        <v>162</v>
      </c>
      <c r="C20" s="5" t="n">
        <v>147</v>
      </c>
    </row>
    <row r="21" spans="1:3">
      <c r="A21" s="4" t="s">
        <v>1006</v>
      </c>
      <c r="B21" s="5" t="n">
        <v>111</v>
      </c>
      <c r="C21" s="5" t="n">
        <v>98</v>
      </c>
    </row>
    <row r="22" spans="1:3">
      <c r="A22" s="4" t="s">
        <v>1015</v>
      </c>
    </row>
    <row r="23" spans="1:3">
      <c r="A23" s="3" t="s">
        <v>1003</v>
      </c>
    </row>
    <row r="24" spans="1:3">
      <c r="A24" s="4" t="s">
        <v>1004</v>
      </c>
      <c r="B24" s="5" t="n">
        <v>52735</v>
      </c>
      <c r="C24" s="5" t="n">
        <v>53413</v>
      </c>
    </row>
    <row r="25" spans="1:3">
      <c r="A25" s="4" t="s">
        <v>1005</v>
      </c>
      <c r="B25" s="5" t="n">
        <v>24</v>
      </c>
      <c r="C25" s="5" t="n">
        <v>64</v>
      </c>
    </row>
    <row r="26" spans="1:3">
      <c r="A26" s="4" t="s">
        <v>1006</v>
      </c>
      <c r="B26" s="5" t="n">
        <v>67</v>
      </c>
      <c r="C26" s="5" t="n">
        <v>28</v>
      </c>
    </row>
    <row r="27" spans="1:3">
      <c r="A27" s="4" t="s">
        <v>1016</v>
      </c>
    </row>
    <row r="28" spans="1:3">
      <c r="A28" s="3" t="s">
        <v>1003</v>
      </c>
    </row>
    <row r="29" spans="1:3">
      <c r="A29" s="4" t="s">
        <v>1004</v>
      </c>
      <c r="B29" s="5" t="n">
        <v>84600</v>
      </c>
      <c r="C29" s="5" t="n">
        <v>81200</v>
      </c>
    </row>
    <row r="30" spans="1:3">
      <c r="A30" s="4" t="s">
        <v>1005</v>
      </c>
      <c r="B30" s="5" t="n">
        <v>138</v>
      </c>
      <c r="C30" s="5" t="n">
        <v>83</v>
      </c>
    </row>
    <row r="31" spans="1:3">
      <c r="A31" s="4" t="s">
        <v>1006</v>
      </c>
      <c r="B31" s="5" t="n">
        <v>44</v>
      </c>
      <c r="C31" s="5" t="n">
        <v>70</v>
      </c>
    </row>
    <row r="32" spans="1:3">
      <c r="A32" s="4" t="s">
        <v>1017</v>
      </c>
    </row>
    <row r="33" spans="1:3">
      <c r="A33" s="3" t="s">
        <v>1003</v>
      </c>
    </row>
    <row r="34" spans="1:3">
      <c r="A34" s="4" t="s">
        <v>1004</v>
      </c>
      <c r="B34" s="5" t="n">
        <v>8171</v>
      </c>
      <c r="C34" s="5" t="n">
        <v>8352</v>
      </c>
    </row>
    <row r="35" spans="1:3">
      <c r="A35" s="4" t="s">
        <v>1005</v>
      </c>
      <c r="B35" s="5" t="n">
        <v>74</v>
      </c>
      <c r="C35" s="5" t="n">
        <v>362</v>
      </c>
    </row>
    <row r="36" spans="1:3">
      <c r="A36" s="4" t="s">
        <v>1006</v>
      </c>
      <c r="B36" s="5" t="n">
        <v>27</v>
      </c>
      <c r="C36" s="5" t="n">
        <v>2</v>
      </c>
    </row>
    <row r="37" spans="1:3">
      <c r="A37" s="4" t="s">
        <v>1018</v>
      </c>
    </row>
    <row r="38" spans="1:3">
      <c r="A38" s="3" t="s">
        <v>1003</v>
      </c>
    </row>
    <row r="39" spans="1:3">
      <c r="A39" s="4" t="s">
        <v>1004</v>
      </c>
      <c r="B39" s="5" t="n">
        <v>5523</v>
      </c>
      <c r="C39" s="5" t="n">
        <v>5745</v>
      </c>
    </row>
    <row r="40" spans="1:3">
      <c r="A40" s="4" t="s">
        <v>1005</v>
      </c>
      <c r="B40" s="5" t="n">
        <v>42</v>
      </c>
      <c r="C40" s="5" t="n">
        <v>184</v>
      </c>
    </row>
    <row r="41" spans="1:3">
      <c r="A41" s="4" t="s">
        <v>1006</v>
      </c>
      <c r="B41" s="5" t="n">
        <v>21</v>
      </c>
      <c r="C41" s="5" t="n">
        <v>2</v>
      </c>
    </row>
    <row r="42" spans="1:3">
      <c r="A42" s="4" t="s">
        <v>1019</v>
      </c>
    </row>
    <row r="43" spans="1:3">
      <c r="A43" s="3" t="s">
        <v>1003</v>
      </c>
    </row>
    <row r="44" spans="1:3">
      <c r="A44" s="4" t="s">
        <v>1004</v>
      </c>
      <c r="B44" s="5" t="n">
        <v>2648</v>
      </c>
      <c r="C44" s="5" t="n">
        <v>2607</v>
      </c>
    </row>
    <row r="45" spans="1:3">
      <c r="A45" s="4" t="s">
        <v>1005</v>
      </c>
      <c r="B45" s="5" t="n">
        <v>32</v>
      </c>
      <c r="C45" s="5" t="n">
        <v>178</v>
      </c>
    </row>
    <row r="46" spans="1:3">
      <c r="A46" s="4" t="s">
        <v>1006</v>
      </c>
      <c r="B46" s="5" t="n">
        <v>6</v>
      </c>
      <c r="C46" s="5" t="n">
        <v>0</v>
      </c>
    </row>
    <row r="47" spans="1:3">
      <c r="A47" s="4" t="s">
        <v>1020</v>
      </c>
    </row>
    <row r="48" spans="1:3">
      <c r="A48" s="3" t="s">
        <v>1003</v>
      </c>
    </row>
    <row r="49" spans="1:3">
      <c r="A49" s="4" t="s">
        <v>1004</v>
      </c>
      <c r="B49" s="5" t="n">
        <v>73467</v>
      </c>
      <c r="C49" s="5" t="n">
        <v>69540</v>
      </c>
    </row>
    <row r="50" spans="1:3">
      <c r="A50" s="4" t="s">
        <v>1005</v>
      </c>
      <c r="B50" s="5" t="n">
        <v>985</v>
      </c>
      <c r="C50" s="5" t="n">
        <v>1030</v>
      </c>
    </row>
    <row r="51" spans="1:3">
      <c r="A51" s="4" t="s">
        <v>1006</v>
      </c>
      <c r="B51" s="5" t="n">
        <v>737</v>
      </c>
      <c r="C51" s="5" t="n">
        <v>1101</v>
      </c>
    </row>
    <row r="52" spans="1:3">
      <c r="A52" s="4" t="s">
        <v>1021</v>
      </c>
    </row>
    <row r="53" spans="1:3">
      <c r="A53" s="3" t="s">
        <v>1003</v>
      </c>
    </row>
    <row r="54" spans="1:3">
      <c r="A54" s="4" t="s">
        <v>1004</v>
      </c>
      <c r="B54" s="5" t="n">
        <v>63781</v>
      </c>
      <c r="C54" s="5" t="n">
        <v>61477</v>
      </c>
    </row>
    <row r="55" spans="1:3">
      <c r="A55" s="4" t="s">
        <v>1005</v>
      </c>
      <c r="B55" s="5" t="n">
        <v>866</v>
      </c>
      <c r="C55" s="5" t="n">
        <v>999</v>
      </c>
    </row>
    <row r="56" spans="1:3">
      <c r="A56" s="4" t="s">
        <v>1006</v>
      </c>
      <c r="B56" s="5" t="n">
        <v>702</v>
      </c>
      <c r="C56" s="5" t="n">
        <v>1053</v>
      </c>
    </row>
    <row r="57" spans="1:3">
      <c r="A57" s="4" t="s">
        <v>1022</v>
      </c>
    </row>
    <row r="58" spans="1:3">
      <c r="A58" s="3" t="s">
        <v>1003</v>
      </c>
    </row>
    <row r="59" spans="1:3">
      <c r="A59" s="4" t="s">
        <v>1004</v>
      </c>
      <c r="B59" s="5" t="n">
        <v>50554</v>
      </c>
      <c r="C59" s="5" t="n">
        <v>49386</v>
      </c>
    </row>
    <row r="60" spans="1:3">
      <c r="A60" s="4" t="s">
        <v>1005</v>
      </c>
      <c r="B60" s="5" t="n">
        <v>295</v>
      </c>
      <c r="C60" s="5" t="n">
        <v>190</v>
      </c>
    </row>
    <row r="61" spans="1:3">
      <c r="A61" s="4" t="s">
        <v>1006</v>
      </c>
      <c r="B61" s="5" t="n">
        <v>160</v>
      </c>
      <c r="C61" s="5" t="n">
        <v>256</v>
      </c>
    </row>
    <row r="62" spans="1:3">
      <c r="A62" s="4" t="s">
        <v>1023</v>
      </c>
    </row>
    <row r="63" spans="1:3">
      <c r="A63" s="3" t="s">
        <v>1003</v>
      </c>
    </row>
    <row r="64" spans="1:3">
      <c r="A64" s="4" t="s">
        <v>1004</v>
      </c>
      <c r="B64" s="5" t="n">
        <v>6065</v>
      </c>
      <c r="C64" s="5" t="n">
        <v>6427</v>
      </c>
    </row>
    <row r="65" spans="1:3">
      <c r="A65" s="4" t="s">
        <v>1005</v>
      </c>
      <c r="B65" s="5" t="n">
        <v>30</v>
      </c>
      <c r="C65" s="5" t="n">
        <v>29</v>
      </c>
    </row>
    <row r="66" spans="1:3">
      <c r="A66" s="4" t="s">
        <v>1006</v>
      </c>
      <c r="B66" s="5" t="n">
        <v>24</v>
      </c>
      <c r="C66" s="5" t="n">
        <v>36</v>
      </c>
    </row>
    <row r="67" spans="1:3">
      <c r="A67" s="4" t="s">
        <v>1024</v>
      </c>
    </row>
    <row r="68" spans="1:3">
      <c r="A68" s="3" t="s">
        <v>1003</v>
      </c>
    </row>
    <row r="69" spans="1:3">
      <c r="A69" s="4" t="s">
        <v>1004</v>
      </c>
      <c r="B69" s="5" t="n">
        <v>1698</v>
      </c>
      <c r="C69" s="5" t="n">
        <v>1418</v>
      </c>
    </row>
    <row r="70" spans="1:3">
      <c r="A70" s="4" t="s">
        <v>1005</v>
      </c>
      <c r="B70" s="5" t="n">
        <v>18</v>
      </c>
      <c r="C70" s="5" t="n">
        <v>12</v>
      </c>
    </row>
    <row r="71" spans="1:3">
      <c r="A71" s="4" t="s">
        <v>1006</v>
      </c>
      <c r="B71" s="5" t="n">
        <v>15</v>
      </c>
      <c r="C71" s="5" t="n">
        <v>11</v>
      </c>
    </row>
    <row r="72" spans="1:3">
      <c r="A72" s="4" t="s">
        <v>1025</v>
      </c>
    </row>
    <row r="73" spans="1:3">
      <c r="A73" s="3" t="s">
        <v>1003</v>
      </c>
    </row>
    <row r="74" spans="1:3">
      <c r="A74" s="4" t="s">
        <v>1004</v>
      </c>
      <c r="B74" s="5" t="n">
        <v>11529</v>
      </c>
      <c r="C74" s="5" t="n">
        <v>10673</v>
      </c>
    </row>
    <row r="75" spans="1:3">
      <c r="A75" s="4" t="s">
        <v>1005</v>
      </c>
      <c r="B75" s="5" t="n">
        <v>553</v>
      </c>
      <c r="C75" s="5" t="n">
        <v>797</v>
      </c>
    </row>
    <row r="76" spans="1:3">
      <c r="A76" s="4" t="s">
        <v>1006</v>
      </c>
      <c r="B76" s="5" t="n">
        <v>527</v>
      </c>
      <c r="C76" s="5" t="n">
        <v>786</v>
      </c>
    </row>
    <row r="77" spans="1:3">
      <c r="A77" s="4" t="s">
        <v>1026</v>
      </c>
    </row>
    <row r="78" spans="1:3">
      <c r="A78" s="3" t="s">
        <v>1003</v>
      </c>
    </row>
    <row r="79" spans="1:3">
      <c r="A79" s="4" t="s">
        <v>1004</v>
      </c>
      <c r="B79" s="5" t="n">
        <v>3621</v>
      </c>
      <c r="C79" s="5" t="n">
        <v>1636</v>
      </c>
    </row>
    <row r="80" spans="1:3">
      <c r="A80" s="4" t="s">
        <v>1005</v>
      </c>
      <c r="B80" s="5" t="n">
        <v>89</v>
      </c>
      <c r="C80" s="5" t="n">
        <v>2</v>
      </c>
    </row>
    <row r="81" spans="1:3">
      <c r="A81" s="4" t="s">
        <v>1006</v>
      </c>
      <c r="B81" s="6" t="n">
        <v>11</v>
      </c>
      <c r="C81" s="6" t="n">
        <v>1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7</v>
      </c>
      <c r="B1" s="2" t="s">
        <v>28</v>
      </c>
      <c r="C1" s="2" t="s">
        <v>81</v>
      </c>
    </row>
    <row r="2" spans="1:3">
      <c r="A2" s="3" t="s">
        <v>1028</v>
      </c>
    </row>
    <row r="3" spans="1:3">
      <c r="A3" s="4" t="s">
        <v>1029</v>
      </c>
      <c r="B3" s="6" t="n">
        <v>8700</v>
      </c>
      <c r="C3" s="6" t="n">
        <v>8300</v>
      </c>
    </row>
    <row r="4" spans="1:3">
      <c r="A4" s="4" t="s">
        <v>1030</v>
      </c>
      <c r="B4" s="5" t="n">
        <v>4200</v>
      </c>
      <c r="C4" s="5" t="n">
        <v>4000</v>
      </c>
    </row>
    <row r="5" spans="1:3">
      <c r="A5" s="4" t="s">
        <v>1031</v>
      </c>
      <c r="B5" s="5" t="n">
        <v>71</v>
      </c>
      <c r="C5" s="5" t="n">
        <v>26</v>
      </c>
    </row>
    <row r="6" spans="1:3">
      <c r="A6" s="4" t="s">
        <v>1032</v>
      </c>
    </row>
    <row r="7" spans="1:3">
      <c r="A7" s="3" t="s">
        <v>1028</v>
      </c>
    </row>
    <row r="8" spans="1:3">
      <c r="A8" s="4" t="s">
        <v>1033</v>
      </c>
      <c r="B8" s="5" t="n">
        <v>12519</v>
      </c>
      <c r="C8" s="5" t="n">
        <v>14067</v>
      </c>
    </row>
    <row r="9" spans="1:3">
      <c r="A9" s="4" t="s">
        <v>1034</v>
      </c>
      <c r="B9" s="5" t="n">
        <v>145</v>
      </c>
      <c r="C9" s="5" t="n">
        <v>-6</v>
      </c>
    </row>
    <row r="10" spans="1:3">
      <c r="A10" s="4" t="s">
        <v>1035</v>
      </c>
      <c r="B10" s="5" t="n">
        <v>1</v>
      </c>
      <c r="C10" s="5" t="n">
        <v>-2</v>
      </c>
    </row>
    <row r="11" spans="1:3">
      <c r="A11" s="4" t="s">
        <v>104</v>
      </c>
    </row>
    <row r="12" spans="1:3">
      <c r="A12" s="3" t="s">
        <v>1028</v>
      </c>
    </row>
    <row r="13" spans="1:3">
      <c r="A13" s="4" t="s">
        <v>1036</v>
      </c>
      <c r="B13" s="5" t="n">
        <v>-13136</v>
      </c>
      <c r="C13" s="5" t="n">
        <v>-13101</v>
      </c>
    </row>
    <row r="14" spans="1:3">
      <c r="A14" s="4" t="s">
        <v>1037</v>
      </c>
      <c r="B14" s="5" t="n">
        <v>155</v>
      </c>
      <c r="C14" s="5" t="n">
        <v>247</v>
      </c>
    </row>
    <row r="15" spans="1:3">
      <c r="A15" s="4" t="s">
        <v>1038</v>
      </c>
      <c r="B15" s="5" t="n">
        <v>0</v>
      </c>
      <c r="C15" s="5" t="n">
        <v>0</v>
      </c>
    </row>
    <row r="16" spans="1:3">
      <c r="A16" s="4" t="s">
        <v>37</v>
      </c>
    </row>
    <row r="17" spans="1:3">
      <c r="A17" s="3" t="s">
        <v>1028</v>
      </c>
    </row>
    <row r="18" spans="1:3">
      <c r="A18" s="4" t="s">
        <v>1036</v>
      </c>
      <c r="B18" s="5" t="n">
        <v>-5928</v>
      </c>
      <c r="C18" s="5" t="n">
        <v>-5887</v>
      </c>
    </row>
    <row r="19" spans="1:3">
      <c r="A19" s="4" t="s">
        <v>1037</v>
      </c>
      <c r="B19" s="5" t="n">
        <v>111</v>
      </c>
      <c r="C19" s="5" t="n">
        <v>168</v>
      </c>
    </row>
    <row r="20" spans="1:3">
      <c r="A20" s="4" t="s">
        <v>1038</v>
      </c>
      <c r="B20" s="5" t="n">
        <v>118</v>
      </c>
      <c r="C20" s="5" t="n">
        <v>143</v>
      </c>
    </row>
    <row r="21" spans="1:3">
      <c r="A21" s="4" t="s">
        <v>38</v>
      </c>
    </row>
    <row r="22" spans="1:3">
      <c r="A22" s="3" t="s">
        <v>1028</v>
      </c>
    </row>
    <row r="23" spans="1:3">
      <c r="A23" s="4" t="s">
        <v>1036</v>
      </c>
      <c r="B23" s="5" t="n">
        <v>-25128</v>
      </c>
      <c r="C23" s="5" t="n">
        <v>-23572</v>
      </c>
    </row>
    <row r="24" spans="1:3">
      <c r="A24" s="4" t="s">
        <v>1037</v>
      </c>
      <c r="B24" s="5" t="n">
        <v>-5</v>
      </c>
      <c r="C24" s="5" t="n">
        <v>315</v>
      </c>
    </row>
    <row r="25" spans="1:3">
      <c r="A25" s="4" t="s">
        <v>1038</v>
      </c>
      <c r="B25" s="6" t="n">
        <v>355</v>
      </c>
      <c r="C25" s="6" t="n">
        <v>39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9</v>
      </c>
      <c r="B1" s="2" t="s">
        <v>28</v>
      </c>
      <c r="C1" s="2" t="s">
        <v>81</v>
      </c>
    </row>
    <row r="2" spans="1:3">
      <c r="A2" s="3" t="s">
        <v>1040</v>
      </c>
    </row>
    <row r="3" spans="1:3">
      <c r="A3" s="4" t="s">
        <v>1005</v>
      </c>
      <c r="B3" s="6" t="n">
        <v>1221</v>
      </c>
      <c r="C3" s="6" t="n">
        <v>1539</v>
      </c>
    </row>
    <row r="4" spans="1:3">
      <c r="A4" s="4" t="s">
        <v>1041</v>
      </c>
      <c r="B4" s="5" t="n">
        <v>-265</v>
      </c>
      <c r="C4" s="5" t="n">
        <v>-205</v>
      </c>
    </row>
    <row r="5" spans="1:3">
      <c r="A5" s="4" t="s">
        <v>1042</v>
      </c>
      <c r="B5" s="5" t="n">
        <v>-247</v>
      </c>
      <c r="C5" s="5" t="n">
        <v>-874</v>
      </c>
    </row>
    <row r="6" spans="1:3">
      <c r="A6" s="4" t="s">
        <v>1009</v>
      </c>
      <c r="B6" s="5" t="n">
        <v>709</v>
      </c>
      <c r="C6" s="5" t="n">
        <v>460</v>
      </c>
    </row>
    <row r="7" spans="1:3">
      <c r="A7" s="4" t="s">
        <v>1043</v>
      </c>
      <c r="B7" s="5" t="n">
        <v>0</v>
      </c>
      <c r="C7" s="5" t="n">
        <v>0</v>
      </c>
    </row>
    <row r="8" spans="1:3">
      <c r="A8" s="4" t="s">
        <v>1044</v>
      </c>
      <c r="B8" s="5" t="n">
        <v>709</v>
      </c>
      <c r="C8" s="5" t="n">
        <v>460</v>
      </c>
    </row>
    <row r="9" spans="1:3">
      <c r="A9" s="4" t="s">
        <v>1045</v>
      </c>
      <c r="B9" s="5" t="n">
        <v>440</v>
      </c>
      <c r="C9" s="5" t="n">
        <v>925</v>
      </c>
    </row>
    <row r="10" spans="1:3">
      <c r="A10" s="4" t="s">
        <v>420</v>
      </c>
      <c r="B10" s="5" t="n">
        <v>1</v>
      </c>
      <c r="C10" s="5" t="n">
        <v>1</v>
      </c>
    </row>
    <row r="11" spans="1:3">
      <c r="A11" s="4" t="s">
        <v>1046</v>
      </c>
      <c r="B11" s="6" t="n">
        <v>695</v>
      </c>
      <c r="C11" s="6" t="n">
        <v>63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7</v>
      </c>
      <c r="B1" s="2" t="s">
        <v>28</v>
      </c>
      <c r="C1" s="2" t="s">
        <v>81</v>
      </c>
    </row>
    <row r="2" spans="1:3">
      <c r="A2" s="3" t="s">
        <v>1048</v>
      </c>
    </row>
    <row r="3" spans="1:3">
      <c r="A3" s="4" t="s">
        <v>1006</v>
      </c>
      <c r="B3" s="6" t="n">
        <v>875</v>
      </c>
      <c r="C3" s="6" t="n">
        <v>1201</v>
      </c>
    </row>
    <row r="4" spans="1:3">
      <c r="A4" s="4" t="s">
        <v>1049</v>
      </c>
      <c r="B4" s="5" t="n">
        <v>-265</v>
      </c>
      <c r="C4" s="5" t="n">
        <v>-205</v>
      </c>
    </row>
    <row r="5" spans="1:3">
      <c r="A5" s="4" t="s">
        <v>1050</v>
      </c>
      <c r="B5" s="5" t="n">
        <v>-156</v>
      </c>
      <c r="C5" s="5" t="n">
        <v>-82</v>
      </c>
    </row>
    <row r="6" spans="1:3">
      <c r="A6" s="4" t="s">
        <v>1010</v>
      </c>
      <c r="B6" s="5" t="n">
        <v>454</v>
      </c>
      <c r="C6" s="5" t="n">
        <v>914</v>
      </c>
    </row>
    <row r="7" spans="1:3">
      <c r="A7" s="4" t="s">
        <v>1051</v>
      </c>
      <c r="B7" s="5" t="n">
        <v>0</v>
      </c>
      <c r="C7" s="5" t="n">
        <v>0</v>
      </c>
    </row>
    <row r="8" spans="1:3">
      <c r="A8" s="4" t="s">
        <v>1052</v>
      </c>
      <c r="B8" s="5" t="n">
        <v>454</v>
      </c>
      <c r="C8" s="5" t="n">
        <v>914</v>
      </c>
    </row>
    <row r="9" spans="1:3">
      <c r="A9" s="3" t="s">
        <v>1053</v>
      </c>
    </row>
    <row r="10" spans="1:3">
      <c r="A10" s="4" t="s">
        <v>1054</v>
      </c>
      <c r="B10" s="5" t="n">
        <v>335</v>
      </c>
      <c r="C10" s="5" t="n">
        <v>352</v>
      </c>
    </row>
    <row r="11" spans="1:3">
      <c r="A11" s="4" t="s">
        <v>1055</v>
      </c>
      <c r="B11" s="5" t="n">
        <v>0</v>
      </c>
      <c r="C11" s="5" t="n">
        <v>0</v>
      </c>
    </row>
    <row r="12" spans="1:3">
      <c r="A12" s="4" t="s">
        <v>1056</v>
      </c>
      <c r="B12" s="5" t="n">
        <v>0</v>
      </c>
      <c r="C12" s="5" t="n">
        <v>0</v>
      </c>
    </row>
    <row r="13" spans="1:3">
      <c r="A13" s="4" t="s">
        <v>1057</v>
      </c>
      <c r="B13" s="5" t="n">
        <v>335</v>
      </c>
      <c r="C13" s="5" t="n">
        <v>352</v>
      </c>
    </row>
    <row r="14" spans="1:3">
      <c r="A14" s="4" t="s">
        <v>1058</v>
      </c>
      <c r="B14" s="5" t="n">
        <v>-335</v>
      </c>
      <c r="C14" s="5" t="n">
        <v>-352</v>
      </c>
    </row>
    <row r="15" spans="1:3">
      <c r="A15" s="4" t="s">
        <v>1052</v>
      </c>
      <c r="B15" s="5" t="n">
        <v>0</v>
      </c>
      <c r="C15" s="5" t="n">
        <v>0</v>
      </c>
    </row>
    <row r="16" spans="1:3">
      <c r="A16" s="4" t="s">
        <v>1045</v>
      </c>
      <c r="B16" s="5" t="n">
        <v>440</v>
      </c>
      <c r="C16" s="5" t="n">
        <v>925</v>
      </c>
    </row>
    <row r="17" spans="1:3">
      <c r="A17" s="4" t="s">
        <v>420</v>
      </c>
      <c r="B17" s="5" t="n">
        <v>1</v>
      </c>
      <c r="C17" s="5" t="n">
        <v>1</v>
      </c>
    </row>
    <row r="18" spans="1:3">
      <c r="A18" s="4" t="s">
        <v>1046</v>
      </c>
      <c r="B18" s="5" t="n">
        <v>695</v>
      </c>
      <c r="C18" s="5" t="n">
        <v>633</v>
      </c>
    </row>
    <row r="19" spans="1:3">
      <c r="A19" s="4" t="s">
        <v>1059</v>
      </c>
      <c r="B19" s="6" t="n">
        <v>342</v>
      </c>
      <c r="C19" s="6" t="n">
        <v>35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0</v>
      </c>
      <c r="B1" s="2" t="s">
        <v>1</v>
      </c>
    </row>
    <row r="2" spans="1:3">
      <c r="B2" s="2" t="s">
        <v>28</v>
      </c>
      <c r="C2" s="2" t="s">
        <v>29</v>
      </c>
    </row>
    <row r="3" spans="1:3">
      <c r="A3" s="3" t="s">
        <v>1061</v>
      </c>
    </row>
    <row r="4" spans="1:3">
      <c r="A4" s="4" t="s">
        <v>1062</v>
      </c>
      <c r="B4" s="6" t="n">
        <v>655</v>
      </c>
      <c r="C4" s="6" t="n">
        <v>452</v>
      </c>
    </row>
    <row r="5" spans="1:3">
      <c r="A5" s="4" t="s">
        <v>1063</v>
      </c>
      <c r="B5" s="5" t="n">
        <v>6368</v>
      </c>
      <c r="C5" s="5" t="n">
        <v>6134</v>
      </c>
    </row>
    <row r="6" spans="1:3">
      <c r="A6" s="4" t="s">
        <v>1064</v>
      </c>
      <c r="B6" s="5" t="n">
        <v>69</v>
      </c>
      <c r="C6" s="5" t="n">
        <v>51</v>
      </c>
    </row>
    <row r="7" spans="1:3">
      <c r="A7" s="4" t="s">
        <v>36</v>
      </c>
      <c r="B7" s="5" t="n">
        <v>-817</v>
      </c>
      <c r="C7" s="5" t="n">
        <v>-539</v>
      </c>
    </row>
    <row r="8" spans="1:3">
      <c r="A8" s="4" t="s">
        <v>37</v>
      </c>
      <c r="B8" s="5" t="n">
        <v>-143</v>
      </c>
      <c r="C8" s="5" t="n">
        <v>-107</v>
      </c>
    </row>
    <row r="9" spans="1:3">
      <c r="A9" s="4" t="s">
        <v>38</v>
      </c>
      <c r="B9" s="5" t="n">
        <v>-314</v>
      </c>
      <c r="C9" s="5" t="n">
        <v>-251</v>
      </c>
    </row>
    <row r="10" spans="1:3">
      <c r="A10" s="4" t="s">
        <v>1065</v>
      </c>
      <c r="B10" s="5" t="n">
        <v>157</v>
      </c>
      <c r="C10" s="5" t="n">
        <v>108</v>
      </c>
    </row>
    <row r="11" spans="1:3">
      <c r="A11" s="4" t="s">
        <v>1066</v>
      </c>
      <c r="B11" s="5" t="n">
        <v>61</v>
      </c>
      <c r="C11" s="5" t="n">
        <v>10</v>
      </c>
    </row>
    <row r="12" spans="1:3">
      <c r="A12" s="4" t="s">
        <v>1067</v>
      </c>
    </row>
    <row r="13" spans="1:3">
      <c r="A13" s="3" t="s">
        <v>1061</v>
      </c>
    </row>
    <row r="14" spans="1:3">
      <c r="A14" s="4" t="s">
        <v>1068</v>
      </c>
      <c r="B14" s="5" t="n">
        <v>172</v>
      </c>
      <c r="C14" s="5" t="n">
        <v>75</v>
      </c>
    </row>
    <row r="15" spans="1:3">
      <c r="A15" s="4" t="s">
        <v>1069</v>
      </c>
    </row>
    <row r="16" spans="1:3">
      <c r="A16" s="3" t="s">
        <v>1061</v>
      </c>
    </row>
    <row r="17" spans="1:3">
      <c r="A17" s="4" t="s">
        <v>1070</v>
      </c>
      <c r="B17" s="5" t="n">
        <v>1</v>
      </c>
      <c r="C17" s="5" t="n">
        <v>-7</v>
      </c>
    </row>
    <row r="18" spans="1:3">
      <c r="A18" s="4" t="s">
        <v>1071</v>
      </c>
    </row>
    <row r="19" spans="1:3">
      <c r="A19" s="3" t="s">
        <v>1061</v>
      </c>
    </row>
    <row r="20" spans="1:3">
      <c r="A20" s="4" t="s">
        <v>1070</v>
      </c>
      <c r="B20" s="5" t="n">
        <v>0</v>
      </c>
      <c r="C20" s="5" t="n">
        <v>0</v>
      </c>
    </row>
    <row r="21" spans="1:3">
      <c r="A21" s="4" t="s">
        <v>1072</v>
      </c>
    </row>
    <row r="22" spans="1:3">
      <c r="A22" s="3" t="s">
        <v>1061</v>
      </c>
    </row>
    <row r="23" spans="1:3">
      <c r="A23" s="4" t="s">
        <v>1070</v>
      </c>
      <c r="B23" s="5" t="n">
        <v>0</v>
      </c>
      <c r="C23" s="5" t="n">
        <v>0</v>
      </c>
    </row>
    <row r="24" spans="1:3">
      <c r="A24" s="4" t="s">
        <v>1073</v>
      </c>
    </row>
    <row r="25" spans="1:3">
      <c r="A25" s="3" t="s">
        <v>1061</v>
      </c>
    </row>
    <row r="26" spans="1:3">
      <c r="A26" s="4" t="s">
        <v>1070</v>
      </c>
      <c r="B26" s="5" t="n">
        <v>-33</v>
      </c>
      <c r="C26" s="5" t="n">
        <v>-7</v>
      </c>
    </row>
    <row r="27" spans="1:3">
      <c r="A27" s="4" t="s">
        <v>1074</v>
      </c>
    </row>
    <row r="28" spans="1:3">
      <c r="A28" s="3" t="s">
        <v>1061</v>
      </c>
    </row>
    <row r="29" spans="1:3">
      <c r="A29" s="4" t="s">
        <v>1070</v>
      </c>
      <c r="B29" s="5" t="n">
        <v>-30</v>
      </c>
      <c r="C29" s="5" t="n">
        <v>-8</v>
      </c>
    </row>
    <row r="30" spans="1:3">
      <c r="A30" s="4" t="s">
        <v>1075</v>
      </c>
    </row>
    <row r="31" spans="1:3">
      <c r="A31" s="3" t="s">
        <v>1061</v>
      </c>
    </row>
    <row r="32" spans="1:3">
      <c r="A32" s="4" t="s">
        <v>1070</v>
      </c>
      <c r="B32" s="5" t="n">
        <v>-50</v>
      </c>
      <c r="C32" s="5" t="n">
        <v>-22</v>
      </c>
    </row>
    <row r="33" spans="1:3">
      <c r="A33" s="4" t="s">
        <v>1076</v>
      </c>
    </row>
    <row r="34" spans="1:3">
      <c r="A34" s="3" t="s">
        <v>1061</v>
      </c>
    </row>
    <row r="35" spans="1:3">
      <c r="A35" s="4" t="s">
        <v>1077</v>
      </c>
      <c r="B35" s="5" t="n">
        <v>2</v>
      </c>
      <c r="C35" s="5" t="n">
        <v>-8</v>
      </c>
    </row>
    <row r="36" spans="1:3">
      <c r="A36" s="4" t="s">
        <v>1078</v>
      </c>
      <c r="B36" s="5" t="n">
        <v>-111</v>
      </c>
      <c r="C36" s="5" t="n">
        <v>100</v>
      </c>
    </row>
    <row r="37" spans="1:3">
      <c r="A37" s="4" t="s">
        <v>1079</v>
      </c>
      <c r="B37" s="5" t="n">
        <v>110</v>
      </c>
      <c r="C37" s="5" t="n">
        <v>-99</v>
      </c>
    </row>
    <row r="38" spans="1:3">
      <c r="A38" s="4" t="s">
        <v>1080</v>
      </c>
    </row>
    <row r="39" spans="1:3">
      <c r="A39" s="3" t="s">
        <v>1061</v>
      </c>
    </row>
    <row r="40" spans="1:3">
      <c r="A40" s="4" t="s">
        <v>1077</v>
      </c>
      <c r="B40" s="5" t="n">
        <v>0</v>
      </c>
      <c r="C40" s="5" t="n">
        <v>0</v>
      </c>
    </row>
    <row r="41" spans="1:3">
      <c r="A41" s="4" t="s">
        <v>1078</v>
      </c>
      <c r="B41" s="5" t="n">
        <v>0</v>
      </c>
      <c r="C41" s="5" t="n">
        <v>0</v>
      </c>
    </row>
    <row r="42" spans="1:3">
      <c r="A42" s="4" t="s">
        <v>1079</v>
      </c>
      <c r="B42" s="5" t="n">
        <v>0</v>
      </c>
      <c r="C42" s="5" t="n">
        <v>0</v>
      </c>
    </row>
    <row r="43" spans="1:3">
      <c r="A43" s="4" t="s">
        <v>1081</v>
      </c>
    </row>
    <row r="44" spans="1:3">
      <c r="A44" s="3" t="s">
        <v>1061</v>
      </c>
    </row>
    <row r="45" spans="1:3">
      <c r="A45" s="4" t="s">
        <v>1077</v>
      </c>
      <c r="B45" s="5" t="n">
        <v>0</v>
      </c>
      <c r="C45" s="5" t="n">
        <v>0</v>
      </c>
    </row>
    <row r="46" spans="1:3">
      <c r="A46" s="4" t="s">
        <v>1078</v>
      </c>
      <c r="B46" s="5" t="n">
        <v>0</v>
      </c>
      <c r="C46" s="5" t="n">
        <v>0</v>
      </c>
    </row>
    <row r="47" spans="1:3">
      <c r="A47" s="4" t="s">
        <v>1079</v>
      </c>
      <c r="B47" s="5" t="n">
        <v>0</v>
      </c>
      <c r="C47" s="5" t="n">
        <v>0</v>
      </c>
    </row>
    <row r="48" spans="1:3">
      <c r="A48" s="4" t="s">
        <v>1082</v>
      </c>
    </row>
    <row r="49" spans="1:3">
      <c r="A49" s="3" t="s">
        <v>1061</v>
      </c>
    </row>
    <row r="50" spans="1:3">
      <c r="A50" s="4" t="s">
        <v>1077</v>
      </c>
      <c r="B50" s="5" t="n">
        <v>-36</v>
      </c>
      <c r="C50" s="5" t="n">
        <v>-2</v>
      </c>
    </row>
    <row r="51" spans="1:3">
      <c r="A51" s="4" t="s">
        <v>1078</v>
      </c>
      <c r="B51" s="5" t="n">
        <v>95</v>
      </c>
      <c r="C51" s="5" t="n">
        <v>-160</v>
      </c>
    </row>
    <row r="52" spans="1:3">
      <c r="A52" s="4" t="s">
        <v>1079</v>
      </c>
      <c r="B52" s="5" t="n">
        <v>-92</v>
      </c>
      <c r="C52" s="5" t="n">
        <v>155</v>
      </c>
    </row>
    <row r="53" spans="1:3">
      <c r="A53" s="4" t="s">
        <v>1083</v>
      </c>
    </row>
    <row r="54" spans="1:3">
      <c r="A54" s="3" t="s">
        <v>1061</v>
      </c>
    </row>
    <row r="55" spans="1:3">
      <c r="A55" s="4" t="s">
        <v>1077</v>
      </c>
      <c r="B55" s="5" t="n">
        <v>-6</v>
      </c>
      <c r="C55" s="5" t="n">
        <v>-5</v>
      </c>
    </row>
    <row r="56" spans="1:3">
      <c r="A56" s="4" t="s">
        <v>1078</v>
      </c>
      <c r="B56" s="5" t="n">
        <v>33</v>
      </c>
      <c r="C56" s="5" t="n">
        <v>-101</v>
      </c>
    </row>
    <row r="57" spans="1:3">
      <c r="A57" s="4" t="s">
        <v>1079</v>
      </c>
      <c r="B57" s="5" t="n">
        <v>-57</v>
      </c>
      <c r="C57" s="5" t="n">
        <v>98</v>
      </c>
    </row>
    <row r="58" spans="1:3">
      <c r="A58" s="4" t="s">
        <v>1084</v>
      </c>
    </row>
    <row r="59" spans="1:3">
      <c r="A59" s="3" t="s">
        <v>1061</v>
      </c>
    </row>
    <row r="60" spans="1:3">
      <c r="A60" s="4" t="s">
        <v>1077</v>
      </c>
      <c r="B60" s="5" t="n">
        <v>-11</v>
      </c>
      <c r="C60" s="5" t="n">
        <v>10</v>
      </c>
    </row>
    <row r="61" spans="1:3">
      <c r="A61" s="4" t="s">
        <v>1078</v>
      </c>
      <c r="B61" s="5" t="n">
        <v>281</v>
      </c>
      <c r="C61" s="5" t="n">
        <v>-357</v>
      </c>
    </row>
    <row r="62" spans="1:3">
      <c r="A62" s="4" t="s">
        <v>1079</v>
      </c>
      <c r="B62" s="5" t="n">
        <v>-320</v>
      </c>
      <c r="C62" s="5" t="n">
        <v>325</v>
      </c>
    </row>
    <row r="63" spans="1:3">
      <c r="A63" s="4" t="s">
        <v>1085</v>
      </c>
    </row>
    <row r="64" spans="1:3">
      <c r="A64" s="3" t="s">
        <v>1061</v>
      </c>
    </row>
    <row r="65" spans="1:3">
      <c r="A65" s="4" t="s">
        <v>1086</v>
      </c>
      <c r="B65" s="5" t="n">
        <v>-4</v>
      </c>
      <c r="C65" s="5" t="n">
        <v>-2</v>
      </c>
    </row>
    <row r="66" spans="1:3">
      <c r="A66" s="4" t="s">
        <v>1087</v>
      </c>
    </row>
    <row r="67" spans="1:3">
      <c r="A67" s="3" t="s">
        <v>1061</v>
      </c>
    </row>
    <row r="68" spans="1:3">
      <c r="A68" s="4" t="s">
        <v>1086</v>
      </c>
      <c r="B68" s="5" t="n">
        <v>-56</v>
      </c>
      <c r="C68" s="5" t="n">
        <v>8</v>
      </c>
    </row>
    <row r="69" spans="1:3">
      <c r="A69" s="4" t="s">
        <v>1088</v>
      </c>
    </row>
    <row r="70" spans="1:3">
      <c r="A70" s="3" t="s">
        <v>1061</v>
      </c>
    </row>
    <row r="71" spans="1:3">
      <c r="A71" s="4" t="s">
        <v>1086</v>
      </c>
      <c r="B71" s="5" t="n">
        <v>12</v>
      </c>
      <c r="C71" s="5" t="n">
        <v>8</v>
      </c>
    </row>
    <row r="72" spans="1:3">
      <c r="A72" s="4" t="s">
        <v>1089</v>
      </c>
    </row>
    <row r="73" spans="1:3">
      <c r="A73" s="3" t="s">
        <v>1061</v>
      </c>
    </row>
    <row r="74" spans="1:3">
      <c r="A74" s="4" t="s">
        <v>1086</v>
      </c>
      <c r="B74" s="5" t="n">
        <v>0</v>
      </c>
      <c r="C74" s="5" t="n">
        <v>0</v>
      </c>
    </row>
    <row r="75" spans="1:3">
      <c r="A75" s="4" t="s">
        <v>1090</v>
      </c>
    </row>
    <row r="76" spans="1:3">
      <c r="A76" s="3" t="s">
        <v>1061</v>
      </c>
    </row>
    <row r="77" spans="1:3">
      <c r="A77" s="4" t="s">
        <v>1086</v>
      </c>
      <c r="B77" s="5" t="n">
        <v>0</v>
      </c>
      <c r="C77" s="5" t="n">
        <v>0</v>
      </c>
    </row>
    <row r="78" spans="1:3">
      <c r="A78" s="4" t="s">
        <v>1091</v>
      </c>
    </row>
    <row r="79" spans="1:3">
      <c r="A79" s="3" t="s">
        <v>1061</v>
      </c>
    </row>
    <row r="80" spans="1:3">
      <c r="A80" s="4" t="s">
        <v>1086</v>
      </c>
      <c r="B80" s="5" t="n">
        <v>0</v>
      </c>
      <c r="C80" s="5" t="n">
        <v>0</v>
      </c>
    </row>
    <row r="81" spans="1:3">
      <c r="A81" s="4" t="s">
        <v>1092</v>
      </c>
    </row>
    <row r="82" spans="1:3">
      <c r="A82" s="3" t="s">
        <v>1061</v>
      </c>
    </row>
    <row r="83" spans="1:3">
      <c r="A83" s="4" t="s">
        <v>1093</v>
      </c>
      <c r="B83" s="5" t="n">
        <v>-4</v>
      </c>
      <c r="C83" s="5" t="n">
        <v>-2</v>
      </c>
    </row>
    <row r="84" spans="1:3">
      <c r="A84" s="4" t="s">
        <v>1094</v>
      </c>
    </row>
    <row r="85" spans="1:3">
      <c r="A85" s="3" t="s">
        <v>1061</v>
      </c>
    </row>
    <row r="86" spans="1:3">
      <c r="A86" s="4" t="s">
        <v>1093</v>
      </c>
      <c r="B86" s="5" t="n">
        <v>-56</v>
      </c>
      <c r="C86" s="5" t="n">
        <v>8</v>
      </c>
    </row>
    <row r="87" spans="1:3">
      <c r="A87" s="4" t="s">
        <v>1095</v>
      </c>
    </row>
    <row r="88" spans="1:3">
      <c r="A88" s="3" t="s">
        <v>1061</v>
      </c>
    </row>
    <row r="89" spans="1:3">
      <c r="A89" s="4" t="s">
        <v>1093</v>
      </c>
      <c r="B89" s="5" t="n">
        <v>0</v>
      </c>
      <c r="C89" s="5" t="n">
        <v>0</v>
      </c>
    </row>
    <row r="90" spans="1:3">
      <c r="A90" s="4" t="s">
        <v>1096</v>
      </c>
    </row>
    <row r="91" spans="1:3">
      <c r="A91" s="3" t="s">
        <v>1061</v>
      </c>
    </row>
    <row r="92" spans="1:3">
      <c r="A92" s="4" t="s">
        <v>1093</v>
      </c>
      <c r="B92" s="5" t="n">
        <v>0</v>
      </c>
      <c r="C92" s="5" t="n">
        <v>0</v>
      </c>
    </row>
    <row r="93" spans="1:3">
      <c r="A93" s="4" t="s">
        <v>1097</v>
      </c>
    </row>
    <row r="94" spans="1:3">
      <c r="A94" s="3" t="s">
        <v>1061</v>
      </c>
    </row>
    <row r="95" spans="1:3">
      <c r="A95" s="4" t="s">
        <v>1093</v>
      </c>
      <c r="B95" s="5" t="n">
        <v>0</v>
      </c>
      <c r="C95" s="5" t="n">
        <v>0</v>
      </c>
    </row>
    <row r="96" spans="1:3">
      <c r="A96" s="4" t="s">
        <v>1098</v>
      </c>
    </row>
    <row r="97" spans="1:3">
      <c r="A97" s="3" t="s">
        <v>1061</v>
      </c>
    </row>
    <row r="98" spans="1:3">
      <c r="A98" s="4" t="s">
        <v>1093</v>
      </c>
      <c r="B98" s="5" t="n">
        <v>0</v>
      </c>
      <c r="C98" s="5" t="n">
        <v>0</v>
      </c>
    </row>
    <row r="99" spans="1:3">
      <c r="A99" s="4" t="s">
        <v>1099</v>
      </c>
    </row>
    <row r="100" spans="1:3">
      <c r="A100" s="3" t="s">
        <v>1061</v>
      </c>
    </row>
    <row r="101" spans="1:3">
      <c r="A101" s="4" t="s">
        <v>1093</v>
      </c>
      <c r="B101" s="5" t="n">
        <v>0</v>
      </c>
      <c r="C101" s="5" t="n">
        <v>0</v>
      </c>
    </row>
    <row r="102" spans="1:3">
      <c r="A102" s="4" t="s">
        <v>1100</v>
      </c>
    </row>
    <row r="103" spans="1:3">
      <c r="A103" s="3" t="s">
        <v>1061</v>
      </c>
    </row>
    <row r="104" spans="1:3">
      <c r="A104" s="4" t="s">
        <v>1093</v>
      </c>
      <c r="B104" s="5" t="n">
        <v>0</v>
      </c>
      <c r="C104" s="5" t="n">
        <v>0</v>
      </c>
    </row>
    <row r="105" spans="1:3">
      <c r="A105" s="4" t="s">
        <v>1101</v>
      </c>
    </row>
    <row r="106" spans="1:3">
      <c r="A106" s="3" t="s">
        <v>1061</v>
      </c>
    </row>
    <row r="107" spans="1:3">
      <c r="A107" s="4" t="s">
        <v>1093</v>
      </c>
      <c r="B107" s="5" t="n">
        <v>12</v>
      </c>
      <c r="C107" s="5" t="n">
        <v>8</v>
      </c>
    </row>
    <row r="108" spans="1:3">
      <c r="A108" s="4" t="s">
        <v>1102</v>
      </c>
    </row>
    <row r="109" spans="1:3">
      <c r="A109" s="3" t="s">
        <v>1061</v>
      </c>
    </row>
    <row r="110" spans="1:3">
      <c r="A110" s="4" t="s">
        <v>1093</v>
      </c>
      <c r="B110" s="5" t="n">
        <v>0</v>
      </c>
      <c r="C110" s="5" t="n">
        <v>0</v>
      </c>
    </row>
    <row r="111" spans="1:3">
      <c r="A111" s="4" t="s">
        <v>1103</v>
      </c>
    </row>
    <row r="112" spans="1:3">
      <c r="A112" s="3" t="s">
        <v>1061</v>
      </c>
    </row>
    <row r="113" spans="1:3">
      <c r="A113" s="4" t="s">
        <v>1093</v>
      </c>
      <c r="B113" s="5" t="n">
        <v>0</v>
      </c>
      <c r="C113" s="5" t="n">
        <v>0</v>
      </c>
    </row>
    <row r="114" spans="1:3">
      <c r="A114" s="4" t="s">
        <v>1104</v>
      </c>
    </row>
    <row r="115" spans="1:3">
      <c r="A115" s="3" t="s">
        <v>1061</v>
      </c>
    </row>
    <row r="116" spans="1:3">
      <c r="A116" s="4" t="s">
        <v>1093</v>
      </c>
      <c r="B116" s="6" t="n">
        <v>0</v>
      </c>
      <c r="C116" s="6"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05</v>
      </c>
      <c r="B1" s="2" t="s">
        <v>1</v>
      </c>
    </row>
    <row r="2" spans="1:2">
      <c r="B2" s="2" t="s">
        <v>382</v>
      </c>
    </row>
    <row r="3" spans="1:2">
      <c r="A3" s="3" t="s">
        <v>240</v>
      </c>
    </row>
    <row r="4" spans="1:2">
      <c r="A4" s="4" t="s">
        <v>1106</v>
      </c>
      <c r="B4" s="6" t="n">
        <v>113</v>
      </c>
    </row>
    <row r="5" spans="1:2">
      <c r="A5" s="4" t="s">
        <v>1107</v>
      </c>
      <c r="B5" s="4" t="s">
        <v>110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9</v>
      </c>
      <c r="B1" s="2" t="s">
        <v>1</v>
      </c>
    </row>
    <row r="2" spans="1:3">
      <c r="B2" s="2" t="s">
        <v>28</v>
      </c>
      <c r="C2" s="2" t="s">
        <v>29</v>
      </c>
    </row>
    <row r="3" spans="1:3">
      <c r="A3" s="3" t="s">
        <v>1061</v>
      </c>
    </row>
    <row r="4" spans="1:3">
      <c r="A4" s="4" t="s">
        <v>1110</v>
      </c>
      <c r="B4" s="6" t="n">
        <v>9</v>
      </c>
      <c r="C4" s="6" t="n">
        <v>2</v>
      </c>
    </row>
    <row r="5" spans="1:3">
      <c r="A5" s="4" t="s">
        <v>1111</v>
      </c>
    </row>
    <row r="6" spans="1:3">
      <c r="A6" s="3" t="s">
        <v>1061</v>
      </c>
    </row>
    <row r="7" spans="1:3">
      <c r="A7" s="4" t="s">
        <v>1110</v>
      </c>
      <c r="B7" s="5" t="n">
        <v>11</v>
      </c>
      <c r="C7" s="5" t="n">
        <v>10</v>
      </c>
    </row>
    <row r="8" spans="1:3">
      <c r="A8" s="4" t="s">
        <v>1112</v>
      </c>
    </row>
    <row r="9" spans="1:3">
      <c r="A9" s="3" t="s">
        <v>1061</v>
      </c>
    </row>
    <row r="10" spans="1:3">
      <c r="A10" s="4" t="s">
        <v>1110</v>
      </c>
      <c r="B10" s="5" t="n">
        <v>6</v>
      </c>
      <c r="C10" s="5" t="n">
        <v>4</v>
      </c>
    </row>
    <row r="11" spans="1:3">
      <c r="A11" s="4" t="s">
        <v>1113</v>
      </c>
    </row>
    <row r="12" spans="1:3">
      <c r="A12" s="3" t="s">
        <v>1061</v>
      </c>
    </row>
    <row r="13" spans="1:3">
      <c r="A13" s="4" t="s">
        <v>1110</v>
      </c>
      <c r="B13" s="5" t="n">
        <v>0</v>
      </c>
      <c r="C13" s="5" t="n">
        <v>12</v>
      </c>
    </row>
    <row r="14" spans="1:3">
      <c r="A14" s="4" t="s">
        <v>1114</v>
      </c>
    </row>
    <row r="15" spans="1:3">
      <c r="A15" s="3" t="s">
        <v>1061</v>
      </c>
    </row>
    <row r="16" spans="1:3">
      <c r="A16" s="4" t="s">
        <v>1110</v>
      </c>
      <c r="B16" s="5" t="n">
        <v>2</v>
      </c>
      <c r="C16" s="5" t="n">
        <v>4</v>
      </c>
    </row>
    <row r="17" spans="1:3">
      <c r="A17" s="4" t="s">
        <v>1115</v>
      </c>
    </row>
    <row r="18" spans="1:3">
      <c r="A18" s="3" t="s">
        <v>1061</v>
      </c>
    </row>
    <row r="19" spans="1:3">
      <c r="A19" s="4" t="s">
        <v>1110</v>
      </c>
      <c r="B19" s="5" t="n">
        <v>3</v>
      </c>
      <c r="C19" s="5" t="n">
        <v>2</v>
      </c>
    </row>
    <row r="20" spans="1:3">
      <c r="A20" s="4" t="s">
        <v>1116</v>
      </c>
    </row>
    <row r="21" spans="1:3">
      <c r="A21" s="3" t="s">
        <v>1061</v>
      </c>
    </row>
    <row r="22" spans="1:3">
      <c r="A22" s="4" t="s">
        <v>1110</v>
      </c>
      <c r="B22" s="6" t="n">
        <v>-2</v>
      </c>
      <c r="C22" s="6" t="n">
        <v>-2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1117</v>
      </c>
      <c r="B1" s="2" t="s">
        <v>1</v>
      </c>
    </row>
    <row r="2" spans="1:3">
      <c r="B2" s="2" t="s">
        <v>1118</v>
      </c>
      <c r="C2" s="2" t="s">
        <v>411</v>
      </c>
    </row>
    <row r="3" spans="1:3">
      <c r="A3" s="3" t="s">
        <v>1119</v>
      </c>
    </row>
    <row r="4" spans="1:3">
      <c r="A4" s="4" t="s">
        <v>1120</v>
      </c>
      <c r="B4" s="6" t="n">
        <v>4360</v>
      </c>
      <c r="C4" s="6" t="n">
        <v>4360</v>
      </c>
    </row>
    <row r="5" spans="1:3">
      <c r="A5" s="4" t="s">
        <v>1121</v>
      </c>
      <c r="B5" s="9" t="n">
        <v>0.025</v>
      </c>
    </row>
    <row r="6" spans="1:3">
      <c r="A6" s="4" t="s">
        <v>1122</v>
      </c>
    </row>
    <row r="7" spans="1:3">
      <c r="A7" s="3" t="s">
        <v>1119</v>
      </c>
    </row>
    <row r="8" spans="1:3">
      <c r="A8" s="4" t="s">
        <v>1123</v>
      </c>
      <c r="B8" s="4" t="s">
        <v>1124</v>
      </c>
    </row>
    <row r="9" spans="1:3">
      <c r="A9" s="4" t="s">
        <v>1125</v>
      </c>
      <c r="B9" s="6" t="n">
        <v>1000</v>
      </c>
    </row>
    <row r="10" spans="1:3">
      <c r="A10" s="4" t="s">
        <v>1126</v>
      </c>
      <c r="B10" s="5" t="n">
        <v>875000</v>
      </c>
    </row>
    <row r="11" spans="1:3">
      <c r="A11" s="4" t="s">
        <v>1120</v>
      </c>
      <c r="B11" s="6" t="n">
        <v>853</v>
      </c>
      <c r="C11" s="5" t="n">
        <v>853</v>
      </c>
    </row>
    <row r="12" spans="1:3">
      <c r="A12" s="4" t="s">
        <v>1127</v>
      </c>
    </row>
    <row r="13" spans="1:3">
      <c r="A13" s="3" t="s">
        <v>1119</v>
      </c>
    </row>
    <row r="14" spans="1:3">
      <c r="A14" s="4" t="s">
        <v>1123</v>
      </c>
      <c r="B14" s="4" t="s">
        <v>1128</v>
      </c>
    </row>
    <row r="15" spans="1:3">
      <c r="A15" s="4" t="s">
        <v>1125</v>
      </c>
      <c r="B15" s="6" t="n">
        <v>1000</v>
      </c>
    </row>
    <row r="16" spans="1:3">
      <c r="A16" s="4" t="s">
        <v>1126</v>
      </c>
      <c r="B16" s="5" t="n">
        <v>500000</v>
      </c>
    </row>
    <row r="17" spans="1:3">
      <c r="A17" s="4" t="s">
        <v>1120</v>
      </c>
      <c r="B17" s="6" t="n">
        <v>484</v>
      </c>
      <c r="C17" s="5" t="n">
        <v>484</v>
      </c>
    </row>
    <row r="18" spans="1:3">
      <c r="A18" s="4" t="s">
        <v>1129</v>
      </c>
    </row>
    <row r="19" spans="1:3">
      <c r="A19" s="3" t="s">
        <v>1119</v>
      </c>
    </row>
    <row r="20" spans="1:3">
      <c r="A20" s="4" t="s">
        <v>1123</v>
      </c>
      <c r="B20" s="4" t="s">
        <v>1130</v>
      </c>
    </row>
    <row r="21" spans="1:3">
      <c r="A21" s="4" t="s">
        <v>1125</v>
      </c>
      <c r="B21" s="6" t="n">
        <v>1000</v>
      </c>
    </row>
    <row r="22" spans="1:3">
      <c r="A22" s="4" t="s">
        <v>1126</v>
      </c>
      <c r="B22" s="5" t="n">
        <v>500000</v>
      </c>
    </row>
    <row r="23" spans="1:3">
      <c r="A23" s="4" t="s">
        <v>1120</v>
      </c>
      <c r="B23" s="6" t="n">
        <v>485</v>
      </c>
      <c r="C23" s="5" t="n">
        <v>485</v>
      </c>
    </row>
    <row r="24" spans="1:3">
      <c r="A24" s="4" t="s">
        <v>1131</v>
      </c>
    </row>
    <row r="25" spans="1:3">
      <c r="A25" s="3" t="s">
        <v>1119</v>
      </c>
    </row>
    <row r="26" spans="1:3">
      <c r="A26" s="4" t="s">
        <v>1123</v>
      </c>
      <c r="B26" s="4" t="s">
        <v>1132</v>
      </c>
    </row>
    <row r="27" spans="1:3">
      <c r="A27" s="4" t="s">
        <v>1125</v>
      </c>
      <c r="B27" s="6" t="n">
        <v>1000</v>
      </c>
    </row>
    <row r="28" spans="1:3">
      <c r="A28" s="4" t="s">
        <v>1126</v>
      </c>
      <c r="B28" s="5" t="n">
        <v>1000000</v>
      </c>
    </row>
    <row r="29" spans="1:3">
      <c r="A29" s="4" t="s">
        <v>1120</v>
      </c>
      <c r="B29" s="6" t="n">
        <v>988</v>
      </c>
      <c r="C29" s="5" t="n">
        <v>988</v>
      </c>
    </row>
    <row r="30" spans="1:3">
      <c r="A30" s="4" t="s">
        <v>1133</v>
      </c>
      <c r="B30" s="4" t="s">
        <v>1134</v>
      </c>
    </row>
    <row r="31" spans="1:3">
      <c r="A31" s="4" t="s">
        <v>1135</v>
      </c>
      <c r="B31" s="4" t="s">
        <v>512</v>
      </c>
    </row>
    <row r="32" spans="1:3">
      <c r="A32" s="4" t="s">
        <v>1136</v>
      </c>
    </row>
    <row r="33" spans="1:3">
      <c r="A33" s="3" t="s">
        <v>1119</v>
      </c>
    </row>
    <row r="34" spans="1:3">
      <c r="A34" s="4" t="s">
        <v>1123</v>
      </c>
      <c r="B34" s="4" t="s">
        <v>603</v>
      </c>
    </row>
    <row r="35" spans="1:3">
      <c r="A35" s="4" t="s">
        <v>1125</v>
      </c>
      <c r="B35" s="6" t="n">
        <v>1000</v>
      </c>
    </row>
    <row r="36" spans="1:3">
      <c r="A36" s="4" t="s">
        <v>1126</v>
      </c>
      <c r="B36" s="5" t="n">
        <v>500000</v>
      </c>
    </row>
    <row r="37" spans="1:3">
      <c r="A37" s="4" t="s">
        <v>1120</v>
      </c>
      <c r="B37" s="6" t="n">
        <v>484</v>
      </c>
      <c r="C37" s="5" t="n">
        <v>484</v>
      </c>
    </row>
    <row r="38" spans="1:3">
      <c r="A38" s="4" t="s">
        <v>1137</v>
      </c>
    </row>
    <row r="39" spans="1:3">
      <c r="A39" s="3" t="s">
        <v>1119</v>
      </c>
    </row>
    <row r="40" spans="1:3">
      <c r="A40" s="4" t="s">
        <v>1123</v>
      </c>
      <c r="B40" s="4" t="s">
        <v>1138</v>
      </c>
    </row>
    <row r="41" spans="1:3">
      <c r="A41" s="4" t="s">
        <v>1125</v>
      </c>
      <c r="B41" s="6" t="n">
        <v>1000</v>
      </c>
    </row>
    <row r="42" spans="1:3">
      <c r="A42" s="4" t="s">
        <v>1126</v>
      </c>
      <c r="B42" s="5" t="n">
        <v>600000</v>
      </c>
    </row>
    <row r="43" spans="1:3">
      <c r="A43" s="4" t="s">
        <v>1120</v>
      </c>
      <c r="B43" s="6" t="n">
        <v>583</v>
      </c>
      <c r="C43" s="5" t="n">
        <v>583</v>
      </c>
    </row>
    <row r="44" spans="1:3">
      <c r="A44" s="4" t="s">
        <v>1139</v>
      </c>
    </row>
    <row r="45" spans="1:3">
      <c r="A45" s="3" t="s">
        <v>1119</v>
      </c>
    </row>
    <row r="46" spans="1:3">
      <c r="A46" s="4" t="s">
        <v>1123</v>
      </c>
      <c r="B46" s="4" t="s">
        <v>1124</v>
      </c>
    </row>
    <row r="47" spans="1:3">
      <c r="A47" s="4" t="s">
        <v>1125</v>
      </c>
      <c r="B47" s="6" t="n">
        <v>1000</v>
      </c>
    </row>
    <row r="48" spans="1:3">
      <c r="A48" s="4" t="s">
        <v>1126</v>
      </c>
      <c r="B48" s="5" t="n">
        <v>500000</v>
      </c>
    </row>
    <row r="49" spans="1:3">
      <c r="A49" s="4" t="s">
        <v>1120</v>
      </c>
      <c r="B49" s="6" t="n">
        <v>483</v>
      </c>
      <c r="C49" s="6" t="n">
        <v>4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28</v>
      </c>
      <c r="C2" s="2" t="s">
        <v>29</v>
      </c>
    </row>
    <row r="3" spans="1:3">
      <c r="A3" s="3" t="s">
        <v>168</v>
      </c>
    </row>
    <row r="4" spans="1:3">
      <c r="A4" s="4" t="s">
        <v>59</v>
      </c>
      <c r="B4" s="6" t="n">
        <v>1410</v>
      </c>
      <c r="C4" s="6" t="n">
        <v>1343</v>
      </c>
    </row>
    <row r="5" spans="1:3">
      <c r="A5" s="4" t="s">
        <v>60</v>
      </c>
      <c r="B5" s="5" t="n">
        <v>2</v>
      </c>
      <c r="C5" s="5" t="n">
        <v>3</v>
      </c>
    </row>
    <row r="6" spans="1:3">
      <c r="A6" s="4" t="s">
        <v>61</v>
      </c>
      <c r="B6" s="5" t="n">
        <v>1412</v>
      </c>
      <c r="C6" s="5" t="n">
        <v>1346</v>
      </c>
    </row>
    <row r="7" spans="1:3">
      <c r="A7" s="3" t="s">
        <v>169</v>
      </c>
    </row>
    <row r="8" spans="1:3">
      <c r="A8" s="4" t="s">
        <v>42</v>
      </c>
      <c r="B8" s="5" t="n">
        <v>1693</v>
      </c>
      <c r="C8" s="5" t="n">
        <v>1674</v>
      </c>
    </row>
    <row r="9" spans="1:3">
      <c r="A9" s="4" t="s">
        <v>170</v>
      </c>
      <c r="B9" s="5" t="n">
        <v>704</v>
      </c>
      <c r="C9" s="5" t="n">
        <v>550</v>
      </c>
    </row>
    <row r="10" spans="1:3">
      <c r="A10" s="4" t="s">
        <v>171</v>
      </c>
      <c r="B10" s="5" t="n">
        <v>61</v>
      </c>
      <c r="C10" s="5" t="n">
        <v>40</v>
      </c>
    </row>
    <row r="11" spans="1:3">
      <c r="A11" s="4" t="s">
        <v>47</v>
      </c>
      <c r="B11" s="5" t="n">
        <v>-24</v>
      </c>
      <c r="C11" s="5" t="n">
        <v>-8</v>
      </c>
    </row>
    <row r="12" spans="1:3">
      <c r="A12" s="4" t="s">
        <v>172</v>
      </c>
      <c r="B12" s="5" t="n">
        <v>-6</v>
      </c>
      <c r="C12" s="5" t="n">
        <v>-27</v>
      </c>
    </row>
    <row r="13" spans="1:3">
      <c r="A13" s="4" t="s">
        <v>173</v>
      </c>
      <c r="B13" s="5" t="n">
        <v>72</v>
      </c>
      <c r="C13" s="5" t="n">
        <v>67</v>
      </c>
    </row>
    <row r="14" spans="1:3">
      <c r="A14" s="3" t="s">
        <v>174</v>
      </c>
    </row>
    <row r="15" spans="1:3">
      <c r="A15" s="4" t="s">
        <v>175</v>
      </c>
      <c r="B15" s="5" t="n">
        <v>-1877</v>
      </c>
      <c r="C15" s="5" t="n">
        <v>-1916</v>
      </c>
    </row>
    <row r="16" spans="1:3">
      <c r="A16" s="4" t="s">
        <v>176</v>
      </c>
      <c r="B16" s="5" t="n">
        <v>2467</v>
      </c>
      <c r="C16" s="5" t="n">
        <v>1273</v>
      </c>
    </row>
    <row r="17" spans="1:3">
      <c r="A17" s="3" t="s">
        <v>177</v>
      </c>
    </row>
    <row r="18" spans="1:3">
      <c r="A18" s="4" t="s">
        <v>178</v>
      </c>
      <c r="B18" s="5" t="n">
        <v>-1</v>
      </c>
      <c r="C18" s="5" t="n">
        <v>40</v>
      </c>
    </row>
    <row r="19" spans="1:3">
      <c r="A19" s="4" t="s">
        <v>179</v>
      </c>
      <c r="B19" s="5" t="n">
        <v>899</v>
      </c>
      <c r="C19" s="5" t="n">
        <v>267</v>
      </c>
    </row>
    <row r="20" spans="1:3">
      <c r="A20" s="4" t="s">
        <v>180</v>
      </c>
      <c r="B20" s="5" t="n">
        <v>-76</v>
      </c>
      <c r="C20" s="5" t="n">
        <v>-60</v>
      </c>
    </row>
    <row r="21" spans="1:3">
      <c r="A21" s="4" t="s">
        <v>181</v>
      </c>
      <c r="B21" s="5" t="n">
        <v>-443</v>
      </c>
      <c r="C21" s="5" t="n">
        <v>-1639</v>
      </c>
    </row>
    <row r="22" spans="1:3">
      <c r="A22" s="4" t="s">
        <v>182</v>
      </c>
      <c r="B22" s="5" t="n">
        <v>4881</v>
      </c>
      <c r="C22" s="5" t="n">
        <v>1607</v>
      </c>
    </row>
    <row r="23" spans="1:3">
      <c r="A23" s="3" t="s">
        <v>183</v>
      </c>
    </row>
    <row r="24" spans="1:3">
      <c r="A24" s="4" t="s">
        <v>184</v>
      </c>
      <c r="B24" s="5" t="n">
        <v>-2879</v>
      </c>
      <c r="C24" s="5" t="n">
        <v>-3838</v>
      </c>
    </row>
    <row r="25" spans="1:3">
      <c r="A25" s="4" t="s">
        <v>185</v>
      </c>
      <c r="B25" s="5" t="n">
        <v>1526</v>
      </c>
      <c r="C25" s="5" t="n">
        <v>1819</v>
      </c>
    </row>
    <row r="26" spans="1:3">
      <c r="A26" s="4" t="s">
        <v>186</v>
      </c>
      <c r="B26" s="5" t="n">
        <v>3074</v>
      </c>
      <c r="C26" s="5" t="n">
        <v>1058</v>
      </c>
    </row>
    <row r="27" spans="1:3">
      <c r="A27" s="3" t="s">
        <v>187</v>
      </c>
    </row>
    <row r="28" spans="1:3">
      <c r="A28" s="4" t="s">
        <v>184</v>
      </c>
      <c r="B28" s="5" t="n">
        <v>-365</v>
      </c>
      <c r="C28" s="5" t="n">
        <v>-3239</v>
      </c>
    </row>
    <row r="29" spans="1:3">
      <c r="A29" s="4" t="s">
        <v>185</v>
      </c>
      <c r="B29" s="5" t="n">
        <v>619</v>
      </c>
      <c r="C29" s="5" t="n">
        <v>541</v>
      </c>
    </row>
    <row r="30" spans="1:3">
      <c r="A30" s="3" t="s">
        <v>188</v>
      </c>
    </row>
    <row r="31" spans="1:3">
      <c r="A31" s="4" t="s">
        <v>189</v>
      </c>
      <c r="B31" s="5" t="n">
        <v>2969</v>
      </c>
      <c r="C31" s="5" t="n">
        <v>3989</v>
      </c>
    </row>
    <row r="32" spans="1:3">
      <c r="A32" s="4" t="s">
        <v>190</v>
      </c>
      <c r="B32" s="5" t="n">
        <v>674</v>
      </c>
      <c r="C32" s="5" t="n">
        <v>658</v>
      </c>
    </row>
    <row r="33" spans="1:3">
      <c r="A33" s="4" t="s">
        <v>191</v>
      </c>
      <c r="B33" s="5" t="n">
        <v>-183</v>
      </c>
      <c r="C33" s="5" t="n">
        <v>-205</v>
      </c>
    </row>
    <row r="34" spans="1:3">
      <c r="A34" s="4" t="s">
        <v>192</v>
      </c>
      <c r="B34" s="5" t="n">
        <v>-422</v>
      </c>
      <c r="C34" s="5" t="n">
        <v>-101</v>
      </c>
    </row>
    <row r="35" spans="1:3">
      <c r="A35" s="4" t="s">
        <v>193</v>
      </c>
      <c r="B35" s="5" t="n">
        <v>5013</v>
      </c>
      <c r="C35" s="5" t="n">
        <v>682</v>
      </c>
    </row>
    <row r="36" spans="1:3">
      <c r="A36" s="3" t="s">
        <v>194</v>
      </c>
    </row>
    <row r="37" spans="1:3">
      <c r="A37" s="4" t="s">
        <v>195</v>
      </c>
      <c r="B37" s="5" t="n">
        <v>5243</v>
      </c>
      <c r="C37" s="5" t="n">
        <v>7290</v>
      </c>
    </row>
    <row r="38" spans="1:3">
      <c r="A38" s="4" t="s">
        <v>196</v>
      </c>
      <c r="B38" s="5" t="n">
        <v>1496</v>
      </c>
      <c r="C38" s="5" t="n">
        <v>0</v>
      </c>
    </row>
    <row r="39" spans="1:3">
      <c r="A39" s="4" t="s">
        <v>197</v>
      </c>
      <c r="B39" s="5" t="n">
        <v>-589</v>
      </c>
      <c r="C39" s="5" t="n">
        <v>-1250</v>
      </c>
    </row>
    <row r="40" spans="1:3">
      <c r="A40" s="4" t="s">
        <v>198</v>
      </c>
      <c r="B40" s="5" t="n">
        <v>1243</v>
      </c>
      <c r="C40" s="5" t="n">
        <v>3234</v>
      </c>
    </row>
    <row r="41" spans="1:3">
      <c r="A41" s="4" t="s">
        <v>199</v>
      </c>
      <c r="B41" s="5" t="n">
        <v>-2000</v>
      </c>
      <c r="C41" s="5" t="n">
        <v>-11206</v>
      </c>
    </row>
    <row r="42" spans="1:3">
      <c r="A42" s="4" t="s">
        <v>200</v>
      </c>
      <c r="B42" s="5" t="n">
        <v>-9082</v>
      </c>
      <c r="C42" s="5" t="n">
        <v>67</v>
      </c>
    </row>
    <row r="43" spans="1:3">
      <c r="A43" s="3" t="s">
        <v>201</v>
      </c>
    </row>
    <row r="44" spans="1:3">
      <c r="A44" s="4" t="s">
        <v>202</v>
      </c>
      <c r="B44" s="5" t="n">
        <v>52</v>
      </c>
      <c r="C44" s="5" t="n">
        <v>49</v>
      </c>
    </row>
    <row r="45" spans="1:3">
      <c r="A45" s="4" t="s">
        <v>203</v>
      </c>
      <c r="B45" s="5" t="n">
        <v>-191</v>
      </c>
      <c r="C45" s="5" t="n">
        <v>-197</v>
      </c>
    </row>
    <row r="46" spans="1:3">
      <c r="A46" s="3" t="s">
        <v>204</v>
      </c>
    </row>
    <row r="47" spans="1:3">
      <c r="A47" s="4" t="s">
        <v>203</v>
      </c>
      <c r="B47" s="5" t="n">
        <v>-52</v>
      </c>
      <c r="C47" s="5" t="n">
        <v>-52</v>
      </c>
    </row>
    <row r="48" spans="1:3">
      <c r="A48" s="4" t="s">
        <v>151</v>
      </c>
      <c r="B48" s="5" t="n">
        <v>-65</v>
      </c>
      <c r="C48" s="5" t="n">
        <v>-273</v>
      </c>
    </row>
    <row r="49" spans="1:3">
      <c r="A49" s="4" t="s">
        <v>205</v>
      </c>
      <c r="B49" s="5" t="n">
        <v>0</v>
      </c>
      <c r="C49" s="5" t="n">
        <v>14</v>
      </c>
    </row>
    <row r="50" spans="1:3">
      <c r="A50" s="4" t="s">
        <v>206</v>
      </c>
      <c r="B50" s="5" t="n">
        <v>-3945</v>
      </c>
      <c r="C50" s="5" t="n">
        <v>-2324</v>
      </c>
    </row>
    <row r="51" spans="1:3">
      <c r="A51" s="4" t="s">
        <v>207</v>
      </c>
      <c r="B51" s="5" t="n">
        <v>5949</v>
      </c>
      <c r="C51" s="5" t="n">
        <v>-35</v>
      </c>
    </row>
    <row r="52" spans="1:3">
      <c r="A52" s="4" t="s">
        <v>208</v>
      </c>
      <c r="B52" s="5" t="n">
        <v>13489</v>
      </c>
      <c r="C52" s="5" t="n">
        <v>14352</v>
      </c>
    </row>
    <row r="53" spans="1:3">
      <c r="A53" s="4" t="s">
        <v>209</v>
      </c>
      <c r="B53" s="5" t="n">
        <v>19438</v>
      </c>
      <c r="C53" s="5" t="n">
        <v>14317</v>
      </c>
    </row>
    <row r="54" spans="1:3">
      <c r="A54" s="3" t="s">
        <v>210</v>
      </c>
    </row>
    <row r="55" spans="1:3">
      <c r="A55" s="4" t="s">
        <v>211</v>
      </c>
      <c r="B55" s="5" t="n">
        <v>358</v>
      </c>
      <c r="C55" s="5" t="n">
        <v>177</v>
      </c>
    </row>
    <row r="56" spans="1:3">
      <c r="A56" s="4" t="s">
        <v>212</v>
      </c>
      <c r="B56" s="5" t="n">
        <v>1248</v>
      </c>
      <c r="C56" s="5" t="n">
        <v>936</v>
      </c>
    </row>
    <row r="57" spans="1:3">
      <c r="A57" s="4" t="s">
        <v>213</v>
      </c>
      <c r="B57" s="6" t="n">
        <v>70</v>
      </c>
      <c r="C57" s="6" t="n">
        <v>53</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40</v>
      </c>
      <c r="B1" s="2" t="s">
        <v>1</v>
      </c>
    </row>
    <row r="2" spans="1:4">
      <c r="B2" s="2" t="s">
        <v>28</v>
      </c>
      <c r="C2" s="2" t="s">
        <v>29</v>
      </c>
      <c r="D2" s="2" t="s">
        <v>81</v>
      </c>
    </row>
    <row r="3" spans="1:4">
      <c r="A3" s="3" t="s">
        <v>1141</v>
      </c>
    </row>
    <row r="4" spans="1:4">
      <c r="A4" s="4" t="s">
        <v>1142</v>
      </c>
      <c r="B4" s="6" t="n">
        <v>-1263</v>
      </c>
      <c r="C4" s="6" t="n">
        <v>-926</v>
      </c>
    </row>
    <row r="5" spans="1:4">
      <c r="A5" s="4" t="s">
        <v>1143</v>
      </c>
      <c r="B5" s="5" t="n">
        <v>-11</v>
      </c>
      <c r="C5" s="5" t="n">
        <v>0</v>
      </c>
    </row>
    <row r="6" spans="1:4">
      <c r="A6" s="4" t="s">
        <v>1144</v>
      </c>
      <c r="B6" s="5" t="n">
        <v>450</v>
      </c>
      <c r="C6" s="5" t="n">
        <v>-498</v>
      </c>
    </row>
    <row r="7" spans="1:4">
      <c r="A7" s="4" t="s">
        <v>1145</v>
      </c>
      <c r="B7" s="5" t="n">
        <v>153</v>
      </c>
      <c r="C7" s="5" t="n">
        <v>-56</v>
      </c>
    </row>
    <row r="8" spans="1:4">
      <c r="A8" s="4" t="s">
        <v>78</v>
      </c>
      <c r="B8" s="5" t="n">
        <v>603</v>
      </c>
      <c r="C8" s="5" t="n">
        <v>-472</v>
      </c>
    </row>
    <row r="9" spans="1:4">
      <c r="A9" s="4" t="s">
        <v>1146</v>
      </c>
      <c r="B9" s="5" t="n">
        <v>-660</v>
      </c>
      <c r="C9" s="5" t="n">
        <v>-1599</v>
      </c>
    </row>
    <row r="10" spans="1:4">
      <c r="A10" s="4" t="s">
        <v>1147</v>
      </c>
      <c r="B10" s="5" t="n">
        <v>36503</v>
      </c>
      <c r="D10" s="6" t="n">
        <v>36771</v>
      </c>
    </row>
    <row r="11" spans="1:4">
      <c r="A11" s="4" t="s">
        <v>1148</v>
      </c>
    </row>
    <row r="12" spans="1:4">
      <c r="A12" s="3" t="s">
        <v>1141</v>
      </c>
    </row>
    <row r="13" spans="1:4">
      <c r="A13" s="4" t="s">
        <v>1142</v>
      </c>
      <c r="B13" s="5" t="n">
        <v>-439</v>
      </c>
      <c r="C13" s="5" t="n">
        <v>17</v>
      </c>
    </row>
    <row r="14" spans="1:4">
      <c r="A14" s="4" t="s">
        <v>1143</v>
      </c>
      <c r="C14" s="5" t="n">
        <v>3</v>
      </c>
    </row>
    <row r="15" spans="1:4">
      <c r="A15" s="4" t="s">
        <v>1144</v>
      </c>
      <c r="B15" s="5" t="n">
        <v>310</v>
      </c>
      <c r="C15" s="5" t="n">
        <v>-254</v>
      </c>
    </row>
    <row r="16" spans="1:4">
      <c r="A16" s="4" t="s">
        <v>1145</v>
      </c>
      <c r="B16" s="5" t="n">
        <v>-18</v>
      </c>
      <c r="C16" s="5" t="n">
        <v>-6</v>
      </c>
    </row>
    <row r="17" spans="1:4">
      <c r="A17" s="4" t="s">
        <v>78</v>
      </c>
      <c r="B17" s="5" t="n">
        <v>292</v>
      </c>
      <c r="C17" s="5" t="n">
        <v>-585</v>
      </c>
    </row>
    <row r="18" spans="1:4">
      <c r="A18" s="4" t="s">
        <v>1146</v>
      </c>
      <c r="B18" s="5" t="n">
        <v>-147</v>
      </c>
      <c r="C18" s="5" t="n">
        <v>-565</v>
      </c>
    </row>
    <row r="19" spans="1:4">
      <c r="A19" s="4" t="s">
        <v>1149</v>
      </c>
    </row>
    <row r="20" spans="1:4">
      <c r="A20" s="3" t="s">
        <v>1141</v>
      </c>
    </row>
    <row r="21" spans="1:4">
      <c r="A21" s="4" t="s">
        <v>1142</v>
      </c>
      <c r="B21" s="5" t="n">
        <v>-190</v>
      </c>
      <c r="C21" s="5" t="n">
        <v>-524</v>
      </c>
    </row>
    <row r="22" spans="1:4">
      <c r="A22" s="4" t="s">
        <v>1143</v>
      </c>
      <c r="C22" s="5" t="n">
        <v>-113</v>
      </c>
    </row>
    <row r="23" spans="1:4">
      <c r="A23" s="4" t="s">
        <v>1144</v>
      </c>
      <c r="B23" s="5" t="n">
        <v>0</v>
      </c>
      <c r="C23" s="5" t="n">
        <v>0</v>
      </c>
    </row>
    <row r="24" spans="1:4">
      <c r="A24" s="4" t="s">
        <v>1145</v>
      </c>
      <c r="B24" s="5" t="n">
        <v>6</v>
      </c>
      <c r="C24" s="5" t="n">
        <v>18</v>
      </c>
    </row>
    <row r="25" spans="1:4">
      <c r="A25" s="4" t="s">
        <v>78</v>
      </c>
      <c r="B25" s="5" t="n">
        <v>6</v>
      </c>
      <c r="C25" s="5" t="n">
        <v>425</v>
      </c>
    </row>
    <row r="26" spans="1:4">
      <c r="A26" s="4" t="s">
        <v>1146</v>
      </c>
      <c r="B26" s="5" t="n">
        <v>-184</v>
      </c>
      <c r="C26" s="5" t="n">
        <v>-212</v>
      </c>
    </row>
    <row r="27" spans="1:4">
      <c r="A27" s="4" t="s">
        <v>1150</v>
      </c>
    </row>
    <row r="28" spans="1:4">
      <c r="A28" s="3" t="s">
        <v>1141</v>
      </c>
    </row>
    <row r="29" spans="1:4">
      <c r="A29" s="4" t="s">
        <v>1142</v>
      </c>
      <c r="B29" s="5" t="n">
        <v>-418</v>
      </c>
      <c r="C29" s="5" t="n">
        <v>-281</v>
      </c>
    </row>
    <row r="30" spans="1:4">
      <c r="A30" s="4" t="s">
        <v>1143</v>
      </c>
      <c r="C30" s="5" t="n">
        <v>-63</v>
      </c>
    </row>
    <row r="31" spans="1:4">
      <c r="A31" s="4" t="s">
        <v>1151</v>
      </c>
      <c r="C31" s="5" t="n">
        <v>0</v>
      </c>
    </row>
    <row r="32" spans="1:4">
      <c r="A32" s="4" t="s">
        <v>1144</v>
      </c>
      <c r="B32" s="5" t="n">
        <v>111</v>
      </c>
      <c r="C32" s="5" t="n">
        <v>-251</v>
      </c>
    </row>
    <row r="33" spans="1:4">
      <c r="A33" s="4" t="s">
        <v>1145</v>
      </c>
      <c r="B33" s="5" t="n">
        <v>166</v>
      </c>
      <c r="C33" s="5" t="n">
        <v>-67</v>
      </c>
    </row>
    <row r="34" spans="1:4">
      <c r="A34" s="4" t="s">
        <v>78</v>
      </c>
      <c r="B34" s="5" t="n">
        <v>277</v>
      </c>
      <c r="C34" s="5" t="n">
        <v>-318</v>
      </c>
    </row>
    <row r="35" spans="1:4">
      <c r="A35" s="4" t="s">
        <v>1146</v>
      </c>
      <c r="B35" s="5" t="n">
        <v>-141</v>
      </c>
      <c r="C35" s="5" t="n">
        <v>-662</v>
      </c>
    </row>
    <row r="36" spans="1:4">
      <c r="A36" s="4" t="s">
        <v>1152</v>
      </c>
    </row>
    <row r="37" spans="1:4">
      <c r="A37" s="3" t="s">
        <v>1141</v>
      </c>
    </row>
    <row r="38" spans="1:4">
      <c r="A38" s="4" t="s">
        <v>1142</v>
      </c>
      <c r="B38" s="5" t="n">
        <v>-177</v>
      </c>
      <c r="C38" s="5" t="n">
        <v>-138</v>
      </c>
    </row>
    <row r="39" spans="1:4">
      <c r="A39" s="4" t="s">
        <v>1143</v>
      </c>
      <c r="C39" s="5" t="n">
        <v>0</v>
      </c>
    </row>
    <row r="40" spans="1:4">
      <c r="A40" s="4" t="s">
        <v>1151</v>
      </c>
      <c r="C40" s="5" t="n">
        <v>0</v>
      </c>
    </row>
    <row r="41" spans="1:4">
      <c r="A41" s="4" t="s">
        <v>1144</v>
      </c>
      <c r="B41" s="5" t="n">
        <v>30</v>
      </c>
      <c r="C41" s="5" t="n">
        <v>7</v>
      </c>
    </row>
    <row r="42" spans="1:4">
      <c r="A42" s="4" t="s">
        <v>1145</v>
      </c>
      <c r="B42" s="5" t="n">
        <v>0</v>
      </c>
      <c r="C42" s="5" t="n">
        <v>0</v>
      </c>
    </row>
    <row r="43" spans="1:4">
      <c r="A43" s="4" t="s">
        <v>78</v>
      </c>
      <c r="B43" s="5" t="n">
        <v>30</v>
      </c>
      <c r="C43" s="5" t="n">
        <v>7</v>
      </c>
    </row>
    <row r="44" spans="1:4">
      <c r="A44" s="4" t="s">
        <v>1146</v>
      </c>
      <c r="B44" s="5" t="n">
        <v>-147</v>
      </c>
      <c r="C44" s="5" t="n">
        <v>-131</v>
      </c>
    </row>
    <row r="45" spans="1:4">
      <c r="A45" s="4" t="s">
        <v>33</v>
      </c>
    </row>
    <row r="46" spans="1:4">
      <c r="A46" s="3" t="s">
        <v>1141</v>
      </c>
    </row>
    <row r="47" spans="1:4">
      <c r="A47" s="4" t="s">
        <v>1142</v>
      </c>
      <c r="B47" s="5" t="n">
        <v>-39</v>
      </c>
      <c r="C47" s="5" t="n">
        <v>0</v>
      </c>
    </row>
    <row r="48" spans="1:4">
      <c r="A48" s="4" t="s">
        <v>1143</v>
      </c>
      <c r="C48" s="5" t="n">
        <v>-28</v>
      </c>
    </row>
    <row r="49" spans="1:4">
      <c r="A49" s="4" t="s">
        <v>1151</v>
      </c>
      <c r="C49" s="5" t="n">
        <v>0</v>
      </c>
    </row>
    <row r="50" spans="1:4">
      <c r="A50" s="4" t="s">
        <v>1144</v>
      </c>
      <c r="B50" s="5" t="n">
        <v>-1</v>
      </c>
      <c r="C50" s="5" t="n">
        <v>0</v>
      </c>
    </row>
    <row r="51" spans="1:4">
      <c r="A51" s="4" t="s">
        <v>1145</v>
      </c>
      <c r="B51" s="5" t="n">
        <v>-1</v>
      </c>
      <c r="C51" s="5" t="n">
        <v>-1</v>
      </c>
    </row>
    <row r="52" spans="1:4">
      <c r="A52" s="4" t="s">
        <v>78</v>
      </c>
      <c r="B52" s="5" t="n">
        <v>-2</v>
      </c>
      <c r="C52" s="5" t="n">
        <v>-1</v>
      </c>
    </row>
    <row r="53" spans="1:4">
      <c r="A53" s="4" t="s">
        <v>1146</v>
      </c>
      <c r="B53" s="5" t="n">
        <v>-41</v>
      </c>
      <c r="C53" s="5" t="n">
        <v>-29</v>
      </c>
    </row>
    <row r="54" spans="1:4">
      <c r="A54" s="4" t="s">
        <v>140</v>
      </c>
    </row>
    <row r="55" spans="1:4">
      <c r="A55" s="3" t="s">
        <v>1141</v>
      </c>
    </row>
    <row r="56" spans="1:4">
      <c r="A56" s="4" t="s">
        <v>1143</v>
      </c>
      <c r="B56" s="4" t="s">
        <v>161</v>
      </c>
      <c r="C56" s="5" t="n">
        <v>-201</v>
      </c>
    </row>
    <row r="57" spans="1:4">
      <c r="A57" s="4" t="s">
        <v>424</v>
      </c>
    </row>
    <row r="58" spans="1:4">
      <c r="A58" s="3" t="s">
        <v>1141</v>
      </c>
    </row>
    <row r="59" spans="1:4">
      <c r="A59" s="4" t="s">
        <v>1147</v>
      </c>
      <c r="C59" s="5" t="n">
        <v>9000</v>
      </c>
    </row>
    <row r="60" spans="1:4">
      <c r="A60" s="4" t="s">
        <v>1153</v>
      </c>
    </row>
    <row r="61" spans="1:4">
      <c r="A61" s="3" t="s">
        <v>1141</v>
      </c>
    </row>
    <row r="62" spans="1:4">
      <c r="A62" s="4" t="s">
        <v>1146</v>
      </c>
      <c r="C62" s="5" t="n">
        <v>82</v>
      </c>
    </row>
    <row r="63" spans="1:4">
      <c r="A63" s="4" t="s">
        <v>1154</v>
      </c>
      <c r="C63" s="5" t="n">
        <v>107</v>
      </c>
    </row>
    <row r="64" spans="1:4">
      <c r="A64" s="4" t="s">
        <v>1155</v>
      </c>
    </row>
    <row r="65" spans="1:4">
      <c r="A65" s="3" t="s">
        <v>1141</v>
      </c>
    </row>
    <row r="66" spans="1:4">
      <c r="A66" s="4" t="s">
        <v>1146</v>
      </c>
      <c r="C66" s="5" t="n">
        <v>-325</v>
      </c>
    </row>
    <row r="67" spans="1:4">
      <c r="A67" s="4" t="s">
        <v>1156</v>
      </c>
    </row>
    <row r="68" spans="1:4">
      <c r="A68" s="3" t="s">
        <v>1141</v>
      </c>
    </row>
    <row r="69" spans="1:4">
      <c r="A69" s="4" t="s">
        <v>1146</v>
      </c>
      <c r="C69" s="5" t="n">
        <v>407</v>
      </c>
    </row>
    <row r="70" spans="1:4">
      <c r="A70" s="4" t="s">
        <v>1157</v>
      </c>
    </row>
    <row r="71" spans="1:4">
      <c r="A71" s="3" t="s">
        <v>1141</v>
      </c>
    </row>
    <row r="72" spans="1:4">
      <c r="A72" s="4" t="s">
        <v>1158</v>
      </c>
      <c r="B72" s="6" t="n">
        <v>34</v>
      </c>
      <c r="C72" s="6" t="n">
        <v>6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9</v>
      </c>
      <c r="B1" s="2" t="s">
        <v>1</v>
      </c>
    </row>
    <row r="2" spans="1:3">
      <c r="B2" s="2" t="s">
        <v>28</v>
      </c>
      <c r="C2" s="2" t="s">
        <v>29</v>
      </c>
    </row>
    <row r="3" spans="1:3">
      <c r="A3" s="3" t="s">
        <v>1160</v>
      </c>
    </row>
    <row r="4" spans="1:3">
      <c r="A4" s="4" t="s">
        <v>1161</v>
      </c>
      <c r="B4" s="6" t="n">
        <v>5791</v>
      </c>
      <c r="C4" s="6" t="n">
        <v>5718</v>
      </c>
    </row>
    <row r="5" spans="1:3">
      <c r="A5" s="4" t="s">
        <v>1065</v>
      </c>
      <c r="B5" s="5" t="n">
        <v>157</v>
      </c>
      <c r="C5" s="5" t="n">
        <v>108</v>
      </c>
    </row>
    <row r="6" spans="1:3">
      <c r="A6" s="4" t="s">
        <v>57</v>
      </c>
      <c r="B6" s="5" t="n">
        <v>1719</v>
      </c>
      <c r="C6" s="5" t="n">
        <v>1662</v>
      </c>
    </row>
    <row r="7" spans="1:3">
      <c r="A7" s="4" t="s">
        <v>1162</v>
      </c>
      <c r="B7" s="5" t="n">
        <v>309</v>
      </c>
      <c r="C7" s="5" t="n">
        <v>319</v>
      </c>
    </row>
    <row r="8" spans="1:3">
      <c r="A8" s="4" t="s">
        <v>61</v>
      </c>
      <c r="B8" s="5" t="n">
        <v>1412</v>
      </c>
      <c r="C8" s="5" t="n">
        <v>1346</v>
      </c>
    </row>
    <row r="9" spans="1:3">
      <c r="A9" s="4" t="s">
        <v>1163</v>
      </c>
    </row>
    <row r="10" spans="1:3">
      <c r="A10" s="3" t="s">
        <v>1160</v>
      </c>
    </row>
    <row r="11" spans="1:3">
      <c r="A11" s="4" t="s">
        <v>61</v>
      </c>
      <c r="B11" s="5" t="n">
        <v>-153</v>
      </c>
      <c r="C11" s="5" t="n">
        <v>56</v>
      </c>
    </row>
    <row r="12" spans="1:3">
      <c r="A12" s="4" t="s">
        <v>1164</v>
      </c>
    </row>
    <row r="13" spans="1:3">
      <c r="A13" s="3" t="s">
        <v>1160</v>
      </c>
    </row>
    <row r="14" spans="1:3">
      <c r="A14" s="4" t="s">
        <v>1065</v>
      </c>
      <c r="B14" s="5" t="n">
        <v>24</v>
      </c>
      <c r="C14" s="5" t="n">
        <v>8</v>
      </c>
    </row>
    <row r="15" spans="1:3">
      <c r="A15" s="4" t="s">
        <v>1162</v>
      </c>
      <c r="B15" s="5" t="n">
        <v>6</v>
      </c>
      <c r="C15" s="5" t="n">
        <v>2</v>
      </c>
    </row>
    <row r="16" spans="1:3">
      <c r="A16" s="4" t="s">
        <v>61</v>
      </c>
      <c r="B16" s="5" t="n">
        <v>18</v>
      </c>
      <c r="C16" s="5" t="n">
        <v>6</v>
      </c>
    </row>
    <row r="17" spans="1:3">
      <c r="A17" s="4" t="s">
        <v>1165</v>
      </c>
    </row>
    <row r="18" spans="1:3">
      <c r="A18" s="3" t="s">
        <v>1160</v>
      </c>
    </row>
    <row r="19" spans="1:3">
      <c r="A19" s="4" t="s">
        <v>1161</v>
      </c>
      <c r="B19" s="5" t="n">
        <v>-8</v>
      </c>
      <c r="C19" s="5" t="n">
        <v>-24</v>
      </c>
    </row>
    <row r="20" spans="1:3">
      <c r="A20" s="4" t="s">
        <v>1162</v>
      </c>
      <c r="B20" s="5" t="n">
        <v>-2</v>
      </c>
      <c r="C20" s="5" t="n">
        <v>-6</v>
      </c>
    </row>
    <row r="21" spans="1:3">
      <c r="A21" s="4" t="s">
        <v>61</v>
      </c>
      <c r="B21" s="5" t="n">
        <v>-6</v>
      </c>
      <c r="C21" s="5" t="n">
        <v>-18</v>
      </c>
    </row>
    <row r="22" spans="1:3">
      <c r="A22" s="4" t="s">
        <v>1166</v>
      </c>
    </row>
    <row r="23" spans="1:3">
      <c r="A23" s="3" t="s">
        <v>1160</v>
      </c>
    </row>
    <row r="24" spans="1:3">
      <c r="A24" s="4" t="s">
        <v>57</v>
      </c>
      <c r="B24" s="5" t="n">
        <v>-220</v>
      </c>
      <c r="C24" s="5" t="n">
        <v>89</v>
      </c>
    </row>
    <row r="25" spans="1:3">
      <c r="A25" s="4" t="s">
        <v>1162</v>
      </c>
      <c r="B25" s="5" t="n">
        <v>-54</v>
      </c>
      <c r="C25" s="5" t="n">
        <v>22</v>
      </c>
    </row>
    <row r="26" spans="1:3">
      <c r="A26" s="4" t="s">
        <v>61</v>
      </c>
      <c r="B26" s="5" t="n">
        <v>-166</v>
      </c>
      <c r="C26" s="5" t="n">
        <v>67</v>
      </c>
    </row>
    <row r="27" spans="1:3">
      <c r="A27" s="4" t="s">
        <v>1167</v>
      </c>
    </row>
    <row r="28" spans="1:3">
      <c r="A28" s="3" t="s">
        <v>1160</v>
      </c>
    </row>
    <row r="29" spans="1:3">
      <c r="A29" s="4" t="s">
        <v>1161</v>
      </c>
      <c r="B29" s="5" t="n">
        <v>-60</v>
      </c>
      <c r="C29" s="5" t="n">
        <v>6</v>
      </c>
    </row>
    <row r="30" spans="1:3">
      <c r="A30" s="4" t="s">
        <v>1168</v>
      </c>
    </row>
    <row r="31" spans="1:3">
      <c r="A31" s="3" t="s">
        <v>1160</v>
      </c>
    </row>
    <row r="32" spans="1:3">
      <c r="A32" s="4" t="s">
        <v>1161</v>
      </c>
      <c r="B32" s="5" t="n">
        <v>12</v>
      </c>
      <c r="C32" s="5" t="n">
        <v>8</v>
      </c>
    </row>
    <row r="33" spans="1:3">
      <c r="A33" s="4" t="s">
        <v>1065</v>
      </c>
      <c r="B33" s="5" t="n">
        <v>-172</v>
      </c>
      <c r="C33" s="5" t="n">
        <v>75</v>
      </c>
    </row>
    <row r="34" spans="1:3">
      <c r="A34" s="4" t="s">
        <v>1169</v>
      </c>
    </row>
    <row r="35" spans="1:3">
      <c r="A35" s="3" t="s">
        <v>1160</v>
      </c>
    </row>
    <row r="36" spans="1:3">
      <c r="A36" s="4" t="s">
        <v>57</v>
      </c>
      <c r="B36" s="5" t="n">
        <v>1</v>
      </c>
      <c r="C36" s="5" t="n">
        <v>1</v>
      </c>
    </row>
    <row r="37" spans="1:3">
      <c r="A37" s="4" t="s">
        <v>1162</v>
      </c>
      <c r="B37" s="5" t="n">
        <v>0</v>
      </c>
      <c r="C37" s="5" t="n">
        <v>0</v>
      </c>
    </row>
    <row r="38" spans="1:3">
      <c r="A38" s="4" t="s">
        <v>61</v>
      </c>
      <c r="B38" s="6" t="n">
        <v>1</v>
      </c>
      <c r="C38" s="6" t="n">
        <v>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0</v>
      </c>
      <c r="B1" s="2" t="s">
        <v>1</v>
      </c>
    </row>
    <row r="2" spans="1:3">
      <c r="B2" s="2" t="s">
        <v>28</v>
      </c>
      <c r="C2" s="2" t="s">
        <v>29</v>
      </c>
    </row>
    <row r="3" spans="1:3">
      <c r="A3" s="3" t="s">
        <v>1171</v>
      </c>
    </row>
    <row r="4" spans="1:3">
      <c r="A4" s="4" t="s">
        <v>74</v>
      </c>
      <c r="B4" s="6" t="n">
        <v>384</v>
      </c>
      <c r="C4" s="6" t="n">
        <v>-771</v>
      </c>
    </row>
    <row r="5" spans="1:3">
      <c r="A5" s="4" t="s">
        <v>75</v>
      </c>
      <c r="B5" s="5" t="n">
        <v>7</v>
      </c>
      <c r="C5" s="5" t="n">
        <v>559</v>
      </c>
    </row>
    <row r="6" spans="1:3">
      <c r="A6" s="4" t="s">
        <v>76</v>
      </c>
      <c r="B6" s="5" t="n">
        <v>365</v>
      </c>
      <c r="C6" s="5" t="n">
        <v>-418</v>
      </c>
    </row>
    <row r="7" spans="1:3">
      <c r="A7" s="4" t="s">
        <v>77</v>
      </c>
      <c r="B7" s="5" t="n">
        <v>19</v>
      </c>
      <c r="C7" s="5" t="n">
        <v>-12</v>
      </c>
    </row>
    <row r="8" spans="1:3">
      <c r="A8" s="4" t="s">
        <v>33</v>
      </c>
      <c r="B8" s="5" t="n">
        <v>-2</v>
      </c>
      <c r="C8" s="5" t="n">
        <v>-1</v>
      </c>
    </row>
    <row r="9" spans="1:3">
      <c r="A9" s="4" t="s">
        <v>1172</v>
      </c>
      <c r="B9" s="5" t="n">
        <v>773</v>
      </c>
      <c r="C9" s="5" t="n">
        <v>-643</v>
      </c>
    </row>
    <row r="10" spans="1:3">
      <c r="A10" s="3" t="s">
        <v>1173</v>
      </c>
    </row>
    <row r="11" spans="1:3">
      <c r="A11" s="4" t="s">
        <v>74</v>
      </c>
      <c r="B11" s="5" t="n">
        <v>92</v>
      </c>
      <c r="C11" s="5" t="n">
        <v>-186</v>
      </c>
    </row>
    <row r="12" spans="1:3">
      <c r="A12" s="4" t="s">
        <v>75</v>
      </c>
      <c r="B12" s="5" t="n">
        <v>1</v>
      </c>
      <c r="C12" s="5" t="n">
        <v>134</v>
      </c>
    </row>
    <row r="13" spans="1:3">
      <c r="A13" s="4" t="s">
        <v>76</v>
      </c>
      <c r="B13" s="5" t="n">
        <v>88</v>
      </c>
      <c r="C13" s="5" t="n">
        <v>-100</v>
      </c>
    </row>
    <row r="14" spans="1:3">
      <c r="A14" s="4" t="s">
        <v>77</v>
      </c>
      <c r="B14" s="5" t="n">
        <v>-11</v>
      </c>
      <c r="C14" s="5" t="n">
        <v>-19</v>
      </c>
    </row>
    <row r="15" spans="1:3">
      <c r="A15" s="4" t="s">
        <v>33</v>
      </c>
      <c r="B15" s="5" t="n">
        <v>0</v>
      </c>
      <c r="C15" s="5" t="n">
        <v>0</v>
      </c>
    </row>
    <row r="16" spans="1:3">
      <c r="A16" s="4" t="s">
        <v>1174</v>
      </c>
      <c r="B16" s="5" t="n">
        <v>170</v>
      </c>
      <c r="C16" s="5" t="n">
        <v>-171</v>
      </c>
    </row>
    <row r="17" spans="1:3">
      <c r="A17" s="3" t="s">
        <v>73</v>
      </c>
    </row>
    <row r="18" spans="1:3">
      <c r="A18" s="4" t="s">
        <v>74</v>
      </c>
      <c r="B18" s="5" t="n">
        <v>292</v>
      </c>
      <c r="C18" s="5" t="n">
        <v>-585</v>
      </c>
    </row>
    <row r="19" spans="1:3">
      <c r="A19" s="4" t="s">
        <v>75</v>
      </c>
      <c r="B19" s="5" t="n">
        <v>6</v>
      </c>
      <c r="C19" s="5" t="n">
        <v>425</v>
      </c>
    </row>
    <row r="20" spans="1:3">
      <c r="A20" s="4" t="s">
        <v>76</v>
      </c>
      <c r="B20" s="5" t="n">
        <v>277</v>
      </c>
      <c r="C20" s="5" t="n">
        <v>-318</v>
      </c>
    </row>
    <row r="21" spans="1:3">
      <c r="A21" s="4" t="s">
        <v>77</v>
      </c>
      <c r="B21" s="5" t="n">
        <v>30</v>
      </c>
      <c r="C21" s="5" t="n">
        <v>7</v>
      </c>
    </row>
    <row r="22" spans="1:3">
      <c r="A22" s="4" t="s">
        <v>33</v>
      </c>
      <c r="B22" s="5" t="n">
        <v>-2</v>
      </c>
      <c r="C22" s="5" t="n">
        <v>-1</v>
      </c>
    </row>
    <row r="23" spans="1:3">
      <c r="A23" s="4" t="s">
        <v>78</v>
      </c>
      <c r="B23" s="6" t="n">
        <v>603</v>
      </c>
      <c r="C23" s="6" t="n">
        <v>-47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5</v>
      </c>
      <c r="B1" s="2" t="s">
        <v>1</v>
      </c>
    </row>
    <row r="2" spans="1:3">
      <c r="B2" s="2" t="s">
        <v>28</v>
      </c>
      <c r="C2" s="2" t="s">
        <v>29</v>
      </c>
    </row>
    <row r="3" spans="1:3">
      <c r="A3" s="3" t="s">
        <v>246</v>
      </c>
    </row>
    <row r="4" spans="1:3">
      <c r="A4" s="4" t="s">
        <v>59</v>
      </c>
      <c r="B4" s="6" t="n">
        <v>1410</v>
      </c>
      <c r="C4" s="6" t="n">
        <v>1343</v>
      </c>
    </row>
    <row r="5" spans="1:3">
      <c r="A5" s="4" t="s">
        <v>60</v>
      </c>
      <c r="B5" s="5" t="n">
        <v>2</v>
      </c>
      <c r="C5" s="5" t="n">
        <v>3</v>
      </c>
    </row>
    <row r="6" spans="1:3">
      <c r="A6" s="4" t="s">
        <v>61</v>
      </c>
      <c r="B6" s="5" t="n">
        <v>1412</v>
      </c>
      <c r="C6" s="5" t="n">
        <v>1346</v>
      </c>
    </row>
    <row r="7" spans="1:3">
      <c r="A7" s="4" t="s">
        <v>62</v>
      </c>
      <c r="B7" s="5" t="n">
        <v>-12</v>
      </c>
      <c r="C7" s="5" t="n">
        <v>-10</v>
      </c>
    </row>
    <row r="8" spans="1:3">
      <c r="A8" s="4" t="s">
        <v>63</v>
      </c>
      <c r="B8" s="5" t="n">
        <v>-52</v>
      </c>
      <c r="C8" s="5" t="n">
        <v>-52</v>
      </c>
    </row>
    <row r="9" spans="1:3">
      <c r="A9" s="4" t="s">
        <v>64</v>
      </c>
      <c r="B9" s="6" t="n">
        <v>1348</v>
      </c>
      <c r="C9" s="6" t="n">
        <v>1284</v>
      </c>
    </row>
    <row r="10" spans="1:3">
      <c r="A10" s="4" t="s">
        <v>1176</v>
      </c>
      <c r="B10" s="10" t="n">
        <v>469.4</v>
      </c>
      <c r="C10" s="10" t="n">
        <v>486.9</v>
      </c>
    </row>
    <row r="11" spans="1:3">
      <c r="A11" s="3" t="s">
        <v>1177</v>
      </c>
    </row>
    <row r="12" spans="1:3">
      <c r="A12" s="4" t="s">
        <v>1178</v>
      </c>
      <c r="B12" s="10" t="n">
        <v>1.1</v>
      </c>
      <c r="C12" s="5" t="n">
        <v>2</v>
      </c>
    </row>
    <row r="13" spans="1:3">
      <c r="A13" s="4" t="s">
        <v>1179</v>
      </c>
      <c r="B13" s="10" t="n">
        <v>1.1</v>
      </c>
      <c r="C13" s="10" t="n">
        <v>1.2</v>
      </c>
    </row>
    <row r="14" spans="1:3">
      <c r="A14" s="4" t="s">
        <v>1180</v>
      </c>
      <c r="B14" s="5" t="n">
        <v>0</v>
      </c>
      <c r="C14" s="10" t="n">
        <v>0.7</v>
      </c>
    </row>
    <row r="15" spans="1:3">
      <c r="A15" s="4" t="s">
        <v>1181</v>
      </c>
      <c r="B15" s="10" t="n">
        <v>2.2</v>
      </c>
      <c r="C15" s="10" t="n">
        <v>3.9</v>
      </c>
    </row>
    <row r="16" spans="1:3">
      <c r="A16" s="4" t="s">
        <v>1182</v>
      </c>
      <c r="B16" s="10" t="n">
        <v>471.6</v>
      </c>
      <c r="C16" s="10" t="n">
        <v>490.8</v>
      </c>
    </row>
    <row r="17" spans="1:3">
      <c r="A17" s="3" t="s">
        <v>65</v>
      </c>
    </row>
    <row r="18" spans="1:3">
      <c r="A18" s="4" t="s">
        <v>1183</v>
      </c>
      <c r="B18" s="7" t="n">
        <v>2.87</v>
      </c>
      <c r="C18" s="7" t="n">
        <v>2.63</v>
      </c>
    </row>
    <row r="19" spans="1:3">
      <c r="A19" s="4" t="s">
        <v>1184</v>
      </c>
      <c r="B19" s="5" t="n">
        <v>0</v>
      </c>
      <c r="C19" s="8" t="n">
        <v>0.01</v>
      </c>
    </row>
    <row r="20" spans="1:3">
      <c r="A20" s="4" t="s">
        <v>1185</v>
      </c>
      <c r="B20" s="8" t="n">
        <v>2.87</v>
      </c>
      <c r="C20" s="8" t="n">
        <v>2.64</v>
      </c>
    </row>
    <row r="21" spans="1:3">
      <c r="A21" s="3" t="s">
        <v>69</v>
      </c>
    </row>
    <row r="22" spans="1:3">
      <c r="A22" s="4" t="s">
        <v>1183</v>
      </c>
      <c r="B22" s="8" t="n">
        <v>2.86</v>
      </c>
      <c r="C22" s="8" t="n">
        <v>2.61</v>
      </c>
    </row>
    <row r="23" spans="1:3">
      <c r="A23" s="4" t="s">
        <v>1184</v>
      </c>
      <c r="B23" s="5" t="n">
        <v>0</v>
      </c>
      <c r="C23" s="8" t="n">
        <v>0.01</v>
      </c>
    </row>
    <row r="24" spans="1:3">
      <c r="A24" s="4" t="s">
        <v>1186</v>
      </c>
      <c r="B24" s="7" t="n">
        <v>2.86</v>
      </c>
      <c r="C24" s="7" t="n">
        <v>2.6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7</v>
      </c>
      <c r="B1" s="2" t="s">
        <v>1</v>
      </c>
    </row>
    <row r="2" spans="1:3">
      <c r="B2" s="2" t="s">
        <v>28</v>
      </c>
      <c r="C2" s="2" t="s">
        <v>29</v>
      </c>
    </row>
    <row r="3" spans="1:3">
      <c r="A3" s="3" t="s">
        <v>1188</v>
      </c>
    </row>
    <row r="4" spans="1:3">
      <c r="A4" s="4" t="s">
        <v>1189</v>
      </c>
      <c r="B4" s="5" t="n">
        <v>275</v>
      </c>
      <c r="C4" s="5" t="n">
        <v>107</v>
      </c>
    </row>
    <row r="5" spans="1:3">
      <c r="A5" s="4" t="s">
        <v>1190</v>
      </c>
      <c r="B5" s="7" t="n">
        <v>86.3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91</v>
      </c>
      <c r="B1" s="2" t="s">
        <v>28</v>
      </c>
      <c r="C1" s="2" t="s">
        <v>81</v>
      </c>
      <c r="D1" s="2" t="s">
        <v>29</v>
      </c>
    </row>
    <row r="2" spans="1:4">
      <c r="A2" s="3" t="s">
        <v>1192</v>
      </c>
    </row>
    <row r="3" spans="1:4">
      <c r="A3" s="4" t="s">
        <v>87</v>
      </c>
      <c r="B3" s="6" t="n">
        <v>45888</v>
      </c>
      <c r="C3" s="6" t="n">
        <v>46150</v>
      </c>
    </row>
    <row r="4" spans="1:4">
      <c r="A4" s="4" t="s">
        <v>1005</v>
      </c>
      <c r="B4" s="5" t="n">
        <v>1221</v>
      </c>
      <c r="C4" s="5" t="n">
        <v>1539</v>
      </c>
    </row>
    <row r="5" spans="1:4">
      <c r="A5" s="4" t="s">
        <v>1007</v>
      </c>
      <c r="B5" s="5" t="n">
        <v>-512</v>
      </c>
      <c r="C5" s="5" t="n">
        <v>-1079</v>
      </c>
    </row>
    <row r="6" spans="1:4">
      <c r="A6" s="4" t="s">
        <v>1193</v>
      </c>
      <c r="B6" s="5" t="n">
        <v>709</v>
      </c>
      <c r="C6" s="5" t="n">
        <v>460</v>
      </c>
    </row>
    <row r="7" spans="1:4">
      <c r="A7" s="3" t="s">
        <v>100</v>
      </c>
    </row>
    <row r="8" spans="1:4">
      <c r="A8" s="4" t="s">
        <v>1006</v>
      </c>
      <c r="B8" s="5" t="n">
        <v>875</v>
      </c>
      <c r="C8" s="5" t="n">
        <v>1201</v>
      </c>
    </row>
    <row r="9" spans="1:4">
      <c r="A9" s="4" t="s">
        <v>1008</v>
      </c>
      <c r="B9" s="5" t="n">
        <v>-421</v>
      </c>
      <c r="C9" s="5" t="n">
        <v>-287</v>
      </c>
    </row>
    <row r="10" spans="1:4">
      <c r="A10" s="4" t="s">
        <v>1194</v>
      </c>
      <c r="B10" s="5" t="n">
        <v>454</v>
      </c>
      <c r="C10" s="5" t="n">
        <v>914</v>
      </c>
    </row>
    <row r="11" spans="1:4">
      <c r="A11" s="4" t="s">
        <v>1195</v>
      </c>
      <c r="B11" s="5" t="n">
        <v>7</v>
      </c>
      <c r="C11" s="5" t="n">
        <v>2</v>
      </c>
    </row>
    <row r="12" spans="1:4">
      <c r="A12" s="4" t="s">
        <v>1196</v>
      </c>
    </row>
    <row r="13" spans="1:4">
      <c r="A13" s="3" t="s">
        <v>1192</v>
      </c>
    </row>
    <row r="14" spans="1:4">
      <c r="A14" s="4" t="s">
        <v>87</v>
      </c>
      <c r="B14" s="5" t="n">
        <v>45888</v>
      </c>
      <c r="C14" s="5" t="n">
        <v>46150</v>
      </c>
    </row>
    <row r="15" spans="1:4">
      <c r="A15" s="4" t="s">
        <v>1005</v>
      </c>
      <c r="B15" s="5" t="n">
        <v>709</v>
      </c>
      <c r="C15" s="5" t="n">
        <v>460</v>
      </c>
    </row>
    <row r="16" spans="1:4">
      <c r="A16" s="4" t="s">
        <v>98</v>
      </c>
      <c r="B16" s="5" t="n">
        <v>461</v>
      </c>
      <c r="C16" s="5" t="n">
        <v>423</v>
      </c>
    </row>
    <row r="17" spans="1:4">
      <c r="A17" s="4" t="s">
        <v>99</v>
      </c>
      <c r="B17" s="5" t="n">
        <v>47058</v>
      </c>
      <c r="C17" s="5" t="n">
        <v>47033</v>
      </c>
    </row>
    <row r="18" spans="1:4">
      <c r="A18" s="3" t="s">
        <v>100</v>
      </c>
    </row>
    <row r="19" spans="1:4">
      <c r="A19" s="4" t="s">
        <v>1006</v>
      </c>
      <c r="B19" s="5" t="n">
        <v>454</v>
      </c>
      <c r="C19" s="5" t="n">
        <v>914</v>
      </c>
    </row>
    <row r="20" spans="1:4">
      <c r="A20" s="4" t="s">
        <v>1197</v>
      </c>
    </row>
    <row r="21" spans="1:4">
      <c r="A21" s="3" t="s">
        <v>1192</v>
      </c>
    </row>
    <row r="22" spans="1:4">
      <c r="A22" s="4" t="s">
        <v>87</v>
      </c>
      <c r="B22" s="5" t="n">
        <v>4325</v>
      </c>
      <c r="C22" s="5" t="n">
        <v>6363</v>
      </c>
    </row>
    <row r="23" spans="1:4">
      <c r="A23" s="4" t="s">
        <v>1005</v>
      </c>
      <c r="B23" s="5" t="n">
        <v>1</v>
      </c>
      <c r="C23" s="5" t="n">
        <v>0</v>
      </c>
    </row>
    <row r="24" spans="1:4">
      <c r="A24" s="4" t="s">
        <v>98</v>
      </c>
      <c r="B24" s="5" t="n">
        <v>306</v>
      </c>
      <c r="C24" s="5" t="n">
        <v>265</v>
      </c>
    </row>
    <row r="25" spans="1:4">
      <c r="A25" s="4" t="s">
        <v>99</v>
      </c>
      <c r="B25" s="5" t="n">
        <v>4632</v>
      </c>
      <c r="C25" s="5" t="n">
        <v>6628</v>
      </c>
    </row>
    <row r="26" spans="1:4">
      <c r="A26" s="3" t="s">
        <v>1198</v>
      </c>
    </row>
    <row r="27" spans="1:4">
      <c r="A27" s="4" t="s">
        <v>1199</v>
      </c>
      <c r="B27" s="5" t="n">
        <v>305</v>
      </c>
      <c r="C27" s="5" t="n">
        <v>264</v>
      </c>
    </row>
    <row r="28" spans="1:4">
      <c r="A28" s="4" t="s">
        <v>1200</v>
      </c>
      <c r="B28" s="5" t="n">
        <v>1</v>
      </c>
      <c r="C28" s="5" t="n">
        <v>1</v>
      </c>
    </row>
    <row r="29" spans="1:4">
      <c r="A29" s="3" t="s">
        <v>100</v>
      </c>
    </row>
    <row r="30" spans="1:4">
      <c r="A30" s="4" t="s">
        <v>1006</v>
      </c>
      <c r="B30" s="5" t="n">
        <v>1</v>
      </c>
      <c r="C30" s="5" t="n">
        <v>0</v>
      </c>
    </row>
    <row r="31" spans="1:4">
      <c r="A31" s="4" t="s">
        <v>1201</v>
      </c>
    </row>
    <row r="32" spans="1:4">
      <c r="A32" s="3" t="s">
        <v>1192</v>
      </c>
    </row>
    <row r="33" spans="1:4">
      <c r="A33" s="4" t="s">
        <v>87</v>
      </c>
      <c r="B33" s="5" t="n">
        <v>41120</v>
      </c>
      <c r="C33" s="5" t="n">
        <v>39344</v>
      </c>
    </row>
    <row r="34" spans="1:4">
      <c r="A34" s="4" t="s">
        <v>1005</v>
      </c>
      <c r="B34" s="5" t="n">
        <v>1178</v>
      </c>
      <c r="C34" s="5" t="n">
        <v>1501</v>
      </c>
    </row>
    <row r="35" spans="1:4">
      <c r="A35" s="4" t="s">
        <v>98</v>
      </c>
      <c r="B35" s="5" t="n">
        <v>0</v>
      </c>
      <c r="C35" s="5" t="n">
        <v>0</v>
      </c>
    </row>
    <row r="36" spans="1:4">
      <c r="A36" s="4" t="s">
        <v>99</v>
      </c>
      <c r="B36" s="5" t="n">
        <v>42298</v>
      </c>
      <c r="C36" s="5" t="n">
        <v>40845</v>
      </c>
    </row>
    <row r="37" spans="1:4">
      <c r="A37" s="3" t="s">
        <v>100</v>
      </c>
    </row>
    <row r="38" spans="1:4">
      <c r="A38" s="4" t="s">
        <v>1006</v>
      </c>
      <c r="B38" s="5" t="n">
        <v>838</v>
      </c>
      <c r="C38" s="5" t="n">
        <v>1153</v>
      </c>
    </row>
    <row r="39" spans="1:4">
      <c r="A39" s="4" t="s">
        <v>1202</v>
      </c>
    </row>
    <row r="40" spans="1:4">
      <c r="A40" s="3" t="s">
        <v>1192</v>
      </c>
    </row>
    <row r="41" spans="1:4">
      <c r="A41" s="4" t="s">
        <v>87</v>
      </c>
      <c r="B41" s="5" t="n">
        <v>443</v>
      </c>
      <c r="C41" s="5" t="n">
        <v>443</v>
      </c>
    </row>
    <row r="42" spans="1:4">
      <c r="A42" s="4" t="s">
        <v>1005</v>
      </c>
      <c r="B42" s="5" t="n">
        <v>42</v>
      </c>
      <c r="C42" s="5" t="n">
        <v>38</v>
      </c>
      <c r="D42" s="6" t="n">
        <v>36</v>
      </c>
    </row>
    <row r="43" spans="1:4">
      <c r="A43" s="4" t="s">
        <v>98</v>
      </c>
      <c r="B43" s="5" t="n">
        <v>155</v>
      </c>
      <c r="C43" s="5" t="n">
        <v>158</v>
      </c>
    </row>
    <row r="44" spans="1:4">
      <c r="A44" s="4" t="s">
        <v>99</v>
      </c>
      <c r="B44" s="5" t="n">
        <v>640</v>
      </c>
      <c r="C44" s="5" t="n">
        <v>639</v>
      </c>
    </row>
    <row r="45" spans="1:4">
      <c r="A45" s="3" t="s">
        <v>1198</v>
      </c>
    </row>
    <row r="46" spans="1:4">
      <c r="A46" s="4" t="s">
        <v>1203</v>
      </c>
      <c r="B46" s="5" t="n">
        <v>155</v>
      </c>
      <c r="C46" s="5" t="n">
        <v>158</v>
      </c>
    </row>
    <row r="47" spans="1:4">
      <c r="A47" s="3" t="s">
        <v>100</v>
      </c>
    </row>
    <row r="48" spans="1:4">
      <c r="A48" s="4" t="s">
        <v>1006</v>
      </c>
      <c r="B48" s="5" t="n">
        <v>36</v>
      </c>
      <c r="C48" s="5" t="n">
        <v>48</v>
      </c>
      <c r="D48" s="6" t="n">
        <v>45</v>
      </c>
    </row>
    <row r="49" spans="1:4">
      <c r="A49" s="4" t="s">
        <v>432</v>
      </c>
    </row>
    <row r="50" spans="1:4">
      <c r="A50" s="3" t="s">
        <v>1192</v>
      </c>
    </row>
    <row r="51" spans="1:4">
      <c r="A51" s="4" t="s">
        <v>87</v>
      </c>
      <c r="B51" s="5" t="n">
        <v>4127</v>
      </c>
      <c r="C51" s="5" t="n">
        <v>6144</v>
      </c>
    </row>
    <row r="52" spans="1:4">
      <c r="A52" s="4" t="s">
        <v>1204</v>
      </c>
    </row>
    <row r="53" spans="1:4">
      <c r="A53" s="3" t="s">
        <v>1192</v>
      </c>
    </row>
    <row r="54" spans="1:4">
      <c r="A54" s="4" t="s">
        <v>87</v>
      </c>
      <c r="B54" s="5" t="n">
        <v>4127</v>
      </c>
      <c r="C54" s="5" t="n">
        <v>6144</v>
      </c>
    </row>
    <row r="55" spans="1:4">
      <c r="A55" s="4" t="s">
        <v>1205</v>
      </c>
    </row>
    <row r="56" spans="1:4">
      <c r="A56" s="3" t="s">
        <v>1192</v>
      </c>
    </row>
    <row r="57" spans="1:4">
      <c r="A57" s="4" t="s">
        <v>87</v>
      </c>
      <c r="B57" s="5" t="n">
        <v>4127</v>
      </c>
      <c r="C57" s="5" t="n">
        <v>6144</v>
      </c>
    </row>
    <row r="58" spans="1:4">
      <c r="A58" s="4" t="s">
        <v>1206</v>
      </c>
    </row>
    <row r="59" spans="1:4">
      <c r="A59" s="3" t="s">
        <v>1192</v>
      </c>
    </row>
    <row r="60" spans="1:4">
      <c r="A60" s="4" t="s">
        <v>87</v>
      </c>
      <c r="B60" s="5" t="n">
        <v>0</v>
      </c>
      <c r="C60" s="5" t="n">
        <v>0</v>
      </c>
    </row>
    <row r="61" spans="1:4">
      <c r="A61" s="4" t="s">
        <v>1207</v>
      </c>
    </row>
    <row r="62" spans="1:4">
      <c r="A62" s="3" t="s">
        <v>1192</v>
      </c>
    </row>
    <row r="63" spans="1:4">
      <c r="A63" s="4" t="s">
        <v>87</v>
      </c>
      <c r="B63" s="5" t="n">
        <v>0</v>
      </c>
      <c r="C63" s="5" t="n">
        <v>0</v>
      </c>
    </row>
    <row r="64" spans="1:4">
      <c r="A64" s="4" t="s">
        <v>435</v>
      </c>
    </row>
    <row r="65" spans="1:4">
      <c r="A65" s="3" t="s">
        <v>1192</v>
      </c>
    </row>
    <row r="66" spans="1:4">
      <c r="A66" s="4" t="s">
        <v>87</v>
      </c>
      <c r="B66" s="5" t="n">
        <v>34865</v>
      </c>
      <c r="C66" s="5" t="n">
        <v>33645</v>
      </c>
    </row>
    <row r="67" spans="1:4">
      <c r="A67" s="4" t="s">
        <v>1208</v>
      </c>
    </row>
    <row r="68" spans="1:4">
      <c r="A68" s="3" t="s">
        <v>1192</v>
      </c>
    </row>
    <row r="69" spans="1:4">
      <c r="A69" s="4" t="s">
        <v>87</v>
      </c>
      <c r="B69" s="5" t="n">
        <v>34865</v>
      </c>
      <c r="C69" s="5" t="n">
        <v>33645</v>
      </c>
    </row>
    <row r="70" spans="1:4">
      <c r="A70" s="4" t="s">
        <v>1209</v>
      </c>
    </row>
    <row r="71" spans="1:4">
      <c r="A71" s="3" t="s">
        <v>1192</v>
      </c>
    </row>
    <row r="72" spans="1:4">
      <c r="A72" s="4" t="s">
        <v>87</v>
      </c>
      <c r="B72" s="5" t="n">
        <v>0</v>
      </c>
      <c r="C72" s="5" t="n">
        <v>0</v>
      </c>
    </row>
    <row r="73" spans="1:4">
      <c r="A73" s="4" t="s">
        <v>1210</v>
      </c>
    </row>
    <row r="74" spans="1:4">
      <c r="A74" s="3" t="s">
        <v>1192</v>
      </c>
    </row>
    <row r="75" spans="1:4">
      <c r="A75" s="4" t="s">
        <v>87</v>
      </c>
      <c r="B75" s="5" t="n">
        <v>34431</v>
      </c>
      <c r="C75" s="5" t="n">
        <v>33212</v>
      </c>
    </row>
    <row r="76" spans="1:4">
      <c r="A76" s="4" t="s">
        <v>1211</v>
      </c>
    </row>
    <row r="77" spans="1:4">
      <c r="A77" s="3" t="s">
        <v>1192</v>
      </c>
    </row>
    <row r="78" spans="1:4">
      <c r="A78" s="4" t="s">
        <v>87</v>
      </c>
      <c r="B78" s="5" t="n">
        <v>434</v>
      </c>
      <c r="C78" s="5" t="n">
        <v>433</v>
      </c>
    </row>
    <row r="79" spans="1:4">
      <c r="A79" s="4" t="s">
        <v>1212</v>
      </c>
    </row>
    <row r="80" spans="1:4">
      <c r="A80" s="3" t="s">
        <v>1192</v>
      </c>
    </row>
    <row r="81" spans="1:4">
      <c r="A81" s="4" t="s">
        <v>87</v>
      </c>
      <c r="B81" s="5" t="n">
        <v>5322</v>
      </c>
      <c r="C81" s="5" t="n">
        <v>4739</v>
      </c>
    </row>
    <row r="82" spans="1:4">
      <c r="A82" s="4" t="s">
        <v>1213</v>
      </c>
    </row>
    <row r="83" spans="1:4">
      <c r="A83" s="3" t="s">
        <v>1192</v>
      </c>
    </row>
    <row r="84" spans="1:4">
      <c r="A84" s="4" t="s">
        <v>87</v>
      </c>
      <c r="B84" s="5" t="n">
        <v>0</v>
      </c>
      <c r="C84" s="5" t="n">
        <v>0</v>
      </c>
    </row>
    <row r="85" spans="1:4">
      <c r="A85" s="4" t="s">
        <v>1214</v>
      </c>
    </row>
    <row r="86" spans="1:4">
      <c r="A86" s="3" t="s">
        <v>1192</v>
      </c>
    </row>
    <row r="87" spans="1:4">
      <c r="A87" s="4" t="s">
        <v>87</v>
      </c>
      <c r="B87" s="5" t="n">
        <v>5313</v>
      </c>
      <c r="C87" s="5" t="n">
        <v>4729</v>
      </c>
    </row>
    <row r="88" spans="1:4">
      <c r="A88" s="4" t="s">
        <v>1215</v>
      </c>
    </row>
    <row r="89" spans="1:4">
      <c r="A89" s="3" t="s">
        <v>1192</v>
      </c>
    </row>
    <row r="90" spans="1:4">
      <c r="A90" s="4" t="s">
        <v>87</v>
      </c>
      <c r="B90" s="5" t="n">
        <v>9</v>
      </c>
      <c r="C90" s="5" t="n">
        <v>10</v>
      </c>
    </row>
    <row r="91" spans="1:4">
      <c r="A91" s="4" t="s">
        <v>437</v>
      </c>
    </row>
    <row r="92" spans="1:4">
      <c r="A92" s="3" t="s">
        <v>1192</v>
      </c>
    </row>
    <row r="93" spans="1:4">
      <c r="A93" s="4" t="s">
        <v>87</v>
      </c>
      <c r="B93" s="5" t="n">
        <v>1574</v>
      </c>
      <c r="C93" s="5" t="n">
        <v>1622</v>
      </c>
    </row>
    <row r="94" spans="1:4">
      <c r="A94" s="4" t="s">
        <v>1216</v>
      </c>
    </row>
    <row r="95" spans="1:4">
      <c r="A95" s="3" t="s">
        <v>1192</v>
      </c>
    </row>
    <row r="96" spans="1:4">
      <c r="A96" s="4" t="s">
        <v>87</v>
      </c>
      <c r="B96" s="5" t="n">
        <v>1574</v>
      </c>
      <c r="C96" s="5" t="n">
        <v>1622</v>
      </c>
    </row>
    <row r="97" spans="1:4">
      <c r="A97" s="4" t="s">
        <v>1217</v>
      </c>
    </row>
    <row r="98" spans="1:4">
      <c r="A98" s="3" t="s">
        <v>1192</v>
      </c>
    </row>
    <row r="99" spans="1:4">
      <c r="A99" s="4" t="s">
        <v>87</v>
      </c>
      <c r="B99" s="5" t="n">
        <v>198</v>
      </c>
      <c r="C99" s="5" t="n">
        <v>219</v>
      </c>
    </row>
    <row r="100" spans="1:4">
      <c r="A100" s="4" t="s">
        <v>1218</v>
      </c>
    </row>
    <row r="101" spans="1:4">
      <c r="A101" s="3" t="s">
        <v>1192</v>
      </c>
    </row>
    <row r="102" spans="1:4">
      <c r="A102" s="4" t="s">
        <v>87</v>
      </c>
      <c r="B102" s="5" t="n">
        <v>1376</v>
      </c>
      <c r="C102" s="5" t="n">
        <v>1403</v>
      </c>
    </row>
    <row r="103" spans="1:4">
      <c r="A103" s="4" t="s">
        <v>1219</v>
      </c>
    </row>
    <row r="104" spans="1:4">
      <c r="A104" s="3" t="s">
        <v>1192</v>
      </c>
    </row>
    <row r="105" spans="1:4">
      <c r="A105" s="4" t="s">
        <v>87</v>
      </c>
      <c r="B105" s="6" t="n">
        <v>0</v>
      </c>
      <c r="C105"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220</v>
      </c>
      <c r="B1" s="2" t="s">
        <v>1</v>
      </c>
    </row>
    <row r="2" spans="1:4">
      <c r="B2" s="2" t="s">
        <v>28</v>
      </c>
      <c r="C2" s="2" t="s">
        <v>29</v>
      </c>
      <c r="D2" s="2" t="s">
        <v>81</v>
      </c>
    </row>
    <row r="3" spans="1:4">
      <c r="A3" s="3" t="s">
        <v>1221</v>
      </c>
    </row>
    <row r="4" spans="1:4">
      <c r="A4" s="4" t="s">
        <v>1005</v>
      </c>
      <c r="B4" s="6" t="n">
        <v>1221</v>
      </c>
      <c r="D4" s="6" t="n">
        <v>1539</v>
      </c>
    </row>
    <row r="5" spans="1:4">
      <c r="A5" s="4" t="s">
        <v>1006</v>
      </c>
      <c r="B5" s="5" t="n">
        <v>875</v>
      </c>
      <c r="D5" s="5" t="n">
        <v>1201</v>
      </c>
    </row>
    <row r="6" spans="1:4">
      <c r="A6" s="4" t="s">
        <v>1196</v>
      </c>
    </row>
    <row r="7" spans="1:4">
      <c r="A7" s="3" t="s">
        <v>1221</v>
      </c>
    </row>
    <row r="8" spans="1:4">
      <c r="A8" s="4" t="s">
        <v>1005</v>
      </c>
      <c r="B8" s="5" t="n">
        <v>709</v>
      </c>
      <c r="D8" s="5" t="n">
        <v>460</v>
      </c>
    </row>
    <row r="9" spans="1:4">
      <c r="A9" s="4" t="s">
        <v>1006</v>
      </c>
      <c r="B9" s="5" t="n">
        <v>454</v>
      </c>
      <c r="D9" s="5" t="n">
        <v>914</v>
      </c>
    </row>
    <row r="10" spans="1:4">
      <c r="A10" s="4" t="s">
        <v>1202</v>
      </c>
    </row>
    <row r="11" spans="1:4">
      <c r="A11" s="3" t="s">
        <v>1222</v>
      </c>
    </row>
    <row r="12" spans="1:4">
      <c r="A12" s="4" t="s">
        <v>1223</v>
      </c>
      <c r="B12" s="5" t="n">
        <v>10</v>
      </c>
    </row>
    <row r="13" spans="1:4">
      <c r="A13" s="3" t="s">
        <v>1221</v>
      </c>
    </row>
    <row r="14" spans="1:4">
      <c r="A14" s="4" t="s">
        <v>1224</v>
      </c>
      <c r="B14" s="5" t="n">
        <v>-10</v>
      </c>
      <c r="C14" s="6" t="n">
        <v>13</v>
      </c>
    </row>
    <row r="15" spans="1:4">
      <c r="A15" s="4" t="s">
        <v>1225</v>
      </c>
      <c r="B15" s="5" t="n">
        <v>5</v>
      </c>
      <c r="C15" s="5" t="n">
        <v>-22</v>
      </c>
    </row>
    <row r="16" spans="1:4">
      <c r="A16" s="4" t="s">
        <v>1226</v>
      </c>
      <c r="B16" s="5" t="n">
        <v>0</v>
      </c>
      <c r="C16" s="5" t="n">
        <v>0</v>
      </c>
    </row>
    <row r="17" spans="1:4">
      <c r="A17" s="4" t="s">
        <v>184</v>
      </c>
      <c r="B17" s="5" t="n">
        <v>0</v>
      </c>
      <c r="C17" s="5" t="n">
        <v>0</v>
      </c>
    </row>
    <row r="18" spans="1:4">
      <c r="A18" s="4" t="s">
        <v>1227</v>
      </c>
      <c r="B18" s="5" t="n">
        <v>0</v>
      </c>
      <c r="C18" s="5" t="n">
        <v>0</v>
      </c>
    </row>
    <row r="19" spans="1:4">
      <c r="A19" s="4" t="s">
        <v>1228</v>
      </c>
      <c r="B19" s="5" t="n">
        <v>-6</v>
      </c>
      <c r="C19" s="5" t="n">
        <v>1</v>
      </c>
    </row>
    <row r="20" spans="1:4">
      <c r="A20" s="4" t="s">
        <v>1229</v>
      </c>
      <c r="B20" s="5" t="n">
        <v>19</v>
      </c>
      <c r="C20" s="5" t="n">
        <v>-1</v>
      </c>
    </row>
    <row r="21" spans="1:4">
      <c r="A21" s="4" t="s">
        <v>1230</v>
      </c>
      <c r="B21" s="5" t="n">
        <v>0</v>
      </c>
      <c r="C21" s="5" t="n">
        <v>0</v>
      </c>
    </row>
    <row r="22" spans="1:4">
      <c r="A22" s="4" t="s">
        <v>1231</v>
      </c>
      <c r="B22" s="5" t="n">
        <v>-2</v>
      </c>
      <c r="C22" s="5" t="n">
        <v>0</v>
      </c>
    </row>
    <row r="23" spans="1:4">
      <c r="A23" s="4" t="s">
        <v>1232</v>
      </c>
      <c r="B23" s="5" t="n">
        <v>6</v>
      </c>
      <c r="C23" s="5" t="n">
        <v>-9</v>
      </c>
    </row>
    <row r="24" spans="1:4">
      <c r="A24" s="4" t="s">
        <v>1005</v>
      </c>
      <c r="B24" s="5" t="n">
        <v>42</v>
      </c>
      <c r="C24" s="5" t="n">
        <v>36</v>
      </c>
      <c r="D24" s="5" t="n">
        <v>38</v>
      </c>
    </row>
    <row r="25" spans="1:4">
      <c r="A25" s="4" t="s">
        <v>1006</v>
      </c>
      <c r="B25" s="5" t="n">
        <v>36</v>
      </c>
      <c r="C25" s="5" t="n">
        <v>45</v>
      </c>
      <c r="D25" s="6" t="n">
        <v>48</v>
      </c>
    </row>
    <row r="26" spans="1:4">
      <c r="A26" s="4" t="s">
        <v>1211</v>
      </c>
    </row>
    <row r="27" spans="1:4">
      <c r="A27" s="3" t="s">
        <v>1222</v>
      </c>
    </row>
    <row r="28" spans="1:4">
      <c r="A28" s="4" t="s">
        <v>1224</v>
      </c>
      <c r="B28" s="5" t="n">
        <v>433</v>
      </c>
      <c r="C28" s="5" t="n">
        <v>614</v>
      </c>
    </row>
    <row r="29" spans="1:4">
      <c r="A29" s="4" t="s">
        <v>1225</v>
      </c>
      <c r="B29" s="5" t="n">
        <v>8</v>
      </c>
      <c r="C29" s="5" t="n">
        <v>9</v>
      </c>
    </row>
    <row r="30" spans="1:4">
      <c r="A30" s="4" t="s">
        <v>1226</v>
      </c>
      <c r="B30" s="5" t="n">
        <v>11</v>
      </c>
      <c r="C30" s="5" t="n">
        <v>-2</v>
      </c>
    </row>
    <row r="31" spans="1:4">
      <c r="A31" s="4" t="s">
        <v>184</v>
      </c>
      <c r="B31" s="5" t="n">
        <v>0</v>
      </c>
      <c r="C31" s="5" t="n">
        <v>0</v>
      </c>
    </row>
    <row r="32" spans="1:4">
      <c r="A32" s="4" t="s">
        <v>1227</v>
      </c>
      <c r="B32" s="5" t="n">
        <v>0</v>
      </c>
      <c r="C32" s="5" t="n">
        <v>0</v>
      </c>
    </row>
    <row r="33" spans="1:4">
      <c r="A33" s="4" t="s">
        <v>1228</v>
      </c>
      <c r="B33" s="5" t="n">
        <v>0</v>
      </c>
      <c r="C33" s="5" t="n">
        <v>0</v>
      </c>
    </row>
    <row r="34" spans="1:4">
      <c r="A34" s="4" t="s">
        <v>1229</v>
      </c>
      <c r="B34" s="5" t="n">
        <v>-12</v>
      </c>
      <c r="C34" s="5" t="n">
        <v>-21</v>
      </c>
    </row>
    <row r="35" spans="1:4">
      <c r="A35" s="4" t="s">
        <v>1230</v>
      </c>
      <c r="B35" s="5" t="n">
        <v>17</v>
      </c>
      <c r="C35" s="5" t="n">
        <v>61</v>
      </c>
    </row>
    <row r="36" spans="1:4">
      <c r="A36" s="4" t="s">
        <v>1231</v>
      </c>
      <c r="B36" s="5" t="n">
        <v>-23</v>
      </c>
      <c r="C36" s="5" t="n">
        <v>-47</v>
      </c>
    </row>
    <row r="37" spans="1:4">
      <c r="A37" s="4" t="s">
        <v>1232</v>
      </c>
      <c r="B37" s="5" t="n">
        <v>434</v>
      </c>
      <c r="C37" s="5" t="n">
        <v>614</v>
      </c>
    </row>
    <row r="38" spans="1:4">
      <c r="A38" s="4" t="s">
        <v>1233</v>
      </c>
      <c r="B38" s="5" t="n">
        <v>8</v>
      </c>
      <c r="C38" s="5" t="n">
        <v>9</v>
      </c>
    </row>
    <row r="39" spans="1:4">
      <c r="A39" s="4" t="s">
        <v>1215</v>
      </c>
    </row>
    <row r="40" spans="1:4">
      <c r="A40" s="3" t="s">
        <v>1222</v>
      </c>
    </row>
    <row r="41" spans="1:4">
      <c r="A41" s="4" t="s">
        <v>1224</v>
      </c>
      <c r="B41" s="5" t="n">
        <v>10</v>
      </c>
      <c r="C41" s="5" t="n">
        <v>14</v>
      </c>
    </row>
    <row r="42" spans="1:4">
      <c r="A42" s="4" t="s">
        <v>1225</v>
      </c>
      <c r="B42" s="5" t="n">
        <v>0</v>
      </c>
      <c r="C42" s="5" t="n">
        <v>0</v>
      </c>
    </row>
    <row r="43" spans="1:4">
      <c r="A43" s="4" t="s">
        <v>1226</v>
      </c>
      <c r="B43" s="5" t="n">
        <v>0</v>
      </c>
      <c r="C43" s="5" t="n">
        <v>0</v>
      </c>
    </row>
    <row r="44" spans="1:4">
      <c r="A44" s="4" t="s">
        <v>184</v>
      </c>
      <c r="B44" s="5" t="n">
        <v>0</v>
      </c>
      <c r="C44" s="5" t="n">
        <v>0</v>
      </c>
    </row>
    <row r="45" spans="1:4">
      <c r="A45" s="4" t="s">
        <v>1227</v>
      </c>
      <c r="B45" s="5" t="n">
        <v>0</v>
      </c>
      <c r="C45" s="5" t="n">
        <v>0</v>
      </c>
    </row>
    <row r="46" spans="1:4">
      <c r="A46" s="4" t="s">
        <v>1228</v>
      </c>
      <c r="B46" s="5" t="n">
        <v>0</v>
      </c>
      <c r="C46" s="5" t="n">
        <v>0</v>
      </c>
    </row>
    <row r="47" spans="1:4">
      <c r="A47" s="4" t="s">
        <v>1229</v>
      </c>
      <c r="B47" s="5" t="n">
        <v>-1</v>
      </c>
      <c r="C47" s="5" t="n">
        <v>-1</v>
      </c>
    </row>
    <row r="48" spans="1:4">
      <c r="A48" s="4" t="s">
        <v>1230</v>
      </c>
      <c r="B48" s="5" t="n">
        <v>0</v>
      </c>
      <c r="C48" s="5" t="n">
        <v>0</v>
      </c>
    </row>
    <row r="49" spans="1:4">
      <c r="A49" s="4" t="s">
        <v>1231</v>
      </c>
      <c r="B49" s="5" t="n">
        <v>0</v>
      </c>
      <c r="C49" s="5" t="n">
        <v>0</v>
      </c>
    </row>
    <row r="50" spans="1:4">
      <c r="A50" s="4" t="s">
        <v>1232</v>
      </c>
      <c r="B50" s="5" t="n">
        <v>9</v>
      </c>
      <c r="C50" s="5" t="n">
        <v>13</v>
      </c>
    </row>
    <row r="51" spans="1:4">
      <c r="A51" s="4" t="s">
        <v>1233</v>
      </c>
      <c r="B51" s="5" t="n">
        <v>0</v>
      </c>
      <c r="C51" s="5" t="n">
        <v>0</v>
      </c>
    </row>
    <row r="52" spans="1:4">
      <c r="A52" s="4" t="s">
        <v>1219</v>
      </c>
    </row>
    <row r="53" spans="1:4">
      <c r="A53" s="3" t="s">
        <v>1222</v>
      </c>
    </row>
    <row r="54" spans="1:4">
      <c r="A54" s="4" t="s">
        <v>1224</v>
      </c>
      <c r="C54" s="5" t="n">
        <v>5</v>
      </c>
    </row>
    <row r="55" spans="1:4">
      <c r="A55" s="4" t="s">
        <v>1225</v>
      </c>
      <c r="C55" s="5" t="n">
        <v>0</v>
      </c>
    </row>
    <row r="56" spans="1:4">
      <c r="A56" s="4" t="s">
        <v>1226</v>
      </c>
      <c r="C56" s="5" t="n">
        <v>0</v>
      </c>
    </row>
    <row r="57" spans="1:4">
      <c r="A57" s="4" t="s">
        <v>184</v>
      </c>
      <c r="C57" s="5" t="n">
        <v>0</v>
      </c>
    </row>
    <row r="58" spans="1:4">
      <c r="A58" s="4" t="s">
        <v>1227</v>
      </c>
      <c r="C58" s="5" t="n">
        <v>0</v>
      </c>
    </row>
    <row r="59" spans="1:4">
      <c r="A59" s="4" t="s">
        <v>1228</v>
      </c>
      <c r="C59" s="5" t="n">
        <v>0</v>
      </c>
    </row>
    <row r="60" spans="1:4">
      <c r="A60" s="4" t="s">
        <v>1229</v>
      </c>
      <c r="C60" s="5" t="n">
        <v>0</v>
      </c>
    </row>
    <row r="61" spans="1:4">
      <c r="A61" s="4" t="s">
        <v>1230</v>
      </c>
      <c r="C61" s="5" t="n">
        <v>0</v>
      </c>
    </row>
    <row r="62" spans="1:4">
      <c r="A62" s="4" t="s">
        <v>1231</v>
      </c>
      <c r="C62" s="5" t="n">
        <v>0</v>
      </c>
    </row>
    <row r="63" spans="1:4">
      <c r="A63" s="4" t="s">
        <v>1232</v>
      </c>
      <c r="C63" s="5" t="n">
        <v>5</v>
      </c>
    </row>
    <row r="64" spans="1:4">
      <c r="A64" s="4" t="s">
        <v>1233</v>
      </c>
      <c r="C64" s="5" t="n">
        <v>0</v>
      </c>
    </row>
    <row r="65" spans="1:4">
      <c r="A65" s="4" t="s">
        <v>1234</v>
      </c>
    </row>
    <row r="66" spans="1:4">
      <c r="A66" s="3" t="s">
        <v>1222</v>
      </c>
    </row>
    <row r="67" spans="1:4">
      <c r="A67" s="4" t="s">
        <v>1224</v>
      </c>
      <c r="B67" s="5" t="n">
        <v>443</v>
      </c>
      <c r="C67" s="5" t="n">
        <v>633</v>
      </c>
    </row>
    <row r="68" spans="1:4">
      <c r="A68" s="4" t="s">
        <v>1225</v>
      </c>
      <c r="B68" s="5" t="n">
        <v>8</v>
      </c>
      <c r="C68" s="5" t="n">
        <v>9</v>
      </c>
    </row>
    <row r="69" spans="1:4">
      <c r="A69" s="4" t="s">
        <v>1226</v>
      </c>
      <c r="B69" s="5" t="n">
        <v>11</v>
      </c>
      <c r="C69" s="5" t="n">
        <v>-2</v>
      </c>
    </row>
    <row r="70" spans="1:4">
      <c r="A70" s="4" t="s">
        <v>184</v>
      </c>
      <c r="B70" s="5" t="n">
        <v>0</v>
      </c>
      <c r="C70" s="5" t="n">
        <v>0</v>
      </c>
    </row>
    <row r="71" spans="1:4">
      <c r="A71" s="4" t="s">
        <v>1227</v>
      </c>
      <c r="B71" s="5" t="n">
        <v>0</v>
      </c>
      <c r="C71" s="5" t="n">
        <v>0</v>
      </c>
    </row>
    <row r="72" spans="1:4">
      <c r="A72" s="4" t="s">
        <v>1228</v>
      </c>
      <c r="B72" s="5" t="n">
        <v>0</v>
      </c>
      <c r="C72" s="5" t="n">
        <v>0</v>
      </c>
    </row>
    <row r="73" spans="1:4">
      <c r="A73" s="4" t="s">
        <v>1229</v>
      </c>
      <c r="B73" s="5" t="n">
        <v>-13</v>
      </c>
      <c r="C73" s="5" t="n">
        <v>-22</v>
      </c>
    </row>
    <row r="74" spans="1:4">
      <c r="A74" s="4" t="s">
        <v>1230</v>
      </c>
      <c r="B74" s="5" t="n">
        <v>17</v>
      </c>
      <c r="C74" s="5" t="n">
        <v>61</v>
      </c>
    </row>
    <row r="75" spans="1:4">
      <c r="A75" s="4" t="s">
        <v>1231</v>
      </c>
      <c r="B75" s="5" t="n">
        <v>-23</v>
      </c>
      <c r="C75" s="5" t="n">
        <v>-47</v>
      </c>
    </row>
    <row r="76" spans="1:4">
      <c r="A76" s="4" t="s">
        <v>1232</v>
      </c>
      <c r="B76" s="5" t="n">
        <v>443</v>
      </c>
      <c r="C76" s="5" t="n">
        <v>632</v>
      </c>
    </row>
    <row r="77" spans="1:4">
      <c r="A77" s="4" t="s">
        <v>1233</v>
      </c>
      <c r="B77" s="5" t="n">
        <v>8</v>
      </c>
      <c r="C77" s="5" t="n">
        <v>9</v>
      </c>
    </row>
    <row r="78" spans="1:4">
      <c r="A78" s="4" t="s">
        <v>1235</v>
      </c>
    </row>
    <row r="79" spans="1:4">
      <c r="A79" s="3" t="s">
        <v>1222</v>
      </c>
    </row>
    <row r="80" spans="1:4">
      <c r="A80" s="4" t="s">
        <v>1224</v>
      </c>
      <c r="C80" s="5" t="n">
        <v>92</v>
      </c>
    </row>
    <row r="81" spans="1:4">
      <c r="A81" s="4" t="s">
        <v>1225</v>
      </c>
      <c r="C81" s="5" t="n">
        <v>3</v>
      </c>
    </row>
    <row r="82" spans="1:4">
      <c r="A82" s="4" t="s">
        <v>1226</v>
      </c>
      <c r="C82" s="5" t="n">
        <v>0</v>
      </c>
    </row>
    <row r="83" spans="1:4">
      <c r="A83" s="4" t="s">
        <v>184</v>
      </c>
      <c r="C83" s="5" t="n">
        <v>0</v>
      </c>
    </row>
    <row r="84" spans="1:4">
      <c r="A84" s="4" t="s">
        <v>1227</v>
      </c>
      <c r="C84" s="5" t="n">
        <v>-97</v>
      </c>
    </row>
    <row r="85" spans="1:4">
      <c r="A85" s="4" t="s">
        <v>1228</v>
      </c>
      <c r="C85" s="5" t="n">
        <v>2</v>
      </c>
    </row>
    <row r="86" spans="1:4">
      <c r="A86" s="4" t="s">
        <v>1229</v>
      </c>
      <c r="C86" s="5" t="n">
        <v>0</v>
      </c>
    </row>
    <row r="87" spans="1:4">
      <c r="A87" s="4" t="s">
        <v>1230</v>
      </c>
      <c r="C87" s="5" t="n">
        <v>0</v>
      </c>
    </row>
    <row r="88" spans="1:4">
      <c r="A88" s="4" t="s">
        <v>1231</v>
      </c>
      <c r="C88" s="5" t="n">
        <v>0</v>
      </c>
    </row>
    <row r="89" spans="1:4">
      <c r="A89" s="4" t="s">
        <v>1232</v>
      </c>
      <c r="C89" s="5" t="n">
        <v>0</v>
      </c>
    </row>
    <row r="90" spans="1:4">
      <c r="A90" s="4" t="s">
        <v>1233</v>
      </c>
      <c r="C90" s="5" t="n">
        <v>0</v>
      </c>
    </row>
    <row r="91" spans="1:4">
      <c r="A91" s="4" t="s">
        <v>1236</v>
      </c>
    </row>
    <row r="92" spans="1:4">
      <c r="A92" s="3" t="s">
        <v>1222</v>
      </c>
    </row>
    <row r="93" spans="1:4">
      <c r="A93" s="4" t="s">
        <v>1224</v>
      </c>
      <c r="B93" s="5" t="n">
        <v>158</v>
      </c>
      <c r="C93" s="5" t="n">
        <v>172</v>
      </c>
    </row>
    <row r="94" spans="1:4">
      <c r="A94" s="4" t="s">
        <v>1225</v>
      </c>
      <c r="B94" s="5" t="n">
        <v>-3</v>
      </c>
      <c r="C94" s="5" t="n">
        <v>4</v>
      </c>
    </row>
    <row r="95" spans="1:4">
      <c r="A95" s="4" t="s">
        <v>1226</v>
      </c>
      <c r="B95" s="5" t="n">
        <v>0</v>
      </c>
      <c r="C95" s="5" t="n">
        <v>0</v>
      </c>
    </row>
    <row r="96" spans="1:4">
      <c r="A96" s="4" t="s">
        <v>184</v>
      </c>
      <c r="B96" s="5" t="n">
        <v>0</v>
      </c>
      <c r="C96" s="5" t="n">
        <v>0</v>
      </c>
    </row>
    <row r="97" spans="1:4">
      <c r="A97" s="4" t="s">
        <v>1227</v>
      </c>
      <c r="B97" s="5" t="n">
        <v>0</v>
      </c>
      <c r="C97" s="5" t="n">
        <v>0</v>
      </c>
    </row>
    <row r="98" spans="1:4">
      <c r="A98" s="4" t="s">
        <v>1228</v>
      </c>
      <c r="B98" s="5" t="n">
        <v>0</v>
      </c>
      <c r="C98" s="5" t="n">
        <v>0</v>
      </c>
    </row>
    <row r="99" spans="1:4">
      <c r="A99" s="4" t="s">
        <v>1229</v>
      </c>
      <c r="B99" s="5" t="n">
        <v>0</v>
      </c>
      <c r="C99" s="5" t="n">
        <v>0</v>
      </c>
    </row>
    <row r="100" spans="1:4">
      <c r="A100" s="4" t="s">
        <v>1230</v>
      </c>
      <c r="B100" s="5" t="n">
        <v>0</v>
      </c>
      <c r="C100" s="5" t="n">
        <v>0</v>
      </c>
    </row>
    <row r="101" spans="1:4">
      <c r="A101" s="4" t="s">
        <v>1231</v>
      </c>
      <c r="B101" s="5" t="n">
        <v>0</v>
      </c>
      <c r="C101" s="5" t="n">
        <v>0</v>
      </c>
    </row>
    <row r="102" spans="1:4">
      <c r="A102" s="4" t="s">
        <v>1232</v>
      </c>
      <c r="B102" s="5" t="n">
        <v>155</v>
      </c>
      <c r="C102" s="5" t="n">
        <v>176</v>
      </c>
    </row>
    <row r="103" spans="1:4">
      <c r="A103" s="4" t="s">
        <v>1233</v>
      </c>
      <c r="B103" s="5" t="n">
        <v>-3</v>
      </c>
      <c r="C103" s="5" t="n">
        <v>4</v>
      </c>
    </row>
    <row r="104" spans="1:4">
      <c r="A104" s="4" t="s">
        <v>1237</v>
      </c>
    </row>
    <row r="105" spans="1:4">
      <c r="A105" s="3" t="s">
        <v>1222</v>
      </c>
    </row>
    <row r="106" spans="1:4">
      <c r="A106" s="4" t="s">
        <v>1233</v>
      </c>
      <c r="B106" s="6" t="n">
        <v>6</v>
      </c>
      <c r="C106" s="6" t="n">
        <v>-2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38</v>
      </c>
      <c r="B1" s="2" t="s">
        <v>382</v>
      </c>
      <c r="C1" s="2" t="s">
        <v>411</v>
      </c>
      <c r="D1" s="2" t="s">
        <v>412</v>
      </c>
      <c r="E1" s="2" t="s">
        <v>1239</v>
      </c>
    </row>
    <row r="2" spans="1:5">
      <c r="A2" s="3" t="s">
        <v>1240</v>
      </c>
    </row>
    <row r="3" spans="1:5">
      <c r="A3" s="4" t="s">
        <v>87</v>
      </c>
      <c r="B3" s="6" t="n">
        <v>45888</v>
      </c>
      <c r="C3" s="6" t="n">
        <v>46150</v>
      </c>
    </row>
    <row r="4" spans="1:5">
      <c r="A4" s="4" t="s">
        <v>1005</v>
      </c>
      <c r="B4" s="5" t="n">
        <v>1221</v>
      </c>
      <c r="C4" s="5" t="n">
        <v>1539</v>
      </c>
    </row>
    <row r="5" spans="1:5">
      <c r="A5" s="4" t="s">
        <v>1196</v>
      </c>
    </row>
    <row r="6" spans="1:5">
      <c r="A6" s="3" t="s">
        <v>1240</v>
      </c>
    </row>
    <row r="7" spans="1:5">
      <c r="A7" s="4" t="s">
        <v>87</v>
      </c>
      <c r="B7" s="5" t="n">
        <v>45888</v>
      </c>
      <c r="C7" s="5" t="n">
        <v>46150</v>
      </c>
    </row>
    <row r="8" spans="1:5">
      <c r="A8" s="4" t="s">
        <v>1005</v>
      </c>
      <c r="B8" s="5" t="n">
        <v>709</v>
      </c>
      <c r="C8" s="5" t="n">
        <v>460</v>
      </c>
    </row>
    <row r="9" spans="1:5">
      <c r="A9" s="4" t="s">
        <v>1202</v>
      </c>
    </row>
    <row r="10" spans="1:5">
      <c r="A10" s="3" t="s">
        <v>1240</v>
      </c>
    </row>
    <row r="11" spans="1:5">
      <c r="A11" s="4" t="s">
        <v>87</v>
      </c>
      <c r="B11" s="5" t="n">
        <v>443</v>
      </c>
      <c r="C11" s="5" t="n">
        <v>443</v>
      </c>
    </row>
    <row r="12" spans="1:5">
      <c r="A12" s="4" t="s">
        <v>1203</v>
      </c>
      <c r="B12" s="5" t="n">
        <v>155</v>
      </c>
      <c r="C12" s="5" t="n">
        <v>158</v>
      </c>
    </row>
    <row r="13" spans="1:5">
      <c r="A13" s="4" t="s">
        <v>1241</v>
      </c>
      <c r="B13" s="5" t="n">
        <v>6</v>
      </c>
      <c r="C13" s="5" t="n">
        <v>-10</v>
      </c>
      <c r="D13" s="6" t="n">
        <v>-9</v>
      </c>
      <c r="E13" s="6" t="n">
        <v>13</v>
      </c>
    </row>
    <row r="14" spans="1:5">
      <c r="A14" s="4" t="s">
        <v>1005</v>
      </c>
      <c r="B14" s="5" t="n">
        <v>42</v>
      </c>
      <c r="C14" s="5" t="n">
        <v>38</v>
      </c>
      <c r="D14" s="6" t="n">
        <v>36</v>
      </c>
    </row>
    <row r="15" spans="1:5">
      <c r="A15" s="4" t="s">
        <v>435</v>
      </c>
    </row>
    <row r="16" spans="1:5">
      <c r="A16" s="3" t="s">
        <v>1240</v>
      </c>
    </row>
    <row r="17" spans="1:5">
      <c r="A17" s="4" t="s">
        <v>87</v>
      </c>
      <c r="B17" s="5" t="n">
        <v>34865</v>
      </c>
      <c r="C17" s="5" t="n">
        <v>33645</v>
      </c>
    </row>
    <row r="18" spans="1:5">
      <c r="A18" s="4" t="s">
        <v>1208</v>
      </c>
    </row>
    <row r="19" spans="1:5">
      <c r="A19" s="3" t="s">
        <v>1240</v>
      </c>
    </row>
    <row r="20" spans="1:5">
      <c r="A20" s="4" t="s">
        <v>87</v>
      </c>
      <c r="B20" s="5" t="n">
        <v>34865</v>
      </c>
      <c r="C20" s="5" t="n">
        <v>33645</v>
      </c>
    </row>
    <row r="21" spans="1:5">
      <c r="A21" s="4" t="s">
        <v>1211</v>
      </c>
    </row>
    <row r="22" spans="1:5">
      <c r="A22" s="3" t="s">
        <v>1240</v>
      </c>
    </row>
    <row r="23" spans="1:5">
      <c r="A23" s="4" t="s">
        <v>87</v>
      </c>
      <c r="B23" s="5" t="n">
        <v>434</v>
      </c>
      <c r="C23" s="5" t="n">
        <v>433</v>
      </c>
    </row>
    <row r="24" spans="1:5">
      <c r="A24" s="4" t="s">
        <v>1212</v>
      </c>
    </row>
    <row r="25" spans="1:5">
      <c r="A25" s="3" t="s">
        <v>1240</v>
      </c>
    </row>
    <row r="26" spans="1:5">
      <c r="A26" s="4" t="s">
        <v>87</v>
      </c>
      <c r="B26" s="5" t="n">
        <v>5322</v>
      </c>
      <c r="C26" s="5" t="n">
        <v>4739</v>
      </c>
    </row>
    <row r="27" spans="1:5">
      <c r="A27" s="4" t="s">
        <v>1215</v>
      </c>
    </row>
    <row r="28" spans="1:5">
      <c r="A28" s="3" t="s">
        <v>1240</v>
      </c>
    </row>
    <row r="29" spans="1:5">
      <c r="A29" s="4" t="s">
        <v>87</v>
      </c>
      <c r="B29" s="5" t="n">
        <v>9</v>
      </c>
      <c r="C29" s="5" t="n">
        <v>10</v>
      </c>
    </row>
    <row r="30" spans="1:5">
      <c r="A30" s="4" t="s">
        <v>437</v>
      </c>
    </row>
    <row r="31" spans="1:5">
      <c r="A31" s="3" t="s">
        <v>1240</v>
      </c>
    </row>
    <row r="32" spans="1:5">
      <c r="A32" s="4" t="s">
        <v>87</v>
      </c>
      <c r="B32" s="5" t="n">
        <v>1574</v>
      </c>
      <c r="C32" s="5" t="n">
        <v>1622</v>
      </c>
    </row>
    <row r="33" spans="1:5">
      <c r="A33" s="4" t="s">
        <v>1216</v>
      </c>
    </row>
    <row r="34" spans="1:5">
      <c r="A34" s="3" t="s">
        <v>1240</v>
      </c>
    </row>
    <row r="35" spans="1:5">
      <c r="A35" s="4" t="s">
        <v>87</v>
      </c>
      <c r="B35" s="5" t="n">
        <v>1574</v>
      </c>
      <c r="C35" s="5" t="n">
        <v>1622</v>
      </c>
    </row>
    <row r="36" spans="1:5">
      <c r="A36" s="4" t="s">
        <v>1219</v>
      </c>
    </row>
    <row r="37" spans="1:5">
      <c r="A37" s="3" t="s">
        <v>1240</v>
      </c>
    </row>
    <row r="38" spans="1:5">
      <c r="A38" s="4" t="s">
        <v>87</v>
      </c>
      <c r="B38" s="6" t="n">
        <v>0</v>
      </c>
      <c r="C38" s="6" t="n">
        <v>0</v>
      </c>
    </row>
    <row r="39" spans="1:5">
      <c r="A39" s="4" t="s">
        <v>1242</v>
      </c>
    </row>
    <row r="40" spans="1:5">
      <c r="A40" s="3" t="s">
        <v>1240</v>
      </c>
    </row>
    <row r="41" spans="1:5">
      <c r="A41" s="4" t="s">
        <v>1243</v>
      </c>
      <c r="B41" s="8" t="n">
        <v>0.02</v>
      </c>
      <c r="C41" s="8" t="n">
        <v>0.03</v>
      </c>
    </row>
    <row r="42" spans="1:5">
      <c r="A42" s="4" t="s">
        <v>1244</v>
      </c>
    </row>
    <row r="43" spans="1:5">
      <c r="A43" s="3" t="s">
        <v>1240</v>
      </c>
    </row>
    <row r="44" spans="1:5">
      <c r="A44" s="4" t="s">
        <v>1243</v>
      </c>
      <c r="B44" s="8" t="n">
        <v>0.15</v>
      </c>
      <c r="C44" s="8" t="n">
        <v>0.11</v>
      </c>
    </row>
    <row r="45" spans="1:5">
      <c r="A45" s="4" t="s">
        <v>1245</v>
      </c>
    </row>
    <row r="46" spans="1:5">
      <c r="A46" s="3" t="s">
        <v>1240</v>
      </c>
    </row>
    <row r="47" spans="1:5">
      <c r="A47" s="4" t="s">
        <v>1243</v>
      </c>
      <c r="B47" s="8" t="n">
        <v>0.05</v>
      </c>
      <c r="C47" s="8" t="n">
        <v>0.05</v>
      </c>
    </row>
    <row r="48" spans="1:5">
      <c r="A48" s="4" t="s">
        <v>1246</v>
      </c>
    </row>
    <row r="49" spans="1:5">
      <c r="A49" s="3" t="s">
        <v>1240</v>
      </c>
    </row>
    <row r="50" spans="1:5">
      <c r="A50" s="4" t="s">
        <v>1243</v>
      </c>
      <c r="B50" s="8" t="n">
        <v>0.03</v>
      </c>
      <c r="C50" s="8" t="n">
        <v>0.03</v>
      </c>
    </row>
    <row r="51" spans="1:5">
      <c r="A51" s="4" t="s">
        <v>1247</v>
      </c>
    </row>
    <row r="52" spans="1:5">
      <c r="A52" s="3" t="s">
        <v>1240</v>
      </c>
    </row>
    <row r="53" spans="1:5">
      <c r="A53" s="4" t="s">
        <v>1243</v>
      </c>
      <c r="B53" s="8" t="n">
        <v>0.03</v>
      </c>
      <c r="C53" s="8" t="n">
        <v>0.03</v>
      </c>
    </row>
    <row r="54" spans="1:5">
      <c r="A54" s="4" t="s">
        <v>1248</v>
      </c>
    </row>
    <row r="55" spans="1:5">
      <c r="A55" s="3" t="s">
        <v>1240</v>
      </c>
    </row>
    <row r="56" spans="1:5">
      <c r="A56" s="4" t="s">
        <v>1243</v>
      </c>
      <c r="B56" s="8" t="n">
        <v>0.03</v>
      </c>
      <c r="C56" s="8" t="n">
        <v>0.03</v>
      </c>
    </row>
    <row r="57" spans="1:5">
      <c r="A57" s="4" t="s">
        <v>1249</v>
      </c>
    </row>
    <row r="58" spans="1:5">
      <c r="A58" s="3" t="s">
        <v>1240</v>
      </c>
    </row>
    <row r="59" spans="1:5">
      <c r="A59" s="4" t="s">
        <v>1250</v>
      </c>
      <c r="B59" s="8" t="n">
        <v>0.02</v>
      </c>
      <c r="C59" s="8" t="n">
        <v>0.03</v>
      </c>
    </row>
    <row r="60" spans="1:5">
      <c r="A60" s="4" t="s">
        <v>1251</v>
      </c>
    </row>
    <row r="61" spans="1:5">
      <c r="A61" s="3" t="s">
        <v>1240</v>
      </c>
    </row>
    <row r="62" spans="1:5">
      <c r="A62" s="4" t="s">
        <v>1250</v>
      </c>
      <c r="B62" s="8" t="n">
        <v>0.15</v>
      </c>
      <c r="C62" s="8" t="n">
        <v>0.14</v>
      </c>
    </row>
    <row r="63" spans="1:5">
      <c r="A63" s="4" t="s">
        <v>1252</v>
      </c>
    </row>
    <row r="64" spans="1:5">
      <c r="A64" s="3" t="s">
        <v>1240</v>
      </c>
    </row>
    <row r="65" spans="1:5">
      <c r="A65" s="4" t="s">
        <v>1243</v>
      </c>
      <c r="B65" s="5" t="n">
        <v>0</v>
      </c>
      <c r="C65" s="5" t="n">
        <v>0</v>
      </c>
    </row>
    <row r="66" spans="1:5">
      <c r="A66" s="4" t="s">
        <v>1253</v>
      </c>
    </row>
    <row r="67" spans="1:5">
      <c r="A67" s="3" t="s">
        <v>1240</v>
      </c>
    </row>
    <row r="68" spans="1:5">
      <c r="A68" s="4" t="s">
        <v>1243</v>
      </c>
      <c r="B68" s="8" t="n">
        <v>0.15</v>
      </c>
      <c r="C68" s="8" t="n">
        <v>0.17</v>
      </c>
    </row>
    <row r="69" spans="1:5">
      <c r="A69" s="4" t="s">
        <v>1254</v>
      </c>
    </row>
    <row r="70" spans="1:5">
      <c r="A70" s="3" t="s">
        <v>1240</v>
      </c>
    </row>
    <row r="71" spans="1:5">
      <c r="A71" s="4" t="s">
        <v>1243</v>
      </c>
      <c r="B71" s="8" t="n">
        <v>0.07000000000000001</v>
      </c>
      <c r="C71" s="8" t="n">
        <v>0.05</v>
      </c>
    </row>
    <row r="72" spans="1:5">
      <c r="A72" s="4" t="s">
        <v>1255</v>
      </c>
    </row>
    <row r="73" spans="1:5">
      <c r="A73" s="3" t="s">
        <v>1240</v>
      </c>
    </row>
    <row r="74" spans="1:5">
      <c r="A74" s="4" t="s">
        <v>1250</v>
      </c>
      <c r="B74" s="8" t="n">
        <v>0.01</v>
      </c>
      <c r="C74" s="8" t="n">
        <v>0.02</v>
      </c>
    </row>
    <row r="75" spans="1:5">
      <c r="A75" s="4" t="s">
        <v>1256</v>
      </c>
    </row>
    <row r="76" spans="1:5">
      <c r="A76" s="3" t="s">
        <v>1240</v>
      </c>
    </row>
    <row r="77" spans="1:5">
      <c r="A77" s="4" t="s">
        <v>1250</v>
      </c>
      <c r="B77" s="8" t="n">
        <v>0.04</v>
      </c>
      <c r="C77" s="8" t="n">
        <v>0.04</v>
      </c>
    </row>
    <row r="78" spans="1:5">
      <c r="A78" s="4" t="s">
        <v>1257</v>
      </c>
    </row>
    <row r="79" spans="1:5">
      <c r="A79" s="3" t="s">
        <v>1240</v>
      </c>
    </row>
    <row r="80" spans="1:5">
      <c r="A80" s="4" t="s">
        <v>1243</v>
      </c>
      <c r="B80" s="5" t="n">
        <v>0</v>
      </c>
      <c r="C80" s="5" t="n">
        <v>0</v>
      </c>
    </row>
    <row r="81" spans="1:5">
      <c r="A81" s="4" t="s">
        <v>1258</v>
      </c>
    </row>
    <row r="82" spans="1:5">
      <c r="A82" s="3" t="s">
        <v>1240</v>
      </c>
    </row>
    <row r="83" spans="1:5">
      <c r="A83" s="4" t="s">
        <v>1243</v>
      </c>
      <c r="B83" s="8" t="n">
        <v>0.07000000000000001</v>
      </c>
      <c r="C83" s="8" t="n">
        <v>0.07000000000000001</v>
      </c>
    </row>
    <row r="84" spans="1:5">
      <c r="A84" s="4" t="s">
        <v>1259</v>
      </c>
    </row>
    <row r="85" spans="1:5">
      <c r="A85" s="3" t="s">
        <v>1240</v>
      </c>
    </row>
    <row r="86" spans="1:5">
      <c r="A86" s="4" t="s">
        <v>1243</v>
      </c>
      <c r="B86" s="8" t="n">
        <v>0.03</v>
      </c>
      <c r="C86" s="8" t="n">
        <v>0.03</v>
      </c>
    </row>
    <row r="87" spans="1:5">
      <c r="A87" s="4" t="s">
        <v>1260</v>
      </c>
    </row>
    <row r="88" spans="1:5">
      <c r="A88" s="3" t="s">
        <v>1240</v>
      </c>
    </row>
    <row r="89" spans="1:5">
      <c r="A89" s="4" t="s">
        <v>1250</v>
      </c>
      <c r="B89" s="8" t="n">
        <v>0.52</v>
      </c>
      <c r="C89" s="8" t="n">
        <v>0.5</v>
      </c>
    </row>
    <row r="90" spans="1:5">
      <c r="A90" s="4" t="s">
        <v>1261</v>
      </c>
    </row>
    <row r="91" spans="1:5">
      <c r="A91" s="3" t="s">
        <v>1240</v>
      </c>
    </row>
    <row r="92" spans="1:5">
      <c r="A92" s="4" t="s">
        <v>1250</v>
      </c>
      <c r="B92" s="8" t="n">
        <v>0.98</v>
      </c>
      <c r="C92" s="8" t="n">
        <v>1.04</v>
      </c>
    </row>
    <row r="93" spans="1:5">
      <c r="A93" s="4" t="s">
        <v>1262</v>
      </c>
    </row>
    <row r="94" spans="1:5">
      <c r="A94" s="3" t="s">
        <v>1240</v>
      </c>
    </row>
    <row r="95" spans="1:5">
      <c r="A95" s="4" t="s">
        <v>1243</v>
      </c>
      <c r="B95" s="5" t="n">
        <v>0</v>
      </c>
      <c r="C95" s="5" t="n">
        <v>0</v>
      </c>
    </row>
    <row r="96" spans="1:5">
      <c r="A96" s="4" t="s">
        <v>1263</v>
      </c>
    </row>
    <row r="97" spans="1:5">
      <c r="A97" s="3" t="s">
        <v>1240</v>
      </c>
    </row>
    <row r="98" spans="1:5">
      <c r="A98" s="4" t="s">
        <v>1243</v>
      </c>
      <c r="B98" s="8" t="n">
        <v>0.85</v>
      </c>
      <c r="C98" s="8" t="n">
        <v>0.75</v>
      </c>
    </row>
    <row r="99" spans="1:5">
      <c r="A99" s="4" t="s">
        <v>1264</v>
      </c>
    </row>
    <row r="100" spans="1:5">
      <c r="A100" s="3" t="s">
        <v>1240</v>
      </c>
    </row>
    <row r="101" spans="1:5">
      <c r="A101" s="4" t="s">
        <v>1243</v>
      </c>
      <c r="B101" s="8" t="n">
        <v>0.6899999999999999</v>
      </c>
      <c r="C101" s="8" t="n">
        <v>0.65</v>
      </c>
    </row>
    <row r="102" spans="1:5">
      <c r="A102" s="4" t="s">
        <v>1265</v>
      </c>
    </row>
    <row r="103" spans="1:5">
      <c r="A103" s="3" t="s">
        <v>1240</v>
      </c>
    </row>
    <row r="104" spans="1:5">
      <c r="A104" s="4" t="s">
        <v>1266</v>
      </c>
      <c r="B104" s="4" t="s">
        <v>1267</v>
      </c>
      <c r="C104" s="4" t="s">
        <v>1268</v>
      </c>
    </row>
    <row r="105" spans="1:5">
      <c r="A105" s="4" t="s">
        <v>1269</v>
      </c>
    </row>
    <row r="106" spans="1:5">
      <c r="A106" s="3" t="s">
        <v>1240</v>
      </c>
    </row>
    <row r="107" spans="1:5">
      <c r="A107" s="4" t="s">
        <v>1266</v>
      </c>
      <c r="B107" s="4" t="s">
        <v>1270</v>
      </c>
      <c r="C107" s="4" t="s">
        <v>1271</v>
      </c>
    </row>
    <row r="108" spans="1:5">
      <c r="A108" s="4" t="s">
        <v>1272</v>
      </c>
    </row>
    <row r="109" spans="1:5">
      <c r="A109" s="3" t="s">
        <v>1240</v>
      </c>
    </row>
    <row r="110" spans="1:5">
      <c r="A110" s="4" t="s">
        <v>1250</v>
      </c>
      <c r="B110" s="8" t="n">
        <v>0.04</v>
      </c>
      <c r="C110" s="8" t="n">
        <v>0.04</v>
      </c>
    </row>
    <row r="111" spans="1:5">
      <c r="A111" s="4" t="s">
        <v>1273</v>
      </c>
    </row>
    <row r="112" spans="1:5">
      <c r="A112" s="3" t="s">
        <v>1240</v>
      </c>
    </row>
    <row r="113" spans="1:5">
      <c r="A113" s="4" t="s">
        <v>1250</v>
      </c>
      <c r="B113" s="8" t="n">
        <v>0.06</v>
      </c>
      <c r="C113" s="8" t="n">
        <v>0.06</v>
      </c>
    </row>
    <row r="114" spans="1:5">
      <c r="A114" s="4" t="s">
        <v>1274</v>
      </c>
    </row>
    <row r="115" spans="1:5">
      <c r="A115" s="3" t="s">
        <v>1240</v>
      </c>
    </row>
    <row r="116" spans="1:5">
      <c r="A116" s="4" t="s">
        <v>1275</v>
      </c>
      <c r="B116" s="8" t="n">
        <v>0.02</v>
      </c>
      <c r="C116" s="8" t="n">
        <v>0.03</v>
      </c>
    </row>
    <row r="117" spans="1:5">
      <c r="A117" s="4" t="s">
        <v>1276</v>
      </c>
    </row>
    <row r="118" spans="1:5">
      <c r="A118" s="3" t="s">
        <v>1240</v>
      </c>
    </row>
    <row r="119" spans="1:5">
      <c r="A119" s="4" t="s">
        <v>1275</v>
      </c>
      <c r="B119" s="8" t="n">
        <v>0.02</v>
      </c>
      <c r="C119" s="8" t="n">
        <v>0.03</v>
      </c>
    </row>
    <row r="120" spans="1:5">
      <c r="A120" s="4" t="s">
        <v>1277</v>
      </c>
    </row>
    <row r="121" spans="1:5">
      <c r="A121" s="3" t="s">
        <v>1240</v>
      </c>
    </row>
    <row r="122" spans="1:5">
      <c r="A122" s="4" t="s">
        <v>1275</v>
      </c>
      <c r="B122" s="8" t="n">
        <v>0.02</v>
      </c>
      <c r="C122" s="8" t="n">
        <v>0.0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8</v>
      </c>
      <c r="B1" s="2" t="s">
        <v>28</v>
      </c>
      <c r="C1" s="2" t="s">
        <v>81</v>
      </c>
    </row>
    <row r="2" spans="1:3">
      <c r="A2" s="4" t="s">
        <v>1279</v>
      </c>
    </row>
    <row r="3" spans="1:3">
      <c r="A3" s="3" t="s">
        <v>1280</v>
      </c>
    </row>
    <row r="4" spans="1:3">
      <c r="A4" s="4" t="s">
        <v>93</v>
      </c>
      <c r="B4" s="6" t="n">
        <v>0</v>
      </c>
      <c r="C4" s="6" t="n">
        <v>0</v>
      </c>
    </row>
    <row r="5" spans="1:3">
      <c r="A5" s="4" t="s">
        <v>1281</v>
      </c>
      <c r="B5" s="5" t="n">
        <v>920</v>
      </c>
      <c r="C5" s="5" t="n">
        <v>1218</v>
      </c>
    </row>
    <row r="6" spans="1:3">
      <c r="A6" s="4" t="s">
        <v>1282</v>
      </c>
    </row>
    <row r="7" spans="1:3">
      <c r="A7" s="3" t="s">
        <v>1280</v>
      </c>
    </row>
    <row r="8" spans="1:3">
      <c r="A8" s="4" t="s">
        <v>93</v>
      </c>
      <c r="B8" s="5" t="n">
        <v>235081</v>
      </c>
      <c r="C8" s="5" t="n">
        <v>241556</v>
      </c>
    </row>
    <row r="9" spans="1:3">
      <c r="A9" s="4" t="s">
        <v>1281</v>
      </c>
      <c r="B9" s="5" t="n">
        <v>0</v>
      </c>
      <c r="C9" s="5" t="n">
        <v>0</v>
      </c>
    </row>
    <row r="10" spans="1:3">
      <c r="A10" s="4" t="s">
        <v>1283</v>
      </c>
    </row>
    <row r="11" spans="1:3">
      <c r="A11" s="3" t="s">
        <v>1280</v>
      </c>
    </row>
    <row r="12" spans="1:3">
      <c r="A12" s="4" t="s">
        <v>93</v>
      </c>
      <c r="B12" s="5" t="n">
        <v>191</v>
      </c>
      <c r="C12" s="5" t="n">
        <v>129</v>
      </c>
    </row>
    <row r="13" spans="1:3">
      <c r="A13" s="4" t="s">
        <v>1281</v>
      </c>
      <c r="B13" s="5" t="n">
        <v>192</v>
      </c>
      <c r="C13" s="5" t="n">
        <v>38</v>
      </c>
    </row>
    <row r="14" spans="1:3">
      <c r="A14" s="4" t="s">
        <v>98</v>
      </c>
      <c r="B14" s="5" t="n">
        <v>55</v>
      </c>
      <c r="C14" s="5" t="n">
        <v>100</v>
      </c>
    </row>
    <row r="15" spans="1:3">
      <c r="A15" s="4" t="s">
        <v>99</v>
      </c>
      <c r="B15" s="5" t="n">
        <v>438</v>
      </c>
      <c r="C15" s="5" t="n">
        <v>267</v>
      </c>
    </row>
    <row r="16" spans="1:3">
      <c r="A16" s="4" t="s">
        <v>1284</v>
      </c>
      <c r="B16" s="5" t="n">
        <v>5</v>
      </c>
      <c r="C16" s="5" t="n">
        <v>24</v>
      </c>
    </row>
    <row r="17" spans="1:3">
      <c r="A17" s="4" t="s">
        <v>1285</v>
      </c>
      <c r="B17" s="5" t="n">
        <v>49</v>
      </c>
    </row>
    <row r="18" spans="1:3">
      <c r="A18" s="4" t="s">
        <v>1286</v>
      </c>
      <c r="C18" s="5" t="n">
        <v>57</v>
      </c>
    </row>
    <row r="19" spans="1:3">
      <c r="A19" s="4" t="s">
        <v>1287</v>
      </c>
      <c r="B19" s="5" t="n">
        <v>1</v>
      </c>
      <c r="C19" s="5" t="n">
        <v>19</v>
      </c>
    </row>
    <row r="20" spans="1:3">
      <c r="A20" s="4" t="s">
        <v>1288</v>
      </c>
    </row>
    <row r="21" spans="1:3">
      <c r="A21" s="3" t="s">
        <v>1280</v>
      </c>
    </row>
    <row r="22" spans="1:3">
      <c r="A22" s="4" t="s">
        <v>93</v>
      </c>
      <c r="B22" s="5" t="n">
        <v>0</v>
      </c>
      <c r="C22" s="5" t="n">
        <v>0</v>
      </c>
    </row>
    <row r="23" spans="1:3">
      <c r="A23" s="4" t="s">
        <v>1281</v>
      </c>
      <c r="B23" s="5" t="n">
        <v>192</v>
      </c>
      <c r="C23" s="5" t="n">
        <v>38</v>
      </c>
    </row>
    <row r="24" spans="1:3">
      <c r="A24" s="4" t="s">
        <v>98</v>
      </c>
      <c r="B24" s="5" t="n">
        <v>0</v>
      </c>
      <c r="C24" s="5" t="n">
        <v>0</v>
      </c>
    </row>
    <row r="25" spans="1:3">
      <c r="A25" s="4" t="s">
        <v>99</v>
      </c>
      <c r="B25" s="5" t="n">
        <v>192</v>
      </c>
      <c r="C25" s="5" t="n">
        <v>38</v>
      </c>
    </row>
    <row r="26" spans="1:3">
      <c r="A26" s="4" t="s">
        <v>1289</v>
      </c>
    </row>
    <row r="27" spans="1:3">
      <c r="A27" s="3" t="s">
        <v>1280</v>
      </c>
    </row>
    <row r="28" spans="1:3">
      <c r="A28" s="4" t="s">
        <v>93</v>
      </c>
      <c r="B28" s="5" t="n">
        <v>191</v>
      </c>
      <c r="C28" s="5" t="n">
        <v>129</v>
      </c>
    </row>
    <row r="29" spans="1:3">
      <c r="A29" s="4" t="s">
        <v>1281</v>
      </c>
      <c r="B29" s="5" t="n">
        <v>0</v>
      </c>
      <c r="C29" s="5" t="n">
        <v>0</v>
      </c>
    </row>
    <row r="30" spans="1:3">
      <c r="A30" s="4" t="s">
        <v>98</v>
      </c>
      <c r="B30" s="5" t="n">
        <v>55</v>
      </c>
      <c r="C30" s="5" t="n">
        <v>100</v>
      </c>
    </row>
    <row r="31" spans="1:3">
      <c r="A31" s="4" t="s">
        <v>99</v>
      </c>
      <c r="B31" s="6" t="n">
        <v>246</v>
      </c>
      <c r="C31" s="6" t="n">
        <v>22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0</v>
      </c>
      <c r="B1" s="2" t="s">
        <v>28</v>
      </c>
      <c r="C1" s="2" t="s">
        <v>81</v>
      </c>
    </row>
    <row r="2" spans="1:3">
      <c r="A2" s="4" t="s">
        <v>1291</v>
      </c>
    </row>
    <row r="3" spans="1:3">
      <c r="A3" s="3" t="s">
        <v>1280</v>
      </c>
    </row>
    <row r="4" spans="1:3">
      <c r="A4" s="4" t="s">
        <v>1292</v>
      </c>
      <c r="B4" s="5" t="n">
        <v>0</v>
      </c>
      <c r="C4" s="5" t="n">
        <v>0</v>
      </c>
    </row>
    <row r="5" spans="1:3">
      <c r="A5" s="4" t="s">
        <v>1293</v>
      </c>
    </row>
    <row r="6" spans="1:3">
      <c r="A6" s="3" t="s">
        <v>1280</v>
      </c>
    </row>
    <row r="7" spans="1:3">
      <c r="A7" s="4" t="s">
        <v>1292</v>
      </c>
      <c r="B7" s="8" t="n">
        <v>0.6</v>
      </c>
      <c r="C7" s="8" t="n">
        <v>0.84</v>
      </c>
    </row>
    <row r="8" spans="1:3">
      <c r="A8" s="4" t="s">
        <v>1294</v>
      </c>
    </row>
    <row r="9" spans="1:3">
      <c r="A9" s="3" t="s">
        <v>1280</v>
      </c>
    </row>
    <row r="10" spans="1:3">
      <c r="A10" s="4" t="s">
        <v>1292</v>
      </c>
      <c r="B10" s="8" t="n">
        <v>0.07000000000000001</v>
      </c>
      <c r="C10" s="8" t="n">
        <v>0.3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8</v>
      </c>
    </row>
    <row r="3" spans="1:2">
      <c r="A3" s="3" t="s">
        <v>215</v>
      </c>
    </row>
    <row r="4" spans="1:2">
      <c r="A4" s="4" t="s">
        <v>214</v>
      </c>
      <c r="B4" s="4" t="s">
        <v>21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5</v>
      </c>
      <c r="B1" s="2" t="s">
        <v>1</v>
      </c>
    </row>
    <row r="2" spans="1:3">
      <c r="B2" s="2" t="s">
        <v>28</v>
      </c>
      <c r="C2" s="2" t="s">
        <v>29</v>
      </c>
    </row>
    <row r="3" spans="1:3">
      <c r="A3" s="3" t="s">
        <v>1280</v>
      </c>
    </row>
    <row r="4" spans="1:3">
      <c r="A4" s="4" t="s">
        <v>505</v>
      </c>
      <c r="B4" s="6" t="n">
        <v>-75</v>
      </c>
      <c r="C4" s="6" t="n">
        <v>-76</v>
      </c>
    </row>
    <row r="5" spans="1:3">
      <c r="A5" s="4" t="s">
        <v>1281</v>
      </c>
      <c r="B5" s="5" t="n">
        <v>-1</v>
      </c>
      <c r="C5" s="5" t="n">
        <v>0</v>
      </c>
    </row>
    <row r="6" spans="1:3">
      <c r="A6" s="4" t="s">
        <v>98</v>
      </c>
      <c r="B6" s="5" t="n">
        <v>-49</v>
      </c>
      <c r="C6" s="5" t="n">
        <v>-11</v>
      </c>
    </row>
    <row r="7" spans="1:3">
      <c r="A7" s="4" t="s">
        <v>135</v>
      </c>
      <c r="B7" s="6" t="n">
        <v>-125</v>
      </c>
      <c r="C7" s="6" t="n">
        <v>-87</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6</v>
      </c>
      <c r="B1" s="2" t="s">
        <v>28</v>
      </c>
      <c r="C1" s="2" t="s">
        <v>81</v>
      </c>
    </row>
    <row r="2" spans="1:3">
      <c r="A2" s="3" t="s">
        <v>1297</v>
      </c>
    </row>
    <row r="3" spans="1:3">
      <c r="A3" s="4" t="s">
        <v>88</v>
      </c>
      <c r="B3" s="6" t="n">
        <v>36955</v>
      </c>
      <c r="C3" s="6" t="n">
        <v>36619</v>
      </c>
    </row>
    <row r="4" spans="1:3">
      <c r="A4" s="4" t="s">
        <v>1298</v>
      </c>
    </row>
    <row r="5" spans="1:3">
      <c r="A5" s="3" t="s">
        <v>1297</v>
      </c>
    </row>
    <row r="6" spans="1:3">
      <c r="A6" s="4" t="s">
        <v>1299</v>
      </c>
      <c r="B6" s="5" t="n">
        <v>4572</v>
      </c>
      <c r="C6" s="5" t="n">
        <v>4768</v>
      </c>
    </row>
    <row r="7" spans="1:3">
      <c r="A7" s="4" t="s">
        <v>86</v>
      </c>
      <c r="B7" s="5" t="n">
        <v>1969</v>
      </c>
      <c r="C7" s="5" t="n">
        <v>303</v>
      </c>
    </row>
    <row r="8" spans="1:3">
      <c r="A8" s="4" t="s">
        <v>88</v>
      </c>
      <c r="B8" s="5" t="n">
        <v>0</v>
      </c>
      <c r="C8" s="5" t="n">
        <v>0</v>
      </c>
    </row>
    <row r="9" spans="1:3">
      <c r="A9" s="4" t="s">
        <v>93</v>
      </c>
      <c r="B9" s="5" t="n">
        <v>0</v>
      </c>
      <c r="C9" s="5" t="n">
        <v>0</v>
      </c>
    </row>
    <row r="10" spans="1:3">
      <c r="A10" s="4" t="s">
        <v>1281</v>
      </c>
      <c r="B10" s="5" t="n">
        <v>0</v>
      </c>
      <c r="C10" s="5" t="n">
        <v>0</v>
      </c>
    </row>
    <row r="11" spans="1:3">
      <c r="A11" s="4" t="s">
        <v>96</v>
      </c>
      <c r="B11" s="5" t="n">
        <v>0</v>
      </c>
      <c r="C11" s="5" t="n">
        <v>0</v>
      </c>
    </row>
    <row r="12" spans="1:3">
      <c r="A12" s="4" t="s">
        <v>1300</v>
      </c>
      <c r="B12" s="5" t="n">
        <v>0</v>
      </c>
      <c r="C12" s="5" t="n">
        <v>0</v>
      </c>
    </row>
    <row r="13" spans="1:3">
      <c r="A13" s="3" t="s">
        <v>1301</v>
      </c>
    </row>
    <row r="14" spans="1:3">
      <c r="A14" s="4" t="s">
        <v>1302</v>
      </c>
      <c r="B14" s="5" t="n">
        <v>0</v>
      </c>
      <c r="C14" s="5" t="n">
        <v>0</v>
      </c>
    </row>
    <row r="15" spans="1:3">
      <c r="A15" s="4" t="s">
        <v>37</v>
      </c>
      <c r="B15" s="5" t="n">
        <v>0</v>
      </c>
      <c r="C15" s="5" t="n">
        <v>0</v>
      </c>
    </row>
    <row r="16" spans="1:3">
      <c r="A16" s="4" t="s">
        <v>38</v>
      </c>
      <c r="B16" s="5" t="n">
        <v>0</v>
      </c>
      <c r="C16" s="5" t="n">
        <v>0</v>
      </c>
    </row>
    <row r="17" spans="1:3">
      <c r="A17" s="4" t="s">
        <v>107</v>
      </c>
      <c r="B17" s="5" t="n">
        <v>0</v>
      </c>
      <c r="C17" s="5" t="n">
        <v>0</v>
      </c>
    </row>
    <row r="18" spans="1:3">
      <c r="A18" s="4" t="s">
        <v>39</v>
      </c>
      <c r="B18" s="5" t="n">
        <v>0</v>
      </c>
      <c r="C18" s="5" t="n">
        <v>0</v>
      </c>
    </row>
    <row r="19" spans="1:3">
      <c r="A19" s="4" t="s">
        <v>101</v>
      </c>
      <c r="B19" s="5" t="n">
        <v>0</v>
      </c>
      <c r="C19" s="5" t="n">
        <v>0</v>
      </c>
    </row>
    <row r="20" spans="1:3">
      <c r="A20" s="4" t="s">
        <v>1279</v>
      </c>
    </row>
    <row r="21" spans="1:3">
      <c r="A21" s="3" t="s">
        <v>1297</v>
      </c>
    </row>
    <row r="22" spans="1:3">
      <c r="A22" s="4" t="s">
        <v>1299</v>
      </c>
      <c r="B22" s="5" t="n">
        <v>12897</v>
      </c>
      <c r="C22" s="5" t="n">
        <v>8418</v>
      </c>
    </row>
    <row r="23" spans="1:3">
      <c r="A23" s="4" t="s">
        <v>86</v>
      </c>
      <c r="B23" s="5" t="n">
        <v>0</v>
      </c>
      <c r="C23" s="5" t="n">
        <v>0</v>
      </c>
    </row>
    <row r="24" spans="1:3">
      <c r="A24" s="4" t="s">
        <v>88</v>
      </c>
      <c r="B24" s="5" t="n">
        <v>36922</v>
      </c>
      <c r="C24" s="5" t="n">
        <v>36513</v>
      </c>
    </row>
    <row r="25" spans="1:3">
      <c r="A25" s="4" t="s">
        <v>93</v>
      </c>
      <c r="B25" s="5" t="n">
        <v>0</v>
      </c>
      <c r="C25" s="5" t="n">
        <v>0</v>
      </c>
    </row>
    <row r="26" spans="1:3">
      <c r="A26" s="4" t="s">
        <v>1281</v>
      </c>
      <c r="B26" s="5" t="n">
        <v>920</v>
      </c>
      <c r="C26" s="5" t="n">
        <v>1218</v>
      </c>
    </row>
    <row r="27" spans="1:3">
      <c r="A27" s="4" t="s">
        <v>96</v>
      </c>
      <c r="B27" s="5" t="n">
        <v>1615</v>
      </c>
      <c r="C27" s="5" t="n">
        <v>1614</v>
      </c>
    </row>
    <row r="28" spans="1:3">
      <c r="A28" s="4" t="s">
        <v>1300</v>
      </c>
      <c r="B28" s="5" t="n">
        <v>1341</v>
      </c>
      <c r="C28" s="5" t="n">
        <v>1725</v>
      </c>
    </row>
    <row r="29" spans="1:3">
      <c r="A29" s="3" t="s">
        <v>1301</v>
      </c>
    </row>
    <row r="30" spans="1:3">
      <c r="A30" s="4" t="s">
        <v>1302</v>
      </c>
      <c r="B30" s="5" t="n">
        <v>39851</v>
      </c>
      <c r="C30" s="5" t="n">
        <v>38279</v>
      </c>
    </row>
    <row r="31" spans="1:3">
      <c r="A31" s="4" t="s">
        <v>37</v>
      </c>
      <c r="B31" s="5" t="n">
        <v>19371</v>
      </c>
      <c r="C31" s="5" t="n">
        <v>18359</v>
      </c>
    </row>
    <row r="32" spans="1:3">
      <c r="A32" s="4" t="s">
        <v>38</v>
      </c>
      <c r="B32" s="5" t="n">
        <v>31004</v>
      </c>
      <c r="C32" s="5" t="n">
        <v>30635</v>
      </c>
    </row>
    <row r="33" spans="1:3">
      <c r="A33" s="4" t="s">
        <v>107</v>
      </c>
      <c r="B33" s="5" t="n">
        <v>335</v>
      </c>
      <c r="C33" s="5" t="n">
        <v>352</v>
      </c>
    </row>
    <row r="34" spans="1:3">
      <c r="A34" s="4" t="s">
        <v>39</v>
      </c>
      <c r="B34" s="5" t="n">
        <v>22</v>
      </c>
      <c r="C34" s="5" t="n">
        <v>9354</v>
      </c>
    </row>
    <row r="35" spans="1:3">
      <c r="A35" s="4" t="s">
        <v>101</v>
      </c>
      <c r="B35" s="5" t="n">
        <v>382</v>
      </c>
      <c r="C35" s="5" t="n">
        <v>458</v>
      </c>
    </row>
    <row r="36" spans="1:3">
      <c r="A36" s="4" t="s">
        <v>1282</v>
      </c>
    </row>
    <row r="37" spans="1:3">
      <c r="A37" s="3" t="s">
        <v>1297</v>
      </c>
    </row>
    <row r="38" spans="1:3">
      <c r="A38" s="4" t="s">
        <v>1299</v>
      </c>
      <c r="B38" s="5" t="n">
        <v>0</v>
      </c>
      <c r="C38" s="5" t="n">
        <v>0</v>
      </c>
    </row>
    <row r="39" spans="1:3">
      <c r="A39" s="4" t="s">
        <v>86</v>
      </c>
      <c r="B39" s="5" t="n">
        <v>0</v>
      </c>
      <c r="C39" s="5" t="n">
        <v>0</v>
      </c>
    </row>
    <row r="40" spans="1:3">
      <c r="A40" s="4" t="s">
        <v>88</v>
      </c>
      <c r="B40" s="5" t="n">
        <v>33</v>
      </c>
      <c r="C40" s="5" t="n">
        <v>106</v>
      </c>
    </row>
    <row r="41" spans="1:3">
      <c r="A41" s="4" t="s">
        <v>93</v>
      </c>
      <c r="B41" s="5" t="n">
        <v>235081</v>
      </c>
      <c r="C41" s="5" t="n">
        <v>241556</v>
      </c>
    </row>
    <row r="42" spans="1:3">
      <c r="A42" s="4" t="s">
        <v>1281</v>
      </c>
      <c r="B42" s="5" t="n">
        <v>0</v>
      </c>
      <c r="C42" s="5" t="n">
        <v>0</v>
      </c>
    </row>
    <row r="43" spans="1:3">
      <c r="A43" s="4" t="s">
        <v>96</v>
      </c>
      <c r="B43" s="5" t="n">
        <v>0</v>
      </c>
      <c r="C43" s="5" t="n">
        <v>0</v>
      </c>
    </row>
    <row r="44" spans="1:3">
      <c r="A44" s="4" t="s">
        <v>1300</v>
      </c>
      <c r="B44" s="5" t="n">
        <v>0</v>
      </c>
      <c r="C44" s="5" t="n">
        <v>0</v>
      </c>
    </row>
    <row r="45" spans="1:3">
      <c r="A45" s="3" t="s">
        <v>1301</v>
      </c>
    </row>
    <row r="46" spans="1:3">
      <c r="A46" s="4" t="s">
        <v>1302</v>
      </c>
      <c r="B46" s="5" t="n">
        <v>0</v>
      </c>
      <c r="C46" s="5" t="n">
        <v>0</v>
      </c>
    </row>
    <row r="47" spans="1:3">
      <c r="A47" s="4" t="s">
        <v>37</v>
      </c>
      <c r="B47" s="5" t="n">
        <v>0</v>
      </c>
      <c r="C47" s="5" t="n">
        <v>0</v>
      </c>
    </row>
    <row r="48" spans="1:3">
      <c r="A48" s="4" t="s">
        <v>38</v>
      </c>
      <c r="B48" s="5" t="n">
        <v>0</v>
      </c>
      <c r="C48" s="5" t="n">
        <v>0</v>
      </c>
    </row>
    <row r="49" spans="1:3">
      <c r="A49" s="4" t="s">
        <v>107</v>
      </c>
      <c r="B49" s="5" t="n">
        <v>0</v>
      </c>
      <c r="C49" s="5" t="n">
        <v>0</v>
      </c>
    </row>
    <row r="50" spans="1:3">
      <c r="A50" s="4" t="s">
        <v>39</v>
      </c>
      <c r="B50" s="5" t="n">
        <v>0</v>
      </c>
      <c r="C50" s="5" t="n">
        <v>0</v>
      </c>
    </row>
    <row r="51" spans="1:3">
      <c r="A51" s="4" t="s">
        <v>101</v>
      </c>
      <c r="B51" s="5" t="n">
        <v>0</v>
      </c>
      <c r="C51" s="5" t="n">
        <v>0</v>
      </c>
    </row>
    <row r="52" spans="1:3">
      <c r="A52" s="4" t="s">
        <v>441</v>
      </c>
    </row>
    <row r="53" spans="1:3">
      <c r="A53" s="3" t="s">
        <v>1297</v>
      </c>
    </row>
    <row r="54" spans="1:3">
      <c r="A54" s="4" t="s">
        <v>1299</v>
      </c>
      <c r="B54" s="5" t="n">
        <v>17469</v>
      </c>
      <c r="C54" s="5" t="n">
        <v>13186</v>
      </c>
    </row>
    <row r="55" spans="1:3">
      <c r="A55" s="4" t="s">
        <v>86</v>
      </c>
      <c r="B55" s="5" t="n">
        <v>1969</v>
      </c>
      <c r="C55" s="5" t="n">
        <v>303</v>
      </c>
    </row>
    <row r="56" spans="1:3">
      <c r="A56" s="4" t="s">
        <v>88</v>
      </c>
      <c r="B56" s="5" t="n">
        <v>36503</v>
      </c>
      <c r="C56" s="5" t="n">
        <v>36771</v>
      </c>
    </row>
    <row r="57" spans="1:3">
      <c r="A57" s="4" t="s">
        <v>93</v>
      </c>
      <c r="B57" s="5" t="n">
        <v>232960</v>
      </c>
      <c r="C57" s="5" t="n">
        <v>238679</v>
      </c>
    </row>
    <row r="58" spans="1:3">
      <c r="A58" s="4" t="s">
        <v>1281</v>
      </c>
      <c r="B58" s="5" t="n">
        <v>905</v>
      </c>
      <c r="C58" s="5" t="n">
        <v>1192</v>
      </c>
    </row>
    <row r="59" spans="1:3">
      <c r="A59" s="4" t="s">
        <v>96</v>
      </c>
      <c r="B59" s="5" t="n">
        <v>1615</v>
      </c>
      <c r="C59" s="5" t="n">
        <v>1614</v>
      </c>
    </row>
    <row r="60" spans="1:3">
      <c r="A60" s="4" t="s">
        <v>1300</v>
      </c>
      <c r="B60" s="5" t="n">
        <v>1341</v>
      </c>
      <c r="C60" s="5" t="n">
        <v>1725</v>
      </c>
    </row>
    <row r="61" spans="1:3">
      <c r="A61" s="3" t="s">
        <v>1301</v>
      </c>
    </row>
    <row r="62" spans="1:3">
      <c r="A62" s="4" t="s">
        <v>1302</v>
      </c>
      <c r="B62" s="5" t="n">
        <v>39869</v>
      </c>
      <c r="C62" s="5" t="n">
        <v>38471</v>
      </c>
    </row>
    <row r="63" spans="1:3">
      <c r="A63" s="4" t="s">
        <v>37</v>
      </c>
      <c r="B63" s="5" t="n">
        <v>19273</v>
      </c>
      <c r="C63" s="5" t="n">
        <v>18307</v>
      </c>
    </row>
    <row r="64" spans="1:3">
      <c r="A64" s="4" t="s">
        <v>38</v>
      </c>
      <c r="B64" s="5" t="n">
        <v>30645</v>
      </c>
      <c r="C64" s="5" t="n">
        <v>30826</v>
      </c>
    </row>
    <row r="65" spans="1:3">
      <c r="A65" s="4" t="s">
        <v>107</v>
      </c>
      <c r="B65" s="5" t="n">
        <v>335</v>
      </c>
      <c r="C65" s="5" t="n">
        <v>352</v>
      </c>
    </row>
    <row r="66" spans="1:3">
      <c r="A66" s="4" t="s">
        <v>39</v>
      </c>
      <c r="B66" s="5" t="n">
        <v>22</v>
      </c>
      <c r="C66" s="5" t="n">
        <v>9354</v>
      </c>
    </row>
    <row r="67" spans="1:3">
      <c r="A67" s="4" t="s">
        <v>101</v>
      </c>
      <c r="B67" s="5" t="n">
        <v>382</v>
      </c>
      <c r="C67" s="5" t="n">
        <v>458</v>
      </c>
    </row>
    <row r="68" spans="1:3">
      <c r="A68" s="4" t="s">
        <v>1303</v>
      </c>
    </row>
    <row r="69" spans="1:3">
      <c r="A69" s="3" t="s">
        <v>1297</v>
      </c>
    </row>
    <row r="70" spans="1:3">
      <c r="A70" s="4" t="s">
        <v>1299</v>
      </c>
      <c r="B70" s="5" t="n">
        <v>17469</v>
      </c>
      <c r="C70" s="5" t="n">
        <v>13186</v>
      </c>
    </row>
    <row r="71" spans="1:3">
      <c r="A71" s="4" t="s">
        <v>86</v>
      </c>
      <c r="B71" s="5" t="n">
        <v>1969</v>
      </c>
      <c r="C71" s="5" t="n">
        <v>303</v>
      </c>
    </row>
    <row r="72" spans="1:3">
      <c r="A72" s="4" t="s">
        <v>88</v>
      </c>
      <c r="B72" s="5" t="n">
        <v>36955</v>
      </c>
      <c r="C72" s="5" t="n">
        <v>36619</v>
      </c>
    </row>
    <row r="73" spans="1:3">
      <c r="A73" s="4" t="s">
        <v>93</v>
      </c>
      <c r="B73" s="5" t="n">
        <v>235081</v>
      </c>
      <c r="C73" s="5" t="n">
        <v>241556</v>
      </c>
    </row>
    <row r="74" spans="1:3">
      <c r="A74" s="4" t="s">
        <v>1281</v>
      </c>
      <c r="B74" s="5" t="n">
        <v>920</v>
      </c>
      <c r="C74" s="5" t="n">
        <v>1218</v>
      </c>
    </row>
    <row r="75" spans="1:3">
      <c r="A75" s="4" t="s">
        <v>96</v>
      </c>
      <c r="B75" s="5" t="n">
        <v>1615</v>
      </c>
      <c r="C75" s="5" t="n">
        <v>1614</v>
      </c>
    </row>
    <row r="76" spans="1:3">
      <c r="A76" s="4" t="s">
        <v>1300</v>
      </c>
      <c r="B76" s="5" t="n">
        <v>1341</v>
      </c>
      <c r="C76" s="5" t="n">
        <v>1725</v>
      </c>
    </row>
    <row r="77" spans="1:3">
      <c r="A77" s="3" t="s">
        <v>1301</v>
      </c>
    </row>
    <row r="78" spans="1:3">
      <c r="A78" s="4" t="s">
        <v>1302</v>
      </c>
      <c r="B78" s="5" t="n">
        <v>39851</v>
      </c>
      <c r="C78" s="5" t="n">
        <v>38279</v>
      </c>
    </row>
    <row r="79" spans="1:3">
      <c r="A79" s="4" t="s">
        <v>37</v>
      </c>
      <c r="B79" s="5" t="n">
        <v>19371</v>
      </c>
      <c r="C79" s="5" t="n">
        <v>18359</v>
      </c>
    </row>
    <row r="80" spans="1:3">
      <c r="A80" s="4" t="s">
        <v>38</v>
      </c>
      <c r="B80" s="5" t="n">
        <v>31004</v>
      </c>
      <c r="C80" s="5" t="n">
        <v>30635</v>
      </c>
    </row>
    <row r="81" spans="1:3">
      <c r="A81" s="4" t="s">
        <v>107</v>
      </c>
      <c r="B81" s="5" t="n">
        <v>335</v>
      </c>
      <c r="C81" s="5" t="n">
        <v>352</v>
      </c>
    </row>
    <row r="82" spans="1:3">
      <c r="A82" s="4" t="s">
        <v>39</v>
      </c>
      <c r="B82" s="5" t="n">
        <v>22</v>
      </c>
      <c r="C82" s="5" t="n">
        <v>9354</v>
      </c>
    </row>
    <row r="83" spans="1:3">
      <c r="A83" s="4" t="s">
        <v>101</v>
      </c>
      <c r="B83" s="6" t="n">
        <v>382</v>
      </c>
      <c r="C83" s="6" t="n">
        <v>45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304</v>
      </c>
      <c r="B1" s="2" t="s">
        <v>1</v>
      </c>
    </row>
    <row r="2" spans="1:3">
      <c r="B2" s="2" t="s">
        <v>373</v>
      </c>
      <c r="C2" s="2" t="s">
        <v>412</v>
      </c>
    </row>
    <row r="3" spans="1:3">
      <c r="A3" s="3" t="s">
        <v>1305</v>
      </c>
    </row>
    <row r="4" spans="1:3">
      <c r="A4" s="4" t="s">
        <v>1306</v>
      </c>
      <c r="B4" s="5" t="n">
        <v>3</v>
      </c>
    </row>
    <row r="5" spans="1:3">
      <c r="A5" s="4" t="s">
        <v>1307</v>
      </c>
    </row>
    <row r="6" spans="1:3">
      <c r="A6" s="3" t="s">
        <v>1305</v>
      </c>
    </row>
    <row r="7" spans="1:3">
      <c r="A7" s="4" t="s">
        <v>1308</v>
      </c>
      <c r="C7" s="6" t="n">
        <v>3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309</v>
      </c>
      <c r="B1" s="2" t="s">
        <v>1</v>
      </c>
    </row>
    <row r="2" spans="1:4">
      <c r="B2" s="2" t="s">
        <v>28</v>
      </c>
      <c r="C2" s="2" t="s">
        <v>29</v>
      </c>
      <c r="D2" s="2" t="s">
        <v>81</v>
      </c>
    </row>
    <row r="3" spans="1:4">
      <c r="A3" s="3" t="s">
        <v>1305</v>
      </c>
    </row>
    <row r="4" spans="1:4">
      <c r="A4" s="4" t="s">
        <v>41</v>
      </c>
      <c r="B4" s="6" t="n">
        <v>5791</v>
      </c>
      <c r="C4" s="6" t="n">
        <v>5718</v>
      </c>
    </row>
    <row r="5" spans="1:4">
      <c r="A5" s="4" t="s">
        <v>1065</v>
      </c>
      <c r="B5" s="5" t="n">
        <v>1292</v>
      </c>
      <c r="C5" s="5" t="n">
        <v>1191</v>
      </c>
    </row>
    <row r="6" spans="1:4">
      <c r="A6" s="4" t="s">
        <v>1310</v>
      </c>
      <c r="B6" s="5" t="n">
        <v>7083</v>
      </c>
      <c r="C6" s="5" t="n">
        <v>6909</v>
      </c>
    </row>
    <row r="7" spans="1:4">
      <c r="A7" s="4" t="s">
        <v>1311</v>
      </c>
      <c r="B7" s="5" t="n">
        <v>1693</v>
      </c>
      <c r="C7" s="5" t="n">
        <v>1674</v>
      </c>
    </row>
    <row r="8" spans="1:4">
      <c r="A8" s="4" t="s">
        <v>56</v>
      </c>
      <c r="B8" s="5" t="n">
        <v>3671</v>
      </c>
      <c r="C8" s="5" t="n">
        <v>3573</v>
      </c>
    </row>
    <row r="9" spans="1:4">
      <c r="A9" s="4" t="s">
        <v>1312</v>
      </c>
      <c r="B9" s="5" t="n">
        <v>1719</v>
      </c>
      <c r="C9" s="5" t="n">
        <v>1662</v>
      </c>
    </row>
    <row r="10" spans="1:4">
      <c r="A10" s="4" t="s">
        <v>1162</v>
      </c>
      <c r="B10" s="5" t="n">
        <v>309</v>
      </c>
      <c r="C10" s="5" t="n">
        <v>319</v>
      </c>
    </row>
    <row r="11" spans="1:4">
      <c r="A11" s="4" t="s">
        <v>1313</v>
      </c>
      <c r="B11" s="5" t="n">
        <v>1410</v>
      </c>
      <c r="C11" s="5" t="n">
        <v>1343</v>
      </c>
    </row>
    <row r="12" spans="1:4">
      <c r="A12" s="4" t="s">
        <v>505</v>
      </c>
      <c r="B12" s="5" t="n">
        <v>240273</v>
      </c>
      <c r="C12" s="5" t="n">
        <v>248256</v>
      </c>
      <c r="D12" s="6" t="n">
        <v>245899</v>
      </c>
    </row>
    <row r="13" spans="1:4">
      <c r="A13" s="4" t="s">
        <v>1314</v>
      </c>
      <c r="B13" s="5" t="n">
        <v>255107</v>
      </c>
      <c r="C13" s="5" t="n">
        <v>250847</v>
      </c>
      <c r="D13" s="6" t="n">
        <v>249764</v>
      </c>
    </row>
    <row r="14" spans="1:4">
      <c r="A14" s="4" t="s">
        <v>1315</v>
      </c>
    </row>
    <row r="15" spans="1:4">
      <c r="A15" s="3" t="s">
        <v>1305</v>
      </c>
    </row>
    <row r="16" spans="1:4">
      <c r="A16" s="4" t="s">
        <v>41</v>
      </c>
      <c r="B16" s="5" t="n">
        <v>3590</v>
      </c>
      <c r="C16" s="5" t="n">
        <v>3558</v>
      </c>
    </row>
    <row r="17" spans="1:4">
      <c r="A17" s="4" t="s">
        <v>1065</v>
      </c>
      <c r="B17" s="5" t="n">
        <v>950</v>
      </c>
      <c r="C17" s="5" t="n">
        <v>857</v>
      </c>
    </row>
    <row r="18" spans="1:4">
      <c r="A18" s="4" t="s">
        <v>1310</v>
      </c>
      <c r="B18" s="5" t="n">
        <v>4540</v>
      </c>
      <c r="C18" s="5" t="n">
        <v>4415</v>
      </c>
    </row>
    <row r="19" spans="1:4">
      <c r="A19" s="4" t="s">
        <v>1311</v>
      </c>
      <c r="B19" s="5" t="n">
        <v>1389</v>
      </c>
      <c r="C19" s="5" t="n">
        <v>1456</v>
      </c>
    </row>
    <row r="20" spans="1:4">
      <c r="A20" s="4" t="s">
        <v>56</v>
      </c>
      <c r="B20" s="5" t="n">
        <v>2171</v>
      </c>
      <c r="C20" s="5" t="n">
        <v>2039</v>
      </c>
    </row>
    <row r="21" spans="1:4">
      <c r="A21" s="4" t="s">
        <v>1312</v>
      </c>
      <c r="B21" s="5" t="n">
        <v>980</v>
      </c>
      <c r="C21" s="5" t="n">
        <v>920</v>
      </c>
    </row>
    <row r="22" spans="1:4">
      <c r="A22" s="4" t="s">
        <v>1162</v>
      </c>
      <c r="B22" s="5" t="n">
        <v>229</v>
      </c>
      <c r="C22" s="5" t="n">
        <v>213</v>
      </c>
    </row>
    <row r="23" spans="1:4">
      <c r="A23" s="4" t="s">
        <v>1313</v>
      </c>
      <c r="B23" s="5" t="n">
        <v>751</v>
      </c>
      <c r="C23" s="5" t="n">
        <v>707</v>
      </c>
    </row>
    <row r="24" spans="1:4">
      <c r="A24" s="4" t="s">
        <v>505</v>
      </c>
      <c r="B24" s="5" t="n">
        <v>109836</v>
      </c>
      <c r="C24" s="5" t="n">
        <v>107576</v>
      </c>
    </row>
    <row r="25" spans="1:4">
      <c r="A25" s="4" t="s">
        <v>1314</v>
      </c>
      <c r="B25" s="5" t="n">
        <v>0</v>
      </c>
      <c r="C25" s="5" t="n">
        <v>0</v>
      </c>
    </row>
    <row r="26" spans="1:4">
      <c r="A26" s="4" t="s">
        <v>1316</v>
      </c>
    </row>
    <row r="27" spans="1:4">
      <c r="A27" s="3" t="s">
        <v>1305</v>
      </c>
    </row>
    <row r="28" spans="1:4">
      <c r="A28" s="4" t="s">
        <v>41</v>
      </c>
      <c r="B28" s="5" t="n">
        <v>1679</v>
      </c>
      <c r="C28" s="5" t="n">
        <v>1615</v>
      </c>
    </row>
    <row r="29" spans="1:4">
      <c r="A29" s="4" t="s">
        <v>1065</v>
      </c>
      <c r="B29" s="5" t="n">
        <v>160</v>
      </c>
      <c r="C29" s="5" t="n">
        <v>174</v>
      </c>
    </row>
    <row r="30" spans="1:4">
      <c r="A30" s="4" t="s">
        <v>1310</v>
      </c>
      <c r="B30" s="5" t="n">
        <v>1839</v>
      </c>
      <c r="C30" s="5" t="n">
        <v>1789</v>
      </c>
    </row>
    <row r="31" spans="1:4">
      <c r="A31" s="4" t="s">
        <v>1311</v>
      </c>
      <c r="B31" s="5" t="n">
        <v>235</v>
      </c>
      <c r="C31" s="5" t="n">
        <v>233</v>
      </c>
    </row>
    <row r="32" spans="1:4">
      <c r="A32" s="4" t="s">
        <v>56</v>
      </c>
      <c r="B32" s="5" t="n">
        <v>994</v>
      </c>
      <c r="C32" s="5" t="n">
        <v>1000</v>
      </c>
    </row>
    <row r="33" spans="1:4">
      <c r="A33" s="4" t="s">
        <v>1312</v>
      </c>
      <c r="B33" s="5" t="n">
        <v>610</v>
      </c>
      <c r="C33" s="5" t="n">
        <v>556</v>
      </c>
    </row>
    <row r="34" spans="1:4">
      <c r="A34" s="4" t="s">
        <v>1162</v>
      </c>
      <c r="B34" s="5" t="n">
        <v>142</v>
      </c>
      <c r="C34" s="5" t="n">
        <v>130</v>
      </c>
    </row>
    <row r="35" spans="1:4">
      <c r="A35" s="4" t="s">
        <v>1313</v>
      </c>
      <c r="B35" s="5" t="n">
        <v>468</v>
      </c>
      <c r="C35" s="5" t="n">
        <v>426</v>
      </c>
    </row>
    <row r="36" spans="1:4">
      <c r="A36" s="4" t="s">
        <v>505</v>
      </c>
      <c r="B36" s="5" t="n">
        <v>59248</v>
      </c>
      <c r="C36" s="5" t="n">
        <v>74674</v>
      </c>
    </row>
    <row r="37" spans="1:4">
      <c r="A37" s="4" t="s">
        <v>1314</v>
      </c>
      <c r="B37" s="5" t="n">
        <v>205439</v>
      </c>
      <c r="C37" s="5" t="n">
        <v>193073</v>
      </c>
    </row>
    <row r="38" spans="1:4">
      <c r="A38" s="4" t="s">
        <v>1307</v>
      </c>
    </row>
    <row r="39" spans="1:4">
      <c r="A39" s="3" t="s">
        <v>1305</v>
      </c>
    </row>
    <row r="40" spans="1:4">
      <c r="A40" s="4" t="s">
        <v>41</v>
      </c>
      <c r="B40" s="5" t="n">
        <v>489</v>
      </c>
      <c r="C40" s="5" t="n">
        <v>506</v>
      </c>
    </row>
    <row r="41" spans="1:4">
      <c r="A41" s="4" t="s">
        <v>1065</v>
      </c>
      <c r="B41" s="5" t="n">
        <v>187</v>
      </c>
      <c r="C41" s="5" t="n">
        <v>187</v>
      </c>
    </row>
    <row r="42" spans="1:4">
      <c r="A42" s="4" t="s">
        <v>1310</v>
      </c>
      <c r="B42" s="5" t="n">
        <v>676</v>
      </c>
      <c r="C42" s="5" t="n">
        <v>693</v>
      </c>
    </row>
    <row r="43" spans="1:4">
      <c r="A43" s="4" t="s">
        <v>1311</v>
      </c>
      <c r="B43" s="5" t="n">
        <v>69</v>
      </c>
      <c r="C43" s="5" t="n">
        <v>-14</v>
      </c>
    </row>
    <row r="44" spans="1:4">
      <c r="A44" s="4" t="s">
        <v>56</v>
      </c>
      <c r="B44" s="5" t="n">
        <v>417</v>
      </c>
      <c r="C44" s="5" t="n">
        <v>403</v>
      </c>
    </row>
    <row r="45" spans="1:4">
      <c r="A45" s="4" t="s">
        <v>1312</v>
      </c>
      <c r="B45" s="5" t="n">
        <v>190</v>
      </c>
      <c r="C45" s="5" t="n">
        <v>304</v>
      </c>
    </row>
    <row r="46" spans="1:4">
      <c r="A46" s="4" t="s">
        <v>1162</v>
      </c>
      <c r="B46" s="5" t="n">
        <v>44</v>
      </c>
      <c r="C46" s="5" t="n">
        <v>71</v>
      </c>
    </row>
    <row r="47" spans="1:4">
      <c r="A47" s="4" t="s">
        <v>1313</v>
      </c>
      <c r="B47" s="5" t="n">
        <v>146</v>
      </c>
      <c r="C47" s="5" t="n">
        <v>233</v>
      </c>
    </row>
    <row r="48" spans="1:4">
      <c r="A48" s="4" t="s">
        <v>505</v>
      </c>
      <c r="B48" s="5" t="n">
        <v>71189</v>
      </c>
      <c r="C48" s="5" t="n">
        <v>65953</v>
      </c>
    </row>
    <row r="49" spans="1:4">
      <c r="A49" s="4" t="s">
        <v>1314</v>
      </c>
      <c r="B49" s="5" t="n">
        <v>31248</v>
      </c>
      <c r="C49" s="5" t="n">
        <v>34449</v>
      </c>
    </row>
    <row r="50" spans="1:4">
      <c r="A50" s="4" t="s">
        <v>1317</v>
      </c>
      <c r="C50" s="5" t="n">
        <v>30</v>
      </c>
    </row>
    <row r="51" spans="1:4">
      <c r="A51" s="4" t="s">
        <v>33</v>
      </c>
    </row>
    <row r="52" spans="1:4">
      <c r="A52" s="3" t="s">
        <v>1305</v>
      </c>
    </row>
    <row r="53" spans="1:4">
      <c r="A53" s="4" t="s">
        <v>41</v>
      </c>
      <c r="B53" s="5" t="n">
        <v>33</v>
      </c>
      <c r="C53" s="5" t="n">
        <v>39</v>
      </c>
    </row>
    <row r="54" spans="1:4">
      <c r="A54" s="4" t="s">
        <v>1065</v>
      </c>
      <c r="B54" s="5" t="n">
        <v>-5</v>
      </c>
      <c r="C54" s="5" t="n">
        <v>-27</v>
      </c>
    </row>
    <row r="55" spans="1:4">
      <c r="A55" s="4" t="s">
        <v>1310</v>
      </c>
      <c r="B55" s="5" t="n">
        <v>28</v>
      </c>
      <c r="C55" s="5" t="n">
        <v>12</v>
      </c>
    </row>
    <row r="56" spans="1:4">
      <c r="A56" s="4" t="s">
        <v>1311</v>
      </c>
      <c r="B56" s="5" t="n">
        <v>0</v>
      </c>
      <c r="C56" s="5" t="n">
        <v>-1</v>
      </c>
    </row>
    <row r="57" spans="1:4">
      <c r="A57" s="4" t="s">
        <v>56</v>
      </c>
      <c r="B57" s="5" t="n">
        <v>89</v>
      </c>
      <c r="C57" s="5" t="n">
        <v>131</v>
      </c>
    </row>
    <row r="58" spans="1:4">
      <c r="A58" s="4" t="s">
        <v>1312</v>
      </c>
      <c r="B58" s="5" t="n">
        <v>-61</v>
      </c>
      <c r="C58" s="5" t="n">
        <v>-118</v>
      </c>
    </row>
    <row r="59" spans="1:4">
      <c r="A59" s="4" t="s">
        <v>1162</v>
      </c>
      <c r="B59" s="5" t="n">
        <v>-106</v>
      </c>
      <c r="C59" s="5" t="n">
        <v>-95</v>
      </c>
    </row>
    <row r="60" spans="1:4">
      <c r="A60" s="4" t="s">
        <v>1313</v>
      </c>
      <c r="B60" s="5" t="n">
        <v>45</v>
      </c>
      <c r="C60" s="5" t="n">
        <v>-23</v>
      </c>
    </row>
    <row r="61" spans="1:4">
      <c r="A61" s="4" t="s">
        <v>505</v>
      </c>
      <c r="B61" s="5" t="n">
        <v>0</v>
      </c>
      <c r="C61" s="5" t="n">
        <v>53</v>
      </c>
    </row>
    <row r="62" spans="1:4">
      <c r="A62" s="4" t="s">
        <v>1314</v>
      </c>
      <c r="B62" s="6" t="n">
        <v>18420</v>
      </c>
      <c r="C62" s="6" t="n">
        <v>23325</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8</v>
      </c>
      <c r="B1" s="2" t="s">
        <v>1</v>
      </c>
    </row>
    <row r="2" spans="1:3">
      <c r="B2" s="2" t="s">
        <v>28</v>
      </c>
      <c r="C2" s="2" t="s">
        <v>29</v>
      </c>
    </row>
    <row r="3" spans="1:3">
      <c r="A3" s="3" t="s">
        <v>1319</v>
      </c>
    </row>
    <row r="4" spans="1:3">
      <c r="A4" s="4" t="s">
        <v>1320</v>
      </c>
      <c r="B4" s="6" t="n">
        <v>894</v>
      </c>
      <c r="C4" s="6" t="n">
        <v>804</v>
      </c>
    </row>
    <row r="5" spans="1:3">
      <c r="A5" s="4" t="s">
        <v>1321</v>
      </c>
      <c r="B5" s="5" t="n">
        <v>398</v>
      </c>
      <c r="C5" s="5" t="n">
        <v>387</v>
      </c>
    </row>
    <row r="6" spans="1:3">
      <c r="A6" s="4" t="s">
        <v>48</v>
      </c>
      <c r="B6" s="5" t="n">
        <v>1292</v>
      </c>
      <c r="C6" s="5" t="n">
        <v>1191</v>
      </c>
    </row>
    <row r="7" spans="1:3">
      <c r="A7" s="4" t="s">
        <v>1315</v>
      </c>
    </row>
    <row r="8" spans="1:3">
      <c r="A8" s="3" t="s">
        <v>1319</v>
      </c>
    </row>
    <row r="9" spans="1:3">
      <c r="A9" s="4" t="s">
        <v>1320</v>
      </c>
      <c r="B9" s="5" t="n">
        <v>714</v>
      </c>
      <c r="C9" s="5" t="n">
        <v>596</v>
      </c>
    </row>
    <row r="10" spans="1:3">
      <c r="A10" s="4" t="s">
        <v>1321</v>
      </c>
      <c r="B10" s="5" t="n">
        <v>236</v>
      </c>
      <c r="C10" s="5" t="n">
        <v>261</v>
      </c>
    </row>
    <row r="11" spans="1:3">
      <c r="A11" s="4" t="s">
        <v>48</v>
      </c>
      <c r="B11" s="5" t="n">
        <v>950</v>
      </c>
      <c r="C11" s="5" t="n">
        <v>857</v>
      </c>
    </row>
    <row r="12" spans="1:3">
      <c r="A12" s="4" t="s">
        <v>1316</v>
      </c>
    </row>
    <row r="13" spans="1:3">
      <c r="A13" s="3" t="s">
        <v>1319</v>
      </c>
    </row>
    <row r="14" spans="1:3">
      <c r="A14" s="4" t="s">
        <v>1320</v>
      </c>
      <c r="B14" s="5" t="n">
        <v>145</v>
      </c>
      <c r="C14" s="5" t="n">
        <v>169</v>
      </c>
    </row>
    <row r="15" spans="1:3">
      <c r="A15" s="4" t="s">
        <v>1321</v>
      </c>
      <c r="B15" s="5" t="n">
        <v>15</v>
      </c>
      <c r="C15" s="5" t="n">
        <v>5</v>
      </c>
    </row>
    <row r="16" spans="1:3">
      <c r="A16" s="4" t="s">
        <v>48</v>
      </c>
      <c r="B16" s="5" t="n">
        <v>160</v>
      </c>
      <c r="C16" s="5" t="n">
        <v>174</v>
      </c>
    </row>
    <row r="17" spans="1:3">
      <c r="A17" s="4" t="s">
        <v>1307</v>
      </c>
    </row>
    <row r="18" spans="1:3">
      <c r="A18" s="3" t="s">
        <v>1319</v>
      </c>
    </row>
    <row r="19" spans="1:3">
      <c r="A19" s="4" t="s">
        <v>1320</v>
      </c>
      <c r="B19" s="5" t="n">
        <v>36</v>
      </c>
      <c r="C19" s="5" t="n">
        <v>39</v>
      </c>
    </row>
    <row r="20" spans="1:3">
      <c r="A20" s="4" t="s">
        <v>1321</v>
      </c>
      <c r="B20" s="5" t="n">
        <v>151</v>
      </c>
      <c r="C20" s="5" t="n">
        <v>148</v>
      </c>
    </row>
    <row r="21" spans="1:3">
      <c r="A21" s="4" t="s">
        <v>48</v>
      </c>
      <c r="B21" s="5" t="n">
        <v>187</v>
      </c>
      <c r="C21" s="5" t="n">
        <v>187</v>
      </c>
    </row>
    <row r="22" spans="1:3">
      <c r="A22" s="4" t="s">
        <v>33</v>
      </c>
    </row>
    <row r="23" spans="1:3">
      <c r="A23" s="3" t="s">
        <v>1319</v>
      </c>
    </row>
    <row r="24" spans="1:3">
      <c r="A24" s="4" t="s">
        <v>1320</v>
      </c>
      <c r="B24" s="5" t="n">
        <v>-1</v>
      </c>
      <c r="C24" s="5" t="n">
        <v>0</v>
      </c>
    </row>
    <row r="25" spans="1:3">
      <c r="A25" s="4" t="s">
        <v>1321</v>
      </c>
      <c r="B25" s="5" t="n">
        <v>-4</v>
      </c>
      <c r="C25" s="5" t="n">
        <v>-27</v>
      </c>
    </row>
    <row r="26" spans="1:3">
      <c r="A26" s="4" t="s">
        <v>48</v>
      </c>
      <c r="B26" s="5" t="n">
        <v>-5</v>
      </c>
      <c r="C26" s="5" t="n">
        <v>-27</v>
      </c>
    </row>
    <row r="27" spans="1:3">
      <c r="A27" s="4" t="s">
        <v>1322</v>
      </c>
    </row>
    <row r="28" spans="1:3">
      <c r="A28" s="3" t="s">
        <v>1319</v>
      </c>
    </row>
    <row r="29" spans="1:3">
      <c r="A29" s="4" t="s">
        <v>1320</v>
      </c>
      <c r="B29" s="5" t="n">
        <v>758</v>
      </c>
      <c r="C29" s="5" t="n">
        <v>643</v>
      </c>
    </row>
    <row r="30" spans="1:3">
      <c r="A30" s="4" t="s">
        <v>1323</v>
      </c>
    </row>
    <row r="31" spans="1:3">
      <c r="A31" s="3" t="s">
        <v>1319</v>
      </c>
    </row>
    <row r="32" spans="1:3">
      <c r="A32" s="4" t="s">
        <v>1320</v>
      </c>
      <c r="B32" s="5" t="n">
        <v>702</v>
      </c>
      <c r="C32" s="5" t="n">
        <v>594</v>
      </c>
    </row>
    <row r="33" spans="1:3">
      <c r="A33" s="4" t="s">
        <v>1324</v>
      </c>
    </row>
    <row r="34" spans="1:3">
      <c r="A34" s="3" t="s">
        <v>1319</v>
      </c>
    </row>
    <row r="35" spans="1:3">
      <c r="A35" s="4" t="s">
        <v>1320</v>
      </c>
      <c r="B35" s="5" t="n">
        <v>46</v>
      </c>
      <c r="C35" s="5" t="n">
        <v>42</v>
      </c>
    </row>
    <row r="36" spans="1:3">
      <c r="A36" s="4" t="s">
        <v>1325</v>
      </c>
    </row>
    <row r="37" spans="1:3">
      <c r="A37" s="3" t="s">
        <v>1319</v>
      </c>
    </row>
    <row r="38" spans="1:3">
      <c r="A38" s="4" t="s">
        <v>1320</v>
      </c>
      <c r="B38" s="5" t="n">
        <v>11</v>
      </c>
      <c r="C38" s="5" t="n">
        <v>7</v>
      </c>
    </row>
    <row r="39" spans="1:3">
      <c r="A39" s="4" t="s">
        <v>1326</v>
      </c>
    </row>
    <row r="40" spans="1:3">
      <c r="A40" s="3" t="s">
        <v>1319</v>
      </c>
    </row>
    <row r="41" spans="1:3">
      <c r="A41" s="4" t="s">
        <v>1320</v>
      </c>
      <c r="B41" s="5" t="n">
        <v>-1</v>
      </c>
      <c r="C41" s="5" t="n">
        <v>0</v>
      </c>
    </row>
    <row r="42" spans="1:3">
      <c r="A42" s="4" t="s">
        <v>1327</v>
      </c>
    </row>
    <row r="43" spans="1:3">
      <c r="A43" s="3" t="s">
        <v>1319</v>
      </c>
    </row>
    <row r="44" spans="1:3">
      <c r="A44" s="4" t="s">
        <v>1320</v>
      </c>
      <c r="B44" s="5" t="n">
        <v>100</v>
      </c>
      <c r="C44" s="5" t="n">
        <v>130</v>
      </c>
    </row>
    <row r="45" spans="1:3">
      <c r="A45" s="4" t="s">
        <v>1328</v>
      </c>
    </row>
    <row r="46" spans="1:3">
      <c r="A46" s="3" t="s">
        <v>1319</v>
      </c>
    </row>
    <row r="47" spans="1:3">
      <c r="A47" s="4" t="s">
        <v>1320</v>
      </c>
      <c r="B47" s="5" t="n">
        <v>0</v>
      </c>
      <c r="C47" s="5" t="n">
        <v>0</v>
      </c>
    </row>
    <row r="48" spans="1:3">
      <c r="A48" s="4" t="s">
        <v>1329</v>
      </c>
    </row>
    <row r="49" spans="1:3">
      <c r="A49" s="3" t="s">
        <v>1319</v>
      </c>
    </row>
    <row r="50" spans="1:3">
      <c r="A50" s="4" t="s">
        <v>1320</v>
      </c>
      <c r="B50" s="5" t="n">
        <v>75</v>
      </c>
      <c r="C50" s="5" t="n">
        <v>98</v>
      </c>
    </row>
    <row r="51" spans="1:3">
      <c r="A51" s="4" t="s">
        <v>1330</v>
      </c>
    </row>
    <row r="52" spans="1:3">
      <c r="A52" s="3" t="s">
        <v>1319</v>
      </c>
    </row>
    <row r="53" spans="1:3">
      <c r="A53" s="4" t="s">
        <v>1320</v>
      </c>
      <c r="B53" s="5" t="n">
        <v>25</v>
      </c>
      <c r="C53" s="5" t="n">
        <v>32</v>
      </c>
    </row>
    <row r="54" spans="1:3">
      <c r="A54" s="4" t="s">
        <v>1331</v>
      </c>
    </row>
    <row r="55" spans="1:3">
      <c r="A55" s="3" t="s">
        <v>1319</v>
      </c>
    </row>
    <row r="56" spans="1:3">
      <c r="A56" s="4" t="s">
        <v>1320</v>
      </c>
      <c r="B56" s="5" t="n">
        <v>0</v>
      </c>
      <c r="C56" s="5" t="n">
        <v>0</v>
      </c>
    </row>
    <row r="57" spans="1:3">
      <c r="A57" s="4" t="s">
        <v>1332</v>
      </c>
    </row>
    <row r="58" spans="1:3">
      <c r="A58" s="3" t="s">
        <v>1319</v>
      </c>
    </row>
    <row r="59" spans="1:3">
      <c r="A59" s="4" t="s">
        <v>1320</v>
      </c>
      <c r="B59" s="5" t="n">
        <v>36</v>
      </c>
      <c r="C59" s="5" t="n">
        <v>31</v>
      </c>
    </row>
    <row r="60" spans="1:3">
      <c r="A60" s="4" t="s">
        <v>1333</v>
      </c>
    </row>
    <row r="61" spans="1:3">
      <c r="A61" s="3" t="s">
        <v>1319</v>
      </c>
    </row>
    <row r="62" spans="1:3">
      <c r="A62" s="4" t="s">
        <v>1320</v>
      </c>
      <c r="B62" s="5" t="n">
        <v>12</v>
      </c>
      <c r="C62" s="5" t="n">
        <v>2</v>
      </c>
    </row>
    <row r="63" spans="1:3">
      <c r="A63" s="4" t="s">
        <v>1334</v>
      </c>
    </row>
    <row r="64" spans="1:3">
      <c r="A64" s="3" t="s">
        <v>1319</v>
      </c>
    </row>
    <row r="65" spans="1:3">
      <c r="A65" s="4" t="s">
        <v>1320</v>
      </c>
      <c r="B65" s="5" t="n">
        <v>24</v>
      </c>
      <c r="C65" s="5" t="n">
        <v>29</v>
      </c>
    </row>
    <row r="66" spans="1:3">
      <c r="A66" s="4" t="s">
        <v>1335</v>
      </c>
    </row>
    <row r="67" spans="1:3">
      <c r="A67" s="3" t="s">
        <v>1319</v>
      </c>
    </row>
    <row r="68" spans="1:3">
      <c r="A68" s="4" t="s">
        <v>1320</v>
      </c>
      <c r="B68" s="5" t="n">
        <v>0</v>
      </c>
      <c r="C68" s="5" t="n">
        <v>0</v>
      </c>
    </row>
    <row r="69" spans="1:3">
      <c r="A69" s="4" t="s">
        <v>1336</v>
      </c>
    </row>
    <row r="70" spans="1:3">
      <c r="A70" s="3" t="s">
        <v>1319</v>
      </c>
    </row>
    <row r="71" spans="1:3">
      <c r="A71" s="4" t="s">
        <v>1320</v>
      </c>
      <c r="B71" s="6" t="n">
        <v>0</v>
      </c>
      <c r="C71" s="6" t="n">
        <v>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7</v>
      </c>
      <c r="B1" s="2" t="s">
        <v>28</v>
      </c>
      <c r="C1" s="2" t="s">
        <v>81</v>
      </c>
    </row>
    <row r="2" spans="1:3">
      <c r="A2" s="3" t="s">
        <v>1338</v>
      </c>
    </row>
    <row r="3" spans="1:3">
      <c r="A3" s="4" t="s">
        <v>1339</v>
      </c>
      <c r="B3" s="6" t="n">
        <v>390039</v>
      </c>
      <c r="C3" s="6" t="n">
        <v>382427</v>
      </c>
    </row>
    <row r="4" spans="1:3">
      <c r="A4" s="4" t="s">
        <v>1340</v>
      </c>
      <c r="B4" s="5" t="n">
        <v>133</v>
      </c>
      <c r="C4" s="5" t="n">
        <v>124</v>
      </c>
    </row>
    <row r="5" spans="1:3">
      <c r="A5" s="4" t="s">
        <v>298</v>
      </c>
    </row>
    <row r="6" spans="1:3">
      <c r="A6" s="3" t="s">
        <v>1338</v>
      </c>
    </row>
    <row r="7" spans="1:3">
      <c r="A7" s="4" t="s">
        <v>1341</v>
      </c>
      <c r="B7" s="5" t="n">
        <v>352826</v>
      </c>
      <c r="C7" s="5" t="n">
        <v>346186</v>
      </c>
    </row>
    <row r="8" spans="1:3">
      <c r="A8" s="4" t="s">
        <v>1342</v>
      </c>
    </row>
    <row r="9" spans="1:3">
      <c r="A9" s="3" t="s">
        <v>1338</v>
      </c>
    </row>
    <row r="10" spans="1:3">
      <c r="A10" s="4" t="s">
        <v>1341</v>
      </c>
      <c r="B10" s="5" t="n">
        <v>35446</v>
      </c>
      <c r="C10" s="5" t="n">
        <v>34449</v>
      </c>
    </row>
    <row r="11" spans="1:3">
      <c r="A11" s="4" t="s">
        <v>1340</v>
      </c>
      <c r="B11" s="5" t="n">
        <v>102</v>
      </c>
      <c r="C11" s="5" t="n">
        <v>95</v>
      </c>
    </row>
    <row r="12" spans="1:3">
      <c r="A12" s="4" t="s">
        <v>1343</v>
      </c>
      <c r="B12" s="5" t="n">
        <v>1200</v>
      </c>
      <c r="C12" s="5" t="n">
        <v>1300</v>
      </c>
    </row>
    <row r="13" spans="1:3">
      <c r="A13" s="4" t="s">
        <v>1344</v>
      </c>
    </row>
    <row r="14" spans="1:3">
      <c r="A14" s="3" t="s">
        <v>1338</v>
      </c>
    </row>
    <row r="15" spans="1:3">
      <c r="A15" s="4" t="s">
        <v>1345</v>
      </c>
      <c r="B15" s="5" t="n">
        <v>1767</v>
      </c>
      <c r="C15" s="5" t="n">
        <v>1792</v>
      </c>
    </row>
    <row r="16" spans="1:3">
      <c r="A16" s="4" t="s">
        <v>1340</v>
      </c>
      <c r="B16" s="6" t="n">
        <v>31</v>
      </c>
      <c r="C16" s="6" t="n">
        <v>2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6</v>
      </c>
      <c r="B1" s="2" t="s">
        <v>1</v>
      </c>
    </row>
    <row r="2" spans="1:3">
      <c r="B2" s="2" t="s">
        <v>28</v>
      </c>
      <c r="C2" s="2" t="s">
        <v>81</v>
      </c>
    </row>
    <row r="3" spans="1:3">
      <c r="A3" s="4" t="s">
        <v>1347</v>
      </c>
    </row>
    <row r="4" spans="1:3">
      <c r="A4" s="3" t="s">
        <v>1338</v>
      </c>
    </row>
    <row r="5" spans="1:3">
      <c r="A5" s="4" t="s">
        <v>1348</v>
      </c>
      <c r="B5" s="6" t="n">
        <v>105</v>
      </c>
      <c r="C5" s="6" t="n">
        <v>133</v>
      </c>
    </row>
    <row r="6" spans="1:3">
      <c r="A6" s="4" t="s">
        <v>1349</v>
      </c>
      <c r="B6" s="5" t="n">
        <v>0</v>
      </c>
    </row>
    <row r="7" spans="1:3">
      <c r="A7" s="4" t="s">
        <v>1350</v>
      </c>
      <c r="B7" s="5" t="n">
        <v>100</v>
      </c>
    </row>
    <row r="8" spans="1:3">
      <c r="A8" s="4" t="s">
        <v>1351</v>
      </c>
    </row>
    <row r="9" spans="1:3">
      <c r="A9" s="3" t="s">
        <v>1338</v>
      </c>
    </row>
    <row r="10" spans="1:3">
      <c r="A10" s="4" t="s">
        <v>1352</v>
      </c>
      <c r="B10" s="6" t="n">
        <v>62</v>
      </c>
      <c r="C10" s="6" t="n">
        <v>59</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353</v>
      </c>
      <c r="B1" s="2" t="s">
        <v>1354</v>
      </c>
    </row>
    <row r="2" spans="1:4">
      <c r="B2" s="2" t="s">
        <v>1355</v>
      </c>
      <c r="C2" s="2" t="s">
        <v>1356</v>
      </c>
      <c r="D2" s="2" t="s">
        <v>28</v>
      </c>
    </row>
    <row r="3" spans="1:4">
      <c r="A3" s="3" t="s">
        <v>1338</v>
      </c>
    </row>
    <row r="4" spans="1:4">
      <c r="A4" s="4" t="s">
        <v>1357</v>
      </c>
      <c r="D4" s="6" t="n">
        <v>1100</v>
      </c>
    </row>
    <row r="5" spans="1:4">
      <c r="A5" s="4" t="s">
        <v>1358</v>
      </c>
    </row>
    <row r="6" spans="1:4">
      <c r="A6" s="3" t="s">
        <v>1338</v>
      </c>
    </row>
    <row r="7" spans="1:4">
      <c r="A7" s="4" t="s">
        <v>1359</v>
      </c>
      <c r="B7" s="6" t="n">
        <v>100</v>
      </c>
    </row>
    <row r="8" spans="1:4">
      <c r="A8" s="4" t="s">
        <v>1360</v>
      </c>
    </row>
    <row r="9" spans="1:4">
      <c r="A9" s="3" t="s">
        <v>1338</v>
      </c>
    </row>
    <row r="10" spans="1:4">
      <c r="A10" s="4" t="s">
        <v>1361</v>
      </c>
      <c r="C10" s="6" t="n">
        <v>62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15:59:09Z</dcterms:created>
  <dcterms:modified xmlns:dcterms="http://purl.org/dc/terms/" xmlns:xsi="http://www.w3.org/2001/XMLSchema-instance" xsi:type="dcterms:W3CDTF">2019-05-01T15:59:09Z</dcterms:modified>
</cp:coreProperties>
</file>